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Principal Activities, Organizat" sheetId="7" state="visible" r:id="rId7"/>
    <sheet xmlns:r="http://schemas.openxmlformats.org/officeDocument/2006/relationships" name="Application of New and Amendme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Contract Assets" sheetId="12" state="visible" r:id="rId12"/>
    <sheet xmlns:r="http://schemas.openxmlformats.org/officeDocument/2006/relationships" name="Inventories" sheetId="13" state="visible" r:id="rId13"/>
    <sheet xmlns:r="http://schemas.openxmlformats.org/officeDocument/2006/relationships" name="Prepayments and Other Current A" sheetId="14" state="visible" r:id="rId14"/>
    <sheet xmlns:r="http://schemas.openxmlformats.org/officeDocument/2006/relationships" name="Property, Plant and Equipment, " sheetId="15" state="visible" r:id="rId15"/>
    <sheet xmlns:r="http://schemas.openxmlformats.org/officeDocument/2006/relationships" name="Construction in Progress" sheetId="16" state="visible" r:id="rId16"/>
    <sheet xmlns:r="http://schemas.openxmlformats.org/officeDocument/2006/relationships" name="Right-of-Use Asset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Interests in Associates" sheetId="20" state="visible" r:id="rId20"/>
    <sheet xmlns:r="http://schemas.openxmlformats.org/officeDocument/2006/relationships" name="Equity Instruments at Fair Valu" sheetId="21" state="visible" r:id="rId21"/>
    <sheet xmlns:r="http://schemas.openxmlformats.org/officeDocument/2006/relationships" name="Deferred Tax Assets and Liabili" sheetId="22" state="visible" r:id="rId22"/>
    <sheet xmlns:r="http://schemas.openxmlformats.org/officeDocument/2006/relationships" name="Other Assets" sheetId="23" state="visible" r:id="rId23"/>
    <sheet xmlns:r="http://schemas.openxmlformats.org/officeDocument/2006/relationships" name="Short-term and Long-term Debt" sheetId="24" state="visible" r:id="rId24"/>
    <sheet xmlns:r="http://schemas.openxmlformats.org/officeDocument/2006/relationships" name="Accounts Payable" sheetId="25" state="visible" r:id="rId25"/>
    <sheet xmlns:r="http://schemas.openxmlformats.org/officeDocument/2006/relationships" name="Accrued Expenses and Other Paya" sheetId="26" state="visible" r:id="rId26"/>
    <sheet xmlns:r="http://schemas.openxmlformats.org/officeDocument/2006/relationships" name="Contract Liabilities" sheetId="27" state="visible" r:id="rId27"/>
    <sheet xmlns:r="http://schemas.openxmlformats.org/officeDocument/2006/relationships" name="Lease Liabilities" sheetId="28" state="visible" r:id="rId28"/>
    <sheet xmlns:r="http://schemas.openxmlformats.org/officeDocument/2006/relationships" name="Deferred Revenues" sheetId="29" state="visible" r:id="rId29"/>
    <sheet xmlns:r="http://schemas.openxmlformats.org/officeDocument/2006/relationships" name="Share Capital" sheetId="30" state="visible" r:id="rId30"/>
    <sheet xmlns:r="http://schemas.openxmlformats.org/officeDocument/2006/relationships" name="Reserves" sheetId="31" state="visible" r:id="rId31"/>
    <sheet xmlns:r="http://schemas.openxmlformats.org/officeDocument/2006/relationships" name="Operating Revenues" sheetId="32" state="visible" r:id="rId32"/>
    <sheet xmlns:r="http://schemas.openxmlformats.org/officeDocument/2006/relationships" name="Network Operations and Support " sheetId="33" state="visible" r:id="rId33"/>
    <sheet xmlns:r="http://schemas.openxmlformats.org/officeDocument/2006/relationships" name="Personnel Expenses" sheetId="34" state="visible" r:id="rId34"/>
    <sheet xmlns:r="http://schemas.openxmlformats.org/officeDocument/2006/relationships" name="Other Operating Expenses" sheetId="35" state="visible" r:id="rId35"/>
    <sheet xmlns:r="http://schemas.openxmlformats.org/officeDocument/2006/relationships" name="Net Finance Costs" sheetId="36" state="visible" r:id="rId36"/>
    <sheet xmlns:r="http://schemas.openxmlformats.org/officeDocument/2006/relationships" name="Income Tax" sheetId="37" state="visible" r:id="rId37"/>
    <sheet xmlns:r="http://schemas.openxmlformats.org/officeDocument/2006/relationships" name="Dividends" sheetId="38" state="visible" r:id="rId38"/>
    <sheet xmlns:r="http://schemas.openxmlformats.org/officeDocument/2006/relationships" name="Basic Earnings Per Share" sheetId="39" state="visible" r:id="rId39"/>
    <sheet xmlns:r="http://schemas.openxmlformats.org/officeDocument/2006/relationships" name="Commitments and Contingencies" sheetId="40" state="visible" r:id="rId40"/>
    <sheet xmlns:r="http://schemas.openxmlformats.org/officeDocument/2006/relationships" name="Financial Instruments" sheetId="41" state="visible" r:id="rId41"/>
    <sheet xmlns:r="http://schemas.openxmlformats.org/officeDocument/2006/relationships" name="Capital Management" sheetId="42" state="visible" r:id="rId42"/>
    <sheet xmlns:r="http://schemas.openxmlformats.org/officeDocument/2006/relationships" name="Reconciliation of Liabilities A" sheetId="43" state="visible" r:id="rId43"/>
    <sheet xmlns:r="http://schemas.openxmlformats.org/officeDocument/2006/relationships" name="Related Party Transactions" sheetId="44" state="visible" r:id="rId44"/>
    <sheet xmlns:r="http://schemas.openxmlformats.org/officeDocument/2006/relationships" name="Post-employment Benefits Plans" sheetId="45" state="visible" r:id="rId45"/>
    <sheet xmlns:r="http://schemas.openxmlformats.org/officeDocument/2006/relationships" name="Share Appreciation Rights" sheetId="46" state="visible" r:id="rId46"/>
    <sheet xmlns:r="http://schemas.openxmlformats.org/officeDocument/2006/relationships" name="Principal Subsidiaries" sheetId="47" state="visible" r:id="rId47"/>
    <sheet xmlns:r="http://schemas.openxmlformats.org/officeDocument/2006/relationships" name="Accounting Estimates and Judgme" sheetId="48" state="visible" r:id="rId48"/>
    <sheet xmlns:r="http://schemas.openxmlformats.org/officeDocument/2006/relationships" name="Possible Impact of New and Amen" sheetId="49" state="visible" r:id="rId49"/>
    <sheet xmlns:r="http://schemas.openxmlformats.org/officeDocument/2006/relationships" name="Events After the Reporting Peri" sheetId="50" state="visible" r:id="rId50"/>
    <sheet xmlns:r="http://schemas.openxmlformats.org/officeDocument/2006/relationships" name="Parent and Ultimate Holding Com" sheetId="51" state="visible" r:id="rId51"/>
    <sheet xmlns:r="http://schemas.openxmlformats.org/officeDocument/2006/relationships" name="Significant Accounting Polici_2" sheetId="52" state="visible" r:id="rId52"/>
    <sheet xmlns:r="http://schemas.openxmlformats.org/officeDocument/2006/relationships" name="Principal Activities, Organiz_2" sheetId="53" state="visible" r:id="rId53"/>
    <sheet xmlns:r="http://schemas.openxmlformats.org/officeDocument/2006/relationships" name="Application of New and Amendm_2" sheetId="54" state="visible" r:id="rId54"/>
    <sheet xmlns:r="http://schemas.openxmlformats.org/officeDocument/2006/relationships" name="Significant Accounting Polici_3" sheetId="55" state="visible" r:id="rId55"/>
    <sheet xmlns:r="http://schemas.openxmlformats.org/officeDocument/2006/relationships" name="Cash and Cash Equivalents (Tabl" sheetId="56" state="visible" r:id="rId56"/>
    <sheet xmlns:r="http://schemas.openxmlformats.org/officeDocument/2006/relationships" name="Accounts Receivable, Net (Table" sheetId="57" state="visible" r:id="rId57"/>
    <sheet xmlns:r="http://schemas.openxmlformats.org/officeDocument/2006/relationships" name="Contract Assets (Tables)" sheetId="58" state="visible" r:id="rId58"/>
    <sheet xmlns:r="http://schemas.openxmlformats.org/officeDocument/2006/relationships" name="Inventories (Tables)" sheetId="59" state="visible" r:id="rId59"/>
    <sheet xmlns:r="http://schemas.openxmlformats.org/officeDocument/2006/relationships" name="Prepayments and Other Current_2" sheetId="60" state="visible" r:id="rId60"/>
    <sheet xmlns:r="http://schemas.openxmlformats.org/officeDocument/2006/relationships" name="Property, Plant and Equipment_2" sheetId="61" state="visible" r:id="rId61"/>
    <sheet xmlns:r="http://schemas.openxmlformats.org/officeDocument/2006/relationships" name="Construction in Progress (Table" sheetId="62" state="visible" r:id="rId62"/>
    <sheet xmlns:r="http://schemas.openxmlformats.org/officeDocument/2006/relationships" name="Right-of-Use Assets (Table)" sheetId="63" state="visible" r:id="rId63"/>
    <sheet xmlns:r="http://schemas.openxmlformats.org/officeDocument/2006/relationships" name="Goodwill (Tables)" sheetId="64" state="visible" r:id="rId64"/>
    <sheet xmlns:r="http://schemas.openxmlformats.org/officeDocument/2006/relationships" name="Intangible Assets (Tables)" sheetId="65" state="visible" r:id="rId65"/>
    <sheet xmlns:r="http://schemas.openxmlformats.org/officeDocument/2006/relationships" name="Interests in Associates (Tables" sheetId="66" state="visible" r:id="rId66"/>
    <sheet xmlns:r="http://schemas.openxmlformats.org/officeDocument/2006/relationships" name="Equity Instruments at Fair Va_2" sheetId="67" state="visible" r:id="rId67"/>
    <sheet xmlns:r="http://schemas.openxmlformats.org/officeDocument/2006/relationships" name="Deferred Tax Assets and Liabi_2" sheetId="68" state="visible" r:id="rId68"/>
    <sheet xmlns:r="http://schemas.openxmlformats.org/officeDocument/2006/relationships" name="Other Assets (Tables)" sheetId="69" state="visible" r:id="rId69"/>
    <sheet xmlns:r="http://schemas.openxmlformats.org/officeDocument/2006/relationships" name="Short-term and Long-term Debt (" sheetId="70" state="visible" r:id="rId70"/>
    <sheet xmlns:r="http://schemas.openxmlformats.org/officeDocument/2006/relationships" name="Accounts Payable (Tables)" sheetId="71" state="visible" r:id="rId71"/>
    <sheet xmlns:r="http://schemas.openxmlformats.org/officeDocument/2006/relationships" name="Accrued Expenses and Other Pa_2" sheetId="72" state="visible" r:id="rId72"/>
    <sheet xmlns:r="http://schemas.openxmlformats.org/officeDocument/2006/relationships" name="Contract Liabilities (Tables)" sheetId="73" state="visible" r:id="rId73"/>
    <sheet xmlns:r="http://schemas.openxmlformats.org/officeDocument/2006/relationships" name="Lease Liabilities (Tables)" sheetId="74" state="visible" r:id="rId74"/>
    <sheet xmlns:r="http://schemas.openxmlformats.org/officeDocument/2006/relationships" name="Deferred Revenues (Tables)" sheetId="75" state="visible" r:id="rId75"/>
    <sheet xmlns:r="http://schemas.openxmlformats.org/officeDocument/2006/relationships" name="Share Capital (Tables)" sheetId="76" state="visible" r:id="rId76"/>
    <sheet xmlns:r="http://schemas.openxmlformats.org/officeDocument/2006/relationships" name="Reserves (Tables)" sheetId="77" state="visible" r:id="rId77"/>
    <sheet xmlns:r="http://schemas.openxmlformats.org/officeDocument/2006/relationships" name="Operating Revenues (Tables)" sheetId="78" state="visible" r:id="rId78"/>
    <sheet xmlns:r="http://schemas.openxmlformats.org/officeDocument/2006/relationships" name="Network Operations and Suppor_2" sheetId="79" state="visible" r:id="rId79"/>
    <sheet xmlns:r="http://schemas.openxmlformats.org/officeDocument/2006/relationships" name="Personnel Expenses (Tables)" sheetId="80" state="visible" r:id="rId80"/>
    <sheet xmlns:r="http://schemas.openxmlformats.org/officeDocument/2006/relationships" name="Other Operating Expenses (Table" sheetId="81" state="visible" r:id="rId81"/>
    <sheet xmlns:r="http://schemas.openxmlformats.org/officeDocument/2006/relationships" name="Net Finance Costs (Tables)" sheetId="82" state="visible" r:id="rId82"/>
    <sheet xmlns:r="http://schemas.openxmlformats.org/officeDocument/2006/relationships" name="Income Tax (Tables)" sheetId="83" state="visible" r:id="rId83"/>
    <sheet xmlns:r="http://schemas.openxmlformats.org/officeDocument/2006/relationships" name="Commitments and Contingencies (" sheetId="84" state="visible" r:id="rId84"/>
    <sheet xmlns:r="http://schemas.openxmlformats.org/officeDocument/2006/relationships" name="Financial Instruments (Tables)" sheetId="85" state="visible" r:id="rId85"/>
    <sheet xmlns:r="http://schemas.openxmlformats.org/officeDocument/2006/relationships" name="Reconciliation of Liabilities_2" sheetId="86" state="visible" r:id="rId86"/>
    <sheet xmlns:r="http://schemas.openxmlformats.org/officeDocument/2006/relationships" name="Related Party Transactions (Tab" sheetId="87" state="visible" r:id="rId87"/>
    <sheet xmlns:r="http://schemas.openxmlformats.org/officeDocument/2006/relationships" name="Principal Subsidiaries (Tables)" sheetId="88" state="visible" r:id="rId88"/>
    <sheet xmlns:r="http://schemas.openxmlformats.org/officeDocument/2006/relationships" name="Principal Activities, Organiz_3" sheetId="89" state="visible" r:id="rId89"/>
    <sheet xmlns:r="http://schemas.openxmlformats.org/officeDocument/2006/relationships" name="Principal Activities, Organiz_4" sheetId="90" state="visible" r:id="rId90"/>
    <sheet xmlns:r="http://schemas.openxmlformats.org/officeDocument/2006/relationships" name="Principal Activities, Organiz_5" sheetId="91" state="visible" r:id="rId91"/>
    <sheet xmlns:r="http://schemas.openxmlformats.org/officeDocument/2006/relationships" name="Application of New and Amendm_3" sheetId="92" state="visible" r:id="rId92"/>
    <sheet xmlns:r="http://schemas.openxmlformats.org/officeDocument/2006/relationships" name="Application of New and Amendm_4" sheetId="93" state="visible" r:id="rId93"/>
    <sheet xmlns:r="http://schemas.openxmlformats.org/officeDocument/2006/relationships" name="Application of New and Amendm_5" sheetId="94" state="visible" r:id="rId94"/>
    <sheet xmlns:r="http://schemas.openxmlformats.org/officeDocument/2006/relationships" name="Application of New and Amendm_6" sheetId="95" state="visible" r:id="rId95"/>
    <sheet xmlns:r="http://schemas.openxmlformats.org/officeDocument/2006/relationships" name="Significant Accounting Polici_4" sheetId="96" state="visible" r:id="rId96"/>
    <sheet xmlns:r="http://schemas.openxmlformats.org/officeDocument/2006/relationships" name="Significant Accounting Polici_5" sheetId="97" state="visible" r:id="rId97"/>
    <sheet xmlns:r="http://schemas.openxmlformats.org/officeDocument/2006/relationships" name="Cash and Cash Equivalents - Sum" sheetId="98" state="visible" r:id="rId98"/>
    <sheet xmlns:r="http://schemas.openxmlformats.org/officeDocument/2006/relationships" name="Accounts Receivable, Net - Summ" sheetId="99" state="visible" r:id="rId99"/>
    <sheet xmlns:r="http://schemas.openxmlformats.org/officeDocument/2006/relationships" name="Accounts Receivable, Net - Addi" sheetId="100" state="visible" r:id="rId100"/>
    <sheet xmlns:r="http://schemas.openxmlformats.org/officeDocument/2006/relationships" name="Accounts Receivable, Net - Agei" sheetId="101" state="visible" r:id="rId101"/>
    <sheet xmlns:r="http://schemas.openxmlformats.org/officeDocument/2006/relationships" name="Accounts Receivable, Net - Ag_2" sheetId="102" state="visible" r:id="rId102"/>
    <sheet xmlns:r="http://schemas.openxmlformats.org/officeDocument/2006/relationships" name="Accounts Receivable, Net - Chan" sheetId="103" state="visible" r:id="rId103"/>
    <sheet xmlns:r="http://schemas.openxmlformats.org/officeDocument/2006/relationships" name="Contract Assets - Summary of Co" sheetId="104" state="visible" r:id="rId104"/>
    <sheet xmlns:r="http://schemas.openxmlformats.org/officeDocument/2006/relationships" name="Inventories - Summary of Invent" sheetId="105" state="visible" r:id="rId105"/>
    <sheet xmlns:r="http://schemas.openxmlformats.org/officeDocument/2006/relationships" name="Prepayments and Other Current_3" sheetId="106" state="visible" r:id="rId106"/>
    <sheet xmlns:r="http://schemas.openxmlformats.org/officeDocument/2006/relationships" name="Prepayments and Other Current_4" sheetId="107" state="visible" r:id="rId107"/>
    <sheet xmlns:r="http://schemas.openxmlformats.org/officeDocument/2006/relationships" name="Property, Plant and Equipment_3" sheetId="108" state="visible" r:id="rId108"/>
    <sheet xmlns:r="http://schemas.openxmlformats.org/officeDocument/2006/relationships" name="Construction in Progress - Summ" sheetId="109" state="visible" r:id="rId109"/>
    <sheet xmlns:r="http://schemas.openxmlformats.org/officeDocument/2006/relationships" name="Right-of-Use-Assets - Summary o" sheetId="110" state="visible" r:id="rId110"/>
    <sheet xmlns:r="http://schemas.openxmlformats.org/officeDocument/2006/relationships" name="Right-of-Use-Assets - Additiona" sheetId="111" state="visible" r:id="rId111"/>
    <sheet xmlns:r="http://schemas.openxmlformats.org/officeDocument/2006/relationships" name="Goodwill - Summary of Goodwill " sheetId="112" state="visible" r:id="rId112"/>
    <sheet xmlns:r="http://schemas.openxmlformats.org/officeDocument/2006/relationships" name="Goodwill - Additional Informati" sheetId="113" state="visible" r:id="rId113"/>
    <sheet xmlns:r="http://schemas.openxmlformats.org/officeDocument/2006/relationships" name="Intangible Assets - Summary of " sheetId="114" state="visible" r:id="rId114"/>
    <sheet xmlns:r="http://schemas.openxmlformats.org/officeDocument/2006/relationships" name="Interests in Associates - Summa" sheetId="115" state="visible" r:id="rId115"/>
    <sheet xmlns:r="http://schemas.openxmlformats.org/officeDocument/2006/relationships" name="Interests in Associates - Detai" sheetId="116" state="visible" r:id="rId116"/>
    <sheet xmlns:r="http://schemas.openxmlformats.org/officeDocument/2006/relationships" name="Interests in Associates - Sum_2" sheetId="117" state="visible" r:id="rId117"/>
    <sheet xmlns:r="http://schemas.openxmlformats.org/officeDocument/2006/relationships" name="Interests in Associates - Sum_3" sheetId="118" state="visible" r:id="rId118"/>
    <sheet xmlns:r="http://schemas.openxmlformats.org/officeDocument/2006/relationships" name="Interests in Associates - Aggre" sheetId="119" state="visible" r:id="rId119"/>
    <sheet xmlns:r="http://schemas.openxmlformats.org/officeDocument/2006/relationships" name="Equity Instruments at Fair Va_3" sheetId="120" state="visible" r:id="rId120"/>
    <sheet xmlns:r="http://schemas.openxmlformats.org/officeDocument/2006/relationships" name="Deferred Tax Assets and Liabi_3" sheetId="121" state="visible" r:id="rId121"/>
    <sheet xmlns:r="http://schemas.openxmlformats.org/officeDocument/2006/relationships" name="Deferred Tax Assets and Liabi_4" sheetId="122" state="visible" r:id="rId122"/>
    <sheet xmlns:r="http://schemas.openxmlformats.org/officeDocument/2006/relationships" name="Other Assets - Summary of Other" sheetId="123" state="visible" r:id="rId123"/>
    <sheet xmlns:r="http://schemas.openxmlformats.org/officeDocument/2006/relationships" name="Other Assets - Summary of Oth_2" sheetId="124" state="visible" r:id="rId124"/>
    <sheet xmlns:r="http://schemas.openxmlformats.org/officeDocument/2006/relationships" name="Short-term and Long-term Debt -" sheetId="125" state="visible" r:id="rId125"/>
    <sheet xmlns:r="http://schemas.openxmlformats.org/officeDocument/2006/relationships" name="Short-term and Long-term Debt_2" sheetId="126" state="visible" r:id="rId126"/>
    <sheet xmlns:r="http://schemas.openxmlformats.org/officeDocument/2006/relationships" name="Short-term and Long-term Debt_3" sheetId="127" state="visible" r:id="rId127"/>
    <sheet xmlns:r="http://schemas.openxmlformats.org/officeDocument/2006/relationships" name="Short-term and Long-term Debt_4" sheetId="128" state="visible" r:id="rId128"/>
    <sheet xmlns:r="http://schemas.openxmlformats.org/officeDocument/2006/relationships" name="Short-term and Long-term Debt_5" sheetId="129" state="visible" r:id="rId129"/>
    <sheet xmlns:r="http://schemas.openxmlformats.org/officeDocument/2006/relationships" name="Accounts Payable - Summary of A" sheetId="130" state="visible" r:id="rId130"/>
    <sheet xmlns:r="http://schemas.openxmlformats.org/officeDocument/2006/relationships" name="Accrued Expenses and Other Pa_3" sheetId="131" state="visible" r:id="rId131"/>
    <sheet xmlns:r="http://schemas.openxmlformats.org/officeDocument/2006/relationships" name="Contract Liabilities - Summary " sheetId="132" state="visible" r:id="rId132"/>
    <sheet xmlns:r="http://schemas.openxmlformats.org/officeDocument/2006/relationships" name="Contract Liabilities - Addition" sheetId="133" state="visible" r:id="rId133"/>
    <sheet xmlns:r="http://schemas.openxmlformats.org/officeDocument/2006/relationships" name="Lease Liabilities - Summary Of " sheetId="134" state="visible" r:id="rId134"/>
    <sheet xmlns:r="http://schemas.openxmlformats.org/officeDocument/2006/relationships" name="Deferred Revenues - Summary of " sheetId="135" state="visible" r:id="rId135"/>
    <sheet xmlns:r="http://schemas.openxmlformats.org/officeDocument/2006/relationships" name="Share Capital - Summary of Shar" sheetId="136" state="visible" r:id="rId136"/>
    <sheet xmlns:r="http://schemas.openxmlformats.org/officeDocument/2006/relationships" name="Share Capital - Summary of Sh_2" sheetId="137" state="visible" r:id="rId137"/>
    <sheet xmlns:r="http://schemas.openxmlformats.org/officeDocument/2006/relationships" name="Reserves - Summary of Reserves " sheetId="138" state="visible" r:id="rId138"/>
    <sheet xmlns:r="http://schemas.openxmlformats.org/officeDocument/2006/relationships" name="Reserves - Summary of Reserve_2" sheetId="139" state="visible" r:id="rId139"/>
    <sheet xmlns:r="http://schemas.openxmlformats.org/officeDocument/2006/relationships" name="Operating Revenues - Disclosure" sheetId="140" state="visible" r:id="rId140"/>
    <sheet xmlns:r="http://schemas.openxmlformats.org/officeDocument/2006/relationships" name="Operating Revenues - Additional" sheetId="141" state="visible" r:id="rId141"/>
    <sheet xmlns:r="http://schemas.openxmlformats.org/officeDocument/2006/relationships" name="Operating Revenues - Components" sheetId="142" state="visible" r:id="rId142"/>
    <sheet xmlns:r="http://schemas.openxmlformats.org/officeDocument/2006/relationships" name="Network Operations and Suppor_3" sheetId="143" state="visible" r:id="rId143"/>
    <sheet xmlns:r="http://schemas.openxmlformats.org/officeDocument/2006/relationships" name="Personnel Expenses - Personnel " sheetId="144" state="visible" r:id="rId144"/>
    <sheet xmlns:r="http://schemas.openxmlformats.org/officeDocument/2006/relationships" name="Other Operating Expenses - Summ" sheetId="145" state="visible" r:id="rId145"/>
    <sheet xmlns:r="http://schemas.openxmlformats.org/officeDocument/2006/relationships" name="Net Finance Costs - Summary of " sheetId="146" state="visible" r:id="rId146"/>
    <sheet xmlns:r="http://schemas.openxmlformats.org/officeDocument/2006/relationships" name="Income Tax - Summary of Income " sheetId="147" state="visible" r:id="rId147"/>
    <sheet xmlns:r="http://schemas.openxmlformats.org/officeDocument/2006/relationships" name="Income Tax - Reconciliation of " sheetId="148" state="visible" r:id="rId148"/>
    <sheet xmlns:r="http://schemas.openxmlformats.org/officeDocument/2006/relationships" name="Dividends - Additional Informat" sheetId="149" state="visible" r:id="rId149"/>
    <sheet xmlns:r="http://schemas.openxmlformats.org/officeDocument/2006/relationships" name="Basic Earnings Per Share - Addi" sheetId="150" state="visible" r:id="rId150"/>
    <sheet xmlns:r="http://schemas.openxmlformats.org/officeDocument/2006/relationships" name="Commitments and Contingencies -" sheetId="151" state="visible" r:id="rId151"/>
    <sheet xmlns:r="http://schemas.openxmlformats.org/officeDocument/2006/relationships" name="Commitments and Contingencies_2" sheetId="152" state="visible" r:id="rId152"/>
    <sheet xmlns:r="http://schemas.openxmlformats.org/officeDocument/2006/relationships" name="Commitments and Contingencies_3" sheetId="153" state="visible" r:id="rId153"/>
    <sheet xmlns:r="http://schemas.openxmlformats.org/officeDocument/2006/relationships" name="Financial Instruments - Additio" sheetId="154" state="visible" r:id="rId154"/>
    <sheet xmlns:r="http://schemas.openxmlformats.org/officeDocument/2006/relationships" name="Financial Instruments - Carryin" sheetId="155" state="visible" r:id="rId155"/>
    <sheet xmlns:r="http://schemas.openxmlformats.org/officeDocument/2006/relationships" name="Financial Instruments - Summary" sheetId="156" state="visible" r:id="rId156"/>
    <sheet xmlns:r="http://schemas.openxmlformats.org/officeDocument/2006/relationships" name="Financial Instruments - Summa_2" sheetId="157" state="visible" r:id="rId157"/>
    <sheet xmlns:r="http://schemas.openxmlformats.org/officeDocument/2006/relationships" name="Financial Instruments - Summa_3" sheetId="158" state="visible" r:id="rId158"/>
    <sheet xmlns:r="http://schemas.openxmlformats.org/officeDocument/2006/relationships" name="Financial Instruments - Remaini" sheetId="159" state="visible" r:id="rId159"/>
    <sheet xmlns:r="http://schemas.openxmlformats.org/officeDocument/2006/relationships" name="Financial Instruments - Interes" sheetId="160" state="visible" r:id="rId160"/>
    <sheet xmlns:r="http://schemas.openxmlformats.org/officeDocument/2006/relationships" name="Capital Management - Additional" sheetId="161" state="visible" r:id="rId161"/>
    <sheet xmlns:r="http://schemas.openxmlformats.org/officeDocument/2006/relationships" name="Reconciliation of Liabilities_3" sheetId="162" state="visible" r:id="rId162"/>
    <sheet xmlns:r="http://schemas.openxmlformats.org/officeDocument/2006/relationships" name="Reconciliation of Liabilities_4" sheetId="163" state="visible" r:id="rId163"/>
    <sheet xmlns:r="http://schemas.openxmlformats.org/officeDocument/2006/relationships" name="Related Party Transactions - Pr" sheetId="164" state="visible" r:id="rId164"/>
    <sheet xmlns:r="http://schemas.openxmlformats.org/officeDocument/2006/relationships" name="Related Party Transactions - Ad" sheetId="165" state="visible" r:id="rId165"/>
    <sheet xmlns:r="http://schemas.openxmlformats.org/officeDocument/2006/relationships" name="Related Party Transactions - _2" sheetId="166" state="visible" r:id="rId166"/>
    <sheet xmlns:r="http://schemas.openxmlformats.org/officeDocument/2006/relationships" name="Related Party Transactions - Ke" sheetId="167" state="visible" r:id="rId167"/>
    <sheet xmlns:r="http://schemas.openxmlformats.org/officeDocument/2006/relationships" name="Post-employment Benefits Plans " sheetId="168" state="visible" r:id="rId168"/>
    <sheet xmlns:r="http://schemas.openxmlformats.org/officeDocument/2006/relationships" name="Share Appreciation Rights - Add" sheetId="169" state="visible" r:id="rId169"/>
    <sheet xmlns:r="http://schemas.openxmlformats.org/officeDocument/2006/relationships" name="Principal Subsidiaries - Detail" sheetId="170" state="visible" r:id="rId170"/>
    <sheet xmlns:r="http://schemas.openxmlformats.org/officeDocument/2006/relationships" name="Principal Subsidiaries - Additi" sheetId="171" state="visible" r:id="rId171"/>
    <sheet xmlns:r="http://schemas.openxmlformats.org/officeDocument/2006/relationships" name="Accounting Estimates and Judg_2" sheetId="172" state="visible" r:id="rId172"/>
    <sheet xmlns:r="http://schemas.openxmlformats.org/officeDocument/2006/relationships" name="Events After the Reporting Pe_2" sheetId="173" state="visible" r:id="rId173"/>
  </sheets>
  <definedNames/>
  <calcPr calcId="124519" fullCalcOnLoad="1"/>
</workbook>
</file>

<file path=xl/sharedStrings.xml><?xml version="1.0" encoding="utf-8"?>
<sst xmlns="http://schemas.openxmlformats.org/spreadsheetml/2006/main" uniqueCount="1292">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CHINA TELECOM CORP LTD</t>
  </si>
  <si>
    <t>Entity Central Index Key</t>
  </si>
  <si>
    <t>0001191255</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Emerging Growth Company</t>
  </si>
  <si>
    <t>Entity Shell Company</t>
  </si>
  <si>
    <t>Entity Address, Country</t>
  </si>
  <si>
    <t>CN</t>
  </si>
  <si>
    <t>Document Annual Report</t>
  </si>
  <si>
    <t>true</t>
  </si>
  <si>
    <t>Document Transition Report</t>
  </si>
  <si>
    <t>Document Shell Company Report</t>
  </si>
  <si>
    <t>Entity Common Stock, Shares Outstanding</t>
  </si>
  <si>
    <t>ADS [Member]</t>
  </si>
  <si>
    <t>Trading Symbol</t>
  </si>
  <si>
    <t>CHA</t>
  </si>
  <si>
    <t>Title of 12(b) Security</t>
  </si>
  <si>
    <t>American depositary shares</t>
  </si>
  <si>
    <t>Security Exchange Name</t>
  </si>
  <si>
    <t>NYSE</t>
  </si>
  <si>
    <t>Overseas listed H shares [member]</t>
  </si>
  <si>
    <t>No Trading Symbol Flag</t>
  </si>
  <si>
    <t>H shares, par value RMB1.00 per share</t>
  </si>
  <si>
    <t>Consolidated Statements of Financial Position - CNY (¥) ¥ in Millions</t>
  </si>
  <si>
    <t>Dec. 31, 2019</t>
  </si>
  <si>
    <t>Dec. 31, 2018</t>
  </si>
  <si>
    <t>Current assets</t>
  </si>
  <si>
    <t>Cash and cash equivalents</t>
  </si>
  <si>
    <t>Short-term bank deposits</t>
  </si>
  <si>
    <t>Accounts receivable, net</t>
  </si>
  <si>
    <t>Contract assets</t>
  </si>
  <si>
    <t>Inventories</t>
  </si>
  <si>
    <t>Prepayments and other current assets</t>
  </si>
  <si>
    <t>Financial assets at fair value through profit or loss</t>
  </si>
  <si>
    <t>Income tax recoverable</t>
  </si>
  <si>
    <t>Total current assets</t>
  </si>
  <si>
    <t>Non-current assets</t>
  </si>
  <si>
    <t>Property, plant and equipment, net</t>
  </si>
  <si>
    <t>Construction in progress</t>
  </si>
  <si>
    <t>Right-of-use assets</t>
  </si>
  <si>
    <t>Lease prepayments</t>
  </si>
  <si>
    <t>Goodwill</t>
  </si>
  <si>
    <t>Intangible assets</t>
  </si>
  <si>
    <t>Interests in associates</t>
  </si>
  <si>
    <t>Equity instruments at fair value through other comprehensive income</t>
  </si>
  <si>
    <t>Deferred tax assets</t>
  </si>
  <si>
    <t>Other assets</t>
  </si>
  <si>
    <t>Total non-current assets</t>
  </si>
  <si>
    <t>Total assets</t>
  </si>
  <si>
    <t>Current liabilities</t>
  </si>
  <si>
    <t>Short-term debt</t>
  </si>
  <si>
    <t>Current portion of long-term debt</t>
  </si>
  <si>
    <t>Accounts payable</t>
  </si>
  <si>
    <t>Accrued expenses and other payables</t>
  </si>
  <si>
    <t>Contract liabilities</t>
  </si>
  <si>
    <t>Income tax payable</t>
  </si>
  <si>
    <t>Current portion of finance lease obligations/lease liabilities</t>
  </si>
  <si>
    <t>Current portion of deferred revenues</t>
  </si>
  <si>
    <t>Total current liabilities</t>
  </si>
  <si>
    <t>Non-current liabilities</t>
  </si>
  <si>
    <t>Long-term debt</t>
  </si>
  <si>
    <t>Finance lease obligations/lease liabilities</t>
  </si>
  <si>
    <t>Deferred revenues</t>
  </si>
  <si>
    <t>Deferred tax liabilities</t>
  </si>
  <si>
    <t>Other non-current liabilities</t>
  </si>
  <si>
    <t>Total non-current liabilities</t>
  </si>
  <si>
    <t>Total liabilities</t>
  </si>
  <si>
    <t>Equity</t>
  </si>
  <si>
    <t>Share capital</t>
  </si>
  <si>
    <t>Reserves</t>
  </si>
  <si>
    <t>Total equity attributable to equity holders of the Company</t>
  </si>
  <si>
    <t>Non-controlling interests</t>
  </si>
  <si>
    <t>Total equity</t>
  </si>
  <si>
    <t>Total liabilities and equity</t>
  </si>
  <si>
    <t>Consolidated Statements of Comprehensive Income - CNY (¥) ¥ in Millions, shares in Millions</t>
  </si>
  <si>
    <t>Dec. 31, 2017</t>
  </si>
  <si>
    <t>Profit or loss [abstract]</t>
  </si>
  <si>
    <t>Operating revenues</t>
  </si>
  <si>
    <t>Operating expenses</t>
  </si>
  <si>
    <t>Depreciation and amortization</t>
  </si>
  <si>
    <t>Network operations and support</t>
  </si>
  <si>
    <t>Selling, general and administrative</t>
  </si>
  <si>
    <t>Personnel expenses</t>
  </si>
  <si>
    <t>Other operating expenses</t>
  </si>
  <si>
    <t>Total operating expenses</t>
  </si>
  <si>
    <t>Operating income</t>
  </si>
  <si>
    <t>Net finance costs</t>
  </si>
  <si>
    <t>Investment income</t>
  </si>
  <si>
    <t>Income from investments in associates</t>
  </si>
  <si>
    <t>Earnings before income tax</t>
  </si>
  <si>
    <t>Income tax</t>
  </si>
  <si>
    <t>Profit for the year</t>
  </si>
  <si>
    <t>Other comprehensive income for the year, Items that will not be reclassified subsequently to profit or loss:</t>
  </si>
  <si>
    <t>Change in fair value of investments in equity instruments at fair value through other comprehensive income</t>
  </si>
  <si>
    <t>Deferred tax on change in fair value of investments in equity instruments at fair value through other comprehensive income</t>
  </si>
  <si>
    <t>Other comprehensive income that will not be reclassified to profit or loss, net of tax</t>
  </si>
  <si>
    <t>Other comprehensive income for the year, Items that may be reclassified subsequently to profit or loss:</t>
  </si>
  <si>
    <t>Change in fair value of available-for-sale equity securities</t>
  </si>
  <si>
    <t>Deferred tax on change in fair value of available-for-sale equity securities</t>
  </si>
  <si>
    <t>Exchange difference on translation of financial statements of subsidiaries outside mainland China</t>
  </si>
  <si>
    <t>Share of other comprehensive income of associates</t>
  </si>
  <si>
    <t>Other comprehensive income that may be reclassified to profit or loss, net of tax</t>
  </si>
  <si>
    <t>Other comprehensive income for the year, net of tax</t>
  </si>
  <si>
    <t>Total comprehensive income for the year</t>
  </si>
  <si>
    <t>Profit attributable to</t>
  </si>
  <si>
    <t>Equity holders of the Company</t>
  </si>
  <si>
    <t>Total comprehensive income attributable to</t>
  </si>
  <si>
    <t>Basic earnings per share</t>
  </si>
  <si>
    <t>Number of shares</t>
  </si>
  <si>
    <t>Consolidated Statements of Changes in Equity - CNY (¥) ¥ in Millions</t>
  </si>
  <si>
    <t>Total</t>
  </si>
  <si>
    <t>Share capital [member]</t>
  </si>
  <si>
    <t>Capital reserve [member]</t>
  </si>
  <si>
    <t>Share premium [member]</t>
  </si>
  <si>
    <t>Surplus reserve [member]</t>
  </si>
  <si>
    <t>General risk reserve [member]</t>
  </si>
  <si>
    <t>Other reserves [Member]</t>
  </si>
  <si>
    <t>Exchange reserve [member]</t>
  </si>
  <si>
    <t>Retained earnings [member]</t>
  </si>
  <si>
    <t>Attributable to equity holders of the company [member]</t>
  </si>
  <si>
    <t>Non-controlling interests [member]</t>
  </si>
  <si>
    <t>Beginning balance at Dec. 31, 2016</t>
  </si>
  <si>
    <t>Other comprehensive income for the year</t>
  </si>
  <si>
    <t>Acquisition of the Eighth Acquired Group</t>
  </si>
  <si>
    <t>Acquisition of non-controlling interests</t>
  </si>
  <si>
    <t>Distribution to non-controlling interests</t>
  </si>
  <si>
    <t>Dividends</t>
  </si>
  <si>
    <t>Appropriations to statutory surplus reserve</t>
  </si>
  <si>
    <t>Others</t>
  </si>
  <si>
    <t>Ending balance (Changes in accounting policies [member]) at Dec. 31, 2017</t>
  </si>
  <si>
    <t>Ending balance (Restated balance [member]) at Dec. 31, 2017</t>
  </si>
  <si>
    <t>Ending balance at Dec. 31, 2017</t>
  </si>
  <si>
    <t>Disposal of investments in equity instruments at fair value through other comprehensive income</t>
  </si>
  <si>
    <t>Disposal of a subsidiary</t>
  </si>
  <si>
    <t>Contribution from non-controlling interests</t>
  </si>
  <si>
    <t>Reduction of capital by non-controlling interests</t>
  </si>
  <si>
    <t>Ending balance (Changes in accounting policies [member]) at Dec. 31, 2018</t>
  </si>
  <si>
    <t>Ending balance (Restated balance [member]) at Dec. 31, 2018</t>
  </si>
  <si>
    <t>Ending balance at Dec. 31, 2018</t>
  </si>
  <si>
    <t>Share of an associate's other changes in reserves</t>
  </si>
  <si>
    <t>Appropriations to general risk reserve of Finance Company</t>
  </si>
  <si>
    <t>Ending balance at Dec. 31, 2019</t>
  </si>
  <si>
    <t>Consolidated Statements of Cash Flows - CNY (¥) ¥ in Millions</t>
  </si>
  <si>
    <t>Statement of cash flows [abstract]</t>
  </si>
  <si>
    <t>Net cash from operating activities</t>
  </si>
  <si>
    <t>[1]</t>
  </si>
  <si>
    <t>Cash flows used in investing activities</t>
  </si>
  <si>
    <t>Capital expenditure</t>
  </si>
  <si>
    <t>Payments for lease prepayments / right-of-use assets</t>
  </si>
  <si>
    <t>Purchase of investments</t>
  </si>
  <si>
    <t>Proceeds from disposal of property, plant and equipment</t>
  </si>
  <si>
    <t>Proceeds from disposal of lease prepayments / right-of-use assets</t>
  </si>
  <si>
    <t>Proceeds from disposal of investments</t>
  </si>
  <si>
    <t>Net cash inflow / (outflow) from disposal of subsidiaries</t>
  </si>
  <si>
    <t>Purchase of short-term bank deposits</t>
  </si>
  <si>
    <t>Maturity of short-term bank deposits</t>
  </si>
  <si>
    <t>Net cash used in investing activities</t>
  </si>
  <si>
    <t>Cash flows used in financing activities</t>
  </si>
  <si>
    <t>Repayments of principal of finance lease obligations / lease liabilities</t>
  </si>
  <si>
    <t>Proceeds from bank debt and other loans</t>
  </si>
  <si>
    <t>Repayments of bank debt and other loans</t>
  </si>
  <si>
    <t>Repayment of deferred consideration in respect of the Mobile Network Acquisition</t>
  </si>
  <si>
    <t>Payment of the acquisition price of the Eighth Acquisition (Note 1)</t>
  </si>
  <si>
    <t>Payment of dividends</t>
  </si>
  <si>
    <t>Cash distributions to non-controlling interests</t>
  </si>
  <si>
    <t>Payment for the acquisition of non-controlling interests</t>
  </si>
  <si>
    <t>Net deposits with Finance Company</t>
  </si>
  <si>
    <t>[2]</t>
  </si>
  <si>
    <t>Increase in statutory reserve deposits placed by Finance Company</t>
  </si>
  <si>
    <t>Net cash used in financing activities</t>
  </si>
  <si>
    <t>Net (decrease) / increase in cash and cash equivalents</t>
  </si>
  <si>
    <t>Cash and cash equivalents at beginning of year</t>
  </si>
  <si>
    <t>Effect of changes in foreign exchange rate</t>
  </si>
  <si>
    <t>Cash and cash equivalents at end of year</t>
  </si>
  <si>
    <t>Reconciliation of earnings before income tax to net cash from operating activities</t>
  </si>
  <si>
    <t>“Finance Company” refers to China Telecom Group Finance Co., Ltd., a subsidiary of the Company established on January 8, 2019, providing capital and financial management services to the member units of China Telecommunications Corporation.</t>
  </si>
  <si>
    <t>Consolidated Statements of Cash Flows (Parenthetical) - CNY (¥) ¥ in Millions</t>
  </si>
  <si>
    <t>Statement [LineItems]</t>
  </si>
  <si>
    <t>Adjustments for:</t>
  </si>
  <si>
    <t>Impairment losses for financial assets and other items, net of reversal</t>
  </si>
  <si>
    <t>Impairment losses for long-lived assets</t>
  </si>
  <si>
    <t>Write down of inventories, net of reversal</t>
  </si>
  <si>
    <t>Interest income</t>
  </si>
  <si>
    <t>Interest expense</t>
  </si>
  <si>
    <t>Net foreign exchange (gain) / loss</t>
  </si>
  <si>
    <t>Net loss on retirement and disposal of long-lived assets</t>
  </si>
  <si>
    <t>Increase in accounts receivable</t>
  </si>
  <si>
    <t>Decrease in contract assets</t>
  </si>
  <si>
    <t>Decrease / (increase) in inventories</t>
  </si>
  <si>
    <t>(Increase) / decrease in prepayments and other current assets</t>
  </si>
  <si>
    <t>(Increase) / decrease in other assets</t>
  </si>
  <si>
    <t>Decrease in accounts payable</t>
  </si>
  <si>
    <t>Increase in accrued expenses and other payables</t>
  </si>
  <si>
    <t>Decrease in contract liabilities</t>
  </si>
  <si>
    <t>Decrease in deferred revenues</t>
  </si>
  <si>
    <t>Cash generated from operations</t>
  </si>
  <si>
    <t>Interest received</t>
  </si>
  <si>
    <t>Interest paid</t>
  </si>
  <si>
    <t>Investment income received</t>
  </si>
  <si>
    <t>Income tax paid</t>
  </si>
  <si>
    <t>Principal Activities, Organization and Basis of Presentation</t>
  </si>
  <si>
    <t>Text block [abstract]</t>
  </si>
  <si>
    <t>1. PRINCIPAL ACTIVITIES, ORGANIZATION AND BASIS OF PRESENTATION Principal activities China Telecom Corporation Limited (the “Company”) and its subsidiaries (hereinafter, collectively referred to as the “Group”) offers a comprehensive range of wireline and mobile telecommunications services including voice, Internet, telecommunications network resource and equipment services, information and application services and other related services. The Group provides wireline telecommunications services and related services in Beijing Municipality, Shanghai Municipality, Guangdong Province, Jiangsu Province, Zhejiang Province, Anhui Province, Fujian Province, Jiangxi Province, Guangxi Zhuang Autonomous Region, Chongqing Municipality, Sichuan Province, Hubei Province, Hunan Province, Hainan Province, Guizhou Province, Yunnan Province, Shaanxi Province, Gansu Province, Qinghai Province, Ningxia Hui Autonomous Region and Xinjiang Uygur Autonomous Region of the People’s Republic of China (the “PRC”). The Group also provides mobile telecommunications and related services in the mainland China and Macau Special Administrative Region (“Macau”) of the PRC. The Group also provides international telecommunications services, including network equipment services, international Internet access and transit, Internet data center and mobile virtual network services in certain countries and regions of the Asia Pacific, Europe, Africa, South America and North America. The operations of the Group in the mainland China are subject to the supervision by the PRC government and relevant regulations. Organization As part of the reorganization (the “Restructuring”) of China Telecommunications Corporation, the Company was incorporated in the PRC on September 10, 2002. In connection with the Restructuring, China Telecommunications Corporation transferred to the Company the wireline telecommunications business and related operations in Shanghai Municipality, Guangdong Province, Jiangsu Province and Zhejiang Province together with the related assets and liabilities in consideration for 68,317 ordinary domestic shares of the Company. The shares issued to China Telecommunications Corporation have a par value of RMB1.00 each and represented the entire registered and issued share capital of the Company at that date. On December 31, 2003, the Company acquired the entire equity interests in Anhui Telecom Company Limited, Fujian Telecom Company Limited, Jiangxi Telecom Company Limited, Guangxi Telecom Company Limited, Chongqing Telecom Company Limited and Sichuan Telecom Company Limited (collectively the “First Acquired Group”) and certain network management and research and development facilities from China Telecommunications Corporation for a total purchase price of RMB46,000 (hereinafter, referred to as the “First Acquisition”). On June 30, 2004, the Company acquired the entire equity interests in Hubei Telecom Company Limited, Hunan Telecom Company Limited, Hainan Telecom Company Limited, Guizhou Telecom Company Limited, Yunnan Telecom Company Limited, Shaanxi Telecom Company Limited, Gansu Telecom Company Limited, Qinghai Telecom Company Limited, Ningxia Telecom Company Limited and Xinjiang Telecom Company Limited (collectively the “Second Acquired Group”) from China Telecommunications Corporation for a total purchase price of RMB27,800 (hereinafter, referred to as the “Second Acquisition”). On June 30, 2007, the Company acquired the entire equity interests in China Telecom System Integration Co., Ltd. (“CTSI”), China Telecom Global Limited (“CT Global”) and China Telecom (Americas) Corporation (“CT Americas”) (collectively the “Third Acquired Group”) from China Telecommunications Corporation for a total purchase price of RMB1,408 (hereinafter, referred to as the “Third Acquisition”). On June 30, 2008, the Company acquired the entire equity interest in China Telecom Group Beijing Corporation (“Beijing Telecom” or the “Fourth Acquired Company”) from China Telecommunications Corporation for a total purchase price of RMB5,557 (hereinafter, referred to as the “Fourth Acquisition”). On August 1, 2011 and December 1, 2011, the subsidiaries of the Company, E-surfing (“E-surfing E-surfing (“E-surfing e-commerce E-surfing On April 30, 2012, the Company acquired the digital trunking business (the “Sixth Acquired Business”) from Besttone Holding Co., Ltd. (“Besttone Holding”), a subsidiary of China Telecommunications Corporation, at a purchase price of RMB48 (hereinafter, referred to as the “Sixth Acquisition”). On December 31, 2013, CT Global, a subsidiary of the Company, acquired 100% equity interest in China Telecom (Europe) Limited (“CT Europe” or the “Seventh Acquired Company”), a wholly owned subsidiary of China Telecommunications Corporation, from China Telecommunications Corporation for a total purchase price of RMB278 (hereinafter, referred to as the “Seventh Acquisition”). On October 31, 2017, the Company disposed of the 100% equity interest in Chengdu E-store (“E-store”), E-store amou n ted to Gain on disposal of a subsidiary: 2017 RMB Consideration for the disposal 251 Net assets disposed of (143 ) Gain on disposal 108 The gain on disposal of E-store Net cash inflow from disposal of a subsidiary: 2017 RMB Consideration received in cash and cash equivalents 249 Less: Cash and cash equivalents disposed of (65 ) Net cash inflow from disposal of a subsidiary 184 In December 2017, the Company acquired the satellite communications business (the “Satcom Business”) from China Telecom Satellite Communication Co., Ltd., a wholly owned subsidiary of China Telecommunications Corporation, at a purchase price of RMB70. In the same month, E-surfing (“ Hereinafter, the First Acquired Group, the Second Acquired Group, the Third Acquired Group, the Fourth Acquired Company, the Fifth Acquired Group, the Sixth Acquired Business, the Seventh Acquired Company and the Eighth Acquired Group are collectively referred to as the “Acquired Groups”. Basis of presentation Since the Group and the Acquired Groups are under common control of China Telecommunications Corporation, the Group’s acquisitions of the Acquired Groups have been accounted for as a combination of entities under common control in a manner similar to a pooling-of-interests. Merger with subsidiaries Pursuant to the resolution passed by the Company’s shareholders at an Extraordinary General Meeting held on February 25, 2008, the Company entered into merger agreements with each of the following subsidiaries: Shanghai Telecom Company Limited, Guangdong Telecom Company Limited, Jiangsu Telecom Company Limited, Zhejiang Telecom Company Limited, Anhui Telecom Company Limited, Fujian Telecom Company Limited, Jiangxi Telecom Company Limited, Guangxi Telecom Company Limited, Chongqing Telecom Company Limited, Sichuan Telecom Company Limited, Hubei Telecom Company Limited, Hunan Telecom Company Limited, Hainan Telecom Company Limited, Guizhou Telecom Company Limited, Yunnan Telecom Company Limited, Shaanxi Telecom Company Limited, Gansu Telecom Company Limited, Qinghai Telecom Company Limited, Ningxia Telecom Company Limited and Xinjiang Telecom Company Limited. In addition, the Company entered into merger agreements with Beijing Telecom on July 1, 2008. Pursuant to these merger agreements, the Company merged with these subsidiaries and the assets, liabilities and business operations of these subsidiaries were transferred to the Company’s branches in the respective regions.</t>
  </si>
  <si>
    <t>Application of New and Amendments to International Financial Reporting Standards ("IFRSs") and Interpretation</t>
  </si>
  <si>
    <t xml:space="preserve">2. APPLICATION OF NEW AND AMENDMENTS TO INTERNATIONAL FINANCIAL REPORTING STANDARDS (“IFRSs”) AND INTERPRETATION In the current year, the Group has applied, for the first time, the following new and amendments to IFRSs and interpretation issued by the International Accounting Standards Board (“IASB”) that are mandatorily effective for the current year: • IFRS 16, “Leases” • IFRIC 23, “Uncertainty over Income Tax Treatments” • Amendments to IFRS 9, “Prepayment Features with Negative Compensation” • Amendments to IAS 19, “Plan Amendment, Curtailment or Settlement” • Amendments to IAS 28, “Long-term Interests in Associates and Joint Ventures” • Amendments to IFRSs, “Annual Improvements to IFRS Standards 2015-2017 Cycle” Except for IFRS 16, “ Leases The Group has not yet applied any new and revised standard that is not yet effective for the current year (Note 43). IFRS 16, “Leases” The Group has applied IFRS 16 for the first time in the current year. IFRS 16 superseded IAS 17, “Leases” Definition of a lease The Group applies the definition of a lease in accordance with the requirements set out in IFRS 16 in assessing whether a contract contains a lease. Upon application of new definition of a lease, certain operating lease under IAS 17 does not fall into the definition of a lease under IFRS 16 as portion of the asset under such operating lease arrangement is not an identified asset. As a lessee The Group has applied IFRS 16 retrospectively with the cumulative effect recognized at the date of initial application, January 1, 2019. As of January 1, 2019, the Group recognized additional lease liabilities and measured right-of-use assets at the carrying amounts as if IFRS 16 had been applied since commencement dates, but discounted using the incremental borrowing rates of the relevant lessees at the date of initial application by applying IFRS 16 transition provisions. Any cumulative effect at the date of initial application is recognized in the opening retained profits and comparative information has not been restated. When applying the modified retrospective approach under IFRS 16 at transition, the Group applied the following practical expedients to all lease arrangements, on lease-by-lease i. elected not to recognize right-of-use ii. applied a single discount rate to a portfolio of leases with a similar remaining terms for similar class of underlying assets in similar economic environment. Specifically, discount rate for certain leases of telecommunications towers, buildings, equipment and other assets in mainland China was determined on a portfolio basis; and iii. used hindsight based on facts and circumstances as of date of initial application in determining the lease term for the Group’s leases with extension and termination options. When recognizing the lease liabilities for operating leases, the Group has applied incremental borrowing rates of the relevant lessees at the date of initial application. The weighted average lessee’s incremental borrowing rate applied is 3.6%. At January 1, 2019 RMB Operating lease commitments disclosed as of December 31, 2018 65,805 Less: Recognition exemption—short-term leases (684 ) Recognition exemption— low-value (85 ) Variable lease payments not depending on an index or a rate (12,265 ) Reassessment on definition of a lease and change in allocation basis between lease and non-lease (2,852 ) 49,919 Less: Total future interest expenses (4,271 ) Lease liabilities relating to operating leases recognized upon application of IFRS 16 45,648 Add: Finance lease obligations recognized as of 216 Lease liabilities as of January 1, 2019 45,864 Analyzed as Current 10,260 Non-current 35,604 The carrying amount of right-of-use Note Right-of-use assets RMB Right-of-use 43,956 Reclassified from lease prepayments (a ) 21,568 65,524 Note: (a) Upon application of IFRS 16, lease prepayments amounting to RMB21,568 were reclassified to right-of-use As a lessor In accordance with the transitional provisions in IFRS 16, the Group is not required to make any adjustment on transition for leases in which the Group is a lessor but account for these leases in accordance with IFRS 16 from the date of initial application and comparative information has not been restated. Effective on January 1, 2019, the Group has applied IFRS 15, “Revenue from Contracts with Customers” non-lease Interests in associates The net effects arising from the initial application of IFRS 16 resulted in a decrease in the carrying amounts of interests in associates of RMB263 with corresponding adjustments to retained profits. The following adjustments were made to the amounts recognized in the consolidated statement of financial position at January 1, 2019. Line items that were not affected by the changes have not been included. Carrying amounts reported at Carrying amounts Note December 31, 2018 Adjustments January 1, 2019 RMB RMB RMB Non-current Right-of-use — 65,524 65,524 Lease prepayments (a ) 21,568 (21,568 ) — Interests in associates 38,051 (263 ) 37,788 Deferred tax assets 6,544 676 7,220 Other assets 4,840 (746 ) 4,094 Current assets Prepayments and other current assets 23,619 (518 ) 23,101 Current liabilities Accounts payable 107,887 (100 ) 107,787 Current portion of lease liabilities — 10,260 10,260 Current portion of finance lease obligations 101 (101 ) — Non-current Lease liabilities — 35,604 35,604 Finance lease obligations 115 (115 ) — Equity Total equity attributable to equity holders of the Company 343,069 (2,440 ) 340,629 Non-controlling 1,030 (3 ) 1,027 </t>
  </si>
  <si>
    <t>Significant Accounting Policies</t>
  </si>
  <si>
    <t>3. SIGNIFICANT ACCOUNTING POLICIES (a) Basis of preparation The accompanying consolidated financial statements have been prepared in accordance with IFRSs as issued by IASB. The consolidated financial statements of the Group have been prepared on a going concern basis. These consolidated financial statements were approved and authorized by the Board of Directors on March 24, 2020. The consolidated financial statements are prepared on the historical cost basis as modified by the revaluation of certain financial instruments measured at fair value (Note 3(j)). The preparation of consolidated financial statements in conformity with IFRSs requires management to make judgments, estimates and assumptions that affect the application of policies and the reported amounts of assets and liabilities and disclosure of contingent assets and liabilities at the date of the consolidated financial statements and the reported amounts of revenues and expenses during the reporting period. The estimates and associated assumptions are based on historical experience and various other factors that management believes are reasonable under the circumstances, the results of which form the basis of making the judgments about carrying values of assets and liabilities that are not readily apparent from other sources. Actual results may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consolidated financial statements and major sources of estimation uncertainty are discussed in Note 42. (b) Basis of consolidation The consolidated financial statements comprise the Company and its subsidiaries and the Group’s interests in associates. A subsidiary is an entity controlled by the Company. When fulfilling the following conditions, the Company has control over an entity: (a) has power over the investee, (b) has exposure, or rights, to variable returns from its involvement with the investee, and (c) has the ability to use its power over the investee to affect the amount of the investor’s returns. When assessing whether the Company has power over that entity, only substantive rights (held by the Company and other parties) are considered. The financial results of subsidiaries are included in the consolidated financial statements from the date that control commences until the date that control ceases, and the profit attributable to non-controlling non-controlling Non-controlling non-controlling Non-controlling non-controlling An associate is an entity, not being a subsidiary, in which the Group exercises significant influence, but not control, over its management. Significant influence is the power to participate in the financial and operating policy decisions of the investee but is not control or joint control over those policies. An investment in an associate is accounted for in the consolidated financial statements under the equity method and is initially recorded at cost, adjusted for any excess of the Group’s share of the acquisition-date fair values of the investee’s net identifiable assets over the cost of the investment (if any) after reassessment. Thereafter, the investment is adjusted for the Group’s equity share of the post-acquisition changes in the associate’s net assets and any impairment loss relating to the investment. When the Group ceases to have significant influence over an associate, it is accounted for as a disposal of the entire interest in that investee, with a resulting gain or loss being recognized in profit or loss. Any interest retained in that former investee at the date when significant influence is lost is recognized at fair value and this amount is regarded as the fair value on initial recognition of a financial asset. All significant intercompany balances and transactions and unrealized gains arising from intercompany transactions are eliminated on consolidation. Unrealized gains arising from transactions with associates are eliminated to the extent of the Group’s interest in the entity. Unrealized losses are eliminated in the same way as unrealized gains, but only to the extent that there is no evidence of impairment. (c) Foreign currencies The accompanying consolidated financial statements are presented in Renminbi (“RMB”). The functional currency of the Company and its subsidiaries in mainland China is RMB. The functional currency of the Group’s foreign operations is the currency of the primary economic environment in which the foreign operations operate. Transactions denominated in currencies other than the functional currency during the year are translated into the functional currency at the applicable rates of exchange prevailing on the transaction dates. Foreign currency monetary assets and liabilities are translated into the functional currency using the applicable exchange rates at the end of the reporting period. The resulting exchange differences, other than those capitalized as construction in progress (Note 3(e)), are recognized as income or expense in profit or loss. For the periods presented, no exchange differences were capitalized. When preparing the Group’s consolidated financial statements, the results of operations of the Group’s foreign operations are translated into RMB at average rate prevailing during the year. Assets and liabilities of the Group’s foreign operations are translated into RMB at the foreign exchange rates ruling at the end of the reporting period. The resulting exchange differences are recognized in other comprehensive income and accumulated separately in equity in the exchange reserve. (d) Property, plant and equipment Property, plant and equipment are initially recorded at cost, less subsequent accumulated depreciation and impairment losses (Note 3(h)). The cost of an asset comprises its purchase price, any directly attributable costs of bringing the asset to working condition and location for its intended use and the cost of borrowed funds used during the periods of construction. Expenditure incurred after the asset has been put into operation, including cost of replacing part of such an item, is capitalized only when it increases the future economic benefits embodied in the item of property, plant and equipment and the cost can be measured reliably. All other expenditure is expensed as it is incurred. Gains or losses arising from retirement or disposal of property, plant and equipment are determined as the difference between the net disposal proceeds and the carrying amount of the respective asset and are recognized as income or expense in the profit or loss on the date of disposal. Depreciation is provided to write off the cost of each asset over its estimated useful life on a straight-line basis, after taking into account its estimated residual value, as follows: Depreciable lives Buildings and improvements 8 to 30 years Telecommunications network plant and equipment 5 to 10 years Furniture, fixture, motor vehicles and other equipment 5 to 10 years Where parts of an item of property, plant and equipment have different useful lives, the cost of the item is allocated on a reasonable basis between the parts and each part is depreciated separately. Both the useful life of an asset and its residual value are reviewed annually. (e) Construction in progress Construction in progress represents buildings, telecommunications network plant and equipment and other equipment and intangible assets under construction and pending installation, and is stated at cost less impairment losses (Note 3(h)). The cost of an item comprises direct costs of construction, capitalization of interest charge, and foreign exchange differences on related borrowed funds to the extent that they are regarded as an adjustment to interest charges during the periods of construction. Capitalization of these costs ceases and the construction in progress is transferred to property, plant and equipment and intangible assets when the asset is substantially ready for its intended use. No depreciation is provided in respect of construction in progress. (f) Goodwill Goodwill represents the excess of the cost over the Group’s interest in the fair value of the net assets acquired in the CDMA business (as defined in Note 12) acquisition. Goodwill is stated at cost less any accumulated impairment losses. Goodwill is allocated to cash-generating units and is tested annually for impairment (Note 3(h)). On disposal of a cash generating unit during the year, any attributable amount of the goodwill is included in the calculation of the profit or loss on disposal. (g) Intangible assets The Group’s intangible assets are primarily software. Software that is not an integral part of any tangible assets, is recorded at cost less subsequent accumulated amortization and impairment losses (Note 3(h)). Amortization of software is mainly calculated on a straight-line basis over the estimated useful lives, which range from 3 to 5 years. (h) Impairment of goodwill and long-lived assets The carrying amounts of the Group’s long-lived assets, including property, plant and equipment, right-of-use Before the Group recognizes an impairment loss for assets capitalized as contract costs under IFRS 15, the Group assesses and recognizes any impairment loss on other assets related to the relevant contracts in accordance with applicable standards. Then, impairment loss, if any, for assets capitalized as contract costs is recognized to the extent the carrying amounts exceeds the remaining amount of consideration that the Group expects to receive in exchange for related goods or services less the costs which relate directly to providing those goods or services that have not been recognized as expenses. The assets capitalized as contract costs are then included in the carrying amount of the cash-generating unit to which they belong for the purpose of evaluating impairment of that cash-generating unit. The recoverable amount of an asset or cash-generating unit is the greater of its fair value less costs of disposal and value in use. The recoverable amount of a tangible and an intangible asset is estimated individually. When an asset does not generate cash flows largely independent of those from other assets, the recoverable amount is determined for the smallest group of assets that generates cash inflows independently (i.e. a cash-generating unit). In determining the value in use, expected future cash flows generated by the assets are discounted to their present value using a pre-tax An impairment loss is recognized if the carrying amount of an asset or its cash-generating unit exceeds its estimated recoverable amount. Impairment loss is recognized as an expense in profit or loss. Impairment loss recognized in respect of cash-generating units is allocated first to reduce the carrying amount of any goodwill allocated to the units and then to reduce the carrying amounts of the other assets in the unit (group of units) on a pro rata basis. The Group assesses at the end of each reporting period whether there is any indication that an impairment loss recognized for an asset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cease to exist, is recognized as an income in profit or loss. The reversal is reduced by the amount that would have been recognized as depreciation and amortization had the write-down not occurred. An impairment loss in respect of goodwill is not reversed. For the years presented, no reversal of impairment loss was recognized in profit or loss. (i) Inventories Inventories consist of materials and supplies used in maintaining the telecommunications network and goods for resale. Inventories are valued at cost using the specific identification method or the weighted average cost method, less a provision for obsolescence. Inventories are stated at the lower of cost and net realizable value. Net realizable value is the estimated selling price in the ordinary course of business less the estimated costs of completion, the estimated costs to make the sale and the related tax expenses. (j) Financial instruments Effective January 1, 2018, the Group applied IFRS 9, “Financial instruments” The Group applied IFRS 9 in accordance with the transition provisions set out in IFRS 9, i.e. applied the classification and measurement requirements (including impairment under ECL model) retrospectively to instruments that have not been derecognized as of January 1, 2018 (date of initial application) and not applied the requirements to instruments that have already been derecognized as of January 1, 2018. The difference between carrying amounts as of December 31, 2017 and the carrying amounts as of January 1, 2018 are recognized in and reduced the opening reserves as of January 1, 2018 by RMB716, without restating comparative information. Accordingly, certain comparative information may not be comparable as comparative information was prepared under IAS 39, “ Financial Instruments: Recognition and Measurement Financial assets and financial liabilities are recognized when the Group becomes a party to the contractual provisions of the instrument. All regular way purchases or sales of financial assets are recognized and derecognized on a settlement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accounts receivable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upon application of IFRS 9) (i) Financial assets measured subsequently at amortized cost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impaired. (ii) Equity instruments designated as of fair value through other comprehensive income (“FVTOCI”) At the date of initial application of IFRS 9 / initial recognition of a financial asset, the Group may irrevocably elect to present subsequent changes in fair value of an equity investment in OCI, and accumulate in other reserves, if that equity investment is neither held for trading nor contingent consideration recognized by an acquirer in a business combination to which IFRS 3, “Business Combinations” Dividend from these investments in equity instruments are recognized in profit or loss when the Group’s right to receive the dividends is established, unless the dividends clearly represent a recovery of part of the cost of the investment. Dividends are included in the “investment income” line item in profit or loss. (iii) Financial assets at FVTPL Financial assets that do not meet the criteria for being measured at amortized cost or FVTOCI or designated as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investment income” line item. Impairment of financial assets and other items subject to impairment assessment (upon application of IFRS 9) The Group performs impairment assessment under ECL model on financial assets (including accounts receivable and financial as s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accounts receivable and contract assets. The ECL on these assets are assessed individually for debtors with significant balances or credit-impaired debtors, and collectively using a provision matrix with appropriate groupings based on shared credit risk characteristics, nature of services provided as well as type of customers, such as receivable from telephone and Internet subscribers and from enterprise customers. For all other instruments, the Group measures the loss allowance equal to 12m ECL, unless when there has been a significant increase in credit risk since initial recognition,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of the reporting date with the risk of a default occurring on the financial instrument as of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zation; or • the disappearance of an active market for that financial asset because of financial difficulties. (iv) Write-off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A write-off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the historical data adjusted by forward-looking information. Generally, the ECL is the difference between all contractual cash flows that are due to the Group in accordance with the contract and all the cash flows that the Group expects to receive, discounted at the effective interest rate determined at initial recognition. Where ECL is measured on a collective basis or cater for cases where evidence at the individual instrument level may not be available, the financial instruments are grouped on the following basis: • Nature of financial instruments (i.e. the Group’s accounts receivable and financial assets included in prepayments and other current assets are each assessed as a separate group); • Past-due • Nature, size and industry of debtors; and • External credit ratings where available. The grouping is regularly reviewed by management to ensure the constituents of each group continue to share similar credit risk characteristics. The Group recognizes an impairment gain or loss in profit or loss for all financial instruments measured at amortized cost by adjusting their carrying amount, with the exception of accounts receivable and other receivables where the corresponding adjustment is recognized through a loss allowance account. Classification and subsequent measurement of financial assets (prior to January 1, 2018) The Group’s financial assets are classified into the following specified categories: AFS financial assets and loans and receivables. The classification depends on the nature and purpose of the financial assets and is determined at the time of initial recognition. All regular way purchases or sales of the financial assets are recognized and derecognized on a settlement date basis. Regular way purchases or sales are purchases or sales of financial assets that require delivery of assets within the time frame established by regulation or convention in the marketplace. (i) AFS financial assets Investments in available-for-sale listed equity securities are carried at fair value with any change in fair value being recognized in other comprehensive income and accumulated separately in equity. For investments in available-for-sale listed equity securities, a significant or prolonged decline in the fair value of that investment below its cost is considered to be objective evidence of impairment. When these investments are derecognized or impaired, the cumulative gain or loss previously recognized in other comprehensive income is recognized in profit or loss. Investments in unlisted equity securities that do not have a quoted market price in an active market and whose fair value cannot be reliably measured are stated at cost less impairment losses (see below). (ii) Loans and receivables Accounts receivable and other receivables are initially recognized at fair value and thereafter stated at amortized cost using the effective interest method, less allowance for doubtful debts (see below) unless the effect of discounting would be immaterial, in which case they are stated at cost less allowance for doubtful debts. Impairment of financial assets (prior to January 1, 2018) Accounts and other receivables and investments in equity securities carried at cost are reviewed at the end of each reporting period to determine whether there is objective evidence of impairment. Objective evidence of impairment includes observable data that comes to the attention of the Group about one or more of the following loss events: • significant financial difficulty of the debtor or issuer; • a breach of contract, such as a default or delinquency in interest or principal payments; • it becoming probable that the debtor will enter bankruptcy or other financial reorganization; and • significant changes in the technological, market, economic or legal environment that have an adverse effect on the debtor/issuer. The impairment loss for accounts and other receivables is measured as the difference between the asset’s carrying amount and the estimated future cash flows, discounted at the financial asset’s original effective interest rate where the effect of discounting is material, and is recognized as an expense in profit or loss. The impairment loss for investments in equity securities carried at cost is measured as the difference between the asset’s carrying amount and the estimated future cash flows, discounted at the current market rate of return for a similar financial asset where the effect of discounting is material, and is recognized as an expense in profit or loss. Impairment losses for accounts and other receivables are reversed through profit or loss if in a subsequent period the amount of the impairment losses decreases. Impairment losses for equity securities carried at cost are not reversed.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measured at amortized cost, the difference between the asset’s carrying amount and the sum of the consideration received and receivable is recognized in profit or loss. On derecognition of an investment in equity instrument which the Group has elected on initial recognition / initial application to measure at FVTOCI upon application of IFRS 9, the cumulative gain or loss previously accumulated in other reserves is not reclassified to profit or loss, but is transferred to retained earnings. On derecognition of an AFS financial asset, the cumulative gain or loss previously accumulated in other reserves is reclassified to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zed at the proceeds received, net of direct issue costs. Financial liabilities All financial liabilities are subsequently measured at amortized cost using the effective interest method. Financial liabilities including short-term and long-term debt, accounts payable, and financial liabilities included in accrued expenses and other payables are subsequently measured at amortized cost, using the effective interest method. Offsetting a financial asset and a financial liability A financial asset and a financial liability are offset and the net amount presented in the statement of financial position when, and only when, the Group currently has a legally enforceable right to set off the recognized amounts; and intends either to settle on a net basis, or to realize the asset and settle the liability simultaneously. (k) Cash and cash equivalents Cash and cash equivalents comprise cash at bank and in hand and time deposits with original maturities of three months or less when purchased. Cash equivalents are stated at cost, which approximates fair value. None of the Group’s cash and cash equivalents is restricted as to withdrawal. (l) Revenue from contract with customers (upon application of IFRS 15) Effective January 1, 2018, the Group applied IFRS 15 and the related Amendments. IFRS 15 superseded IAS 18, “Revenue” “Construction Contracts” “Revenue” Under IFRS 15, the Group recognizes revenue when (or as) a performance obligation is satisfied. i.e. when “control” of the goods or services underlying the particular performance obligation is transferred to the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and enhances an asset that the customer controls as the Groups performs; or • the Group’s performance does not create an asset with an alternative use to the Group and the Group has an enforceable right to payment for performance completed to date. As such, revenues from contracts with customers of telecommunications services, including voice, Internet, information and application and telecommunications network resource and equipment services, resale of mobile services (MVNO) and repair and maintenance of equipment are generally recognized over time during which the services are provided to customers. Otherwise, revenue is recognized at a point in time when the customer obtains control of the distinct good or service. As such, revenues from sales of equipment are recognize at a point in time when the equipment is delivered to the customers and when the control over the equipment have been transferred to the customers. A contract asset represents the Group’s right to consideration in exchange for goods or services that the Group has transferred to a customer but the right is conditioned on the Group’s future performance. A contract asset is transferred to accounts receivable when the right becomes unconditional. A contract asse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t>
  </si>
  <si>
    <t>Cash and Cash Equivalents</t>
  </si>
  <si>
    <t xml:space="preserve">4. CASH AND CASH EQUIVALENTS December 31, 2018 2019 RMB RMB Cash at bank and in hand 14,937 20,006 Time deposits with original maturity within three months 1,729 785 16,666 20,791 </t>
  </si>
  <si>
    <t>Accounts Receivable, Net</t>
  </si>
  <si>
    <t>5. ACCOUNTS RECEIVABLE, NET Accounts receivable, net, are analyzed as follows: December 31, Note 2018 2019 RMB RMB Third parties 23,308 24,438 China Telecom Group (i ) 1,327 1,188 China Tower (See definition in Note 14) 10 5 Other telecommunications operators in the PRC 510 550 25,155 26,181 Less: Allowance for credit losses (4,680 ) (4,692 ) 20,475 21,489 Note: (i) China Telecommunications Corporation together with its subsidiaries other than the Group are referred to as “China Telecom Group”. As of January 1, 2018, the gross carrying amounts of accounts receivable from contracts with customers amounted to RMB25,342. Aging analysis of accounts receivable from telephone and Internet subscribers based on the billing dates is as follows: December 31, 2018 2019 RMB RMB Current, within 1 month 8,376 7,545 1 to 3 months 2,117 1,777 4 to 12 months 1,932 1,822 More than 12 months 943 1,002 13,368 12,146 Less: Allowance for credit losses (2,898 ) (2,803 ) 10,470 9,343 Aging analysis of accounts receivable from other telecommunications operators and enterprise customers based on dates of rendering of services is as follows: December 31 , 2018 2019 RMB RMB Current, within 1 month 3,318 4,701 1 to 3 months 2,300 2,964 4 to 12 months 3,994 3,768 More than 12 months 2,175 2,602 11,787 14,035 Less: Allowance for credit losses (1,782 ) (1,889 ) 10,005 12,146 As of December 31, 201 8 9 and R MB The following table summarizes the changes in allowance for doubtful debts in 2017: 2017 RMB At beginning of year 3,402 Impairment losses for doubtful debts 1,962 Accounts receivable written off (1,522 ) At end of year 3,842 Details of impairment assessment of accounts receivable for the year ended December 31, 2018 and 2019 are set out in note 35.</t>
  </si>
  <si>
    <t>Contract Assets</t>
  </si>
  <si>
    <t xml:space="preserve">6. CONTRACT ASSETS December 31, 2018 2019 RMB RMB Third parties 454 447 China Telecom Group 24 27 478 474 The Group’s contracts for information and application services include payment schedules which require stage payments over the service period once certain specified milestones are reached. The Group classifies these contract assets as current because the Group expects to realize them in its normal operating cycle. </t>
  </si>
  <si>
    <t xml:space="preserve">7. INVENTORIES December 31, 2018 2019 RMB RMB Materials and supplies 1,012 577 Goods for resale 3,820 2,303 4,832 2,880 </t>
  </si>
  <si>
    <t>Prepayments and Other Current Assets</t>
  </si>
  <si>
    <t>8. PREPAYMENTS AND OTHER CURRENT ASSETS December 31, Note 2018 2019 RMB RMB Amounts due from China Telecom Group 1,035 1,233 Amounts due from China Tower (See definition in Note 14) 293 192 Amounts due from other telecommunications operators in the PRC 333 352 Prepayments in connection with construction work and equipment purchases 2,752 3,352 Prepaid expenses and deposits 3,628 2,993 Value-added tax recoverable 8,618 8,803 Other receivables (i ) 6,960 5,294 23,619 22,219 Note: (i) Other receivables as of December 31, 2018 include the unpaid remaining consideration of the contribution from non-controlling</t>
  </si>
  <si>
    <t>Property, Plant and Equipment, Net</t>
  </si>
  <si>
    <t xml:space="preserve">9. PROPERTY, PLANT AND EQUIPMENT, NET Buildings and ments Telecom- network plant and Furniture, other Total RMB RMB RMB RMB Cost/Deemed cost: Balance at January 1, 2018 101,332 842,473 30,585 974,390 Additions 712 512 306 1,530 Transferred from construction in progress 1,454 71,704 1,721 74,879 Retirement and disposal (860 ) (59,822 ) (1,636 ) (62,318 ) Reclassification (97 ) (485 ) 582 — Balance at December 31, 2018 102,541 854,382 31,558 988,481 Additions 554 274 277 1,105 Transferred from construction in progress 2,060 74,157 1,644 77,861 Retirement and disposal (751 ) (62,560 ) (2,419 ) (65,730 ) Reclassification (39 ) (536 ) 575 — Balance at December 31, 2019 104,365 865,717 31,635 1,001,717 Accumulated depreciation and impairment: Balance at January 1, 2018 (54,706 ) (491,066 ) (22,361 ) (568,133 ) Depreciation charge for the year (4,370 ) (63,878 ) (2,135 ) (70,383 ) Written back on retirement and disposal 750 55,519 1,561 57,830 Reclassification 26 439 (465 ) — Balance at December 31, 2018 (58,300 ) (498,986 ) (23,400 ) (580,686 ) Depreciation charge for the year (4,185 ) (64,672 ) (2,101 ) (70,958 ) Written back on retirement and disposal 681 56,943 2,311 59,935 Reclassification 19 358 (377 ) — Balance at December 31, 2019 (61,785 ) (506,357 ) (23,567 ) (591,709 ) Net book value at December 31, 2019 42,580 359,360 8,068 410,008 Net book value at December 31, 2018 44,241 355,396 8,158 407,795 </t>
  </si>
  <si>
    <t>Construction in Progress</t>
  </si>
  <si>
    <t xml:space="preserve">10. CONSTRUCTION IN PROGRESS RMB Balance at January 1, 2018 73,106 Additions 74,457 Transferred to property, plant and equipment (74,879 ) Transferred to intangible assets (6,040 ) Balance at December 31, 2018 66,644 Additions 76,870 Transferred to property, plant and equipment (77,861 ) Transferred to intangible assets (6,447 ) Balance at December 31, 2019 59,206 </t>
  </si>
  <si>
    <t>Right-of-Use Assets</t>
  </si>
  <si>
    <t>Disclosure of quantitative information about right-of-use assets [abstract]</t>
  </si>
  <si>
    <t xml:space="preserve">11. RIGHT-OF-USE Leasehold s Buildings Telecommunications Equipment Others Total RMB RMB RMB RMB RMB RMB As of January 1, 2019 Carrying amount 21,568 7,079 27,354 9,311 212 65,524 As of December 31, 2019 Carrying amount 20,952 8,289 23,740 8,361 207 61,549 For the year ended December 31, 2019 Depreciation charge 732 2,968 6,966 1,612 65 12,343 For the year ended December 31, 2019, expenses relating to short-term leases and other leases with lease terms ended within 12 months of the date of initial application of IFRS 16 amounting to RMB939, expenses relating to leases of low value assets (excluding short-term leases of low value assets) amounting to RMB45 and variable lease payments not included in the measurement of lease liabilities amounting to RMB4,640, are recognized in profit or loss. For the year ended December 31, 2019, total cash outflow for leases is RMB18,240, and additions to right-of-use assets are RMB9,172. The Group leases telecommunications towers and related assets, land and buildings, equipment and other assets for its operations. Lease terms are negotiated on an individual basis and contain a wide range of different terms and conditions. In determining the lease term and assessing the length of the non-cancellable As of December 31, 2019, the portfolio of short-term leases is similar to the portfolio of short-term leases to which the short-term lease expense disclosed above in this note. </t>
  </si>
  <si>
    <t xml:space="preserve">12. GOODWILL December 31, 2018 2019 RMB RMB Cost: Goodwill arising from acquisition of CDMA business 29,922 29,923 On October 1, 2008, the Group acquired the CDMA mobile communication business and related assets and liabilities, which also included the entire equity interests of China Unicom (Macau) Company Limited (currently known as China Telecom (Macau) Company Limited) and 99.5% equity interests of Unicom Huasheng Telecommunications Technology Company Limited (currently known as Tianyi Telecom Terminals Company Limited) (collectively the “CDMA business”) from China Unicom Limited and China Unicom Corporation Limited (collectively “China Unicom”). The purchase price of the business combination was RMB43,800, which was fully settled as of December 31, 2010. In addition, pursuant to the acquisition agreement, the Group acquired the customer-related assets and assumed the customer-related liabilities of CDMA business for a net settlement amount of RMB3,471 due from China Unicom. This amount was subsequently settled by China Unicom in 2009. The business combination was accounted for using the purchase method. The goodwill recognized in the business combination is attributable to the skills and technical talent of the acquired business’s workforce, and the synergies expected to be achieved from integrating and combining the CDMA mobile communication business into the Group’s telecommunications business. For the purpose of goodwill impairment testing, the goodwill arising from the acquisition of CDMA business was allocated to the appropriate cash-generating unit of the Group, which is the Group’s telecommunications business. The recoverable amount of the Group’s telecommunications business is estimated based on the value in use model, which considers the Group’s financial budgets covering a five-year period and a pre-tax Cash flows beyond the five-year period are extrapolated using a steady growth rate (2018: 1.5%) Key assumptions used for the value in use calculation model are the number of subscribers, average revenue per subscriber and gross margin. Management determined the number of subscribers, average revenue per subscriber and gross margin based on historical trends and financial information and operational data. </t>
  </si>
  <si>
    <t>Intangible Assets</t>
  </si>
  <si>
    <t xml:space="preserve">13. INTANGIBLE ASSETS Software RMB Cost: Balance at January 1, 2018 34,550 Additions 269 Transferred from construction in progress 6,040 Disposals (3,545 ) Balance at December 31, 2018 37,314 Additions 624 Transferred from construction in progress 6,447 Disposals (591 ) Balance at December 31, 2019 43,794 Accumulated amortization and impairment: Balance at January 1, 2018 (22,159 ) Amortization charge for the year (4,366 ) Written back on disposals 3,372 Balance at December 31, 2018 (23,153 ) Amortization charge for the year (4,844 ) Written back on disposals 552 Balance at December 31, 2019 (27,445 ) Net book value at December 31, 2019 16,349 Net book value at December 31, 2018 14,161 </t>
  </si>
  <si>
    <t>Interests in Associates</t>
  </si>
  <si>
    <t>Investments accounted for using equity method [abstract]</t>
  </si>
  <si>
    <t xml:space="preserve">14. INTERESTS IN ASSOCIATES December 31, 2018 2019 RMB RMB Cost of investment in associates 36,933 37,173 Share of post-acquisition changes in net assets 1,118 2,019 38,051 39,192 Fair value of listed investments 46,797 55,601 The Group’s interests in associates are accounted for under the equity method. Details of the Group’s principal associates are as follows: Name of company Attributable Principal activities China Tower Corporation Limited (Note (i)) 20.5 % Construction, maintenance and operation of telecommunications towers as well as ancillary facilities Shanghai Information Investment Incorporation (Note (ii)) 24.0 % Provision of information technology consultancy services Notes: (i) China Tower Corporation Limited (“China Tower”) is established and operated in the PRC, and listed on the Main Board of The Stock Exchange of Hong Kong Limited on August 8, 2018. Income from investments in associates for the year ended December 31, 2018 includes: (a) a one-off (ii) Shanghai Information Investment Incorporation (“Shanghai Info-investment”) is established and operated in the PRC and is not traded on any stock exchange. Summarized financial information of the Group’s principal associates and reconciled to the carrying amounts of interests in associates in the Group’s consolidated financial statements are disclosed below: China Tower December 31, 2018 2019 RMB RMB Current assets 31,799 40,995 Non-current 283,565 297,072 Current liabilities 114,759 128,364 Non-current 20,103 27,142 2018 2019 RMB RMB Operating revenues 71,819 76,428 Profit for the year 2,650 5,221 Other comprehensive income for the year — — Total comprehensive income for the year 2,650 5,221 Dividend received from the associate — 81 Reconcile to the Group’s interests in the associate: December 31, 2018 2019 RMB RMB Net assets of the associate 180,502 182,561 Non-controlling — (2 ) The Group’s effective interest in the associate 20.5 % 20.5 % The Group’s share of net assets of the associate 37,003 37,425 Adjustment for the remaining balance of the deferred gain from the Tower Assets Disposal (1,013 ) (865 ) Carrying amount of the interest in the associate in the consolidated financial statements of the Group 35,990 36,560 Shanghai Info - December 31, 2018 2019 RMB RMB Current assets 7,181 4,292 Non-current 8,592 5,203 Current liabilities 6,615 2,494 Non-current 1,985 787 2018 2019 RMB RMB Operating revenues 4,337 3,214 Profit for the year 586 1,158 Other comprehensive income for the year (29 ) (7 ) Total comprehensive income for the year 557 1,151 Dividend received from the associate 9 9 Reconcile to the Group’s interests in the associate: December 31, 2018 2019 RMB RMB Net assets of the associate 7,173 6,214 Non-controlling (2,180 ) (144 ) The Group’s effective interest in the associate 24.0 % 24.0 % The Group’s share of net assets of the associate 1,198 1,457 Carrying amount of the interest in the associate in the consolidated financial statements of the Group 1,198 1,457 Aggregate financial information of the Group’s associates that are not individually material is disclosed below: 2018 2019 RMB RMB The Group’s share of profit of these associates 14 85 The Group’s share of total comprehensive income of these associates 14 85 December 31, 2018 2019 RMB RMB Aggregate carrying amount of interests in these associates in the consolidated financial statements of the Group 863 1,175 </t>
  </si>
  <si>
    <t>Equity Instruments at Fair Value Through Other Comprehensive Income</t>
  </si>
  <si>
    <t xml:space="preserve"> 15. EQUITY INSTRUMENTS AT FAIR VALUE THROUGH OTHER COMPREHENSIVE INCOME December 31, Notes 2018 2019 RMB RMB Equity securities listed in the mainland China (i ) 638 1,228 Unlisted equity securities (ii ) 214 230 852 1,458 Notes: (i) The above listed equity instruments represent ordinary shares of entities listed in the mainland China. These investments are not held for trading, instead, they are held for long-term strategic purposes. The directors of the Company have elected to designate these investments in equity instruments as of FVTOCI as they believe that recognizing short-term fluctuations in these investments’ fair value in profit or loss would not be consistent with the Group’s strategy of holding these investments for long-term purposes and realizing their performance potential in the long run. (ii) The above unlisted equity securities represent the Group’s equity interests in various private entities established in the PRC. The directors of the Company have elected to designate these investments in equity instruments as of FVTOCI as they believe that the Group will hold these investments for long-term strategic purposes. </t>
  </si>
  <si>
    <t>Deferred Tax Assets and Liabilities</t>
  </si>
  <si>
    <t xml:space="preserve">16. DEFERRED TAX ASSETS AND LIABILITIES The components of deferred tax assets and deferred tax liabilities recognized in the consolidated statement of financial position and the movements are as follows: Assets Liabilities Net Balance 201 8 201 9 201 8 201 9 201 8 201 9 RMB RMB RMB RMB RMB RMB Provisions and impairment losses, primarily for credit losses 1,925 1,953 — — 1,925 1,953 Property, plant and equipment, and others 4,580 4,862 (13,022 ) (18,831 ) (8,442 ) (13,969 ) Right-of-use assets and lease liabilities — 744 — — — 744 Deferred revenues and installation costs 39 18 (29 ) (13 ) 10 5 Equity instruments at fair value through other comprehensive income — — (87 ) (234 ) (87 ) (234 ) Deferred tax assets/(liabilities) 6,544 7,577 (13,138 ) (19,078 ) (6,594 ) (11,501 ) Balance at January 1, 2017 Recognized in consolidated Balance at December 31, 2017 RMB RMB RMB Provisions and impairment losses, primarily for doubtful debts 1,531 95 1,626 Property, plant and equipment, and others (1,006 ) (3,001 ) (4,007 ) Deferred revenues and installation costs 35 (16 ) 19 Available-for-sale (269 ) 100 (169 ) Net deferred tax assets/(liabilities) 291 (2,822 ) (2,531 ) Balance at December 31, 2017 Changes in Recognized in consolidated Balance at December 31, 2018 RMB RMB RMB RMB Provisions and impairment losses, primarily for credit losses 1,626 203 96 1,925 Property, plant and equipment, and others (4,007 ) (1,066 ) (3,369 ) (8,442 ) Deferred revenues and installation costs 19 — (9 ) 10 Available-for-sale (169 ) 169 — — Equity instruments at fair value through other comprehensive income — (169 ) 82 (87 ) Net deferred tax liabilities (2,531 ) (863 ) (3,200 ) (6,594 ) Balance at December 31, 2018 Change in Recognized in consolidated Balance at December 31, 2019 RMB RMB RMB RMB Provisions and impairment losses, primarily for cre dit los ses 1,925 — 28 1,953 Property, plant and equipment, and others (8,442 ) — (5,527 ) (13,969 ) Right-of-use assets and lease liabilities — 676 68 744 Deferred revenues and installation costs 10 — (5 ) 5 Equity instruments at fair value through other comprehensive income (87 ) — (147 ) (234 ) Net deferred tax liabilities (6,594 ) 676 (5,583 ) (11,501 ) </t>
  </si>
  <si>
    <t>Other Assets</t>
  </si>
  <si>
    <t xml:space="preserve">17. OTHER ASSETS December 31, Note 2018 2019 RMB RMB Contract costs (i ) 1,287 988 Installation fees 124 56 Other long-term prepaid expenses 3,429 3,643 4,840 4,687 Note: (i) Contract costs capitalized as of December 31, 2018 and 2019 mainly relate to the incremental sales commissions paid to third party agents whose selling activities resulted in subscribers entering into telecommunications service agreements with the Group. The amount of capitalized costs recognized in profit or loss during the years ended December 31, 2018 and 2019 was RMB1,744 and RMB1,367, respectively. There was no impairment in relation to the opening balance of capitalized costs or the costs capitalized during the year. </t>
  </si>
  <si>
    <t>Short-term and Long-term Debt</t>
  </si>
  <si>
    <t>18. SHORT-TERM AND LONG-TERM DEBT Short-term debt comprises: December 31, 2018 2019 RMB RMB Loans from banks—unsecured 12,881 15,831 Super short-term commercial papers — unsecured 27,992 19,995 Other loans — unsecured 80 80 Loans from China Telecom Group — unsecured 8,584 6,621 Total short-term debt 49,537 42,527 The weighted average interest rate of the Group’s total short-term debt as of December 31, 2018 and 2019 was 3.2% per annum and 2.9% per annum, respectively. As of December 31, 2019, the Group’s loans from banks and other loans bear interest at rates ranging from 3.5 % % % % will be repaid by June 19, 2020; the from China Telecom Group bear interest at rate of 3.5 % Long-term debt comprises: December 31, Interest rates and final maturity 2018 2019 RMB RMB Bank loans — unsecured Renminbi denominated (Note (i)) Interest rates ranging from 1.08% to 1.20% per annum with maturities through 2036 8,455 7,738 US Dollars denominated Interest rates ranging from 1.25% to 2.00% per annum with maturities through 2028 336 288 Euro denominated Interest rate of 2.30% per annum with maturities through 2032 199 173 8,990 8,199 Other loans — unsecured Renminbi denominated 1 1 Medium -term note — un secured (Note(ii)) — 4,995 Loans from China Telecom Group — unsecured Renminbi denominated (Note ( i 37,000 23,300 Total long-term debt 45,991 36,495 Less: Current portion (1,139 ) (4,444 ) Non-current 44,852 32,051 Notes: (i) The Group obtained long-term RMB denominated government loans with below-market interest rates ranging from 1.08% to 1.20% per annum through banks (the “Low-interest Low-interest Low-interest (ii) On January 22, 2019, the Group issued three-year, RMB3,000 denominated medium-term note with annual interest rate of 3.42% per annum, and incurred issuing costs of RMB3. The medium-term note is unsecured and is repayable on January 21, 2022. On March 19, 2019, the Group issued three-year, RMB2,000 denominated medium-term note with annual interest rate of 3.41% per annum and incurred issuing costs of RMB3. The medium-term note is unsecured and is repayable on March 18, 2022. (iii) The Group obtained long-term RMB denominated loans with the interest rate of 3.8% per annum from China Telecommunications Corporation on December 25, 2017, which are repayable within 3 to 5 years. The Group partially repaid these loans amounting to RMB3,000 and RMB13,700, respectively, in 2018 and 2019. The aggregate maturities of the Group’s long-term debt subsequent to December 31, 2019 are as follows: RMB 2020 4,444 2021 1,078 2022 26,032 2023 965 2024 940 Thereafter 3,036 36,495 The Group’s short-term and long-term debt do not contain any financial covenants. As of December 31, 2018 and 2019, the Group had unutilized committed credit facilities amounting to RMB150,693 and RMB245,847 respectively.</t>
  </si>
  <si>
    <t>Accounts Payable</t>
  </si>
  <si>
    <t xml:space="preserve">19. ACCOUNTS PAYABLE December 31, 2018 2019 RMB RMB Third parties 83,418 78,123 China Telecom Group 20,983 19,531 China Tower 2,850 4,312 Other telecommunications operators in the PRC 636 650 107,887 102,616 Amounts due to China Telecom Group and China Tower are payable in accordance with contractual terms which are similar to those terms offered by third parties. </t>
  </si>
  <si>
    <t>Accrued Expenses and Other Payables</t>
  </si>
  <si>
    <t xml:space="preserve">20. ACCRUED EXPENSES AND OTHER PAYABLES December 31, 2018 2019 RMB RMB Amounts due to China Telecom Group 2,171 6,069 Amounts due to China Tower 1,246 1,261 Amounts due to other telecommunications operators in the PRC 46 32 Accrued expenses 33,811 34,628 Value-added tax payable 484 564 Customer deposits and receipts in advance 5,739 5,962 43,497 48,516 </t>
  </si>
  <si>
    <t>Contract Liabilities</t>
  </si>
  <si>
    <t>21. CONTRACT LIABILITIES December 31, 2018 2019 RMB RMB Third parties 55,638 54,225 China Telecom Group 145 162 China Tower — 1 55,783 54,388 As of January 1, 2018, contract liabilities amounted to RMB62,175. Majority of contract liabilities as of December 31, 2018 was recogni z</t>
  </si>
  <si>
    <t>Lease Liabilities</t>
  </si>
  <si>
    <t>Disclosure of maturity analysis of operating lease payments [abstract]</t>
  </si>
  <si>
    <t xml:space="preserve">22. LEASE LIABILITIES December 31, 2019 RMB Within one year 11,569 Within a period of more than one year but not more than two years 10,887 Within a period of more than two year but not more than five years 16,255 Within a period of more than five years 3,435 42,146 Less: Current portion 11,569 Non-current portion 30,577 </t>
  </si>
  <si>
    <t>Deferred Revenues</t>
  </si>
  <si>
    <t xml:space="preserve">23. DEFERRED REVENUES Deferred revenues as of December 31, 2019 mainly represent the unearned portion of installation fees for wireline services received from customers (Note 17), and the unamortized portion of government grants (Note 18). 2018 2019 RMB RMB Balance at beginning of the year 2,274 1,829 Reductions for the year: Amortization of installation fees (138 ) (90 ) Amortization of government grants (307 ) (284 ) Balance at end of year 1,829 1,455 Representing: Current portion 375 358 Non-current portion 1,454 1,097 1,829 1,455 </t>
  </si>
  <si>
    <t>Share Capital</t>
  </si>
  <si>
    <t>24. SHARE CAPITAL December 31, 2018 2019 RMB RMB Registered, issued and fully paid 67,054,958,321 ordinary domestic shares of RMB1.00 each 67,055 67,055 13,877,410,000 overseas listed H shares of RMB1.00 each 13,877 13,877 80,932 80,932 All ordinary domestic shares and H shares rank pari passu</t>
  </si>
  <si>
    <t xml:space="preserve">25. RESERVES Capital Share premium Surplus reserves General Other reserves Exchange Retained earnings Total RMB RMB RMB RMB RMB RMB RMB RMB (Note (i)) (Note (iii)) (Note (v)) (Note (ii)) Balance as of January 1, 2017 17,160 10,746 72,611 — 711 (622 ) 133,839 234,445 Total comprehensive income for the year — — — — (293 ) (259 ) 18,617 18,065 Acquisition of the Eighth Acquired Group (Note 1) (80 ) — — — — — (7 ) (87 ) Acquisition of non-controlling interests 46 — — — — — — 46 Dividends (Note 32) — — — — — — (7,530 ) (7,530 ) Appropriations to statutory surplus reserve (Note (iii)) — — 1,686 — — — (1,686 ) — Others — — — — (4 ) — — (4 ) Balance as of December 31, 2017 17,126 10,746 74,297 — 414 (881 ) 143,233 244,935 Changes in accounting policies — — 302 — — — 2,673 2,975 Balance as of January 1, 2018 17,126 10,746 74,599 — 414 (881 ) 145,906 247,910 Total comprehensive income for the year — — — — (249 ) 154 21,210 21,115 Disposal of investments in equity instruments at fair value — — — — (5 ) — 5 — Contribution from non-controlling 680 — — — — — — 680 Dividends (Note 32) — — — — — — (7,568 ) (7,568 ) Appropriations to statutory surplus reserve (Note (iii)) — — 1,875 — — — (1,875 ) — Balance as of December 31, 2018 17,806 10,746 76,474 — 160 (727 ) 157,678 262,137 Change in accounting policy (Note 2) — — (243 ) — — — (2,197 ) (2,440 ) Balance as of January 1, 2019, as restated 17,806 10,746 76,231 — 160 (727 ) 155,481 259,697 Total comprehensive income for the year — — — — 455 102 20,517 21,074 Acquisition of non-controlling interests 3 — — — — — — 3 Share of an associate’s other changes in reserves (305 ) — — — — — — (305 ) Dividends (Note 32) — — — — — — (8,891 ) (8,891 ) Appropriations to statutory surplus reserve (Note (iii)) — — 1,812 — — — (1,812 ) — Appropriations to general risk reserve of Finance Company (Note (v)) — — — 23 — — (23 ) — Balance as of December 31, 2019 17,504 10,746 78,043 23 615 (625 ) 165,272 271,578 Notes: (i) Capital reserve of the Group mainly represents the sum of (a) the difference between the carrying amount of the Company’s net assets and the par value of the Company’s shares issued upon its formation; (b) the difference between the consideration paid by the Group for the entities acquired, other than the Fifth Acquired Group, from China Telecommunications Corporation, which were accounted for as equity transactions as disclosed in Note 1, and the historical carrying amount of the net assets of these acquired entities; and (c) the difference between the consideration paid by the Group for the acquisition of non-controlling non-controlling The difference between the consideration paid by the Group and the historical carrying amount of the net assets of the Fifth Acquisition was recorded as a deduction of retained earnings. Capital reserve of the Company represents the difference between the carrying amount of the Company’s net assets and the par value of the Company’s shares issued upon its formation. (ii) Other reserves of the Group and the Company represent primarily the change in the fair value of investment instruments at FVTOCI and the deferred tax liabilities recognized due to the change in fair value of those (iii) The surplus reserves consist of statutory surplus reserve and discretionary surplus reserve. According to the Company’s Articles of Association, the Company is required to transfer 10% of its net profit, as determined in accordance with the lower of the amount determined under the PRC Accounting Standards for Business Enterprises and the amount determined under IFRSs, to the statutory surplus reserve until such reserve balance reaches 50% of the registered capital. The transfer to this reserve must be made before distribution of any dividend to shareholders. For the year ended December 31, 2019, the net profit of the Company determined in accordance with the PRC Accounting Standards for Business Enterprises and IFRS are the same. For the year ended December 31, 2019, the Company transferred RMB1,812 , being 10% of the year’s net profit, to this reserve. For the year ended December 31, 2018, the Company transferred R M The Company did not transfer any discretionary surplus reserve for the years ended December 31, 2018 and 2019. As of December 31, 2018 and 2019, the amount of discretionary surplus reserve was RMB46,079. The statutory and discretionary surplus reserves are non-distributable (iv) According to the Company’s Articles of Association, the amount of retained earnings available for distribution to shareholders of the Company is the lower of the amount of the Company’s retained earnings determined in accordance with the PRC Accounting Standards for Business Enterprises and the amount determined in accordance with IFRSs. As of December 31, 2018, January 1, 2019 and December 31, 2019, the amount of retained earnings available for distribution was RMB133,076, RMB130,892 and RMB138,312 respectively, being the amount determined in accordance with IFRSs. Final dividend of approximately RMB9,126 in respect of the financial year 2019 proposed after the end of the reporting period has not been recognized as a liability in the consolidated financial statements at the end of the reporting period (Note 32). (v) Pursuant to “Requirements on Impairment Allowance for Financial Institutions” (Caijin [2012] No. 20) issued by the Ministry of Finance of the PRC effective on July 1, 2012 (the “Requirements”), Finance Company establishe d </t>
  </si>
  <si>
    <t>Operating Revenues</t>
  </si>
  <si>
    <t xml:space="preserve">26. OPERATING REVENUES Disaggregation of revenues Notes 2018 2019 RMB RMB Type of goods or services Revenue from contracts with customers Voice (i ) 50,811 45,146 Internet (ii ) 190,871 197,244 Information and application services (iii ) 83,478 87,623 Telecommunications network resource and equipment services (iv ) 20,211 21,978 Sales of goods and others (v ) 27,450 17,906 Subtotal 372,821 369,897 Revenue from other sources (vi ) 4,303 5,837 Total operating revenues 377,124 375,734 Timing of revenue recognition A point in time 24,496 14,591 Over time 352,628 361,143 Total operating revenues 377,124 375,734 Notes: (i) Represent the aggregate amount of voice usage fees, installation fees and interconnections fees charged to customers for the provision of telephony services. (ii) Represent amounts charge d (iii) Represent primarily the aggregate amount of fees charged to customers for the provision of Internet data center service, system integration services, e-Surfing (iv) Represent amounts charged to other domestic telecommunications operators and enterprise customers for the provision of telecommunications network resource and equipment services. (v) Represent primarily revenue from sales, and repair and maintenance of telecommunications equipment as well as the resale of mobile services (MVNO). (vi) Represent primarily revenue from property rental and other revenues. As of December 31, 201 8 9 For the year ended December 31, 2017 The components of the Group’s operating revenues are as follows: 2017 RMB Voice 61,678 Internet 172,554 Information and application services 73,044 Telecommunications network resource and equipment services 19,125 Others 39,828 366,229 </t>
  </si>
  <si>
    <t>Network Operations and Support Expenses</t>
  </si>
  <si>
    <t>27. NETWORK OPERATIONS AND SUPPORT EXPENSES Year ended December 31, Note 2017 2018 2019 RMB RMB RMB Operating and maintenance 55,360 64,056 65,087 Utility 12,522 13,477 13,818 Network resources usage and related fee (i ) 26,926 29,434 20,976 Others 9,161 9,095 9,918 103,969 116,062 109,799 Note: (i) Network resources usage and related fee for the year ended December 31, 2019 includes the variable lease payments and fee for non-lease low-value non-lease</t>
  </si>
  <si>
    <t>Personnel Expenses</t>
  </si>
  <si>
    <t xml:space="preserve">28. PERSONNEL EXPENSES Personnel expenses are attributable to the following functions: Year ended December 31, 2017 2018 2019 RMB RMB RMB Network operations and support 38,574 40,388 42,214 Selling, general and administrative 17,469 19,348 21,353 56,043 59,736 63,567 </t>
  </si>
  <si>
    <t>Other Operating Expenses</t>
  </si>
  <si>
    <t xml:space="preserve">29. OTHER OPERATING EXPENSES Year ended December 31, Notes 2017 2018 2019 RMB RMB RMB Interconnection charges (i ) 12,223 12,878 12,683 Cost of goods sold (ii ) 31,712 23,185 13,413 Donations 23 20 1 Others (iii ) 1,654 1,614 1,695 45,612 37,697 27,792 Notes: (i) Interconnection charges represent amounts incurred for the use of other domestic and foreign telecommunications operators’ networks for delivery of voice and data traffic that originate from the Group’s telecommunications networks. (ii) Cost of goods sold primarily represents cost of telecommunications equipment sold. (iii) Others mainly include tax and surcharges other than value-added tax and income tax. </t>
  </si>
  <si>
    <t>Net Finance Costs</t>
  </si>
  <si>
    <t xml:space="preserve">30. NET FINANCE COSTS Year ended December 31, 2017 2018 2019 RMB RMB RMB Interest expense on short-term and long-term debts 3,913 3,278 2,623 Interest expense on lease liabilities — — 1,607 Less: Interest expense capitalized* (327 ) (185 ) (140 ) Net interest expense 3,586 3,093 4,090 Interest income (429 ) (306 ) (492 ) Foreign exchange losses 664 423 680 Foreign exchange gains (530 ) (502 ) (639 ) 3,291 2,708 3,639 * 3.9% - 4.9 % 3.8%-4.4 % 3.5%-4.4 % </t>
  </si>
  <si>
    <t>Income Tax</t>
  </si>
  <si>
    <t xml:space="preserve">31. INCOME TAX Income tax in the profit or loss comprises: Year ended December 31, 2017 2018 2019 RMB RMB RMB Provision for PRC income tax 3,147 3,408 781 Provision for income tax of other tax jurisdictions 123 120 105 Deferred taxation 2,922 3,282 5,436 6,192 6,810 6,322 A reconciliation of the expected tax expense with the actual tax expense is as follows: Year ended December 31, Notes 2017 2018 2019 RMB RMB RMB Earnings before income tax 24,953 28,148 27,034 Expected income tax expense at statutory tax rate of 25% (i ) 6,238 7,037 6,759 Differential tax rate on PRC subsidiaries’ and branches’ income (i ) (108 ) (291 ) (315 ) Differential tax rate on other subsidiaries’ income (ii ) (82 ) (58 ) (129 ) Non-deductible (iii ) 380 537 979 Non-taxable (iv ) (112 ) (319 ) (460 ) Others (v ) (124 ) (96 ) (512 ) Actual income tax expense 6,192 6,810 6,322 Notes: (i) Except for certain subsidiaries and branches which are mainly taxed at a preferential rate of 15%, the provision for mainland China income tax is based on a statutory rate of 25% of the assessable income of the Company, its mainland China subsidiaries and branches as determined in accordance with the relevant income tax rules and regulations of the PRC. (ii) Income tax provisions of the Company’s subsidiaries in Hong Kong and Macau Special Administrative Regions of the PRC, and in other countries are based on the subsidiaries’ assessable income and income tax rates applicable in the respective tax jurisdictions which range from 8% to 35%. (iii) Amounts represent miscellaneous expenses in excess of statutory deductible limits for tax purposes. (iv) Amounts represent miscellaneous income which are not subject to income tax. (v) Amounts primarily represent settlement of tax filing differences of prior year annual tax return and other tax benefits such as additional tax deduction on research and development expenses. </t>
  </si>
  <si>
    <t>32. DIVIDENDS Pursuant to a resolution passed at the Board of Directors’ meeting on March 24, 2020, a final dividend of equivalent to HK$0.125 per share totaling approximately RMB9,126 for the year ended December 31, 2019 was proposed for shareholders’ approval at the Annual General Meeting. The dividend has not been provided for in the consolidated financial statements for the year ended December 31, 2019. Pursuant to the shareholders’ approval at the Annual General Meeting held on May 29, 2019, a final dividend of RMB0.109851 (equivalent to HK$0.125) per share totaling RMB8,891 in respect of the year ended December 31, 2018 was declared, and paid on July 26, 2019. Pursuant to the shareholders’ approval at the Annual General Meeting held on May 28, 2018, a final dividend of RMB0.093512 (equivalent to HK$0.115) per share totaling RMB7,568 in respect of the year ended December 31, 2017 was declared, and paid on July 27, 2018.</t>
  </si>
  <si>
    <t>Basic Earnings Per Share</t>
  </si>
  <si>
    <t>33. BASIC EARNINGS PER SHARE The calculation of basic earnings per share for the years ended December 31, 2017, 2018 and 2019 is based on the profit attributable to equity holders of the Company of RMB18,617, RMB21,210 and RMB20,517, respectively, divided by 80,932,368,321 shares. The amount of diluted earnings per share is not presented as there were no dilutive potential ordinary shares in existence for the periods presented.</t>
  </si>
  <si>
    <t>Commitments and Contingencies</t>
  </si>
  <si>
    <t>34. COMMITMENTS AND CONTINGENCIES Operating lease commitments The Group leases business premises and equipment through non-cancellable operating leases. None of the rental agreements contain escalation provisions that may require higher future rental payments nor impose restrictions on dividends, additional debt and/or further leasing. As of December 31, 2018, the Group’s future minimum lease payments under non-cancellable operating leases are as follows: RMB 2019 15,658 2020 14,466 2021 13,440 2022 12,682 2023 3,461 Thereafter 6,098 Total minimum lease payments 65,805 Operating lease commitment as set out above includes the lease commitment to China Tower for the tower assets lease fee. The amount was calculated based on the current lease condition and did not take into consideration the contingent adjustment to the lease charges resulting from the change in sharing of certain towers amongst the telecommunications operators. Total rental expense in respect of operating leases charged to profit or loss for the years ended December 31, 2017 and 2018 were RMB25,493 and RMB27,810, respectively. Capital commitments As of December 31, 2019, the Group had capital commitments as follows: RMB Contracted for but not provided - property 1,810 - telecommunications network plant and equipment 19,131 20,941 Contingent liabilities (a) The Group was advised by their PRC lawyers that no material contingent liabilities were assumed by the Group. (b) As of December 31, 2018 and 2019, the Group did not have contingent liabilities in respect of guarantees given to banks in respect of banking facilities granted to other parties, or other forms of contingent liabilities. Legal contingencies The Group is a defendant in certain lawsuits as well as the named party in other proceedings arising in the ordinary course of business. Management has assessed the likelihood of an unfavo u</t>
  </si>
  <si>
    <t>Financial Instruments</t>
  </si>
  <si>
    <t>35. FINANCIAL INSTRUMENTS Financial assets of the Group include cash and cash equivalents, bank deposits, equity instrument, accounts receivable, financial assets at FVTPL and financial assets included in prepayments and other current assets. Financial liabilities of the Group include short-term and long-term debt, accounts payable and financial liabilities included in accrued expenses and other payables. (a) Fair Value Measurements Based on IFRS 13, “ Fair Value Measurement • Level 1: fair values measured using quoted prices (unadjusted) in active markets for identical financial instruments • Level 2: fair values measured using quoted prices in active markets for similar financial instruments, or using valuation techniques in which all significant inputs are directly or indirectly based on observable market data • Level 3: fair values measured using valuation techniques in which any significant input is not based on observable market data The fair values of the Group’s financial instruments (other than long-term debt and financial instruments measured at fair value) approximate their carrying amounts due to the short-term maturity of these instruments. The listed equity securities investment included in the The fair values of long-term debt is estimated by discounting future cash flows using current market interest rates offered to the Group for debt with substantially the same characteristics and maturities. The fair value measurement of long-term debt is categorized as level 2. The interest rates used by the Group in estimating the fair values of long-term debt, having considered the foreign currency denomination of the debt, ranged from 3.7% to 4.9% (2018: 1.0% to 4.9%). As of December 31, 2018 and 2019, the carrying amounts and fair value of the Group’s long-term debt was as follows: December 31, 2018 December 31, 2019 Carrying amount Fair value Carrying amount Fair value RMB RMB RMB RMB Long-term debt 45,991 44,968 36,495 35,780 During the year, there were no transfers among instruments in level 1, level 2 or level 3. (b) Risks The Group’s financial instruments are exposed to three main types of risks, namely, credit risk, liquidity risk and market risk (which mainly comprises of interest rate risk and foreign currency exchange rate risk). The Group’s overall risk management program focuses on the unpredictability of financial markets and seeks to minimize potential adverse effects on the Group’s financial performance. Risk management is carried out under policies approved by the Board of Directors. The Board provides principles for overall risk management, as well as policies covering specific areas, such as liquidity risk, credit risk, and market risk. The Board regularly reviews these policies and authorizes changes if necessary based on operating and market conditions and other relevant risks. The following summarizes the qualitative and quantitative disclosures for each of the three main types of risks: (i) Credit risk Credit risk refers to the risk that a counterparty will default on its contractual obligations resulting in a financial loss to the Group. For the Group, this arises mainly from deposits it maintains at financial institutions and credit it provides to customers for the provision of telecommunications services. Cash and cash equivalents and short-term bank deposits To limit exposure to credit risk relating to deposits, the Group primarily places cash deposits only with large state-owned financial institutions in the PRC with acceptable credit ratings. The credit risks on bank balances are limited because the counterparties are banks with high credit ratings. Accounts receivable and contract assets arising from contracts with customers For accounts receivable and contract assets, management performs ongoing credit evaluations of its customers’ financial condition and generally does not require collateral on accounts receivable and contract assets. These evaluations focus on the customer’s past history of making payments when due and current ability to pay, and take into account information specific to the customer as well as pertaining to the economic environment in which the customer operates. In addition, the Group performs impairment assessment under ECL model upon application of IFRS 9 on trade balances individually or based on provision matrix. Furthermore, the Group has a diversified base of customers with no single customer contributing more than 10% of revenues for the periods presented. The Group measures loss allowances for accounts receivable and contract assets at an amount equal to lifetime ECL, which is calculated using a provision matrix, or individually assessed for those debtors with significant balances or credit impaired debtors. As different loss patterns were indicated during the analysis of the Group’s historical credit loss experience between telephone and Internet subscribers and enterprise customers, the following tables provide information about the Group’s exposure to credit risk and ECL for accounts receivables and contract assets from telephone and Internet subscribers and enterprise customers, respectively, as of December 31, 2018 and 2019: Accounts receivable from telephone and Internet subscribers: December 31, 2018 Expected Gross carrying Loss loss rate amount allowance % RMB RMB Current, within 1 month 2 % 8,376 158 1 to 3 months 20 % 2,117 420 4 to 6 months 60 % 839 502 7 to 12 months 80 % 1,093 875 Over 12 months 100 % 943 943 13,368 2,898 December 31, 2019 Expected Gross carrying Loss loss rate amount allowance % RMB RMB Current, within 1 month 2 % 7,545 141 1 to 3 months 20 % 1,777 349 4 to 6 months 60 % 739 444 7 to 12 months 80 % 1,083 867 Over 12 months 100 % 1,002 1,002 12,146 2,803 Accounts receivable and contract assets from enterprise customers: December 31, 2018 Expected Gross carrying Loss loss rate amount allowance % RMB RMB 1 to 6 months 2 % 4,478 109 7 to 12 months 20 % 800 157 1 to 2 years 60 % 479 290 2 to 3 years 90 % 225 202 Over 3 years 100 % 298 298 6,280 1,056 December 31, 2019 Expected Gross carrying Loss loss rate amount allowance % RMB RMB 1 to 6 months 2 % 5,452 102 7 to 12 months 20 % 1,428 239 1 to 2 years 60 % 621 353 2 to 3 years 90 % 258 224 Over 3 years 100 % 371 364 8,130 1,282 As of December 31, 2019, the loss allowance for accounts receivable and contract assets was RMB4,692 and RMB8 (2018: RMB 4,680 and RMB8 ) 9 8 or Expected loss rates are based on actual loss experience over the past 1 to 3 year s Movement in the loss allowance account in respect of accounts receivable during the year is as follows: 2018 2019 RMB RMB At beginning of year 4,761 4,680 Impairment losses for ECL 2,008 1,653 Amounts written off (2,089 ) (1,641 ) At end of year 4,680 4,692 Liquidity risk refers to the risk that funds will not be available to meet liabilities as they fall due, and results from timing and amount mismatches of cash inflow and outflow. The Group manages liquidity risk by maintaining sufficient cash balances and adequate amount of committed banking facilities to meet its funding needs, including working capital, principal and interest payments on debts, dividend payments, capital expenditures and new investments for a set minimum period of between 3 to 6 months. The following table sets out the remaining contractual maturities at the end of the reporting period of the Group’s financial liabilities and lease liabilities, which are based on contractual undiscounted cash flows (including interest payments computed using contractual rates or, if floating, based on prevailing rates at the end of the reporting period) and the earliest date the Group would be required to repay: 2018 Carrying Total Within 1 More than 1 More than 2 More RMB RMB RMB RMB RMB RMB Short-term debt 49,537 51,091 51,091 — — — Long-term debt 45,991 52,625 2,602 19,604 25,061 5,358 Accounts payable 107,887 107,887 107,887 — — — Accrued expenses and other payables 43,497 43,497 43,497 — — — Finance lease obligations 216 241 112 40 82 7 247,218 255,341 205,189 19,644 25,143 5,365 2019 Carrying Total Within 1 More than 1 More than 2 More RMB RMB RMB RMB RMB RMB Short-term debt 42,527 43,697 43,697 — — — Long-term debt 36,495 40,791 4,625 1,184 30,824 4,158 Accounts payable 102,616 102,616 102,616 — — — Accrued expenses and other payables 48,516 48,516 48,516 — — — Lease liabilities 42,146 45,535 12,846 11,794 17,266 3,629 272,300 281,155 212,300 12,978 48,090 7,787 Management believes that the Group’s current cash on hand, expected cash flows from operations and available credit facilities from banks (Note 18) will be sufficient to meet the Group’s working capital requirements and repay its borrowings and obligations when they become due. (iii) Interest rate risk The Group’s interest rate risk exposure arises primarily from its short-term debt and long-term debt. Debts carrying interest at variable rates and at fixed rates expose the Group to cash flow interest rate risk and fair value interest rate risk respectively. The Group manages its exposure to interest rate risk by closely monitoring the change in the market interest rate. The following table sets out the interest rate profile of the Group’s debt at the end of the reporting period: 2018 2019 Effective Effective interest rate interest rate % RMB % RMB Fixed rate debt: Short-term debt 3.2 49,347 2.5 29,022 Long-term debt 3.3 45,991 3.1 36,495 95,338 65,517 Variable rate debt: Short-term debt 4.2 190 3.8 13,505 190 13,505 Total debt 95,528 79,022 Fixed rate debt as a percentage of total debt 99.8 % 82.9 % Management does not expect the increase or decrease in interest rate will materially affect the Group’s financial position because (iv) Foreign currency exchange rate risk Foreign currency exchange rate risk arises on financial instruments that are denominated in a currency other than the functional currency in which they are measured. The Group’s foreign currency risk exposure relates to bank deposits and borrowings denominated primarily in US dollars, Euros and Hong Kong dollars. Management does not expect the appreciation or depreciation of the Renminbi against foreign currencies will materially affect the Group’s financial position and result of operations because 78.0% (December 31, 2018: 64.0%) of the Group’s cash and cash equivalents and 99.4% (December 31, 2018: 99.4%) of the Group’s short-term and long-term debt as of December 31, 2019 are denominated in Renminbi. Details of bank loans denominated in other currencies are set out in Note 18.</t>
  </si>
  <si>
    <t>Capital Management</t>
  </si>
  <si>
    <t xml:space="preserve">36. CAPITAL MANAGEMENT The Group’s primary objectives when managing capital are to safeguard the Group’s ability to continue as a going concern, so that it can continue to provide investment returns for shareholders and benefits for other stakeholders, by pricing products and services commensurately with the level of risk and by securing access to finance at a reasonable cost. Management regularly reviews and manages its capital structure to maintain a balance between the higher shareholder returns that might be possible with higher levels of borrowings and the advantages and security afforded by a sound capital position, and makes adjustments to the capital structure in light of changes in economic conditions. Management monitors its capital structure on the basis of total debt-to-total ( 1 , debt-to-total Except Finance Company is subject to certain capital requirements imposed by China Banking and Insurance Regulatory Commission, neither the Company nor any of its subsidiaries are subject to externally imposed capital requirements. </t>
  </si>
  <si>
    <t>Reconciliation of Liabilities Arising from Financing Activities</t>
  </si>
  <si>
    <t xml:space="preserve">37. RECONCILIATION OF LIABILITIES ARISING FROM FINANCING ACTIVITIES The table below details changes in the Group’s liabilities arising from financing activities, including both cash and non-cash Short-term debt Long-term debt Lease Dividend payable Deposits Other payables in Total RMB millions RMB millions RMB millions RMB millions RMB millions RMB millions RMB millions (Note (i)) Balance as at January 1, 2018 54,558 49,742 77 — — 206 104,583 Financing cash flows (5,021 ) (4,073 ) (73 ) (7,745 ) — (226 ) (17,138 ) New finance leases — — 200 — — — 200 Interest expenses — 304 12 — — — 316 Foreign exchange loss — 18 — — — — 18 Reduction of capital by non-controlling interests — — — — — 20 20 Distribution to non-controlling interests — — — 177 — — 177 Dividends declared — — — 7,568 — — 7,568 Balance as at December 31, 2018 49,537 45,991 216 — — — 95,744 Change in accounting policy — — 45,648 — — — 45,648 Balance as at January 1, 2019 49,537 45,991 45,864 — — — 141,392 Financing cash flows (7,010 ) (9,782 ) (10,699 ) (9,072 ) 4,098 (8 ) (32,473 ) New leases — — 8,856 — — — 8,856 Lease modifications — — (589 ) — — — (589 ) Transferred to accounts payables — — (2,900 ) — — — (2,900 ) Interest expenses — 284 1,607 — — — 1,891 Foreign exchange loss — 2 7 — — — 9 Acquisition of non-controlling interests — — — — — 8 8 Distribution to non-controlling interests — — — 181 — — 181 Dividends declared — — — 8,891 — — 8,891 Balance as at December 31, 2019 42,527 36,495 42,146 — 4,098 — 125,266 Notes: (i) As of December 31, 2019, the balance of deposits with Finance Company amounting to RMB4,098 (December 31, 2018: nil) were included in amounts due to China Telecom Group in accrued expenses and other payables (Note 20). (ii) For the year ended December 31, 2019, other than the net financing cash outflows totalling RMB32,473 as presented above: E-surfing Pay, a subsidiary of the Company, received RMB90 as part of the total consideration amounting to RMB945 in respect of contribution from non-controlling interests (Note 20); Finance Company, a subsidiary of the Company, received RMB1,500 in respect of contribution from non-controlling interests (Note 25), and placed statutory reserve deposits amounting to RMB405 at the People’s Bank of China which is included in the balance of short-term bank deposits as of </t>
  </si>
  <si>
    <t>Related Party Transactions</t>
  </si>
  <si>
    <t>38. RELATED PARTY TRANSACTIONS (a) Transactions with China Telecom Group The Group is a part of companies under China Telecommunications Corporation, a company owned by the PRC government, and has significant transactions and business relationships with members of China Telecom Group. The principal transactions with China Telecom Group which were carried out in the ordinary course of business are as follows. Year ended December 31, Notes 2017 2018 2019 RMB RMB RMB Construction and engineering services (i) 18,672 16,396 14,014 Receiving ancillary services (ii) 16,072 16,744 18,571 Interconnection revenues (iii) 48 80 97 Interconnection charges (iii) 193 204 183 Receiving community services (iv) 3,028 3,296 3,464 Net transaction amount of centralized services (v) 727 519 133 Property lease income (vi) 53 48 57 Property lease related expenses (vii) 654 713 577 Addition to right-of-use assets (vii) — — 284 Interest expense on lease liabilities (vii) — — 11 Provision of IT services (viii) 642 531 464 Receiving IT services (viii) 1,812 1,895 2,175 Purchases of telecommunications equipment and materials (ix) 4,248 3,760 3,538 Sales of telecommunications equipment and materials (ix) 3,291 2,760 1,444 Internet applications channel services (x) 344 298 108 Interest on amounts due to and loans from China Telecom Group (xi) 2,720 2,099 1,485 Others (xii) 190 186 189 Net deposit by China Telecom Group with Finance Company (xiii) — — 4,098 Interest expense on the deposit by China Telecom Group with Finance Company (xiii) — — 7 Notes: (i) Represent construction and engineering as well as design and supervisory services provided by China Telecom Group. (ii) Represent amounts paid and payable to China Telecom Group in respect of ancillary services such as repairs and maintenance of telecommunications equipment and facilities and certain customer services. (iii) Represent amounts received and receivable from/paid and payable to China Telecom Group for interconnection of local and domestic long distance calls. (iv) Represent amounts paid and payable to China Telecom Group in respect of cultural, educational, health care and other community services. (v) Represent net amount shared between the Company and China Telecom Group for costs associated with centralized services. The amount represents amounts received or receivable for the net amount of centralized services. (vi) Represent amounts of property lease fee received and receivable from China Telecom Group for leasing of properties. (vii) Represent amounts in relation to the leasing of properties from China Telecom Group. Property lease related expenses for the year ended 31 December 2019 include the fee for short-term leases, leases of low-value non-lease (viii) Represent IT services provided to and received from China Telecom Group. (ix) Represent the amount of telecommunications equipment and materials purchased from/sold to China Telecom Group and commission paid and payable for procurement services provided by China Telecom Group. (x) Represent amounts received and receivable from China Telecom Group in respect of Internet applications channel services, including the provision of telecommunications channel and applications support platform and billing and deduction services, etc. (xi) Represent interest paid and payable to China Telecom Group with respect to the amount due to China Telecommunications Corporation and loans from China Telecom Group (Note 18). (xii) Represent amounts paid and payable to China Telecom Group primarily for usage of CDMA mobile telecommunications network (“CDMA network”) facilities located in Xizang Autonomous Region, certain inter-provincial transmission optic fibers within its service regions and land use rights. (xiii) Represent amounts related to financial services provided by Finance Company to China Telecom Group, including lending services, deposit services and other financial services. Amounts due from/to China Telecom Group are summarized as follows: December 31, 2018 2019 RMB RMB Accounts receivable 1,327 1,188 Contract assets 24 27 Prepayments and other current assets 1,035 1,233 Total amounts due from China Telecom Group 2,386 2,448 Accounts payable 20,983 19,531 Accrued expenses and other payables 2,171 6,069 Contract liabilities 145 162 Lease liabilities — 389 Short-term debt 8,584 6,621 Long-term debt 37,000 23,300 Total amounts due to China Telecom Group 68,883 56,072 Amounts due from/to China Telecom Group, other than short-term debt, long-term debt, deposit with Finance Company included in accrued expenses and other payables (Note 37(i)), bear no interest, are unsecured and are repayable in accordance with contractual terms which are similar to those terms offered by third parties. The terms and conditions associated with short-term debt and long-term debt due to China Telecom Group are set out in Note 18. As of December 31, 2018 and 2019, no material loss allowance was recognized in respect of amounts due from China Telecom Group. (b) Transactions with China Tower The principal transactions with China Tower are as follows: Year ended December 31, Notes 2017 2018 2019 RMB RMB RMB Tower assets lease related expenses (i ) 15,389 16,063 10,543 Additions of right-of-use assets (i ) — — 3,735 Interest expense on lease liabilities (i ) — — 938 Provision of IT services (ii ) 49 32 31 Notes: (i) Represent amounts in relation to the lease of tower assets. Tower assets lease related expenses for the year ended 31 December 2019 includes the variable lease payments not depending on an index or a rate and fee for non-lease (ii) Represent IT and other ancillary services provided to China Tower. Amounts due from/to China Tower are summarized as follows: 2018 2019 RMB RMB Accounts receivable 10 5 Prepayments and other current assets 293 192 Total amounts due from China Tower 303 197 Accounts payable 2,850 4,312 Accrued expenses and other payables 1,246 1,261 Contract liabilities — 1 Lease liabilities — 24,474 Total amounts due to China Tower 4,096 30,048 Amounts due from/to China Tower bear no interest, are unsecured and are repayable in accordance with contractual terms which are similar to those terms offered by third parties. As of December 31, 2018 and 2019, no material loss allowance was recognized in respect of amounts due from China Tower. (c) Key management personnel compensation Key management personnel are those persons having authority and responsibility for planning, directing and controlling the activities of the Group, directly or indirectly, including directors and supervisors of the Group. Key management personnel compensation of the Group is summarized as follows: Year ended December 31, 2017 2018 2019 RMB RMB RMB thousands thousands thousands Short-term employee benefits 7,804 7,942 9,604 Post-employment benefits 816 799 1,199 8,620 8,741 10,803 The above remuneration is included in personnel expenses. (d) Contributions to post-employment benefit plans The Group participates in various defined contribution post-employment benefit plans organized by municipal, autonomous regional and provincial governments for its employees. Further details of the Group’s post-employment benefit plans are disclosed in Note 39. (e) Transactions with other government-related entities in the PRC The Group is a government-related enterprise and operates in an economic regime currently dominated by entities directly or indirectly controlled by the People’s Republic of China through government authorities, agencies, affiliations and other organizations (collectively referred to as “government-related entities”). Apart from transactions with parent company and its fellow subsidiaries (Note 38(a)), the Group has transactions that are collectively but not individually significant with other government-related entities, which include but not limited to the following: • rendering and receiving services, including but not limited to telecommunications services • sales and purchases of goods, properties and other assets • lease of assets • depositing and borrowing • use of public utilities These transactions are conducted in the ordinary course of the Group’s business on terms comparable to the terms of transactions with other entities that are not government-related. The Group prices its telecommunications services and products based on government-regulated tariff rates, where applicable, or based on commercial negotiations. The Group has also established procurement policies and approval processes for purchases of products and services, which do not depend on whether the counterparties are government-related entities or not. The directors of the Company believe the above information provides appropriate disclosure of related party transactions.</t>
  </si>
  <si>
    <t>Post-employment Benefits Plans</t>
  </si>
  <si>
    <t xml:space="preserve">39. POST-EMPLOYMENT BENEFITS PLANS As stipulated by the regulations of the PRC, the Group participates in various defined contribution retirement plans organized by municipal, autonomous regional and provincial governments for its employees. The Group is required to make contributions to the retirement plans at rates ranging from 14% to 20% of the salaries, bonuses and certain allowances of the employees. A member of the plan is entitled to a pension equal to a fixed proportion of the salary prevailing at the member’s retirement date. Other than the above, the Group also participates in supplementary defined contribution retirement plans managed by independent external parties whereby the Group is required to make contributions to the retirement plans at fixed rates of the employees’ salaries, bonuses and certain allowances. The Group has no other material obligation for the payment of pension benefits associated with these plans beyond the annual contributions described above. The Group’s contributions for the above plans for the years ended December 31, 2017, 2018 and 2019 were RMB6,884 and RMB7,256 and RMB8,616, respectively. The amount payable for contributions to the above defined contribution retirement plans as of December 31, 2018 and 2019 was RMB675 and RMB755, respectively. </t>
  </si>
  <si>
    <t>Share Appreciation Rights</t>
  </si>
  <si>
    <t xml:space="preserve">40. SHARE APPRECIATION RIGHTS The Group implemented a share appreciation rights plan for members of its management to provide incentives to these employees. Under this plan, share appreciation rights are granted in units with each unit representing one H share. No shares will be issued under the share appreciation rights plan. Upon exercise of the share appreciation rights, a recipient will receive, subject to any applicable withholding tax, a cash payment in RMB, translated from the Hong Kong dollar amount equal to the product of the number of share appreciation rights exercised and the difference between the exercise price and market price of the Company’s H shares at the date of exercise based on the applicable exchange rate between RMB and Hong Kong dollar at the date of the exercise. The Company recognizes compensation expense of the share appreciation rights over the applicable period. In November 2018, the Company approved the granting of 2,394 million share appreciation right units to eligible employees. Under the terms of this grant, all share appreciation rights had a contractual life of five years from date of grant and an exercise price of HK$3.81 per unit. A recipient of share appreciation rights may exercise the rights in stages commencing November 2020. As of each of the third, fourth and fifth anniversary of the date of grant, the total number of share appreciation rights exercisable may not in aggregate exceed 33.3%, 66.7% and 100.0%, respectively, of the total share appreciation rights granted to such person. During the year ended December 31, 201 8 9 As of December 31, 201 8 9 </t>
  </si>
  <si>
    <t>Principal Subsidiaries</t>
  </si>
  <si>
    <t>41. PRINCIPAL SUBSIDIARIES Details of the Company’s subsidiaries which principally affected the results, assets and liabilities of the Group as of December 31, 2019 are as follows: Name of company Type of legal entity Date of incorporation Place of incorporation and Registered /issued capital (in RMB million unless Principal activities China Telecom System Integration Co., Limited Limited Company September 13, 2001 PRC 542 Provision of system integration and consulting services China Telecom Global Limited Limited Company February 25, 2000 Hong Kong Special Administrative Region of the PRC HK$168 million Provision of telecommunications services China Telecom (Americas) Corporation Limited Company November 22, 2001 The United States of America US$43 million Provision of telecommunications services China Telecom Best Tone Information Service Co., Limited Limited Company August 15, 2007 PRC 350 Provision of Best Tone information services China Telecom (Macau) Company Limited Limited Company October 15, 2004 Macau Special Administrative Region of the PRC MOP60 million Provision of telecommunications services Tianyi Telecom Terminals Company Limited Limited Company July 1, 2005 PRC 500 Sales of telecommunications terminals China Telecom (Singapore) Pte. Limited Limited Company October 5, 2006 Singapore S$1,000,001 Provision of international value-added network services E-surfing Limited Company March 3, 2011 PRC 635 Provision of Shenzhen Shekou Telecommunications Company Limited Limited Company May 5, 1984 PRC 91 Provision of telecommunications services China Telecom (Australia) Pty Ltd Limited Company January 10, 2011 Australia AUD1 million Provision of international value-added network services China Telecom Korea Co.,Ltd Limited Company May 16, 2012 South Korea KRW500 million Provision of international value-added network services China Telecom (Malaysia) SDN BHD Limited Company June 26, 2012 Malaysia MYR3,723,500 Provision of international value-added network services China Telecom Information Technology (Vietnam) Co., Ltd Limited Company July 9, 2012 Vietnam VND10,500 million Provision of international value-added network services iMUSIC Culture &amp; Technology Co., Ltd. Limited Company June 9, 2013 PRC 250 Provision of music production and related information services China Telecom (Europe) Limited Limited Company March 2, 2006 The United Kingdom of Great Britain and Northern Ireland GBP16.15 million Provision of telecommunications services Zhejiang Yixin Technology Co., Ltd. Limited Company August 19, 2013 PRC 11 Provision of instant messenger service Tianyi Capital Holding Co., Ltd. Limited Company November 30, 2017 PRC 5,000 Capital Investment and provision of consulting services China Telecom Leasing Corporation Limited. Limited Company November 30, 2018 PRC 5,000 Provision of finance lease service China Telecom Group Finance Co., Ltd . (“Finance Company”) Limited Company January 8, 2019 PRC 5,000 Provision of capital and financial management services Except for Shenzhen Shekou Telecommunications Company Limited which is 51% owned by the Company, Zhejiang Yixin Technology Co., Ltd. which is 65% owned by the Company and E-surfing Compa n non-controlling None of the subsidiaries had issued any debt securities at the end of the year.</t>
  </si>
  <si>
    <t>Accounting Estimates and Judgments</t>
  </si>
  <si>
    <t xml:space="preserve">42. ACCOUNTING ESTIMATES AND JUDGMENTS The Group’s financial position and results of operations are sensitive to accounting methods, assumptions and estimates that underlie the preparation of the consolidated financial statements. Management bases the assumptions and estimates on historical experience and on other factors that the management believes to be reasonable and which form the basis for making judgments about matters that are not readily apparent from other sources. On an on-going The selection of significant accounting policies, the judgments and other uncertainties affecting application of those policies and the sensitivity of reported results to changes in conditions and assumptions are factors to be considered when reviewing the consolidated financial statements. The significant accounting policies are set forth in Note 3. Management believes the following significant accounting policies involve the most significant judgments and estimates used in the preparation of the consolidated financial statements. Provision of ECL for accounts receivable The Group uses provision matrix to calculate ECL for the accounts receivable. The provision rates are based on customer’s past history of making payments when due and current ability to pay by groupings of various debtors that have similar loss patterns. The provision matrix is based on the Group’s historical default rates taking into consideration reasonable and supportable forward-looking information that is available without undue cost or effort. The historical observed default rates are reassessed annually, and changes in the forward-looking information are considered. In addition, accounts receivable with significant balances or The provision of ECL is sensitive to changes in estimates. The information about the ECL and the Group’s accounts receivable are disclosed in notes 5 and 35. Impairment of goodwill and long-lived assets If circumstances indicate that the carrying amount of a long-lived asset may not be recoverable, the asset may be considered “impaired”, and an impairment loss would be recognized in accordance with accounting policy for impairment of long-lived assets as described in Note 3(h). The carrying amounts of the Group’s long-lived assets, including property, plant and equipment, right-of-use assets, intangible assets with finite useful lives, construction in progress and contract costs are reviewed periodically to determine whether there is any indication of impairment. These assets are tested for impairment whenever events or changes in circumstances indicate that their recorded carrying amounts may not be recoverable. For goodwill, the impairment testing is performed annually at the end of each reporting period. The recoverable amount of an asset or cash-generating unit is the greater of its value in use and fair value less costs of disposal. When an asset does not generate cash flows largely independent of those from other assets, the recoverable amount is determined for the smallest group of assets that generates cash inflows independently (i.e. a cash-generating unit). In determining the value in use, expected future cash flows generated by the assets are discounted to their present value. An impairment loss is recognized if the carrying amount of an asset or its cash-generating unit exceeds its estimated recoverable amount. It is difficult to precisely estimate fair value of the Group’s long-lived assets because quoted market prices for such assets may not be readily available. In determining the value in use, expected future cash flows generated by the asset are discounted to their present value, which requires significant judgment relating to level of revenue, amount of operating costs and applicable discount rate. Management uses all readily available information in determining an amount that is a reasonable approximation of recoverable amount, including estimates based on reasonable and supportable assumptions and projections of revenue and amount of operating costs. For the year ended December 31, 2019, no provision for impairment loss was made against the carrying value of long-lived assets (2018: Nil). For the year ended December 31, 2017, provision for impairment losses of RMB10 were made against the carrying value of long-lived assets. In determining the recoverable amount of these equipment, significant judgments were required in estimating future cash flows, level of revenue, amount of operating costs and applicable discount rate. Changes in these estimates could have a significant impact on the carrying value of the assets and could result in additional impairment charge or reversal of impairment in future periods. Depreciation and amortization Property, plant and equipment and intangible assets with finite useful lives are depreciated and amortized on a straight-line basis over the estimated useful lives of the assets, after taking into account their estimated residual value. Management reviews the estimated useful lives and residual values of the assets annually in order to determine the amount of depreciation and amortization expense to be recorded during any reporting period. The useful lives and residual values are based on the Group’s historical experience with similar assets and take into account anticipated technological changes. The depreciation and amortization expense for future periods is adjusted if there are significant changes from previous estimates. </t>
  </si>
  <si>
    <t>Possible Impact of New and Amendments to Standards Issued But Not Yet Effective For The Annual Accounting Period Ended December&amp;#160;31, 2019</t>
  </si>
  <si>
    <t>Possible Impact of New and Amendments to Standards Issued But Not Yet Effective For The Annual Accounting Period Ended December 31, 2019</t>
  </si>
  <si>
    <t xml:space="preserve">43. POSSIBLE IMPACT OF NEW AND AMENDMENTS TO STANDARDS ISSUED BUT NOT YET EFFECTIVE FOR THE ANNUAL ACCOUNTING PERIOD ENDED DECEMBER 31, 2019 Up to the date of issue of these consolidated financial statements, the IASB has issued the following new and amendments to standards which are not yet effective and not early adopted for the annual accounting period ended December 31, 2019: Effective for accounting Amendments to IFRS 3, “Definition of a Business” January 1, 2020 Amendments to IAS 1 and IAS 8, “Definition of Material” January 1, 2020 Amendments to IFRS 9, IAS 39 and IFRS 7, “Interest Rate Benchmark Reform” January 1, 2020 IFRS 17, “Insurance Contracts” January 1, 2021 Amendments to IAS 1 “Classification of Liabilities as Current or Non-current” January 1, 2022 Amendments to IFRS 10 and IAS 28, “Sale or Contribution of Assets between an Investor and its Associate or Joint Venture” To be determined In addition to the above new and amendments to standards, a revised Conceptual Framework for Financial Reporting was issued in 2018. Its consequential amendments, the Amendments to References to the Conceptual Framework in IFRS Standards, will be effective for annual periods beginning on or after January 1, 2020. The Group is in the process of making an assessment of the impact that will result from adopting the new and amendments to standards issued by the IASB which are not yet effective for the accounting period ended on December 31, 2019. So far the Group believes that the adoption of these new and amendments to standards is unlikely to have a significant impact on its financial position and the results of operations. </t>
  </si>
  <si>
    <t>Events After the Reporting Period</t>
  </si>
  <si>
    <t xml:space="preserve">44. EVENT S (a) Issue of corporate bonds On March 10, 2020, the Group issued three-year, RMB2,000 corporate bonds to qualified investors in Shanghai Securities Exchange with annual interest rate of 2.90%. (b) The impact of the Novel Coronavirus (COVID-19) Epidemic Following the outbreak of the novel coronavirus (COVID-19) epidemic in early 2020, related prevention and control measures across China and other part of the world have been implemented. In addition, the Group has taken a series of measures to ensure smooth and reliable communications. The continuous pandemic has impacted business development and network construction of the Group. The Group keeps continuous attention on the developments of and changes in this situation, timely assesses and actively responds to its impacts on the financial position, operating results and other aspects of the Group. </t>
  </si>
  <si>
    <t>Parent and Ultimate Holding Company</t>
  </si>
  <si>
    <t xml:space="preserve">45. PARENT AND ULTIMATE HOLDING COMPANY The parent and ultimate holding company of the Company as of December 31, 2019 is China Telecommunications Corporation, a state-owned enterprise established in the PRC. </t>
  </si>
  <si>
    <t>Significant Accounting Policies (Policies)</t>
  </si>
  <si>
    <t>Basis of preparation</t>
  </si>
  <si>
    <t xml:space="preserve">(a) Basis of preparation The accompanying consolidated financial statements have been prepared in accordance with IFRSs as issued by IASB. The consolidated financial statements of the Group have been prepared on a going concern basis. These consolidated financial statements were approved and authorized by the Board of Directors on March 24, 2020. The consolidated financial statements are prepared on the historical cost basis as modified by the revaluation of certain financial instruments measured at fair value (Note 3(j)). The preparation of consolidated financial statements in conformity with IFRSs requires management to make judgments, estimates and assumptions that affect the application of policies and the reported amounts of assets and liabilities and disclosure of contingent assets and liabilities at the date of the consolidated financial statements and the reported amounts of revenues and expenses during the reporting period. The estimates and associated assumptions are based on historical experience and various other factors that management believes are reasonable under the circumstances, the results of which form the basis of making the judgments about carrying values of assets and liabilities that are not readily apparent from other sources. Actual results may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consolidated financial statements and major sources of estimation uncertainty are discussed in Note 42. </t>
  </si>
  <si>
    <t>Basis of consolidation</t>
  </si>
  <si>
    <t xml:space="preserve">(b) Basis of consolidation The consolidated financial statements comprise the Company and its subsidiaries and the Group’s interests in associates. A subsidiary is an entity controlled by the Company. When fulfilling the following conditions, the Company has control over an entity: (a) has power over the investee, (b) has exposure, or rights, to variable returns from its involvement with the investee, and (c) has the ability to use its power over the investee to affect the amount of the investor’s returns. When assessing whether the Company has power over that entity, only substantive rights (held by the Company and other parties) are considered. The financial results of subsidiaries are included in the consolidated financial statements from the date that control commences until the date that control ceases, and the profit attributable to non-controlling non-controlling Non-controlling non-controlling Non-controlling non-controlling An associate is an entity, not being a subsidiary, in which the Group exercises significant influence, but not control, over its management. Significant influence is the power to participate in the financial and operating policy decisions of the investee but is not control or joint control over those policies. An investment in an associate is accounted for in the consolidated financial statements under the equity method and is initially recorded at cost, adjusted for any excess of the Group’s share of the acquisition-date fair values of the investee’s net identifiable assets over the cost of the investment (if any) after reassessment. Thereafter, the investment is adjusted for the Group’s equity share of the post-acquisition changes in the associate’s net assets and any impairment loss relating to the investment. When the Group ceases to have significant influence over an associate, it is accounted for as a disposal of the entire interest in that investee, with a resulting gain or loss being recognized in profit or loss. Any interest retained in that former investee at the date when significant influence is lost is recognized at fair value and this amount is regarded as the fair value on initial recognition of a financial asset. All significant intercompany balances and transactions and unrealized gains arising from intercompany transactions are eliminated on consolidation. Unrealized gains arising from transactions with associates are eliminated to the extent of the Group’s interest in the entity. Unrealized losses are eliminated in the same way as unrealized gains, but only to the extent that there is no evidence of impairment. </t>
  </si>
  <si>
    <t>Foreign currencies</t>
  </si>
  <si>
    <t xml:space="preserve">(c) Foreign currencies The accompanying consolidated financial statements are presented in Renminbi (“RMB”). The functional currency of the Company and its subsidiaries in mainland China is RMB. The functional currency of the Group’s foreign operations is the currency of the primary economic environment in which the foreign operations operate. Transactions denominated in currencies other than the functional currency during the year are translated into the functional currency at the applicable rates of exchange prevailing on the transaction dates. Foreign currency monetary assets and liabilities are translated into the functional currency using the applicable exchange rates at the end of the reporting period. The resulting exchange differences, other than those capitalized as construction in progress (Note 3(e)), are recognized as income or expense in profit or loss. For the periods presented, no exchange differences were capitalized. When preparing the Group’s consolidated financial statements, the results of operations of the Group’s foreign operations are translated into RMB at average rate prevailing during the year. Assets and liabilities of the Group’s foreign operations are translated into RMB at the foreign exchange rates ruling at the end of the reporting period. The resulting exchange differences are recognized in other comprehensive income and accumulated separately in equity in the exchange reserve. </t>
  </si>
  <si>
    <t>Property, plant and equipment</t>
  </si>
  <si>
    <t xml:space="preserve">(d) Property, plant and equipment Property, plant and equipment are initially recorded at cost, less subsequent accumulated depreciation and impairment losses (Note 3(h)). The cost of an asset comprises its purchase price, any directly attributable costs of bringing the asset to working condition and location for its intended use and the cost of borrowed funds used during the periods of construction. Expenditure incurred after the asset has been put into operation, including cost of replacing part of such an item, is capitalized only when it increases the future economic benefits embodied in the item of property, plant and equipment and the cost can be measured reliably. All other expenditure is expensed as it is incurred. Gains or losses arising from retirement or disposal of property, plant and equipment are determined as the difference between the net disposal proceeds and the carrying amount of the respective asset and are recognized as income or expense in the profit or loss on the date of disposal. Depreciation is provided to write off the cost of each asset over its estimated useful life on a straight-line basis, after taking into account its estimated residual value, as follows: Depreciable lives Buildings and improvements 8 to 30 years Telecommunications network plant and equipment 5 to 10 years Furniture, fixture, motor vehicles and other equipment 5 to 10 years Where parts of an item of property, plant and equipment have different useful lives, the cost of the item is allocated on a reasonable basis between the parts and each part is depreciated separately. Both the useful life of an asset and its residual value are reviewed annually. </t>
  </si>
  <si>
    <t xml:space="preserve">(e) Construction in progress Construction in progress represents buildings, telecommunications network plant and equipment and other equipment and intangible assets under construction and pending installation, and is stated at cost less impairment losses (Note 3(h)). The cost of an item comprises direct costs of construction, capitalization of interest charge, and foreign exchange differences on related borrowed funds to the extent that they are regarded as an adjustment to interest charges during the periods of construction. Capitalization of these costs ceases and the construction in progress is transferred to property, plant and equipment and intangible assets when the asset is substantially ready for its intended use. No depreciation is provided in respect of construction in progress. </t>
  </si>
  <si>
    <t xml:space="preserve">(f) Goodwill Goodwill represents the excess of the cost over the Group’s interest in the fair value of the net assets acquired in the CDMA business (as defined in Note 12) acquisition. Goodwill is stated at cost less any accumulated impairment losses. Goodwill is allocated to cash-generating units and is tested annually for impairment (Note 3(h)). On disposal of a cash generating unit during the year, any attributable amount of the goodwill is included in the calculation of the profit or loss on disposal. </t>
  </si>
  <si>
    <t xml:space="preserve">(g) Intangible assets The Group’s intangible assets are primarily software. Software that is not an integral part of any tangible assets, is recorded at cost less subsequent accumulated amortization and impairment losses (Note 3(h)). Amortization of software is mainly calculated on a straight-line basis over the estimated useful lives, which range from 3 to 5 years. </t>
  </si>
  <si>
    <t>Impairment of goodwill and long-lived assets</t>
  </si>
  <si>
    <t xml:space="preserve">(h) Impairment of goodwill and long-lived assets The carrying amounts of the Group’s long-lived assets, including property, plant and equipment, right-of-use Before the Group recognizes an impairment loss for assets capitalized as contract costs under IFRS 15, the Group assesses and recognizes any impairment loss on other assets related to the relevant contracts in accordance with applicable standards. Then, impairment loss, if any, for assets capitalized as contract costs is recognized to the extent the carrying amounts exceeds the remaining amount of consideration that the Group expects to receive in exchange for related goods or services less the costs which relate directly to providing those goods or services that have not been recognized as expenses. The assets capitalized as contract costs are then included in the carrying amount of the cash-generating unit to which they belong for the purpose of evaluating impairment of that cash-generating unit. The recoverable amount of an asset or cash-generating unit is the greater of its fair value less costs of disposal and value in use. The recoverable amount of a tangible and an intangible asset is estimated individually. When an asset does not generate cash flows largely independent of those from other assets, the recoverable amount is determined for the smallest group of assets that generates cash inflows independently (i.e. a cash-generating unit). In determining the value in use, expected future cash flows generated by the assets are discounted to their present value using a pre-tax An impairment loss is recognized if the carrying amount of an asset or its cash-generating unit exceeds its estimated recoverable amount. Impairment loss is recognized as an expense in profit or loss. Impairment loss recognized in respect of cash-generating units is allocated first to reduce the carrying amount of any goodwill allocated to the units and then to reduce the carrying amounts of the other assets in the unit (group of units) on a pro rata basis. The Group assesses at the end of each reporting period whether there is any indication that an impairment loss recognized for an asset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cease to exist, is recognized as an income in profit or loss. The reversal is reduced by the amount that would have been recognized as depreciation and amortization had the write-down not occurred. An impairment loss in respect of goodwill is not reversed. For the years presented, no reversal of impairment loss was recognized in profit or loss. </t>
  </si>
  <si>
    <t xml:space="preserve">(i) Inventories Inventories consist of materials and supplies used in maintaining the telecommunications network and goods for resale. Inventories are valued at cost using the specific identification method or the weighted average cost method, less a provision for obsolescence. Inventories are stated at the lower of cost and net realizable value. Net realizable value is the estimated selling price in the ordinary course of business less the estimated costs of completion, the estimated costs to make the sale and the related tax expenses. </t>
  </si>
  <si>
    <t>Financial instruments</t>
  </si>
  <si>
    <t xml:space="preserve">(j) Financial instruments Effective January 1, 2018, the Group applied IFRS 9, “Financial instruments” The Group applied IFRS 9 in accordance with the transition provisions set out in IFRS 9, i.e. applied the classification and measurement requirements (including impairment under ECL model) retrospectively to instruments that have not been derecognized as of January 1, 2018 (date of initial application) and not applied the requirements to instruments that have already been derecognized as of January 1, 2018. The difference between carrying amounts as of December 31, 2017 and the carrying amounts as of January 1, 2018 are recognized in and reduced the opening reserves as of January 1, 2018 by RMB716, without restating comparative information. Accordingly, certain comparative information may not be comparable as comparative information was prepared under IAS 39, “ Financial Instruments: Recognition and Measurement Financial assets and financial liabilities are recognized when the Group becomes a party to the contractual provisions of the instrument. All regular way purchases or sales of financial assets are recognized and derecognized on a settlement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accounts receivable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upon application of IFRS 9) (i) Financial assets measured subsequently at amortized cost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impaired. (ii) Equity instruments designated as of fair value through other comprehensive income (“FVTOCI”) At the date of initial application of IFRS 9 / initial recognition of a financial asset, the Group may irrevocably elect to present subsequent changes in fair value of an equity investment in OCI, and accumulate in other reserves, if that equity investment is neither held for trading nor contingent consideration recognized by an acquirer in a business combination to which IFRS 3, “Business Combinations” Dividend from these investments in equity instruments are recognized in profit or loss when the Group’s right to receive the dividends is established, unless the dividends clearly represent a recovery of part of the cost of the investment. Dividends are included in the “investment income” line item in profit or loss. (iii) Financial assets at FVTPL Financial assets that do not meet the criteria for being measured at amortized cost or FVTOCI or designated as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investment income” line item. Impairment of financial assets and other items subject to impairment assessment (upon application of IFRS 9) The Group performs impairment assessment under ECL model on financial assets (including accounts receivable and financial as s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accounts receivable and contract assets. The ECL on these assets are assessed individually for debtors with significant balances or credit-impaired debtors, and collectively using a provision matrix with appropriate groupings based on shared credit risk characteristics, nature of services provided as well as type of customers, such as receivable from telephone and Internet subscribers and from enterprise customers. For all other instruments, the Group measures the loss allowance equal to 12m ECL, unless when there has been a significant increase in credit risk since initial recognition,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of the reporting date with the risk of a default occurring on the financial instrument as of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zation; or • the disappearance of an active market for that financial asset because of financial difficulties. (iv) Write-off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A write-off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the historical data adjusted by forward-looking information. Generally, the ECL is the difference between all contractual cash flows that are due to the Group in accordance with the contract and all the cash flows that the Group expects to receive, discounted at the effective interest rate determined at initial recognition. Where ECL is measured on a collective basis or cater for cases where evidence at the individual instrument level may not be available, the financial instruments are grouped on the following basis: • Nature of financial instruments (i.e. the Group’s accounts receivable and financial assets included in prepayments and other current assets are each assessed as a separate group); • Past-due • Nature, size and industry of debtors; and • External credit ratings where available. The grouping is regularly reviewed by management to ensure the constituents of each group continue to share similar credit risk characteristics. The Group recognizes an impairment gain or loss in profit or loss for all financial instruments measured at amortized cost by adjusting their carrying amount, with the exception of accounts receivable and other receivables where the corresponding adjustment is recognized through a loss allowance account. Classification and subsequent measurement of financial assets (prior to January 1, 2018) The Group’s financial assets are classified into the following specified categories: AFS financial assets and loans and receivables. The classification depends on the nature and purpose of the financial assets and is determined at the time of initial recognition. All regular way purchases or sales of the financial assets are recognized and derecognized on a settlement date basis. Regular way purchases or sales are purchases or sales of financial assets that require delivery of assets within the time frame established by regulation or convention in the marketplace. (i) AFS financial assets Investments in available-for-sale listed equity securities are carried at fair value with any change in fair value being recognized in other comprehensive income and accumulated separately in equity. For investments in available-for-sale listed equity securities, a significant or prolonged decline in the fair value of that investment below its cost is considered to be objective evidence of impairment. When these investments are derecognized or impaired, the cumulative gain or loss previously recognized in other comprehensive income is recognized in profit or loss. Investments in unlisted equity securities that do not have a quoted market price in an active market and whose fair value cannot be reliably measured are stated at cost less impairment losses (see below). (ii) Loans and receivables Accounts receivable and other receivables are initially recognized at fair value and thereafter stated at amortized cost using the effective interest method, less allowance for doubtful debts (see below) unless the effect of discounting would be immaterial, in which case they are stated at cost less allowance for doubtful debts. Impairment of financial assets (prior to January 1, 2018) Accounts and other receivables and investments in equity securities carried at cost are reviewed at the end of each reporting period to determine whether there is objective evidence of impairment. Objective evidence of impairment includes observable data that comes to the attention of the Group about one or more of the following loss events: • significant financial difficulty of the debtor or issuer; • a breach of contract, such as a default or delinquency in interest or principal payments; • it becoming probable that the debtor will enter bankruptcy or other financial reorganization; and • significant changes in the technological, market, economic or legal environment that have an adverse effect on the debtor/issuer. The impairment loss for accounts and other receivables is measured as the difference between the asset’s carrying amount and the estimated future cash flows, discounted at the financial asset’s original effective interest rate where the effect of discounting is material, and is recognized as an expense in profit or loss. The impairment loss for investments in equity securities carried at cost is measured as the difference between the asset’s carrying amount and the estimated future cash flows, discounted at the current market rate of return for a similar financial asset where the effect of discounting is material, and is recognized as an expense in profit or loss. Impairment losses for accounts and other receivables are reversed through profit or loss if in a subsequent period the amount of the impairment losses decreases. Impairment losses for equity securities carried at cost are not reversed.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measured at amortized cost, the difference between the asset’s carrying amount and the sum of the consideration received and receivable is recognized in profit or loss. On derecognition of an investment in equity instrument which the Group has elected on initial recognition / initial application to measure at FVTOCI upon application of IFRS 9, the cumulative gain or loss previously accumulated in other reserves is not reclassified to profit or loss, but is transferred to retained earnings. On derecognition of an AFS financial asset, the cumulative gain or loss previously accumulated in other reserves is reclassified to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zed at the proceeds received, net of direct issue costs. Financial liabilities All financial liabilities are subsequently measured at amortized cost using the effective interest method. Financial liabilities including short-term and long-term debt, accounts payable, and financial liabilities included in accrued expenses and other payables are subsequently measured at amortized cost, using the effective interest method. Offsetting a financial asset and a financial liability A financial asset and a financial liability are offset and the net amount presented in the statement of financial position when, and only when, the Group currently has a legally enforceable right to set off the recognized amounts; and intends either to settle on a net basis, or to realize the asset and settle the liability simultaneously. </t>
  </si>
  <si>
    <t xml:space="preserve">(k) Cash and cash equivalents Cash and cash equivalents comprise cash at bank and in hand and time deposits with original maturities of three months or less when purchased. Cash equivalents are stated at cost, which approximates fair value. None of the Group’s cash and cash equivalents is restricted as to withdrawal. </t>
  </si>
  <si>
    <t>Revenue from contract with customers (upon application of IFRS 15)</t>
  </si>
  <si>
    <t xml:space="preserve">(l) Revenue from contract with customers (upon application of IFRS 15) Effective January 1, 2018, the Group applied IFRS 15 and the related Amendments. IFRS 15 superseded IAS 18, “Revenue” “Construction Contracts” “Revenue” Under IFRS 15, the Group recognizes revenue when (or as) a performance obligation is satisfied. i.e. when “control” of the goods or services underlying the particular performance obligation is transferred to the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and enhances an asset that the customer controls as the Groups performs; or • the Group’s performance does not create an asset with an alternative use to the Group and the Group has an enforceable right to payment for performance completed to date. As such, revenues from contracts with customers of telecommunications services, including voice, Internet, information and application and telecommunications network resource and equipment services, resale of mobile services (MVNO) and repair and maintenance of equipment are generally recognized over time during which the services are provided to customers. Otherwise, revenue is recognized at a point in time when the customer obtains control of the distinct good or service. As such, revenues from sales of equipment are recognize at a point in time when the equipment is delivered to the customers and when the control over the equipment have been transferred to the customers. A contract asset represents the Group’s right to consideration in exchange for goods or services that the Group has transferred to a customer but the right is conditioned on the Group’s future performance. A contract asset is transferred to accounts receivable when the right becomes unconditional. A contract asse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ount of consideration is due) from the customer. When the Group receives an advance payment before the performance obligation is satisfied, this will give rise to a contract liability, until the operating revenues recognized on the relevant contract exceed the amount of the advance payment. A contract asset and a contract liability relating to the same contract are accounted for and presented on a net basis. Contracts with multiple performance obligations (including allocation of transaction price) For contracts that contain more than one performance obligations, such as the Group’s direct sales of promotional packages bundling terminal equipment, e.g. mobile handsets, and the telecommunications services, the Group allocates the transaction price to each performance obligation on a relative stand-alone selling price basis. The stand-alone selling price of the distinct good or service underlying each performance obligation is determined at contract inception. It represents the price at which the Group would sell a promised good or service separately to a customer. If a stand-alone selling price is not directly observable, the Group estimates it using appropriate techniques such that the transaction price ultimately allocated to any performance obligation reflects the amount of consideration to which the Group expects to be entitled in exchange for transferring the promised goods or services to the customer. Over time revenue recognition: measurement of progress towards complete satisfaction of a performance obligation The progress towards complete satisfaction of a performance obligation is generally measured based on output method, which is to recognize revenue on the basis of direct measurements of the value of the goods or services transferred to the customer to date relative to the remaining goods or services promised under the contract. Principal versus agent When another party is involved in providing goods or services to a customer, the Group determines whether the nature of its promise is a performance obligation to provide the specified goods or services itself (i.e. the Group is a principal) or to arrange for those goods or services to be provided by the other party (i.e. the Group is an agent). The Group is a principal if it controls the specified good or service before that good or service is transferred to a customer. The Group is an agent if its performance obligation is to arrange for the provision of the specified good or service by another party. In this case, the Group does not control the specified good or service provided by another party before that good or service is transferred to the customer. When the Group acts as an agent, it recognizes revenue in the amount of any fee or commission to which it expects to be entitled in exchange for arranging for the specified goods or services to be provided by the other party. Consideration payable to a customer Consideration payable to a customer includes cash amounts that the Group pays, or expects to pay, to the customer, and also includes credit or other items that can be applied against amounts owed to the Group. The Group accounted for such consideration payable to a customer as a reduction of the transaction price and, therefore, of revenue unless the payment to the customer is in exchange for a distinct good or service that the customer transfers to the Group and the fair value of the good or service received from the customer can be reasonably estimated. Certain subsidies payable to third party agent incurred by the Group in respect of customer contracts, which will be ultimately enjoyed by end customers, and other subsidies incurred by the Group directly payable to its customers, are qualified as consideration payable to a customer and accounted for as a reduction of operating revenues. Incremental costs of obtaining a contract Incremental costs of obtaining a contract are those costs that the Group incurs to obtain a contract with a customer that it would not have incurred if the contract had not been obtained. Certain commissions incurred by the Group paid or payable to third party agents, whose selling activities resulted in customers entering into sale agreements for the Group’s telecommunications service, are qualified as incremental costs. The Group recognizes such costs as an asset, included in other assets, if it expects to recover these costs. The asset so recognized is subsequently amortized to profit or loss on a systematic basis that is consistent with the transfer to the customer of the goods or services to which the assets relate. The Group applies the practical expedient of expensing all incremental costs to obtain a contract if these costs would otherwise have been fully amortized to profit or loss within one year. Costs to fulfil a contract When the Group incurs costs to fulfil a contract, it first assesses whether these costs qualify for recognition as an asset in terms of other relevant standards, failing which it recognizes an asset for these costs only if they meet all of the following criteria: • the costs relate directly to a contract or to an anticipated contract that the Group can specifically identify; • the costs generate or enhance resources of the Group that will be used in satisfying (or in continuing to satisfy) performance obligations in the future; and • the costs are expected to be recovered. The asset so recognized is subsequently amortized to profit or loss on a systematic basis that is consistent with the transfer to the customer of the goods or services to which the assets relate. The asset is subject to impairment review. </t>
  </si>
  <si>
    <t>Revenue recognition</t>
  </si>
  <si>
    <t xml:space="preserve">(m) Revenue recognition (prior to January 1, 2018) Before the application of IFRS 15, the revenue recognition methods of the Group are as follows: • Revenues from telecommunications services, including voice, Internet, information and application and telecommunications network resource and equipment services, resale of mobile services (MVNO) and repair and maintenance of equipment are recognized over time during which the services are provided to customers. Revenue from information and application services in which no third party service providers are involved, such as caller display and Internet data center services, are presented on a gross basis. Revenues from all other information and application services are presented on either gross or net basis based on the assessment of each individual arrangement with third parties. The following factors indicate that the Group is acting as principal in the arrangements with third parties: - The Group is primarily responsible for providing the applications or services desired by customers, and takes responsibility for fulfillment of ordered applications or services, including the acceptability of the applications or services ordered or purchased by customers; - The Group takes title of the inventory of the applications before they are ordered by customers; - The Group has risks and rewards of ownership, such as risks of loss for collection from customers after applications or services are provided to customers; - The Group has latitude in establishing selling prices with customers; - The Group can modify the applications or perform part of the services; - The Group has discretion in selecting suppliers used to fulfill an order; and - The Group determines the nature, type, characteristics, or specifications of the applications or services. If majority of the indicators of risks and responsibilities exist in the arrangements with third parties, the Group is acting as a principal and have exposure to the significant risks and rewards associated with the rendering of services or the sale of applications, and revenues for these services are recognized on a gross basis. If majority of the indicators of risks and responsibilities do not exist in the arrangements with third parties, the Group is acting as an agent, and revenues for these services are recognized on a net basis. • Sale of equipment is recognized on delivery of the equipment to customers and when the significant risks and rewards of ownership and title have been transferred to the customers. The Group offers promotional packages, which involve the bundled sales of terminal equipment, i.e. mobile handsets, and telecommunications services, to customers. The total contract consideration of a promotional package is allocated to revenues generated from the provision of telecommunications services and the sales of terminal equipment using the residual method. Under the residual method, the total contract consideration of the arrangement is allocated as follows: the undelivered component, which is the provision of telecommunications services, is measured at fair value, and the remainder of the contract consideration is allocated to the delivered component, which is the sales of terminal equipment. The Group recognizes revenues generated from the delivery and sales of the terminal equipment when the title of the terminal equipment is passed to the customers whereas revenues generated from the provision of telecommunications services are recognized based upon the actual usage of such services. </t>
  </si>
  <si>
    <t>Leases</t>
  </si>
  <si>
    <t xml:space="preserve">(n) Leases Definition of a lease A contract is, or contains, a lease if the contract conveys the right to control the use of an identified asset for a period of time in exchange for consideration. The Group assesses whether a contract is or contains a lease based on the definition under IFRS 16 at inception or modification date. Such contract will not be reassessed unless the terms and conditions of the contract are subsequently changed. The Group as a lessee As a practical expedient, leases with similar characteristics are accounted on a portfolio basis when the Group reasonably expects that the effects on the financial statements would not differ materially from individual leases within the portfolio. Allocation of consideration to components of a contract For a contract that contains a lease component and one or more additional lease or non-lease non-lease Short-term leases and leases of low-value The Group applies the short-term lease recognition exemption to leases of buildings, equipment and other assets that have a lease term of 12 months or less from the commencement date and do not contain a purchase option. It also applies the recognition exemption for lease of low-value low-value Right-of-use The cost of right-of-use • the amount of the initial measurement of the lease liability; • any lease payments made at or before the commencement date, less any lease incentives received; • any initial direct costs incurred by the lessee; and • an estimate of costs to be incurred by the lessee in dismantling and removing the underlying assets, restoring the site on which it is located or restoring the underlying asset to the condition required by the terms and conditions of the lease. Right-of-use Right-of-use right-of-use The Group presents right-of-use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 variable lease payments that depend on an index or a rate; • the exercise price of a purchase option reasonably certain to be exercised by the Group; and • payments of penalties for terminating a lease, if the lease term reflects the Group exercising the option to terminate the lease. Variable lease payments that depend on an index or a rate are initially measured using the index or rate as of the commencement date. Variable lease payments that do not depend on an index or a rate are not included in the measurement of lease liabilities and right-of-use After the commencement date, lease liabilities are adjusted by interest accretion and lease payments. The Group remeasures lease liabilities (and makes a corresponding adjustment to the related right-of-use • the lease term has changed or there is a change in the assessment of exercise of a purchase option, in which case the related lease liability is remeasured by discounting the revised lease payments using a revised discount rate at the date of assessment. • the lease payments change due to changes in market rental rates following a market rent review, in which cases the related lease liability is remeasured by discounting the revised lease payments using the initial discount rate. Lease modifications The Group accounts for a lease modification as a separate lease if: • the modification increases the scope of the lease by adding the right to use one or more underlying assets; an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non-lease non-lease The Group as lessee (prior to January 1, 2019) Assets acquired under finance leases are initially recorded at amounts equivalent to the lower of the fair value of the leased assets at the inception of the lease or the present value of the minimum lease payments (computed using the rate of interest implicit in the lease). The net present value of the future minimum lease payments is recorded correspondingly as a finance lease obligation. Where the Group has the right to use the assets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to profit or loss in the accounting period in which they are incurred. Lease prepayments represent land use rights paid. Land use rights are initially carried at cost or deemed cost and then charged to profit or loss on a straight-line basis over the respective periods of the rights which range from 20 years to 70 years. The Group as a lessor Classification and measurement of leases Leases for which the Group is a lessor are classified as finance or operating leases. Whenever the terms of the lease transfer substantially all the risks and rewards incidental to ownership of an underlying asset to the lessee, the contract is classified as a finance lease. All other leases are classified as operating leases. Amounts due from lessees under finance leases are recognized as receivables at commencement date at amounts equal to net investments in the leases, measured using the interest rate implicit in the respective leases. Initial direct costs (other than those incurred by manufacturer or dealer lessors) are included in the initial measurement of the net investments in the leases. Interest income is allocated to accounting periods so as to reflect a constant periodic rate of return on the Group’s net investment outstanding in respect of the leases. Rental income from operating leases is recognized in profit or loss on a straight-line basis over the term of the relevant lease. Initial direct costs incurred in negotiating and arranging an operating lease are added to the carrying amount of the leased asset, and such costs are recognized as an expense on a straight-line basis over the lease term. Upon application of IFRS 16 on January 1, 2019, variable lease payments for operating leases that depend on an index or a rate are estimated and included in the total lease payments to be recognized on a straight-line basis over the lease term. Variable lease payments that do not depend on an index or a rate are recognized as income when they arise. The Group as a lessor Allocation of consideration to components of a contract When a contract includes both leases and non-lease non-lease Non-lease Refundable rental deposits Refundable rental deposits received are accounted under IFRS 9, “Financial Instruments” Sublease When the Group is an intermediate lessor, it accounts for the head lease and the sublease as two separate contracts. The sub-lease right-of-use Lease modification The Group accounts for a modification to an operating lease as a new lease from the effective date of the modification, considering any prepaid or accrued lease payments relating to the original lease as part of the lease payments for the new lease. </t>
  </si>
  <si>
    <t xml:space="preserve">(o) Net finance costs Net finance costs comprise interest income on bank deposits, interest costs on borrowings, interest expense on lease liabilities and foreign exchange gains and losses. Interest income from bank deposits is recognized as it accrues using the effective interest method. Interest costs incurred in connection with borrowings are calculated using the effective interest method and are expensed as incurred, except to the extent that they are capitalized as being directly attributable to the construction of an asset which necessarily takes a substantial period of time to get ready for its intended use. </t>
  </si>
  <si>
    <t>Research and development expense</t>
  </si>
  <si>
    <t xml:space="preserve">(p) Research and development expense Research and development expenditure is expensed as incurred. For the years ended December 31, 2017, 2018 and 2019, research and development related personnel expenses amounted to RMB1,134, RMB1,327 and RMB1,950, and research and development related depreciation amounted to RMB108, RMB110 and RMB141, respectively. In addition, other research and development expense for the years ended December 31, 2017, 2018 and 2019 was RMB1,088, RMB1,341 and RMB2,105, respectively. </t>
  </si>
  <si>
    <t>Employee benefits</t>
  </si>
  <si>
    <t>(q) Employee benefits The Group’s contributions to defined contribution retirement plans administered by the PRC government and defined contribution retirement plans administered by independent external parties are recognized in profit or loss as incurred. Further information is set out in Note 39. Compensation expense in respect of the share appreciation rights granted is accrued as a charge to the profit or loss over the applicable vesting period based on the fair value of the share appreciation rights. The liability of the accrued compensation expense is re-measured</t>
  </si>
  <si>
    <t>Government grants</t>
  </si>
  <si>
    <t xml:space="preserve">(r) Government grants The Group’s government grants are mainly related to the government loans with below-market rate of interest. Government grants shall only be recognized until there is reasonable assurance that: (i) the Group will comply with all the conditions attaching to them; and (ii) the grants will be received. Government grants that compensate expenses incurred are recognized in the consolidated statement of comprehensive income in the same periods in which the expenses are incurred. Government grants relating to assets are recognized in deferred revenue and are credited to the consolidated statement of comprehensive income on a straight-line basis over the expected lives of the related assets. </t>
  </si>
  <si>
    <t>Provisions and contingent liabilities</t>
  </si>
  <si>
    <t>(s) Provisions and contingent liabilities A provision is recognized in the consolidated statement of financial position when the Group has a legal or constructive obligation as a result of a past event, and it is probable that an outflow of economic benefits will be required to settle the obligation and a reliable estimate can be made of the amount of the obligation.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si>
  <si>
    <t>Value-added tax</t>
  </si>
  <si>
    <t xml:space="preserve">(t) Value-added tax (“VAT”) Under current PRC tax rules and regulations, output VAT rate for basic telecommunications services (including voice communication, lease or sale of network resources) is 9% since April 1, 2019 since April 1, 2019 since April 1, 2019 Output VAT is excluded from operating revenues while input VAT, which is incurred as a result of the Company’s receipt of services and purchases of telecommunications equipment and materials, is excluded from operating expenses or the original cost of equipment purchased and can be netted against the output VAT, arriving at the net amount of VAT recoverable or payable. As the VAT obligations are borne by branches and subsidiaries of the Company, input and output VAT are set off at branches and subsidiaries levels, and the net amount of VAT recoverable or payable of branches and subsidiaries are not offset at the consolidation level. Such net amount of VAT recoverable or payable is recorded in the line item of prepayments and other current assets and accrued expenses and other payables, respectively on the face of consolidated statements of financial position. </t>
  </si>
  <si>
    <t>(u) Income tax Income tax for the year comprises current tax and movement in deferred tax assets and liabilities. Income tax is recognized in profit or loss except to the extent that it relates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is provided using the balance sheet liability method, providing for all temporary differences between the carrying amounts of assets and liabilities for financial reporting purposes and their tax bases. The amount of deferred tax is calculated on the basis of the enacted or substantively enacted tax rates that are expected to apply in the period when the asset is realized or the liability is settled. The effect on deferred tax of any changes in tax rates is charged or credited to profit or loss, except for the effect of a change in tax rate on the carrying amount of deferred tax assets and liabilities which were previously recognized in other comprehensive income, in such case the effect of a change in tax rate is also recognized in other comprehensive income. A deferred tax asset is recognized only to the extent that it is probable that future taxable income will be available against which the asset can be utilized. Deferred tax assets are reduced to the extent that it is no longer probable that the related tax benefit will be realized. Deferred tax liabilities are generally recognized for all taxable temporary differences.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For the purposes of measuring deferred tax for leasing transactions in which the Group recogni z right-of-use right-of-use The tax deductions of the Group’s leasing transactions are attributable to the lease liabilities. The Group applies IAS 12, “Income Taxes” right-of-use right-of-use</t>
  </si>
  <si>
    <t xml:space="preserve">(v) Dividends Dividends are recognized as a liability in the period in which they are declared. </t>
  </si>
  <si>
    <t>Related parties</t>
  </si>
  <si>
    <t xml:space="preserve">(w)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The entity is an associate or joint venture of the Group (or an associate or joint venture of a member of a group of which the Group is a member); or the Group is an associate or joint venture of the entity (or an associate or joint venture of a member of a group of which the entity is a member); (iii) The entity and the Group are joint ventures of the same third party; (iv) The entity is a joint venture of a third entity and the Group is an associate of the third entity; or the Group is a joint venture of a third entity and the entity is an associate of the third entity; (v) The entity is controlled or jointly controlled by a person identified in (a); (vi)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 </t>
  </si>
  <si>
    <t>Segmental reporting</t>
  </si>
  <si>
    <t xml:space="preserve">(x) Segmental reporting An operating segment is a component of an entity that engages in business activities from which revenues are earned and expenses are incurred, and is identified on the basis of the internal financial reports that are regularly reviewed by the chief operating decision maker in order to allocate resource and assess performance of the segment. For the periods presented, management has determined that the Group has one operating segment as the Group is only engaged in the integrated telecommunications business. The Group’s assets located outside mainland China and operating revenues derived from activities outside mainland China are less than 10% of the Group’s assets and operating revenues, respectively. No geographical area information has been presented as such amount is immaterial. No single external customer accounts for 10% or more of the Group’s operating revenues. </t>
  </si>
  <si>
    <t>Principal Activities, Organization and Basis of Presentation (Tables)</t>
  </si>
  <si>
    <t>Summary of Gain on Disposal of Subsidiary</t>
  </si>
  <si>
    <t xml:space="preserve">Gain on disposal of a subsidiary: 2017 RMB Consideration for the disposal 251 Net assets disposed of (143 ) Gain on disposal 108 </t>
  </si>
  <si>
    <t>Summary of Net Cash Inflow from Disposal of Subsidiary</t>
  </si>
  <si>
    <t xml:space="preserve">Net cash inflow from disposal of a subsidiary: 2017 RMB Consideration received in cash and cash equivalents 249 Less: Cash and cash equivalents disposed of (65 ) Net cash inflow from disposal of a subsidiary 184 </t>
  </si>
  <si>
    <t>Application of New and Amendments to International Financial Reporting Standards ("IFRSs") and Interpretation (Tables)</t>
  </si>
  <si>
    <t>Summary of detailed information about lessee operating lease using incremental borrowing rate</t>
  </si>
  <si>
    <t xml:space="preserve"> At January 1, 2019 RMB Operating lease commitments disclosed as of December 31, 2018 65,805 Less: Recognition exemption—short-term leases (684 ) Recognition exemption— low-value (85 ) Variable lease payments not depending on an index or a rate (12,265 ) Reassessment on definition of a lease and change in allocation basis between lease and non-lease (2,852 ) 49,919 Less: Total future interest expenses (4,271 ) Lease liabilities relating to operating leases recognized upon application of IFRS 16 45,648 Add: Finance lease obligations recognized as of 216 Lease liabilities as of January 1, 2019 45,864 Analyzed as Current 10,260 Non-current 35,604 </t>
  </si>
  <si>
    <t>Carrying amount of right of assets</t>
  </si>
  <si>
    <t xml:space="preserve">The carrying amount of right-of-use Note Right-of-use assets RMB Right-of-use 43,956 Reclassified from lease prepayments (a ) 21,568 65,524 </t>
  </si>
  <si>
    <t>Summary of Impact of Implementation of IFRS 15 on Consolidated Statement of Financial Position</t>
  </si>
  <si>
    <t xml:space="preserve">The following adjustments were made to the amounts recognized in the consolidated statement of financial position at January 1, 2019. Line items that were not affected by the changes have not been included. Carrying amounts reported at Carrying amounts Note December 31, 2018 Adjustments January 1, 2019 RMB RMB RMB Non-current Right-of-use — 65,524 65,524 Lease prepayments (a ) 21,568 (21,568 ) — Interests in associates 38,051 (263 ) 37,788 Deferred tax assets 6,544 676 7,220 Other assets 4,840 (746 ) 4,094 Current assets Prepayments and other current assets 23,619 (518 ) 23,101 Current liabilities Accounts payable 107,887 (100 ) 107,787 Current portion of lease liabilities — 10,260 10,260 Current portion of finance lease obligations 101 (101 ) — Non-current Lease liabilities — 35,604 35,604 Finance lease obligations 115 (115 ) — Equity Total equity attributable to equity holders of the Company 343,069 (2,440 ) 340,629 Non-controlling 1,030 (3 ) 1,027 </t>
  </si>
  <si>
    <t>Significant Accounting Policies (Tables)</t>
  </si>
  <si>
    <t>Estimated Useful Life for Depreciation Purposes of Property, Plant and Equipment</t>
  </si>
  <si>
    <t>Depreciation is provided to write off the cost of each asset over its estimated useful life on a straight-line basis, after taking into account its estimated residual value, as follows: Depreciable lives Buildings and improvements 8 to 30 years Telecommunications network plant and equipment 5 to 10 years Furniture, fixture, motor vehicles and other equipment 5 to 10 years</t>
  </si>
  <si>
    <t>Cash and Cash Equivalents (Tables)</t>
  </si>
  <si>
    <t>Summary of Cash and Cash Equivalents</t>
  </si>
  <si>
    <t xml:space="preserve"> December 31, 2018 2019 RMB RMB Cash at bank and in hand 14,937 20,006 Time deposits with original maturity within three months 1,729 785 16,666 20,791 </t>
  </si>
  <si>
    <t>Accounts Receivable, Net (Tables)</t>
  </si>
  <si>
    <t>Summary of Accounts Receivable, Net</t>
  </si>
  <si>
    <t xml:space="preserve">Accounts receivable, net, are analyzed as follows: December 31, Note 2018 2019 RMB RMB Third parties 23,308 24,438 China Telecom Group (i ) 1,327 1,188 China Tower (See definition in Note 14) 10 5 Other telecommunications operators in the PRC 510 550 25,155 26,181 Less: Allowance for credit losses (4,680 ) (4,692 ) 20,475 21,489 Note: (i) China Telecommunications Corporation together with its subsidiaries other than the Group are referred to as “China Telecom Group”. </t>
  </si>
  <si>
    <t>Changes in Allowance for Doubtful Debts</t>
  </si>
  <si>
    <t xml:space="preserve">The following table summarizes the changes in allowance for doubtful debts in 2017: 2017 RMB At beginning of year 3,402 Impairment losses for doubtful debts 1,962 Accounts receivable written off (1,522 ) At end of year 3,842 </t>
  </si>
  <si>
    <t>Telephone and Internet subscribers [member]</t>
  </si>
  <si>
    <t xml:space="preserve">Aging analysis of accounts receivable from telephone and Internet subscribers based on the billing dates is as follows: December 31, 2018 2019 RMB RMB Current, within 1 month 8,376 7,545 1 to 3 months 2,117 1,777 4 to 12 months 1,932 1,822 More than 12 months 943 1,002 13,368 12,146 Less: Allowance for credit losses (2,898 ) (2,803 ) 10,470 9,343 </t>
  </si>
  <si>
    <t>Other telecommunications operators and enterprise customers [member]</t>
  </si>
  <si>
    <t xml:space="preserve">Aging analysis of accounts receivable from other telecommunications operators and enterprise customers based on dates of rendering of services is as follows: December 31 , 2018 2019 RMB RMB Current, within 1 month 3,318 4,701 1 to 3 months 2,300 2,964 4 to 12 months 3,994 3,768 More than 12 months 2,175 2,602 11,787 14,035 Less: Allowance for credit losses (1,782 ) (1,889 ) 10,005 12,146 </t>
  </si>
  <si>
    <t>Contract Assets (Tables)</t>
  </si>
  <si>
    <t>Summary of Contract Assets</t>
  </si>
  <si>
    <t xml:space="preserve"> December 31, 2018 2019 RMB RMB Third parties 454 447 China Telecom Group 24 27 478 474 </t>
  </si>
  <si>
    <t>Inventories (Tables)</t>
  </si>
  <si>
    <t>Summary of Inventories</t>
  </si>
  <si>
    <t xml:space="preserve"> December 31, 2018 2019 RMB RMB Materials and supplies 1,012 577 Goods for resale 3,820 2,303 4,832 2,880 </t>
  </si>
  <si>
    <t>Prepayments and Other Current Assets (Tables)</t>
  </si>
  <si>
    <t>Summary of Prepayments and Other Current Assets</t>
  </si>
  <si>
    <t xml:space="preserve"> December 31, Note 2018 2019 RMB RMB Amounts due from China Telecom Group 1,035 1,233 Amounts due from China Tower (See definition in Note 14) 293 192 Amounts due from other telecommunications operators in the PRC 333 352 Prepayments in connection with construction work and equipment purchases 2,752 3,352 Prepaid expenses and deposits 3,628 2,993 Value-added tax recoverable 8,618 8,803 Other receivables (i ) 6,960 5,294 23,619 22,219 Note: (i) Other receivables as of December 31, 2018 include the unpaid remaining consideration of the contribution from non-controlling</t>
  </si>
  <si>
    <t>Property, Plant and Equipment, Net (Tables)</t>
  </si>
  <si>
    <t>Summary of Property, Plant and Equipment, Net</t>
  </si>
  <si>
    <t xml:space="preserve"> Buildings and ments Telecom- network plant and Furniture, other Total RMB RMB RMB RMB Cost/Deemed cost: Balance at January 1, 2018 101,332 842,473 30,585 974,390 Additions 712 512 306 1,530 Transferred from construction in progress 1,454 71,704 1,721 74,879 Retirement and disposal (860 ) (59,822 ) (1,636 ) (62,318 ) Reclassification (97 ) (485 ) 582 — Balance at December 31, 2018 102,541 854,382 31,558 988,481 Additions 554 274 277 1,105 Transferred from construction in progress 2,060 74,157 1,644 77,861 Retirement and disposal (751 ) (62,560 ) (2,419 ) (65,730 ) Reclassification (39 ) (536 ) 575 — Balance at December 31, 2019 104,365 865,717 31,635 1,001,717 Accumulated depreciation and impairment: Balance at January 1, 2018 (54,706 ) (491,066 ) (22,361 ) (568,133 ) Depreciation charge for the year (4,370 ) (63,878 ) (2,135 ) (70,383 ) Written back on retirement and disposal 750 55,519 1,561 57,830 Reclassification 26 439 (465 ) — Balance at December 31, 2018 (58,300 ) (498,986 ) (23,400 ) (580,686 ) Depreciation charge for the year (4,185 ) (64,672 ) (2,101 ) (70,958 ) Written back on retirement and disposal 681 56,943 2,311 59,935 Reclassification 19 358 (377 ) — Balance at December 31, 2019 (61,785 ) (506,357 ) (23,567 ) (591,709 ) Net book value at December 31, 2019 42,580 359,360 8,068 410,008 Net book value at December 31, 2018 44,241 355,396 8,158 407,795 </t>
  </si>
  <si>
    <t>Construction in Progress (Tables)</t>
  </si>
  <si>
    <t>Summary of Construction in Progress</t>
  </si>
  <si>
    <t xml:space="preserve"> RMB Balance at January 1, 2018 73,106 Additions 74,457 Transferred to property, plant and equipment (74,879 ) Transferred to intangible assets (6,040 ) Balance at December 31, 2018 66,644 Additions 76,870 Transferred to property, plant and equipment (77,861 ) Transferred to intangible assets (6,447 ) Balance at December 31, 2019 59,206 </t>
  </si>
  <si>
    <t>Right-of-Use Assets (Table)</t>
  </si>
  <si>
    <t>Summary of Detailed Information About Operating Lease Right Of Use Assets</t>
  </si>
  <si>
    <t xml:space="preserve"> Leasehold s Buildings Telecommunications Equipment Others Total RMB RMB RMB RMB RMB RMB As of January 1, 2019 Carrying amount 21,568 7,079 27,354 9,311 212 65,524 As of December 31, 2019 Carrying amount 20,952 8,289 23,740 8,361 207 61,549 For the year ended December 31, 2019 Depreciation charge 732 2,968 6,966 1,612 65 12,343 </t>
  </si>
  <si>
    <t>Goodwill (Tables)</t>
  </si>
  <si>
    <t>Summary of Goodwill</t>
  </si>
  <si>
    <t xml:space="preserve"> December 31, 2018 2019 RMB RMB Cost: Goodwill arising from acquisition of CDMA business 29,922 29,923 </t>
  </si>
  <si>
    <t>Intangible Assets (Tables)</t>
  </si>
  <si>
    <t>Summary of Intangible Assets</t>
  </si>
  <si>
    <t xml:space="preserve"> Software RMB Cost: Balance at January 1, 2018 34,550 Additions 269 Transferred from construction in progress 6,040 Disposals (3,545 ) Balance at December 31, 2018 37,314 Additions 624 Transferred from construction in progress 6,447 Disposals (591 ) Balance at December 31, 2019 43,794 Accumulated amortization and impairment: Balance at January 1, 2018 (22,159 ) Amortization charge for the year (4,366 ) Written back on disposals 3,372 Balance at December 31, 2018 (23,153 ) Amortization charge for the year (4,844 ) Written back on disposals 552 Balance at December 31, 2019 (27,445 ) Net book value at December 31, 2019 16,349 Net book value at December 31, 2018 14,161 </t>
  </si>
  <si>
    <t>Interests in Associates (Tables)</t>
  </si>
  <si>
    <t>Summary of Interests in Associates</t>
  </si>
  <si>
    <t xml:space="preserve"> December 31, 2018 2019 RMB RMB Cost of investment in associates 36,933 37,173 Share of post-acquisition changes in net assets 1,118 2,019 38,051 39,192 Fair value of listed investments 46,797 55,601 </t>
  </si>
  <si>
    <t>Details of Principal Associates Accounted for under Equity Method</t>
  </si>
  <si>
    <t xml:space="preserve">The Group’s interests in associates are accounted for under the equity method. Details of the Group’s principal associates are as follows: Name of company Attributable Principal activities China Tower Corporation Limited (Note (i)) 20.5 % Construction, maintenance and operation of telecommunications towers as well as ancillary facilities Shanghai Information Investment Incorporation (Note (ii)) 24.0 % Provision of information technology consultancy services Notes: (i) China Tower Corporation Limited (“China Tower”) is established and operated in the PRC, and listed on the Main Board of The Stock Exchange of Hong Kong Limited on August 8, 2018. Income from investments in associates for the year ended December 31, 2018 includes: (a) a one-off (ii) Shanghai Information Investment Incorporation (“Shanghai Info-investment”) is established and operated in the PRC and is not traded on any stock exchange. </t>
  </si>
  <si>
    <t>Summarized Financial Information of Associates and Reconciled to Carrying Amounts of Interests in Associates in Consolidated Financial Statements</t>
  </si>
  <si>
    <t xml:space="preserve">Aggregate financial information of the Group’s associates that are not individually material is disclosed below: 2018 2019 RMB RMB The Group’s share of profit of these associates 14 85 The Group’s share of total comprehensive income of these associates 14 85 December 31, 2018 2019 RMB RMB Aggregate carrying amount of interests in these associates in the consolidated financial statements of the Group 863 1,175 </t>
  </si>
  <si>
    <t>Shanghai Info Investment Incorporation [member]</t>
  </si>
  <si>
    <t xml:space="preserve">Summarized financial information of the Group’s principal associates and reconciled to the carrying amounts of interests in associates in the Group’s consolidated financial statements are disclosed below: China Tower December 31, 2018 2019 RMB RMB Current assets 31,799 40,995 Non-current 283,565 297,072 Current liabilities 114,759 128,364 Non-current 20,103 27,142 2018 2019 RMB RMB Operating revenues 71,819 76,428 Profit for the year 2,650 5,221 Other comprehensive income for the year — — Total comprehensive income for the year 2,650 5,221 Dividend received from the associate — 81 Reconcile to the Group’s interests in the associate: December 31, 2018 2019 RMB RMB Net assets of the associate 180,502 182,561 Non-controlling — (2 ) The Group’s effective interest in the associate 20.5 % 20.5 % The Group’s share of net assets of the associate 37,003 37,425 Adjustment for the remaining balance of the deferred gain from the Tower Assets Disposal (1,013 ) (865 ) Carrying amount of the interest in the associate in the consolidated financial statements of the Group 35,990 36,560 Shanghai Info - December 31, 2018 2019 RMB RMB Current assets 7,181 4,292 Non-current 8,592 5,203 Current liabilities 6,615 2,494 Non-current 1,985 787 2018 2019 RMB RMB Operating revenues 4,337 3,214 Profit for the year 586 1,158 Other comprehensive income for the year (29 ) (7 ) Total comprehensive income for the year 557 1,151 Dividend received from the associate 9 9 Reconcile to the Group’s interests in the associate: December 31, 2018 2019 RMB RMB Net assets of the associate 7,173 6,214 Non-controlling (2,180 ) (144 ) The Group’s effective interest in the associate 24.0 % 24.0 % The Group’s share of net assets of the associate 1,198 1,457 Carrying amount of the interest in the associate in the consolidated financial statements of the Group 1,198 1,457 </t>
  </si>
  <si>
    <t>Equity Instruments at Fair Value Through Other Comprehensive Income (Tables)</t>
  </si>
  <si>
    <t>Summary of Equity Instruments at Fair Value Through Other Comprehensive Income</t>
  </si>
  <si>
    <t xml:space="preserve"> December 31, Notes 2018 2019 RMB RMB Equity securities listed in the mainland China (i ) 638 1,228 Unlisted equity securities (ii ) 214 230 852 1,458 Notes: (i) The above listed equity instruments represent ordinary shares of entities listed in the mainland China. These investments are not held for trading, instead, they are held for long-term strategic purposes. The directors of the Company have elected to designate these investments in equity instruments as of FVTOCI as they believe that recognizing short-term fluctuations in these investments’ fair value in profit or loss would not be consistent with the Group’s strategy of holding these investments for long-term purposes and realizing their performance potential in the long run. (ii) The above unlisted equity securities represent the Group’s equity interests in various private entities established in the PRC. The directors of the Company have elected to designate these investments in equity instruments as of FVTOCI as they believe that the Group will hold these investments for long-term strategic purposes. </t>
  </si>
  <si>
    <t>Deferred Tax Assets and Liabilities (Tables)</t>
  </si>
  <si>
    <t>Components of Deferred Tax Assets and Deferred Tax Liabilities</t>
  </si>
  <si>
    <t xml:space="preserve">The components of deferred tax assets and deferred tax liabilities recognized in the consolidated statement of financial position and the movements are as follows: Assets Liabilities Net Balance 201 8 201 9 201 8 201 9 201 8 201 9 RMB RMB RMB RMB RMB RMB Provisions and impairment losses, primarily for credit losses 1,925 1,953 — — 1,925 1,953 Property, plant and equipment, and others 4,580 4,862 (13,022 ) (18,831 ) (8,442 ) (13,969 ) Right-of-use assets and lease liabilities — 744 — — — 744 Deferred revenues and installation costs 39 18 (29 ) (13 ) 10 5 Equity instruments at fair value through other comprehensive income — — (87 ) (234 ) (87 ) (234 ) Deferred tax assets/(liabilities) 6,544 7,577 (13,138 ) (19,078 ) (6,594 ) (11,501 ) </t>
  </si>
  <si>
    <t>Movements in Deferred Tax Assets and Deferred Tax Liabilities</t>
  </si>
  <si>
    <t xml:space="preserve"> Balance at January 1, 2017 Recognized in consolidated Balance at December 31, 2017 RMB RMB RMB Provisions and impairment losses, primarily for doubtful debts 1,531 95 1,626 Property, plant and equipment, and others (1,006 ) (3,001 ) (4,007 ) Deferred revenues and installation costs 35 (16 ) 19 Available-for-sale (269 ) 100 (169 ) Net deferred tax assets/(liabilities) 291 (2,822 ) (2,531 ) Balance at December 31, 2017 Changes in Recognized in consolidated Balance at December 31, 2018 RMB RMB RMB RMB Provisions and impairment losses, primarily for credit losses 1,626 203 96 1,925 Property, plant and equipment, and others (4,007 ) (1,066 ) (3,369 ) (8,442 ) Deferred revenues and installation costs 19 — (9 ) 10 Available-for-sale (169 ) 169 — — Equity instruments at fair value through other comprehensive income — (169 ) 82 (87 ) Net deferred tax liabilities (2,531 ) (863 ) (3,200 ) (6,594 ) Balance at December 31, 2018 Change in Recognized in consolidated Balance at December 31, 2019 RMB RMB RMB RMB Provisions and impairment losses, primarily for cre dit los ses 1,925 — 28 1,953 Property, plant and equipment, and others (8,442 ) — (5,527 ) (13,969 ) Right-of-use assets and lease liabilities — 676 68 744 Deferred revenues and installation costs 10 — (5 ) 5 Equity instruments at fair value through other comprehensive income (87 ) — (147 ) (234 ) Net deferred tax liabilities (6,594 ) 676 (5,583 ) (11,501 ) </t>
  </si>
  <si>
    <t>Other Assets (Tables)</t>
  </si>
  <si>
    <t>Summary of Other Assets</t>
  </si>
  <si>
    <t xml:space="preserve"> December 31, Note 2018 2019 RMB RMB Contract costs (i ) 1,287 988 Installation fees 124 56 Other long-term prepaid expenses 3,429 3,643 4,840 4,687 Note: (i) Contract costs capitalized as of December 31, 2018 and 2019 mainly relate to the incremental sales commissions paid to third party agents whose selling activities resulted in subscribers entering into telecommunications service agreements with the Group. The amount of capitalized costs recognized in profit or loss during the years ended December 31, 2018 and 2019 was RMB1,744 and RMB1,367, respectively. There was no impairment in relation to the opening balance of capitalized costs or the costs capitalized during the year. </t>
  </si>
  <si>
    <t>Short-term and Long-term Debt (Tables)</t>
  </si>
  <si>
    <t>Aggregate Maturities of Long-term Debt</t>
  </si>
  <si>
    <t xml:space="preserve">The aggregate maturities of the Group’s long-term debt subsequent to December 31, 2019 are as follows: RMB 2020 4,444 2021 1,078 2022 26,032 2023 965 2024 940 Thereafter 3,036 36,495 </t>
  </si>
  <si>
    <t>Short-term debt [member]</t>
  </si>
  <si>
    <t>Summary of Debt</t>
  </si>
  <si>
    <t xml:space="preserve">Short-term debt comprises: December 31, 2018 2019 RMB RMB Loans from banks—unsecured 12,881 15,831 Super short-term commercial papers — unsecured 27,992 19,995 Other loans — unsecured 80 80 Loans from China Telecom Group — unsecured 8,584 6,621 Total short-term debt 49,537 42,527 </t>
  </si>
  <si>
    <t>Long-term debt and payable [member]</t>
  </si>
  <si>
    <t xml:space="preserve">Long-term debt comprises: December 31, Interest rates and final maturity 2018 2019 RMB RMB Bank loans — unsecured Renminbi denominated (Note (i)) Interest rates ranging from 1.08% to 1.20% per annum with maturities through 2036 8,455 7,738 US Dollars denominated Interest rates ranging from 1.25% to 2.00% per annum with maturities through 2028 336 288 Euro denominated Interest rate of 2.30% per annum with maturities through 2032 199 173 8,990 8,199 Other loans — unsecured Renminbi denominated 1 1 Medium -term note — un secured (Note(ii)) — 4,995 Loans from China Telecom Group — unsecured Renminbi denominated (Note ( i 37,000 23,300 Total long-term debt 45,991 36,495 Less: Current portion (1,139 ) (4,444 ) Non-current 44,852 32,051 Notes: (i) The Group obtained long-term RMB denominated government loans with below-market interest rates ranging from 1.08% to 1.20% per annum through banks (the “Low-interest Low-interest Low-interest (ii) On January 22, 2019, the Group issued three-year, RMB3,000 denominated medium-term note with annual interest rate of 3.42% per annum, and incurred issuing costs of RMB3. The medium-term note is unsecured and is repayable on January 21, 2022. On March 19, 2019, the Group issued three-year, RMB2,000 denominated medium-term note with annual interest rate of 3.41% per annum and incurred issuing costs of RMB3. The medium-term note is unsecured and is repayable on March 18, 2022. (iii) The Group obtained long-term RMB denominated loans with the interest rate of 3.8% per annum from China Telecommunications Corporation on December 25, 2017, which are repayable within 3 to 5 years. The Group partially repaid these loans amounting to RMB3,000 and RMB13,700, respectively, in 2018 and 2019. </t>
  </si>
  <si>
    <t>Accounts Payable (Tables)</t>
  </si>
  <si>
    <t>Summary of Accounts Payable</t>
  </si>
  <si>
    <t xml:space="preserve"> December 31, 2018 2019 RMB RMB Third parties 83,418 78,123 China Telecom Group 20,983 19,531 China Tower 2,850 4,312 Other telecommunications operators in the PRC 636 650 107,887 102,616 </t>
  </si>
  <si>
    <t>Accrued Expenses and Other Payables (Tables)</t>
  </si>
  <si>
    <t>Summary of Accrued Expenses and Other Payables</t>
  </si>
  <si>
    <t xml:space="preserve"> December 31, 2018 2019 RMB RMB Amounts due to China Telecom Group 2,171 6,069 Amounts due to China Tower 1,246 1,261 Amounts due to other telecommunications operators in the PRC 46 32 Accrued expenses 33,811 34,628 Value-added tax payable 484 564 Customer deposits and receipts in advance 5,739 5,962 43,497 48,516 </t>
  </si>
  <si>
    <t>Contract Liabilities (Tables)</t>
  </si>
  <si>
    <t>Summary of Contract Liabilities</t>
  </si>
  <si>
    <t xml:space="preserve"> December 31, 2018 2019 RMB RMB Third parties 55,638 54,225 China Telecom Group 145 162 China Tower — 1 55,783 54,388 </t>
  </si>
  <si>
    <t>Lease Liabilities (Tables)</t>
  </si>
  <si>
    <t>Summary of maturity for opearting lease payments</t>
  </si>
  <si>
    <t>Deferred Revenues (Tables)</t>
  </si>
  <si>
    <t>Summary of Deferred Revenues</t>
  </si>
  <si>
    <t xml:space="preserve"> 2018 2019 RMB RMB Balance at beginning of the year 2,274 1,829 Reductions for the year: Amortization of installation fees (138 ) (90 ) Amortization of government grants (307 ) (284 ) Balance at end of year 1,829 1,455 Representing: Current portion 375 358 Non-current portion 1,454 1,097 1,829 1,455 </t>
  </si>
  <si>
    <t>Share Capital (Tables)</t>
  </si>
  <si>
    <t>Summary of Share Capital</t>
  </si>
  <si>
    <t xml:space="preserve"> December 31, 2018 2019 RMB RMB Registered, issued and fully paid 67,054,958,321 ordinary domestic shares of RMB1.00 each 67,055 67,055 13,877,410,000 overseas listed H shares of RMB1.00 each 13,877 13,877 80,932 80,932 </t>
  </si>
  <si>
    <t>Reserves (Tables)</t>
  </si>
  <si>
    <t>Summary of Reserves</t>
  </si>
  <si>
    <t xml:space="preserve"> Capital Share premium Surplus reserves General Other reserves Exchange Retained earnings Total RMB RMB RMB RMB RMB RMB RMB RMB (Note (i)) (Note (iii)) (Note (v)) (Note (ii)) Balance as of January 1, 2017 17,160 10,746 72,611 — 711 (622 ) 133,839 234,445 Total comprehensive income for the year — — — — (293 ) (259 ) 18,617 18,065 Acquisition of the Eighth Acquired Group (Note 1) (80 ) — — — — — (7 ) (87 ) Acquisition of non-controlling interests 46 — — — — — — 46 Dividends (Note 32) — — — — — — (7,530 ) (7,530 ) Appropriations to statutory surplus reserve (Note (iii)) — — 1,686 — — — (1,686 ) — Others — — — — (4 ) — — (4 ) Balance as of December 31, 2017 17,126 10,746 74,297 — 414 (881 ) 143,233 244,935 Changes in accounting policies — — 302 — — — 2,673 2,975 Balance as of January 1, 2018 17,126 10,746 74,599 — 414 (881 ) 145,906 247,910 Total comprehensive income for the year — — — — (249 ) 154 21,210 21,115 Disposal of investments in equity instruments at fair value — — — — (5 ) — 5 — Contribution from non-controlling 680 — — — — — — 680 Dividends (Note 32) — — — — — — (7,568 ) (7,568 ) Appropriations to statutory surplus reserve (Note (iii)) — — 1,875 — — — (1,875 ) — Balance as of December 31, 2018 17,806 10,746 76,474 — 160 (727 ) 157,678 262,137 Change in accounting policy (Note 2) — — (243 ) — — — (2,197 ) (2,440 ) Balance as of January 1, 2019, as restated 17,806 10,746 76,231 — 160 (727 ) 155,481 259,697 Total comprehensive income for the year — — — — 455 102 20,517 21,074 Acquisition of non-controlling interests 3 — — — — — — 3 Share of an associate’s other changes in reserves (305 ) — — — — — — (305 ) Dividends (Note 32) — — — — — — (8,891 ) (8,891 ) Appropriations to statutory surplus reserve (Note (iii)) — — 1,812 — — — (1,812 ) — Appropriations to general risk reserve of Finance Company (Note (v)) — — — 23 — — (23 ) — Balance as of December 31, 2019 17,504 10,746 78,043 23 615 (625 ) 165,272 271,578 Notes: (i) Capital reserve of the Group mainly represents the sum of (a) the difference between the carrying amount of the Company’s net assets and the par value of the Company’s shares issued upon its formation; (b) the difference between the consideration paid by the Group for the entities acquired, other than the Fifth Acquired Group, from China Telecommunications Corporation, which were accounted for as equity transactions as disclosed in Note 1, and the historical carrying amount of the net assets of these acquired entities; and (c) the difference between the consideration paid by the Group for the acquisition of non-controlling non-controlling The difference between the consideration paid by the Group and the historical carrying amount of the net assets of the Fifth Acquisition was recorded as a deduction of retained earnings. Capital reserve of the Company represents the difference between the carrying amount of the Company’s net assets and the par value of the Company’s shares issued upon its formation. (ii) Other reserves of the Group and the Company represent primarily the change in the fair value of investment instruments at FVTOCI and the deferred tax liabilities recognized due to the change in fair value of those (iii) The surplus reserves consist of statutory surplus reserve and discretionary surplus reserve. According to the Company’s Articles of Association, the Company is required to transfer 10% of its net profit, as determined in accordance with the lower of the amount determined under the PRC Accounting Standards for Business Enterprises and the amount determined under IFRSs, to the statutory surplus reserve until such reserve balance reaches 50% of the registered capital. The transfer to this reserve must be made before distribution of any dividend to shareholders. For the year ended December 31, 2019, the net profit of the Company determined in accordance with the PRC Accounting Standards for Business Enterprises and IFRS are the same. For the year ended December 31, 2019, the Company transferred RMB1,812 , being 10% of the year’s net profit, to this reserve. For the year ended December 31, 2018, the Company transferred R M The Company did not transfer any discretionary surplus reserve for the years ended December 31, 2018 and 2019. As of December 31, 2018 and 2019, the amount of discretionary surplus reserve was RMB46,079. The statutory and discretionary surplus reserves are non-distributable (iv) According to the Company’s Articles of Association, the amount of retained earnings available for distribution to shareholders of the Company is the lower of the amount of the Company’s retained earnings determined in accordance with the PRC Accounting Standards for Business Enterprises and the amount determined in accordance with IFRSs. As of December 31, 2018, January 1, 2019 and December 31, 2019, the amount of retained earnings available for distribution was RMB133,076, RMB130,892 and RMB138,312 respectively, being the amount determined in accordance with IFRSs. Final dividend of approximately RMB9,126 in respect of the financial year 2019 proposed after the end of the reporting period has not been recognized as a liability in the consolidated financial statements at the end of the reporting period (Note 32). (v) Pursuant to “Requirements on Impairment Allowance for Financial Institutions” (Caijin [2012] No. 20) issued by the Ministry of Finance of the PRC effective on July 1, 2012 (the “Requirements”), Finance Company establishe d</t>
  </si>
  <si>
    <t>Operating Revenues (Tables)</t>
  </si>
  <si>
    <t>Disclosure of Disaggregation of Revenues</t>
  </si>
  <si>
    <t xml:space="preserve">Disaggregation of revenues Notes 2018 2019 RMB RMB Type of goods or services Revenue from contracts with customers Voice (i ) 50,811 45,146 Internet (ii ) 190,871 197,244 Information and application services (iii ) 83,478 87,623 Telecommunications network resource and equipment services (iv ) 20,211 21,978 Sales of goods and others (v ) 27,450 17,906 Subtotal 372,821 369,897 Revenue from other sources (vi ) 4,303 5,837 Total operating revenues 377,124 375,734 Timing of revenue recognition A point in time 24,496 14,591 Over time 352,628 361,143 Total operating revenues 377,124 375,734 Notes: (i) Represent the aggregate amount of voice usage fees, installation fees and interconnections fees charged to customers for the provision of telephony services. (ii) Represent amounts charge d (iii) Represent primarily the aggregate amount of fees charged to customers for the provision of Internet data center service, system integration services, e-Surfing (iv) Represent amounts charged to other domestic telecommunications operators and enterprise customers for the provision of telecommunications network resource and equipment services. (v) Represent primarily revenue from sales, and repair and maintenance of telecommunications equipment as well as the resale of mobile services (MVNO). (vi) Represent primarily revenue from property rental and other revenues. </t>
  </si>
  <si>
    <t>Components of Operating Revenues</t>
  </si>
  <si>
    <t xml:space="preserve">The components of the Group’s operating revenues are as follows: 2017 RMB Voice 61,678 Internet 172,554 Information and application services 73,044 Telecommunications network resource and equipment services 19,125 Others 39,828 366,229 </t>
  </si>
  <si>
    <t>Network Operations and Support Expenses (Tables)</t>
  </si>
  <si>
    <t>Summary of Network Operations and Support Expenses</t>
  </si>
  <si>
    <t xml:space="preserve"> Year ended December 31, Note 2017 2018 2019 RMB RMB RMB Operating and maintenance 55,360 64,056 65,087 Utility 12,522 13,477 13,818 Network resources usage and related fee (i ) 26,926 29,434 20,976 Others 9,161 9,095 9,918 103,969 116,062 109,799 Note: (i) Network resources usage and related fee for the year ended December 31, 2019 includes the variable lease payments and fee for non-lease low-value non-lease</t>
  </si>
  <si>
    <t>Personnel Expenses (Tables)</t>
  </si>
  <si>
    <t>Personnel Expenses by Functions</t>
  </si>
  <si>
    <t xml:space="preserve">Personnel expenses are attributable to the following functions: Year ended December 31, 2017 2018 2019 RMB RMB RMB Network operations and support 38,574 40,388 42,214 Selling, general and administrative 17,469 19,348 21,353 56,043 59,736 63,567 </t>
  </si>
  <si>
    <t>Other Operating Expenses (Tables)</t>
  </si>
  <si>
    <t>Summary of Other Operating Expenses</t>
  </si>
  <si>
    <t xml:space="preserve"> Year ended December 31, Notes 2017 2018 2019 RMB RMB RMB Interconnection charges (i ) 12,223 12,878 12,683 Cost of goods sold (ii ) 31,712 23,185 13,413 Donations 23 20 1 Others (iii ) 1,654 1,614 1,695 45,612 37,697 27,792 Notes: (i) Interconnection charges represent amounts incurred for the use of other domestic and foreign telecommunications operators’ networks for delivery of voice and data traffic that originate from the Group’s telecommunications networks. (ii) Cost of goods sold primarily represents cost of telecommunications equipment sold. (iii) Others mainly include tax and surcharges other than value-added tax and income tax. </t>
  </si>
  <si>
    <t>Net Finance Costs (Tables)</t>
  </si>
  <si>
    <t>Summary of Net Finance Costs</t>
  </si>
  <si>
    <t xml:space="preserve"> Year ended December 31, 2017 2018 2019 RMB RMB RMB Interest expense on short-term and long-term debts 3,913 3,278 2,623 Interest expense on lease liabilities — — 1,607 Less: Interest expense capitalized* (327 ) (185 ) (140 ) Net interest expense 3,586 3,093 4,090 Interest income (429 ) (306 ) (492 ) Foreign exchange losses 664 423 680 Foreign exchange gains (530 ) (502 ) (639 ) 3,291 2,708 3,639 * 3.9% - 4.9 % 3.8%-4.4 % 3.5%-4.4 % </t>
  </si>
  <si>
    <t>Income Tax (Tables)</t>
  </si>
  <si>
    <t>Summary of Income Tax in Profit or Loss</t>
  </si>
  <si>
    <t xml:space="preserve">Income tax in the profit or loss comprises: Year ended December 31, 2017 2018 2019 RMB RMB RMB Provision for PRC income tax 3,147 3,408 781 Provision for income tax of other tax jurisdictions 123 120 105 Deferred taxation 2,922 3,282 5,436 6,192 6,810 6,322 </t>
  </si>
  <si>
    <t>Reconciliation of Expected Tax Expense with Actual Tax Expense</t>
  </si>
  <si>
    <t xml:space="preserve">A reconciliation of the expected tax expense with the actual tax expense is as follows: Year ended December 31, Notes 2017 2018 2019 RMB RMB RMB Earnings before income tax 24,953 28,148 27,034 Expected income tax expense at statutory tax rate of 25% (i ) 6,238 7,037 6,759 Differential tax rate on PRC subsidiaries’ and branches’ income (i ) (108 ) (291 ) (315 ) Differential tax rate on other subsidiaries’ income (ii ) (82 ) (58 ) (129 ) Non-deductible (iii ) 380 537 979 Non-taxable (iv ) (112 ) (319 ) (460 ) Others (v ) (124 ) (96 ) (512 ) Actual income tax expense 6,192 6,810 6,322 Notes: (i) Except for certain subsidiaries and branches which are mainly taxed at a preferential rate of 15%, the provision for mainland China income tax is based on a statutory rate of 25% of the assessable income of the Company, its mainland China subsidiaries and branches as determined in accordance with the relevant income tax rules and regulations of the PRC. (ii) Income tax provisions of the Company’s subsidiaries in Hong Kong and Macau Special Administrative Regions of the PRC, and in other countries are based on the subsidiaries’ assessable income and income tax rates applicable in the respective tax jurisdictions which range from 8% to 35%. (iii) Amounts represent miscellaneous expenses in excess of statutory deductible limits for tax purposes. (iv) Amounts represent miscellaneous income which are not subject to income tax. (v) Amounts primarily represent settlement of tax filing differences of prior year annual tax return and other tax benefits such as additional tax deduction on research and development expenses. </t>
  </si>
  <si>
    <t>Commitments and Contingencies (Tables)</t>
  </si>
  <si>
    <t>Future Minimum Lease Payments under Non-cancellable Operating Leases</t>
  </si>
  <si>
    <t xml:space="preserve">As of December 31, 2018, the Group’s future minimum lease payments under non-cancellable operating leases are as follows: RMB 2019 15,658 2020 14,466 2021 13,440 2022 12,682 2023 3,461 Thereafter 6,098 Total minimum lease payments 65,805 </t>
  </si>
  <si>
    <t>Capital Commitments</t>
  </si>
  <si>
    <t xml:space="preserve">As of December 31, 2019, the Group had capital commitments as follows: RMB Contracted for but not provided - property 1,810 - telecommunications network plant and equipment 19,131 20,941 </t>
  </si>
  <si>
    <t>Financial Instruments (Tables)</t>
  </si>
  <si>
    <t>Carrying Amounts and Fair Value of Long-term Debt</t>
  </si>
  <si>
    <t xml:space="preserve">As of December 31, 2018 and 2019, the carrying amounts and fair value of the Group’s long-term debt was as follows: December 31, 2018 December 31, 2019 Carrying amount Fair value Carrying amount Fair value RMB RMB RMB RMB Long-term debt 45,991 44,968 36,495 35,780 </t>
  </si>
  <si>
    <t>Summary of Movements in Loss Allowance Account in Respect of Accounts Receivables</t>
  </si>
  <si>
    <t xml:space="preserve">Movement in the loss allowance account in respect of accounts receivable during the year is as follows: 2018 2019 RMB RMB At beginning of year 4,761 4,680 Impairment losses for ECL 2,008 1,653 Amounts written off (2,089 ) (1,641 ) At end of year 4,680 4,692 </t>
  </si>
  <si>
    <t>Remaining Contractual Maturities of Financial Liabilities Based on Contractual Undiscounted Cash Flows and Earliest Date of Repayment Required</t>
  </si>
  <si>
    <t xml:space="preserve">The following table sets out the remaining contractual maturities at the end of the reporting period of the Group’s financial liabilities and lease liabilities, which are based on contractual undiscounted cash flows (including interest payments computed using contractual rates or, if floating, based on prevailing rates at the end of the reporting period) and the earliest date the Group would be required to repay: 2018 Carrying Total Within 1 More than 1 More than 2 More RMB RMB RMB RMB RMB RMB Short-term debt 49,537 51,091 51,091 — — — Long-term debt 45,991 52,625 2,602 19,604 25,061 5,358 Accounts payable 107,887 107,887 107,887 — — — Accrued expenses and other payables 43,497 43,497 43,497 — — — Finance lease obligations 216 241 112 40 82 7 247,218 255,341 205,189 19,644 25,143 5,365 2019 Carrying Total Within 1 More than 1 More than 2 More RMB RMB RMB RMB RMB RMB Short-term debt 42,527 43,697 43,697 — — — Long-term debt 36,495 40,791 4,625 1,184 30,824 4,158 Accounts payable 102,616 102,616 102,616 — — — Accrued expenses and other payables 48,516 48,516 48,516 — — — Lease liabilities 42,146 45,535 12,846 11,794 17,266 3,629 272,300 281,155 212,300 12,978 48,090 7,787 </t>
  </si>
  <si>
    <t>Interest Rate Profile of Debt</t>
  </si>
  <si>
    <t xml:space="preserve">The following table sets out the interest rate profile of the Group’s debt at the end of the reporting period: 2018 2019 Effective Effective interest rate interest rate % RMB % RMB Fixed rate debt: Short-term debt 3.2 49,347 2.5 29,022 Long-term debt 3.3 45,991 3.1 36,495 95,338 65,517 Variable rate debt: Short-term debt 4.2 190 3.8 13,505 190 13,505 Total debt 95,528 79,022 Fixed rate debt as a percentage of total debt 99.8 % 82.9 % </t>
  </si>
  <si>
    <t>Accounts receivable [member] | Telephone and Internet subscribers [member]</t>
  </si>
  <si>
    <t>Summary of Accounts Receivable from Telephone and Internet Subscribers</t>
  </si>
  <si>
    <t xml:space="preserve">Accounts receivable from telephone and Internet subscribers: December 31, 2018 Expected Gross carrying Loss loss rate amount allowance % RMB RMB Current, within 1 month 2 % 8,376 158 1 to 3 months 20 % 2,117 420 4 to 6 months 60 % 839 502 7 to 12 months 80 % 1,093 875 Over 12 months 100 % 943 943 13,368 2,898 December 31, 2019 Expected Gross carrying Loss loss rate amount allowance % RMB RMB Current, within 1 month 2 % 7,545 141 1 to 3 months 20 % 1,777 349 4 to 6 months 60 % 739 444 7 to 12 months 80 % 1,083 867 Over 12 months 100 % 1,002 1,002 12,146 2,803 </t>
  </si>
  <si>
    <t>Accounts receivable and contract assets [member] | Enterprise customers [member]</t>
  </si>
  <si>
    <t>Summary of Accounts Receivables From Enterprise Customers and Contract Assets</t>
  </si>
  <si>
    <t xml:space="preserve">Accounts receivable and contract assets from enterprise customers: December 31, 2018 Expected Gross carrying Loss loss rate amount allowance % RMB RMB 1 to 6 months 2 % 4,478 109 7 to 12 months 20 % 800 157 1 to 2 years 60 % 479 290 2 to 3 years 90 % 225 202 Over 3 years 100 % 298 298 6,280 1,056 December 31, 2019 Expected Gross carrying Loss loss rate amount allowance % RMB RMB 1 to 6 months 2 % 5,452 102 7 to 12 months 20 % 1,428 239 1 to 2 years 60 % 621 353 2 to 3 years 90 % 258 224 Over 3 years 100 % 371 364 8,130 1,282 </t>
  </si>
  <si>
    <t>Reconciliation of Liabilities Arising from Financing Activities (Tables)</t>
  </si>
  <si>
    <t>Summary of Changes in Group's Liabilities Arising from Financing Activities</t>
  </si>
  <si>
    <t>The table below details changes in the Group’s liabilities arising from financing activities, including both cash and non-cash Short-term debt Long-term debt Lease Dividend payable Deposits Other payables in Total RMB millions RMB millions RMB millions RMB millions RMB millions RMB millions RMB millions (Note (i)) Balance as at January 1, 2018 54,558 49,742 77 — — 206 104,583 Financing cash flows (5,021 ) (4,073 ) (73 ) (7,745 ) — (226 ) (17,138 ) New finance leases — — 200 — — — 200 Interest expenses — 304 12 — — — 316 Foreign exchange loss — 18 — — — — 18 Reduction of capital by non-controlling interests — — — — — 20 20 Distribution to non-controlling interests — — — 177 — — 177 Dividends declared — — — 7,568 — — 7,568 Balance as at December 31, 2018 49,537 45,991 216 — — — 95,744 Change in accounting policy — — 45,648 — — — 45,648 Balance as at January 1, 2019 49,537 45,991 45,864 — — — 141,392 Financing cash flows (7,010 ) (9,782 ) (10,699 ) (9,072 ) 4,098 (8 ) (32,473 ) New leases — — 8,856 — — — 8,856 Lease modifications — — (589 ) — — — (589 ) Transferred to accounts payables — — (2,900 ) — — — (2,900 ) Interest expenses — 284 1,607 — — — 1,891 Foreign exchange loss — 2 7 — — — 9 Acquisition of non-controlling interests — — — — — 8 8 Distribution to non-controlling interests — — — 181 — — 181 Dividends declared — — — 8,891 — — 8,891 Balance as at December 31, 2019 42,527 36,495 42,146 — 4,098 — 125,266 Notes: (i) As of December 31, 2019, the balance of deposits with Finance Company amounting to RMB4,098 (December 31, 2018: nil) were included in amounts due to China Telecom Group in accrued expenses and other payables (Note 20). (ii) For the year ended December 31, 2019, other than the net financing cash outflows totalling RMB32,473 as presented above: E-surfing Pay, a subsidiary of the Company, received RMB90 as part of the total consideration amounting to RMB945 in respect of contribution from non-controlling interests (Note 20); Finance Company, a subsidiary of the Company, received RMB1,500 in respect of contribution from non-controlling interests (Note 25), and placed statutory reserve deposits amounting to RMB405 at the People’s Bank of China which is included in the balance of short-term bank deposits as of</t>
  </si>
  <si>
    <t>Related Party Transactions (Tables)</t>
  </si>
  <si>
    <t>Key Management Personnel Compensation</t>
  </si>
  <si>
    <t xml:space="preserve">Key management personnel compensation of the Group is summarized as follows: Year ended December 31, 2017 2018 2019 RMB RMB RMB thousands thousands thousands Short-term employee benefits 7,804 7,942 9,604 Post-employment benefits 816 799 1,199 8,620 8,741 10,803 </t>
  </si>
  <si>
    <t>China Telecom Group [member]</t>
  </si>
  <si>
    <t>Principal Transactions and Amounts Due From/To Related Parties</t>
  </si>
  <si>
    <t xml:space="preserve">The principal transactions with China Telecom Group which were carried out in the ordinary course of business are as follows. Year ended December 31, Notes 2017 2018 2019 RMB RMB RMB Construction and engineering services (i) 18,672 16,396 14,014 Receiving ancillary services (ii) 16,072 16,744 18,571 Interconnection revenues (iii) 48 80 97 Interconnection charges (iii) 193 204 183 Receiving community services (iv) 3,028 3,296 3,464 Net transaction amount of centralized services (v) 727 519 133 Property lease income (vi) 53 48 57 Property lease related expenses (vii) 654 713 577 Addition to right-of-use assets (vii) — — 284 Interest expense on lease liabilities (vii) — — 11 Provision of IT services (viii) 642 531 464 Receiving IT services (viii) 1,812 1,895 2,175 Purchases of telecommunications equipment and materials (ix) 4,248 3,760 3,538 Sales of telecommunications equipment and materials (ix) 3,291 2,760 1,444 Internet applications channel services (x) 344 298 108 Interest on amounts due to and loans from China Telecom Group (xi) 2,720 2,099 1,485 Others (xii) 190 186 189 Net deposit by China Telecom Group with Finance Company (xiii) — — 4,098 Interest expense on the deposit by China Telecom Group with Finance Company (xiii) — — 7 Notes: (i) Represent construction and engineering as well as design and supervisory services provided by China Telecom Group. (ii) Represent amounts paid and payable to China Telecom Group in respect of ancillary services such as repairs and maintenance of telecommunications equipment and facilities and certain customer services. (iii) Represent amounts received and receivable from/paid and payable to China Telecom Group for interconnection of local and domestic long distance calls. (iv) Represent amounts paid and payable to China Telecom Group in respect of cultural, educational, health care and other community services. (v) Represent net amount shared between the Company and China Telecom Group for costs associated with centralized services. The amount represents amounts received or receivable for the net amount of centralized services. (vi) Represent amounts of property lease fee received and receivable from China Telecom Group for leasing of properties. (vii) Represent amounts in relation to the leasing of properties from China Telecom Group. Property lease related expenses for the year ended 31 December 2019 include the fee for short-term leases, leases of low-value non-lease (viii) Represent IT services provided to and received from China Telecom Group. (ix) Represent the amount of telecommunications equipment and materials purchased from/sold to China Telecom Group and commission paid and payable for procurement services provided by China Telecom Group. (x) Represent amounts received and receivable from China Telecom Group in respect of Internet applications channel services, including the provision of telecommunications channel and applications support platform and billing and deduction services, etc. (xi) Represent interest paid and payable to China Telecom Group with respect to the amount due to China Telecommunications Corporation and loans from China Telecom Group (Note 18). (xii) Represent amounts paid and payable to China Telecom Group primarily for usage of CDMA mobile telecommunications network (“CDMA network”) facilities located in Xizang Autonomous Region, certain inter-provincial transmission optic fibers within its service regions and land use rights. (xiii) Represent amounts related to financial services provided by Finance Company to China Telecom Group, including lending services, deposit services and other financial services. Amounts due from/to China Telecom Group are summarized as follows: December 31, 2018 2019 RMB RMB Accounts receivable 1,327 1,188 Contract assets 24 27 Prepayments and other current assets 1,035 1,233 Total amounts due from China Telecom Group 2,386 2,448 Accounts payable 20,983 19,531 Accrued expenses and other payables 2,171 6,069 Contract liabilities 145 162 Lease liabilities — 389 Short-term debt 8,584 6,621 Long-term debt 37,000 23,300 Total amounts due to China Telecom Group 68,883 56,072 </t>
  </si>
  <si>
    <t>China Tower [member]</t>
  </si>
  <si>
    <t xml:space="preserve">The principal transactions with China Tower are as follows: Year ended December 31, Notes 2017 2018 2019 RMB RMB RMB Tower assets lease related expenses (i ) 15,389 16,063 10,543 Additions of right-of-use assets (i ) — — 3,735 Interest expense on lease liabilities (i ) — — 938 Provis ion of IT services (ii ) 49 32 31 Notes: (i) Represent amounts in relation to the lease of tower assets. Tower assets lease related expenses for the year ended 31 December 2019 includes the variable lease payments not depending on an index or a rate and fee for non-lease (ii) Represent IT and other ancillary services provided to China Tower. Amounts due from/to China Tower are summarized as follows: 2018 2019 RMB RMB Accounts receivable 10 5 Prepayments and other current assets 293 192 Total amounts due from China Tower 303 197 Accounts payable 2,850 4,312 Accrued expenses and other payables 1,246 1,261 Contract liabilities — 1 Lease liabilities — 24,474 Total amounts due to China Tower 4,096 30,048 </t>
  </si>
  <si>
    <t>Principal Subsidiaries (Tables)</t>
  </si>
  <si>
    <t>Details of Subsidiaries which Principally Affected Results, Assets and Liabilities of the Group</t>
  </si>
  <si>
    <t>Details of the Company’s subsidiaries which principally affected the results, assets and liabilities of the Group as of December 31, 2019 are as follows: Name of company Type of legal entity Date of incorporation Place of incorporation and Registered /issued capital (in RMB million unless Principal activities China Telecom System Integration Co., Limited Limited Company September 13, 2001 PRC 542 Provision of system integration and consulting services China Telecom Global Limited Limited Company February 25, 2000 Hong Kong Special Administrative Region of the PRC HK$168 million Provision of telecommunications services China Telecom (Americas) Corporation Limited Company November 22, 2001 The United States of America US$43 million Provision of telecommunications services China Telecom Best Tone Information Service Co., Limited Limited Company August 15, 2007 PRC 350 Provision of Best Tone information services China Telecom (Macau) Company Limited Limited Company October 15, 2004 Macau Special Administrative Region of the PRC MOP60 million Provision of telecommunications services Tianyi Telecom Terminals Company Limited Limited Company July 1, 2005 PRC 500 Sales of telecommunications terminals China Telecom (Singapore) Pte. Limited Limited Company October 5, 2006 Singapore S$1,000,001 Provision of international value-added network services E-surfing Limited Company March 3, 2011 PRC 635 Provision of Shenzhen Shekou Telecommunications Company Limited Limited Company May 5, 1984 PRC 91 Provision of telecommunications services China Telecom (Australia) Pty Ltd Limited Company January 10, 2011 Australia AUD1 million Provision of international value-added network services China Telecom Korea Co.,Ltd Limited Company May 16, 2012 South Korea KRW500 million Provision of international value-added network services China Telecom (Malaysia) SDN BHD Limited Company June 26, 2012 Malaysia MYR3,723,500 Provision of international value-added network services China Telecom Information Technology (Vietnam) Co., Ltd Limited Company July 9, 2012 Vietnam VND10,500 million Provision of international value-added network services iMUSIC Culture &amp; Technology Co., Ltd. Limited Company June 9, 2013 PRC 250 Provision of music production and related information services China Telecom (Europe) Limited Limited Company March 2, 2006 The United Kingdom of Great Britain and Northern Ireland GBP16.15 million Provision of telecommunications services Zhejiang Yixin Technology Co., Ltd. Limited Company August 19, 2013 PRC 11 Provision of instant messenger service Tianyi Capital Holding Co., Ltd. Limited Company November 30, 2017 PRC 5,000 Capital Investment and provision of consulting services China Telecom Leasing Corporation Limited. Limited Company November 30, 2018 PRC 5,000 Provision of finance lease service China Telecom Group Finance Co., Ltd . (“Finance Company”) Limited Company January 8, 2019 PRC 5,000 Provision of capital and financial management services</t>
  </si>
  <si>
    <t>Principal Activities, Organization and Basis of Presentation - Additional Information (Detail) - CNY (¥) ¥ / shares in Units, ¥ in Millions, shares in Millions</t>
  </si>
  <si>
    <t>Nov. 16, 2017</t>
  </si>
  <si>
    <t>Oct. 31, 2017</t>
  </si>
  <si>
    <t>Dec. 31, 2013</t>
  </si>
  <si>
    <t>Apr. 30, 2012</t>
  </si>
  <si>
    <t>Dec. 01, 2011</t>
  </si>
  <si>
    <t>Jun. 30, 2008</t>
  </si>
  <si>
    <t>Jun. 30, 2007</t>
  </si>
  <si>
    <t>Jun. 30, 2004</t>
  </si>
  <si>
    <t>Dec. 31, 2003</t>
  </si>
  <si>
    <t>Sep. 10, 2002</t>
  </si>
  <si>
    <t>Chengdu E-store Technology Co., Ltd [member]</t>
  </si>
  <si>
    <t>Disclosure of general information about financial statements (line items]</t>
  </si>
  <si>
    <t>Percentage of equity interest disposed</t>
  </si>
  <si>
    <t>100.00%</t>
  </si>
  <si>
    <t>Consideration for the disposal</t>
  </si>
  <si>
    <t>cash received from disposal of a subsidiary</t>
  </si>
  <si>
    <t>Anhui Telecom Company Limited, Fujian Telecom Company Limited, Jiangxi Telecom Company Limited, Guangxi Telecom Company Limited, Chongqing Telecom Company Limited and Sichuan Telecom Company Limited [member]</t>
  </si>
  <si>
    <t>Percentage of equity interest acquired</t>
  </si>
  <si>
    <t>Total purchase price for acquiring equity interests</t>
  </si>
  <si>
    <t>Hubei Telecom Company Limited, Hunan Telecom Company Limited, Hainan Telecom Company Limited, Guizhou Telecom Company Limited, Yunnan Telecom Company Limited, Shaanxi Telecom Company Limited, Gansu Telecom Company Limited, Qinghai Telecom Company Limited, Ningxia Telecom Company Limited and Xinjiang Telecom Company Limited [member]</t>
  </si>
  <si>
    <t>China Telecom Group Beijing Corporation [member]</t>
  </si>
  <si>
    <t>Digital Trunking Business from Besttone Holding Co., Ltd., a Subsidiary of China Telecommunications Corporation [member]</t>
  </si>
  <si>
    <t>China Telecom (Europe) Limited [member]</t>
  </si>
  <si>
    <t>E-commerce business and video media business from China Telecommunications Corporation and its subsidiaries [member]</t>
  </si>
  <si>
    <t>China Telecom System Integration Co., Ltd., China Telecom Global Limited and China Telecom (Americas) Corporation [member]</t>
  </si>
  <si>
    <t>Satcom Business [member]</t>
  </si>
  <si>
    <t>Shaanxi Zhonghe Hengtai Insurance Agent Limited [member]</t>
  </si>
  <si>
    <t>Domestic shares [member]</t>
  </si>
  <si>
    <t>Number of shares issued on the date of incorporation</t>
  </si>
  <si>
    <t>Par value per share of shares issued on the date of incorporation</t>
  </si>
  <si>
    <t>Principal Activities, Organization and Basis of Presentation - Summary of Gain on Disposal of Subsidiary (Detail) - Chengdu E-store Technology Co., Ltd [member] ¥ in Millions</t>
  </si>
  <si>
    <t>Dec. 31, 2017CNY (¥)</t>
  </si>
  <si>
    <t>Net assets disposed of</t>
  </si>
  <si>
    <t>Gain on disposal</t>
  </si>
  <si>
    <t>Principal Activities, Organization and Basis of Presentation - Summary of Net Cash Inflow from Disposal of Subsidiary (Detail) - Chengdu E-store Technology Co., Ltd [member] - CNY (¥) ¥ in Millions</t>
  </si>
  <si>
    <t>Consideration received in cash and cash equivalents</t>
  </si>
  <si>
    <t>Less: Cash and cash equivalents disposed of</t>
  </si>
  <si>
    <t>Net cash inflow from disposal of a subsidiary</t>
  </si>
  <si>
    <t>Application of New and Amendments to International Financial Reporting Standards ("IFRSs") and Interpretation - Summary Of Detailed Information About Lessee Operating Lease Using Incremental Borrowing Rate (Detail) - CNY (¥) ¥ in Millions</t>
  </si>
  <si>
    <t>Jan. 01, 2019</t>
  </si>
  <si>
    <t>Schedule Of Detailed Information About Lessee Operating Lease Using Incremental Borrowing Rate [Line Items]</t>
  </si>
  <si>
    <t>Operating lease commitments disclosed as of December 31, 2018</t>
  </si>
  <si>
    <t>Less: Recognition exemption—short-term leases</t>
  </si>
  <si>
    <t>Recognition exemption—low-value assets</t>
  </si>
  <si>
    <t>Variable lease payments not depending on an index or a rate</t>
  </si>
  <si>
    <t>Reassessment on definition of a lease and change in allocation basis between lease and non-lease components</t>
  </si>
  <si>
    <t>Total future lease payments</t>
  </si>
  <si>
    <t>Less: Total future interest expenses</t>
  </si>
  <si>
    <t>Lease liabilities relating to operating leases recognized upon application of IFRS 16</t>
  </si>
  <si>
    <t>Add: Finance lease obligations recognized as of December 31, 2018</t>
  </si>
  <si>
    <t>Lease liabilities as of January 1, 2019</t>
  </si>
  <si>
    <t>Current lease liabilities</t>
  </si>
  <si>
    <t>Non-current</t>
  </si>
  <si>
    <t>New IFRS [Member]</t>
  </si>
  <si>
    <t>Application of New and Amendments to International Financial Reporting Standards ("IFRSs") and Interpretation - Disclouser Of LineItems In Statement Of Financial Position Which Include Right of use Assets (Detail) - CNY (¥) ¥ in Millions</t>
  </si>
  <si>
    <t>Disclosure of quantitative information about right-of-use assets [line items]</t>
  </si>
  <si>
    <t>Reclassified from lease prepayments</t>
  </si>
  <si>
    <t>Right-of-use assets [member]</t>
  </si>
  <si>
    <t>Right-of-use assets relating to operating leases recognized upon application of IFRS 16</t>
  </si>
  <si>
    <t>Application of New and Amendments to International Financial Reporting Standards ("IFRSs") and Interpretation - Disclouser Of LineItems In Statement Of Financial Position Which Include Right of use Assets (Paranthetical) (Detail) - CNY (¥) ¥ in Millions</t>
  </si>
  <si>
    <t>Disclosure of financial assets [line items]</t>
  </si>
  <si>
    <t>Changes in accounting policies [member]</t>
  </si>
  <si>
    <t>Application of New and Amendments to International Financial Reporting Standards ("IFRSs") and Interpretation - Summary of Impact of Implementation of IFRS 16 on Consolidated Statement of Financial Position (Detail) - CNY (¥) ¥ in Millions</t>
  </si>
  <si>
    <t>Current portion of lease liabilities</t>
  </si>
  <si>
    <t>Current portion of finance lease obligations</t>
  </si>
  <si>
    <t>Lease liabilities</t>
  </si>
  <si>
    <t>Carrying amounts under IFRS 16 at January 1, 2019 [member]</t>
  </si>
  <si>
    <t>Adjustments on January 1, 2019 with the application of IFRS 16 [member]</t>
  </si>
  <si>
    <t>Significant Accounting Policies - Additional Information (Detail) ¥ in Millions</t>
  </si>
  <si>
    <t>Apr. 01, 2019</t>
  </si>
  <si>
    <t>May 01, 2018</t>
  </si>
  <si>
    <t>Dec. 31, 2019CNY (¥)Segments</t>
  </si>
  <si>
    <t>Dec. 31, 2018CNY (¥)</t>
  </si>
  <si>
    <t>Jan. 01, 2018CNY (¥)</t>
  </si>
  <si>
    <t>Disclosure of significant accounting policies [line items]</t>
  </si>
  <si>
    <t>Estimated useful lives of software</t>
  </si>
  <si>
    <t>3 to 5 years</t>
  </si>
  <si>
    <t>Reduced the opening reserves upon application of IFRS 9</t>
  </si>
  <si>
    <t>Increased the opening reserves upon application of IFRS 15</t>
  </si>
  <si>
    <t>Number of operating segments | Segments</t>
  </si>
  <si>
    <t>Basic telecommunications services (including voice communication, lease or sale of network resources) [member]</t>
  </si>
  <si>
    <t>Output value added tax rate</t>
  </si>
  <si>
    <t>9.00%</t>
  </si>
  <si>
    <t>11.00%</t>
  </si>
  <si>
    <t>10.00%</t>
  </si>
  <si>
    <t>Value-added telecommunications services (including Internet access services, short and multimedia messaging services, transmission and application service of electronic data and information) [member]</t>
  </si>
  <si>
    <t>6.00%</t>
  </si>
  <si>
    <t>Sales of telecommunications terminals and equipment [member]</t>
  </si>
  <si>
    <t>13.00%</t>
  </si>
  <si>
    <t>17.00%</t>
  </si>
  <si>
    <t>16.00%</t>
  </si>
  <si>
    <t>Personnel expenses [Member]</t>
  </si>
  <si>
    <t>Depreciation [Member]</t>
  </si>
  <si>
    <t>Other [Member]</t>
  </si>
  <si>
    <t>Bottom of range [member]</t>
  </si>
  <si>
    <t>Input value added tax rate</t>
  </si>
  <si>
    <t>3.00%</t>
  </si>
  <si>
    <t>Top of range [member]</t>
  </si>
  <si>
    <t>Significant Accounting Policies - Estimated Useful Life for Depreciation Purposes of Property, Plant and Equipment (Detail)</t>
  </si>
  <si>
    <t>Buildings and improvements [member]</t>
  </si>
  <si>
    <t>Disclosure of detailed information about property, plant and equipment (line items]</t>
  </si>
  <si>
    <t>Estimated useful or depreciable lives of property, plant and equipment</t>
  </si>
  <si>
    <t>8 to 30 years</t>
  </si>
  <si>
    <t>Telecommunications network plant and equipment [member]</t>
  </si>
  <si>
    <t>5 to 10 years</t>
  </si>
  <si>
    <t>Furniture, fixture, motor vehicles and other equipment [member]</t>
  </si>
  <si>
    <t>5&amp;#160;to&amp;#160;10&amp;#160;years</t>
  </si>
  <si>
    <t>Cash and Cash Equivalents - Summary of Cash and Cash Equivalents (Detail) - CNY (¥) ¥ in Millions</t>
  </si>
  <si>
    <t>Dec. 31, 2016</t>
  </si>
  <si>
    <t>Cash and cash equivalents [abstract]</t>
  </si>
  <si>
    <t>Cash at bank and in hand</t>
  </si>
  <si>
    <t>Time deposits with original maturity within three months</t>
  </si>
  <si>
    <t>Accounts Receivable, Net - Summary of Accounts Receivable, Net (Detail) - CNY (¥) ¥ in Millions</t>
  </si>
  <si>
    <t>Accounts receivable</t>
  </si>
  <si>
    <t>Cost/Deemed cost [member]</t>
  </si>
  <si>
    <t>Cost/Deemed cost [member] | China Telecom Group [member]</t>
  </si>
  <si>
    <t>Cost/Deemed cost [member] | China Tower [member]</t>
  </si>
  <si>
    <t>Cost/Deemed cost [member] | Third parties [member]</t>
  </si>
  <si>
    <t>Cost/Deemed cost [member] | Other telecommunications operators in the PRC [member]</t>
  </si>
  <si>
    <t>Allowance for credit losses [member]</t>
  </si>
  <si>
    <t>Accounts Receivable, Net - Additional Information (Detail) - CNY (¥) ¥ in Millions</t>
  </si>
  <si>
    <t>Jan. 01, 2018</t>
  </si>
  <si>
    <t>Accounts receivable from contracts with customers</t>
  </si>
  <si>
    <t>Past due 90 days [member]</t>
  </si>
  <si>
    <t>Accounts Receivable, Net - Ageing Analysis of Accounts Receivable from Telephone and Internet Subscribers (Detail) - CNY (¥) ¥ in Millions</t>
  </si>
  <si>
    <t>Telephone and Internet subscribers [member] | Cost/Deemed cost [member]</t>
  </si>
  <si>
    <t>Telephone and Internet subscribers [member] | Cost/Deemed cost [member] | Current, within 1 month [member]</t>
  </si>
  <si>
    <t>Telephone and Internet subscribers [member] | Cost/Deemed cost [member] | 1 to 3 months [member]</t>
  </si>
  <si>
    <t>Telephone and Internet subscribers [member] | Cost/Deemed cost [member] | 4 to 12 months [member]</t>
  </si>
  <si>
    <t>Telephone and Internet subscribers [member] | Cost/Deemed cost [member] | More than 12 months [member]</t>
  </si>
  <si>
    <t>Telephone and Internet subscribers [member] | Allowance for credit losses [member]</t>
  </si>
  <si>
    <t>Accounts Receivable, Net - Ageing Analysis of Accounts Receivable from Other Telecommunications Operators and Enterprise Customers (Detail) - CNY (¥) ¥ in Millions</t>
  </si>
  <si>
    <t>Other telecommunications operators and enterprise customers [member] | Cost/Deemed cost [member]</t>
  </si>
  <si>
    <t>Other telecommunications operators and enterprise customers [member] | Cost/Deemed cost [member] | Current, within 1 month [member]</t>
  </si>
  <si>
    <t>Other telecommunications operators and enterprise customers [member] | Cost/Deemed cost [member] | 1 to 3 months [member]</t>
  </si>
  <si>
    <t>Other telecommunications operators and enterprise customers [member] | Cost/Deemed cost [member] | 4 to 12 months [member]</t>
  </si>
  <si>
    <t>Other telecommunications operators and enterprise customers [member] | Cost/Deemed cost [member] | More than 12 months [member]</t>
  </si>
  <si>
    <t>Other telecommunications operators and enterprise customers [member] | Allowance for credit losses [member]</t>
  </si>
  <si>
    <t>Accounts Receivable, Net - Changes in Allowance for Doubtful Debts (Detail) - Allowance for credit losses [member] ¥ in Millions</t>
  </si>
  <si>
    <t>At beginning of year</t>
  </si>
  <si>
    <t>Impairment losses for doubtful debts</t>
  </si>
  <si>
    <t>Accounts receivable written off</t>
  </si>
  <si>
    <t>At end of year</t>
  </si>
  <si>
    <t>Contract Assets - Summary of Contract Assets (Detail) - CNY (¥) ¥ in Millions</t>
  </si>
  <si>
    <t>Disclosure of contract assets [line items]</t>
  </si>
  <si>
    <t>Third parties [member]</t>
  </si>
  <si>
    <t>Inventories - Summary of Inventories (Detail) - CNY (¥) ¥ in Millions</t>
  </si>
  <si>
    <t>Classes of current inventories [abstract]</t>
  </si>
  <si>
    <t>Materials and supplies</t>
  </si>
  <si>
    <t>Goods for resale</t>
  </si>
  <si>
    <t>Prepayments and Other Current Assets - Summary of Prepayments and Other Current Assets (Detail) - CNY (¥) ¥ in Millions</t>
  </si>
  <si>
    <t>Disclosure of detailed information about prepayments and other current assets [Line Items]</t>
  </si>
  <si>
    <t>Prepayments in connection with construction work and equipment purchases</t>
  </si>
  <si>
    <t>Prepaid expenses and deposits</t>
  </si>
  <si>
    <t>Value-added tax recoverable</t>
  </si>
  <si>
    <t>Other receivables</t>
  </si>
  <si>
    <t>Other telecommunications operators in the PRC [member]</t>
  </si>
  <si>
    <t>Amounts due from companies</t>
  </si>
  <si>
    <t>Other receivables as of December 31, 2018 include the unpaid remaining consideration of the contribution from non-controlling interest of a subsidiary of the Group amounting to RMB90, which was received in January 2019.</t>
  </si>
  <si>
    <t>Prepayments and Other Current Assets - Summary of Prepayments and Other Current Assets (Parenthetical) (Detail) ¥ in Millions</t>
  </si>
  <si>
    <t>Miscellaneous current assets [abstract]</t>
  </si>
  <si>
    <t>Unpaid remaining consideration of the contribution from non-controlling interest</t>
  </si>
  <si>
    <t>Property, Plant and Equipment, Net - Summary of Property, Plant and Equipment, Net (Detail) - CNY (¥) ¥ in Millions</t>
  </si>
  <si>
    <t>Beginning balance</t>
  </si>
  <si>
    <t>Ending balance</t>
  </si>
  <si>
    <t>Additions</t>
  </si>
  <si>
    <t>Transferred from construction in progress</t>
  </si>
  <si>
    <t>Retirement and disposal</t>
  </si>
  <si>
    <t>Accumulated depreciation, amortization and impairment [member]</t>
  </si>
  <si>
    <t>Depreciation charge for the year</t>
  </si>
  <si>
    <t>Buildings and improvements [member] | Cost/Deemed cost [member]</t>
  </si>
  <si>
    <t>Reclassification</t>
  </si>
  <si>
    <t>Buildings and improvements [member] | Accumulated depreciation, amortization and impairment [member]</t>
  </si>
  <si>
    <t>Telecommunications network plant and equipment [member] | Cost/Deemed cost [member]</t>
  </si>
  <si>
    <t>Telecommunications network plant and equipment [member] | Accumulated depreciation, amortization and impairment [member]</t>
  </si>
  <si>
    <t>Furniture, fixture, motor vehicles and other equipment [member] | Cost/Deemed cost [member]</t>
  </si>
  <si>
    <t>Furniture, fixture, motor vehicles and other equipment [member] | Accumulated depreciation, amortization and impairment [member]</t>
  </si>
  <si>
    <t>Construction in Progress - Summary of Construction in Progress (Detail) - CNY (¥) ¥ in Millions</t>
  </si>
  <si>
    <t>Disclosure of detailed information about construction in progress [line items]</t>
  </si>
  <si>
    <t>Construction in progress [member]</t>
  </si>
  <si>
    <t>Transferred to property, plant and equipment</t>
  </si>
  <si>
    <t>Transferred to intangible assets</t>
  </si>
  <si>
    <t>Right-of-Use-Assets - Summary of Detailed Information About Operating Lease Right Of Use Assets (Detail) - CNY (¥) ¥ in Millions</t>
  </si>
  <si>
    <t>Carrying amount</t>
  </si>
  <si>
    <t>Depreciation, right-of-use assets</t>
  </si>
  <si>
    <t>Leasehold Land [member]</t>
  </si>
  <si>
    <t>Buildings [member]</t>
  </si>
  <si>
    <t>Tele communications towers and related assets [member]</t>
  </si>
  <si>
    <t>Property, plant and equipment [member]</t>
  </si>
  <si>
    <t>Other assets [member]</t>
  </si>
  <si>
    <t>Right-of-Use-Assets - Additional Information (Detail) ¥ in Millions</t>
  </si>
  <si>
    <t>Dec. 31, 2019CNY (¥)</t>
  </si>
  <si>
    <t>Presentation of leases for lessee [abstract]</t>
  </si>
  <si>
    <t>Expense relating to short-term leases and other leases with lease terms end within 12 months of the date of initial application of IFRS 16</t>
  </si>
  <si>
    <t>Expense relating to leases of low-value assets, excluding short-term leases of low value assets</t>
  </si>
  <si>
    <t>Variable lease payments not included in the measurement of lease liabilities</t>
  </si>
  <si>
    <t>Total cash outflow for leases</t>
  </si>
  <si>
    <t>Additions to right-of-use assets</t>
  </si>
  <si>
    <t>Goodwill - Summary of Goodwill (Detail) - CNY (¥) ¥ in Millions</t>
  </si>
  <si>
    <t>Disclosure of reconciliation of changes in goodwill [abstract]</t>
  </si>
  <si>
    <t>Goodwill arising from acquisition of CDMA business</t>
  </si>
  <si>
    <t>Goodwill - Additional Information (Detail) - CNY (¥) ¥ in Millions</t>
  </si>
  <si>
    <t>Oct. 01, 2008</t>
  </si>
  <si>
    <t>Disclosure of reconciliation of changes in goodwill [line items]</t>
  </si>
  <si>
    <t>Cash flow projected period considering financial budgets for the purpose of goodwill impairment testing</t>
  </si>
  <si>
    <t>Five-year</t>
  </si>
  <si>
    <t>Pre-tax discount rate for the purpose of goodwill impairment testing</t>
  </si>
  <si>
    <t>9.20%</t>
  </si>
  <si>
    <t>9.40%</t>
  </si>
  <si>
    <t>Annual growth rate for the purpose of goodwill impairment testing, used for cash flows beyond the five-year period which are projected to perpetuity</t>
  </si>
  <si>
    <t>1.50%</t>
  </si>
  <si>
    <t>CDMA business [member]</t>
  </si>
  <si>
    <t>Net settlement amount of customer-related assets acquired and customer-related liabilities assumed</t>
  </si>
  <si>
    <t>CDMA business [member] | Tianyi Telecom Terminals Company Limited [member]</t>
  </si>
  <si>
    <t>99.50%</t>
  </si>
  <si>
    <t>Intangible Assets - Summary of Intangible Assets (Detail) - CNY (¥) ¥ in Millions</t>
  </si>
  <si>
    <t>Disclosure of detailed information about intangible assets [Line Items]</t>
  </si>
  <si>
    <t>Disposals</t>
  </si>
  <si>
    <t>Amortization charge for the year</t>
  </si>
  <si>
    <t>Interests in Associates - Summary of Interests in Associates (Detail) - CNY (¥) ¥ in Millions</t>
  </si>
  <si>
    <t>Disclosure of associates [line items]</t>
  </si>
  <si>
    <t>Share of post-acquisition changes in net assets</t>
  </si>
  <si>
    <t>Fair value of listed investments</t>
  </si>
  <si>
    <t>At cost [member]</t>
  </si>
  <si>
    <t>Interests in Associates - Details of Principal Associates Accounted for under Equity Method (Detail)</t>
  </si>
  <si>
    <t>Attributable equity interest</t>
  </si>
  <si>
    <t>20.50%</t>
  </si>
  <si>
    <t>Principal activities</t>
  </si>
  <si>
    <t>Construction, maintenance and operation of telecommunications towers as well as ancillary facilities</t>
  </si>
  <si>
    <t>24.00%</t>
  </si>
  <si>
    <t>Provision of information technology consultancy services</t>
  </si>
  <si>
    <t>China Tower Corporation Limited (“China Tower”) is established and operated in the PRC, and listed on the Main Board of The Stock Exchange of Hong Kong Limited on August 8, 2018. Income from investments in associates for the year ended December 31, 2018 includes: (a) a one-off gain amounting to RMB1,170 arising from the dilution of the Company’s share in China Tower in respect of China Tower’s listing, including those released from the deferred gain from the disposal of telecommunications towers and related assets (the “Tower Assets Disposal”); and (b) share of profits of associates.</t>
  </si>
  <si>
    <t>Shanghai Information Investment Incorporation (“Shanghai Info-investment”) is established and operated in the PRC and is not traded on any stock exchange.</t>
  </si>
  <si>
    <t>Interests in Associates - Summarized Financial Information of China Tower Corporation Limited and Reconciled to Carrying Amounts of Interests in Associates in Consolidated Financial Statements (Detail) - CNY (¥) ¥ in Millions</t>
  </si>
  <si>
    <t>Reconcile to the Group's interests in the associate:</t>
  </si>
  <si>
    <t>Non-controlling interests of the associate</t>
  </si>
  <si>
    <t xml:space="preserve"> </t>
  </si>
  <si>
    <t>Dividend received from the associate</t>
  </si>
  <si>
    <t>Net assets of the associate</t>
  </si>
  <si>
    <t>The Group's effective interest in the associate</t>
  </si>
  <si>
    <t>The Group's share of net assets of the associate</t>
  </si>
  <si>
    <t>Adjustment for the remaining balance of the deferred gain from the Tower Assets Disposal</t>
  </si>
  <si>
    <t>Carrying amount of the interest in the associate in the consolidated financial statements of the Group</t>
  </si>
  <si>
    <t>Interests in Associates - Summarized Financial Information of Shanghai Info Investment Incorporation and Reconciled to Carrying Amounts of Interests in Associates in Consolidated Financial Statements (Detail) - CNY (¥) ¥ in Millions</t>
  </si>
  <si>
    <t>Interests in Associates - Aggregate Financial Information of Individually Immaterial Associates (Detail) - CNY (¥) ¥ in Millions</t>
  </si>
  <si>
    <t>The Group's share of profit of these associates</t>
  </si>
  <si>
    <t>Aggregate carrying amount of interests in these associates in the consolidated financial statements of the Group</t>
  </si>
  <si>
    <t>Aggregated individually immaterial associates [member]</t>
  </si>
  <si>
    <t>The Group's share of total comprehensive income of these associates</t>
  </si>
  <si>
    <t>Equity Instruments at Fair Value Through Other Comprehensive Income - Summary of Equity Instruments at Fair Value Through Other Comprehensive Income (Detail) - CNY (¥) ¥ in Millions</t>
  </si>
  <si>
    <t>Disclosure of Fair Value of Investments in Equity Instruments Designated at Fair Value Through Other Comprehensive Income [Line Items]</t>
  </si>
  <si>
    <t>Fair Value Of Investments In Equity Instruments Designated As Measured At Fair Value Through Other Comprehensive Income</t>
  </si>
  <si>
    <t>Equity securities listed in the mainland China [member]</t>
  </si>
  <si>
    <t>Equity Securities Unlisted [member]</t>
  </si>
  <si>
    <t>The above listed equity instruments represent ordinary shares of entities listed in the mainland China. These investments are not held for trading, instead, they are held for long-term strategic purposes. The directors of the Company have elected to designate these investments in equity instruments as of FVTOCI as they believe that recognizing short-term fluctuations in these investments’ fair value in profit or loss would not be consistent with the Group’s strategy of holding these investments for long-term purposes and realizing their performance potential in the long run.</t>
  </si>
  <si>
    <t>The above unlisted equity securities represent the Group’s equity interests in various private entities established in the PRC. The directors of the Company have elected to designate these investments in equity instruments as of FVTOCI as they believe that the Group will hold these investments for long-term strategic purposes.</t>
  </si>
  <si>
    <t>Deferred Tax Assets and Liabilities - Components of Deferred Tax Assets and Deferred Tax Liabilities (Detail) - CNY (¥) ¥ in Millions</t>
  </si>
  <si>
    <t>Deferred tax assets and deferred tax liabilities recognized in the consolidated statement of financial position and the movements [line items]</t>
  </si>
  <si>
    <t>Assets</t>
  </si>
  <si>
    <t>Liabilities</t>
  </si>
  <si>
    <t>Net Balance</t>
  </si>
  <si>
    <t>Investments in equity instruments designated at fair value through other comprehensive income [member]</t>
  </si>
  <si>
    <t>Provisions and impairment losses, primarily for credit losses [member]</t>
  </si>
  <si>
    <t>Property, plant and equipment and others [member]</t>
  </si>
  <si>
    <t>Right-of-use assets and lease liabilities [member]</t>
  </si>
  <si>
    <t>Deferred revenues and installation costs [member]</t>
  </si>
  <si>
    <t>Deferred Tax Assets and Liabilities - Movements in Deferred Tax Assets and Deferred Tax Liabilities (Detail) - CNY (¥) ¥ in Millions</t>
  </si>
  <si>
    <t>Increase (decrease) due to changes in accounting policy</t>
  </si>
  <si>
    <t>Recognized in consolidated statement of comprehensive income</t>
  </si>
  <si>
    <t>Provisions and impairment losses, primarily for doubtful debts [member]</t>
  </si>
  <si>
    <t>Available-for-sale equity securities [member]</t>
  </si>
  <si>
    <t>Other Assets - Summary of Other Assets (Detail) - Increase (decrease) due to application of IFRS 15 [member] - CNY (¥) ¥ in Millions</t>
  </si>
  <si>
    <t>Disclosure of other assets [line items]</t>
  </si>
  <si>
    <t>Contract costs [member]</t>
  </si>
  <si>
    <t>Installation fees [member]</t>
  </si>
  <si>
    <t>Other long-term prepaid expenses [member]</t>
  </si>
  <si>
    <t>Other Assets - Summary of Other Assets (Parenthetical) (Detail) - CNY (¥) ¥ in Millions</t>
  </si>
  <si>
    <t>Capitalized costs recognized in profit or loss</t>
  </si>
  <si>
    <t>Short-term and Long-term Debt - Summary of Short-term Debt (Detail) - CNY (¥) ¥ in Millions</t>
  </si>
  <si>
    <t>Disclosure of detailed information about borrowings [line items]</t>
  </si>
  <si>
    <t>Loans from China Telecom Group—unsecured [member]</t>
  </si>
  <si>
    <t>Loans from banks—unsecured [member]</t>
  </si>
  <si>
    <t>Super short-term commercial papers—unsecured [member]</t>
  </si>
  <si>
    <t>Other loans—unsecured [member]</t>
  </si>
  <si>
    <t>Short-term and Long-term Debt - Additional Information (Detail) - CNY (¥) ¥ in Millions</t>
  </si>
  <si>
    <t>Unutilized committed credit facilities amount</t>
  </si>
  <si>
    <t>Short-term debt [member] | Weighted average [member]</t>
  </si>
  <si>
    <t>Debt instrument interest rate</t>
  </si>
  <si>
    <t>2.90%</t>
  </si>
  <si>
    <t>3.20%</t>
  </si>
  <si>
    <t>Short-term debt [member] | China Telecom Group [member]</t>
  </si>
  <si>
    <t>3.50%</t>
  </si>
  <si>
    <t>Loans from banks - unsecured and other loans - unsecured [member] | Bottom of range [member]</t>
  </si>
  <si>
    <t>Loans from banks - unsecured and other loans - unsecured [member] | Top of range [member]</t>
  </si>
  <si>
    <t>4.40%</t>
  </si>
  <si>
    <t>4.60%</t>
  </si>
  <si>
    <t>Super short-term commercial papers - unsecured [member] | Bottom of range [member]</t>
  </si>
  <si>
    <t>1.90%</t>
  </si>
  <si>
    <t>2.10%</t>
  </si>
  <si>
    <t>Super short-term commercial papers - unsecured [member] | Top of range [member]</t>
  </si>
  <si>
    <t>2.20%</t>
  </si>
  <si>
    <t>3.30%</t>
  </si>
  <si>
    <t>Short-term and Long-term Debt - Summary of Long-term Debt (Detail) - CNY (¥) ¥ in Millions</t>
  </si>
  <si>
    <t>Total long-term debt</t>
  </si>
  <si>
    <t>Less: Current portion</t>
  </si>
  <si>
    <t>Non-current portion</t>
  </si>
  <si>
    <t>Bank loans—unsecured [member]</t>
  </si>
  <si>
    <t>Bank loans—unsecured [member] | Renminbi denominated [member]</t>
  </si>
  <si>
    <t>Bank loans—unsecured [member] | US Dollars denominated [member]</t>
  </si>
  <si>
    <t>Bank loans—unsecured [member] | Euro denominated [member]</t>
  </si>
  <si>
    <t>Other loans—unsecured [member] | Medium term note [member]</t>
  </si>
  <si>
    <t>Other loans—unsecured [member] | Renminbi denominated [member]</t>
  </si>
  <si>
    <t>Loans from China Telecom Group—unsecured [member] | Renminbi denominated [member]</t>
  </si>
  <si>
    <t>Short-term and Long-term Debt - Summary of Long-term Debt (Parenthetical) (Detail) - CNY (¥) ¥ in Millions</t>
  </si>
  <si>
    <t>Mar. 19, 2019</t>
  </si>
  <si>
    <t>Jan. 22, 2019</t>
  </si>
  <si>
    <t>Dec. 25, 2017</t>
  </si>
  <si>
    <t>Proceeds from borrowings</t>
  </si>
  <si>
    <t>Long-term government loans with below-market interest rate [member] | Renminbi denominated [member] | Bottom of range [member]</t>
  </si>
  <si>
    <t>1.08%</t>
  </si>
  <si>
    <t>Long-term government loans with below-market interest rate [member] | Renminbi denominated [member] | Top of range [member]</t>
  </si>
  <si>
    <t>1.20%</t>
  </si>
  <si>
    <t>Bank loans - unsecured [member] | Renminbi denominated [member]</t>
  </si>
  <si>
    <t>Debt instrument maturity through</t>
  </si>
  <si>
    <t>2036</t>
  </si>
  <si>
    <t>Bank loans - unsecured [member] | Renminbi denominated [member] | Bottom of range [member]</t>
  </si>
  <si>
    <t>Bank loans - unsecured [member] | Renminbi denominated [member] | Top of range [member]</t>
  </si>
  <si>
    <t>Bank loans - unsecured [member] | US Dollars denominated [member]</t>
  </si>
  <si>
    <t>2028</t>
  </si>
  <si>
    <t>Bank loans - unsecured [member] | US Dollars denominated [member] | Bottom of range [member]</t>
  </si>
  <si>
    <t>1.25%</t>
  </si>
  <si>
    <t>Bank loans - unsecured [member] | US Dollars denominated [member] | Top of range [member]</t>
  </si>
  <si>
    <t>2.00%</t>
  </si>
  <si>
    <t>Bank loans - unsecured [member] | Euro denominated [member]</t>
  </si>
  <si>
    <t>2.30%</t>
  </si>
  <si>
    <t>2032</t>
  </si>
  <si>
    <t>Loans from China Telecom Group – unsecured [member] | China Telecom Group [member] | Renminbi denominated [member]</t>
  </si>
  <si>
    <t>3.80%</t>
  </si>
  <si>
    <t>Repayment of partially loan</t>
  </si>
  <si>
    <t>Loans from China Telecom Group – unsecured [member] | China Telecom Group [member] | Renminbi denominated [member] | Bottom of range [member]</t>
  </si>
  <si>
    <t>3 years</t>
  </si>
  <si>
    <t>Loans from China Telecom Group – unsecured [member] | China Telecom Group [member] | Renminbi denominated [member] | Top of range [member]</t>
  </si>
  <si>
    <t>5 years</t>
  </si>
  <si>
    <t>Medium term note [member]</t>
  </si>
  <si>
    <t>3.41%</t>
  </si>
  <si>
    <t>3.42%</t>
  </si>
  <si>
    <t>Debt issue costs</t>
  </si>
  <si>
    <t>Short-term and Long-term Debt - Aggregate Maturities of Long-term Debt (Detail) - CNY (¥) ¥ in Millions</t>
  </si>
  <si>
    <t>Within 1 year or on demand [member]</t>
  </si>
  <si>
    <t>More than 1 year but less than 2 years [member]</t>
  </si>
  <si>
    <t>More than 2 years but less than 3 years [member]</t>
  </si>
  <si>
    <t>More than 3 years but less than 4 years [member]</t>
  </si>
  <si>
    <t>More than 4 years but less than 5 years [member]</t>
  </si>
  <si>
    <t>More than 5 years [member]</t>
  </si>
  <si>
    <t>Accounts Payable - Summary of Accounts Payable (Detail) - CNY (¥) ¥ in Millions</t>
  </si>
  <si>
    <t>Disclosure of financial liabilities [line items]</t>
  </si>
  <si>
    <t>Accrued Expenses and Other Payables - Summary of Accrued Expenses and Other Payables (Detail) - CNY (¥) ¥ in Millions</t>
  </si>
  <si>
    <t>Accrued expenses</t>
  </si>
  <si>
    <t>Value-added tax payable</t>
  </si>
  <si>
    <t>Customer deposits and receipts in advance</t>
  </si>
  <si>
    <t>Amounts due to companies</t>
  </si>
  <si>
    <t>Contract Liabilities - Summary of Contract Liabilities (Detail) - CNY (¥) ¥ in Millions</t>
  </si>
  <si>
    <t>Disclosure of contract liabilities [line items]</t>
  </si>
  <si>
    <t>Contract Liabilities - Additional Information (Detail) ¥ in Millions</t>
  </si>
  <si>
    <t>Jan. 01, 2019CNY (¥)</t>
  </si>
  <si>
    <t>Contract liabilities [abstract]</t>
  </si>
  <si>
    <t>Contract liabilities at January 1, 2018</t>
  </si>
  <si>
    <t>Lease Liabilities - Summary Of Maturity For Opearting Lease Payments (Detail) - CNY (¥) ¥ in Millions</t>
  </si>
  <si>
    <t>Disclosure of maturity analysis of operating lease payments [line items]</t>
  </si>
  <si>
    <t>Undiscounted operating lease payments to be received</t>
  </si>
  <si>
    <t>Non-current lease liabilities</t>
  </si>
  <si>
    <t>Within one year</t>
  </si>
  <si>
    <t>Within a period of more than one year but not more than two years</t>
  </si>
  <si>
    <t>Within a period of more than two year but not more than five years</t>
  </si>
  <si>
    <t>Within a period of more than five years</t>
  </si>
  <si>
    <t>Deferred Revenues - Summary of Deferred Revenues (Detail) - CNY (¥) ¥ in Millions</t>
  </si>
  <si>
    <t>Disclosure of Deferred Revenue [line items]</t>
  </si>
  <si>
    <t>Balance at end of last year</t>
  </si>
  <si>
    <t>Amortization of installation fees</t>
  </si>
  <si>
    <t>Amortization of government grants</t>
  </si>
  <si>
    <t>Balance at end of year</t>
  </si>
  <si>
    <t>Current portion</t>
  </si>
  <si>
    <t>Share Capital - Summary of Share Capital (Detail) - CNY (¥) ¥ in Millions</t>
  </si>
  <si>
    <t>Disclosure of classes of share capital [line items]</t>
  </si>
  <si>
    <t>Share Capital - Summary of Share Capital (Parenthetical) (Detail) - ¥ / shares</t>
  </si>
  <si>
    <t>Number of shares registered, issued and fully paid</t>
  </si>
  <si>
    <t>Par value per share</t>
  </si>
  <si>
    <t>Reserves - Summary of Reserves (Detail) - CNY (¥) ¥ in Millions</t>
  </si>
  <si>
    <t>Disclosure of reserves with in equity [line items]</t>
  </si>
  <si>
    <t>Change in accounting policies [member]</t>
  </si>
  <si>
    <t>Restated balance [member]</t>
  </si>
  <si>
    <t>Capital reserve [member] | Restated balance [member]</t>
  </si>
  <si>
    <t>Capital reserve [member] | Satcom Business and Zhonghehengtai [member]</t>
  </si>
  <si>
    <t>Share premium [member] | Restated balance [member]</t>
  </si>
  <si>
    <t>Surplus reserve [member] | Change in accounting policies [member]</t>
  </si>
  <si>
    <t>Surplus reserve [member] | Restated balance [member]</t>
  </si>
  <si>
    <t>Appropriations to general risk reserve</t>
  </si>
  <si>
    <t>Other reserves [Member] | Restated balance [member]</t>
  </si>
  <si>
    <t>Exchange reserve [member] | Restated balance [member]</t>
  </si>
  <si>
    <t>Retained earnings [member] | Change in accounting policies [member]</t>
  </si>
  <si>
    <t>Retained earnings [member] | Restated balance [member]</t>
  </si>
  <si>
    <t>Retained earnings [member] | Satcom Business and Zhonghehengtai [member]</t>
  </si>
  <si>
    <t>Reserves [Member]</t>
  </si>
  <si>
    <t>Reserves [Member] | Change in accounting policies [member]</t>
  </si>
  <si>
    <t>Reserves [Member] | Restated balance [member]</t>
  </si>
  <si>
    <t>Reserves [Member] | Satcom Business and Zhonghehengtai [member]</t>
  </si>
  <si>
    <t>Reserves - Summary of Reserves (Parenthetical) (Detail) - CNY (¥) ¥ in Millions</t>
  </si>
  <si>
    <t>Percentage of net profit the Company is required to transfer to statutory surplus reserve</t>
  </si>
  <si>
    <t>Percentage of registered capital when the appropriation to statutory surplus reserve may cease</t>
  </si>
  <si>
    <t>50.00%</t>
  </si>
  <si>
    <t>Minimum percentage of statutory reserves to registered capital, after bonus share issuance, that must be maintained</t>
  </si>
  <si>
    <t>25.00%</t>
  </si>
  <si>
    <t>Statutory surplus reserve</t>
  </si>
  <si>
    <t>Discretionary surplus reserve</t>
  </si>
  <si>
    <t>Amount of retained earnings available for distribution</t>
  </si>
  <si>
    <t>Final dividend for financial year 2019 proposed after the end of the reporting period, total</t>
  </si>
  <si>
    <t>Statutory reserves [member]</t>
  </si>
  <si>
    <t>Appropriations</t>
  </si>
  <si>
    <t>Operating Revenues - Disclosure of Disaggregation of Revenues (Detail) - CNY (¥) ¥ in Millions</t>
  </si>
  <si>
    <t>Disclosure of revenue [line items]</t>
  </si>
  <si>
    <t>Revenue from contracts with customers</t>
  </si>
  <si>
    <t>Revenue from other sources</t>
  </si>
  <si>
    <t>Total operating revenues</t>
  </si>
  <si>
    <t>Voice services [member]</t>
  </si>
  <si>
    <t>Internet services [member]</t>
  </si>
  <si>
    <t>Information and application services [member]</t>
  </si>
  <si>
    <t>Telecommunications network resource and equipment services [member]</t>
  </si>
  <si>
    <t>Sales of goods and others [member]</t>
  </si>
  <si>
    <t>A point in time [member]</t>
  </si>
  <si>
    <t>Over time [member]</t>
  </si>
  <si>
    <t>Operating Revenues - Additional Information (Detail)</t>
  </si>
  <si>
    <t>Disclosure of Operating Revenue [line items]</t>
  </si>
  <si>
    <t>Estimated period of recognizing revenues</t>
  </si>
  <si>
    <t>1 year to 3 years</t>
  </si>
  <si>
    <t>1 year</t>
  </si>
  <si>
    <t>Operating Revenues - Components of Operating Revenues (Detail) - CNY (¥) ¥ in Millions</t>
  </si>
  <si>
    <t>Revenue [abstract]</t>
  </si>
  <si>
    <t>Voice</t>
  </si>
  <si>
    <t>Internet</t>
  </si>
  <si>
    <t>Information and application services</t>
  </si>
  <si>
    <t>Telecommunications network resource and equipment services</t>
  </si>
  <si>
    <t>Network Operations and Support Expenses - Summary of Network Operations and Support Expenses (Detail) - CNY (¥) ¥ in Millions</t>
  </si>
  <si>
    <t>Expenses by nature [abstract]</t>
  </si>
  <si>
    <t>Operating and maintenance</t>
  </si>
  <si>
    <t>Utility</t>
  </si>
  <si>
    <t>Network resources usage and related fee</t>
  </si>
  <si>
    <t>Network operations and support expenses</t>
  </si>
  <si>
    <t>Personnel Expenses - Personnel Expenses by Functions (Detail) - CNY (¥) ¥ in Millions</t>
  </si>
  <si>
    <t>Disclosure of personnel expenses [line items]</t>
  </si>
  <si>
    <t>Network operations and support [member]</t>
  </si>
  <si>
    <t>Selling, general and administrative [member]</t>
  </si>
  <si>
    <t>Other Operating Expenses - Summary of Other Operating Expenses (Detail) - CNY (¥) ¥ in Millions</t>
  </si>
  <si>
    <t>Interconnection charges</t>
  </si>
  <si>
    <t>Cost of goods sold</t>
  </si>
  <si>
    <t>Donations</t>
  </si>
  <si>
    <t>Net Finance Costs - Summary of Net Finance Costs (Detail) - CNY (¥) ¥ in Millions</t>
  </si>
  <si>
    <t>Disclosure of finance costs [Line Items]</t>
  </si>
  <si>
    <t>Interest expense on short-term and long-term debts</t>
  </si>
  <si>
    <t>Interest expense on lease liabilities</t>
  </si>
  <si>
    <t>Less: Interest expense capitalized</t>
  </si>
  <si>
    <t>Net interest expense</t>
  </si>
  <si>
    <t>Foreign exchange losses</t>
  </si>
  <si>
    <t>Foreign exchange gains</t>
  </si>
  <si>
    <t>Capitalization rate of interest expense in construction in progress per annum</t>
  </si>
  <si>
    <t>3.90%</t>
  </si>
  <si>
    <t>4.90%</t>
  </si>
  <si>
    <t>Income Tax - Summary of Income Tax in Profit or Loss (Detail) - CNY (¥) ¥ in Millions</t>
  </si>
  <si>
    <t>Disclosure of income tax expense and deferred taxes [line items]</t>
  </si>
  <si>
    <t>Deferred taxation</t>
  </si>
  <si>
    <t>Actual income tax expense</t>
  </si>
  <si>
    <t>PRC [member]</t>
  </si>
  <si>
    <t>Provision for income tax</t>
  </si>
  <si>
    <t>Other tax jurisdictions [member]</t>
  </si>
  <si>
    <t>Income Tax - Reconciliation of Expected Tax Expense with Actual Tax Expense (Detail) - CNY (¥) ¥ in Millions</t>
  </si>
  <si>
    <t>Reconciliation of average effective tax rate and applicable tax rate [abstract]</t>
  </si>
  <si>
    <t>Expected income tax expense at statutory tax rate of 25%</t>
  </si>
  <si>
    <t>Differential tax rate on PRC subsidiaries' and branches' income</t>
  </si>
  <si>
    <t>Differential tax rate on other subsidiaries' income</t>
  </si>
  <si>
    <t>Non-deductible expenses</t>
  </si>
  <si>
    <t>Non-taxable income</t>
  </si>
  <si>
    <t>Dividends - Additional Information (Detail) ¥ / shares in Units, ¥ in Millions</t>
  </si>
  <si>
    <t>Dec. 31, 2019$ / shares</t>
  </si>
  <si>
    <t>Jul. 26, 2019CNY (¥)¥ / shares</t>
  </si>
  <si>
    <t>Jul. 26, 2019$ / shares</t>
  </si>
  <si>
    <t>Jul. 27, 2018CNY (¥)¥ / shares</t>
  </si>
  <si>
    <t>Jul. 27, 2018$ / shares</t>
  </si>
  <si>
    <t>Disclosure of Dividends [abstract]</t>
  </si>
  <si>
    <t>Final dividend for financial year 2019 proposed after the end of the reporting period, per share | $ / shares</t>
  </si>
  <si>
    <t>Dividends paid, per share | (per share)</t>
  </si>
  <si>
    <t>Dividends paid, total</t>
  </si>
  <si>
    <t>Basic Earnings Per Share - Additional Information (Detail) - CNY (¥) ¥ in Millions, shares in Millions</t>
  </si>
  <si>
    <t>Earnings per share [abstract]</t>
  </si>
  <si>
    <t>Profit attributable to equity holders of the Company</t>
  </si>
  <si>
    <t>Commitments and Contingencies - Additional Information (Detail) - CNY (¥) ¥ in Millions</t>
  </si>
  <si>
    <t>Material income and expense [abstract]</t>
  </si>
  <si>
    <t>Rental expense related to operating leases</t>
  </si>
  <si>
    <t>Commitments and Contingencies - Future Minimum Lease Payments under Non-cancellable Operating Leases (Detail) ¥ in Millions</t>
  </si>
  <si>
    <t>Disclosure Of Lease By Lessee [Line Items]</t>
  </si>
  <si>
    <t>Future minimum lease payments under non-cancellable operating leases</t>
  </si>
  <si>
    <t>Commitments and Contingencies - Capital Commitments (Detail) ¥ in Millions</t>
  </si>
  <si>
    <t>Disclosure of commitments [line items]</t>
  </si>
  <si>
    <t>Capital commitments</t>
  </si>
  <si>
    <t>Property [member]</t>
  </si>
  <si>
    <t>Capital commitments, Contracted for but not provided</t>
  </si>
  <si>
    <t>Financial Instruments - Additional Information (Detail) - CNY (¥) ¥ in Millions</t>
  </si>
  <si>
    <t>Disclosure of detailed information about financial instruments [line items]</t>
  </si>
  <si>
    <t>Transfers among instruments between levels of fair value</t>
  </si>
  <si>
    <t>Loss allowance for accounts receivable</t>
  </si>
  <si>
    <t>Loss allowance for contract assets</t>
  </si>
  <si>
    <t>Loss allowance individually calculated</t>
  </si>
  <si>
    <t>Fixed rate debt as a percentage of total debt</t>
  </si>
  <si>
    <t>82.90%</t>
  </si>
  <si>
    <t>99.80%</t>
  </si>
  <si>
    <t>Percentage of cash and cash equivalents denominated in Renminbi</t>
  </si>
  <si>
    <t>78.00%</t>
  </si>
  <si>
    <t>64.00%</t>
  </si>
  <si>
    <t>Percentage of short-term and long-term debt denominated in Renminbi</t>
  </si>
  <si>
    <t>99.40%</t>
  </si>
  <si>
    <t>Interest rates used by the Group in estimating the fair values of long-term debt</t>
  </si>
  <si>
    <t>1.00%</t>
  </si>
  <si>
    <t>3.70%</t>
  </si>
  <si>
    <t>Minimum period for managing liquidity risk</t>
  </si>
  <si>
    <t>3 months</t>
  </si>
  <si>
    <t>6 months</t>
  </si>
  <si>
    <t>Financial Instruments - Carrying Amounts and Fair Value of Long-term Debt (Detail) - CNY (¥) ¥ in Millions</t>
  </si>
  <si>
    <t>Long-term debt [member]</t>
  </si>
  <si>
    <t>Fair value</t>
  </si>
  <si>
    <t>Financial Instruments - Summary of Accounts Receivables (Detail) - CNY (¥) ¥ in Millions</t>
  </si>
  <si>
    <t>Disclosure of information about Group's exposure to credit risk and expected credit losses for accounts receivable [line items]</t>
  </si>
  <si>
    <t>Loss allowance</t>
  </si>
  <si>
    <t>Gross carrying amount</t>
  </si>
  <si>
    <t>Telephone and Internet subscribers [member] | Current, within 1 month [member]</t>
  </si>
  <si>
    <t>Expected loss rate</t>
  </si>
  <si>
    <t>Telephone and Internet subscribers [member] | 1 to 3 months [member]</t>
  </si>
  <si>
    <t>20.00%</t>
  </si>
  <si>
    <t>Telephone and Internet subscribers [member] | 4 to 6 months [member]</t>
  </si>
  <si>
    <t>60.00%</t>
  </si>
  <si>
    <t>Telephone and Internet subscribers [member] | 7 to 12 months [member]</t>
  </si>
  <si>
    <t>80.00%</t>
  </si>
  <si>
    <t>Telephone and Internet subscribers [member] | More than 12 months [member]</t>
  </si>
  <si>
    <t>Financial Instruments - Summary of Accounts Receivable From Enterprise Customers and Contract Assets (Detail) - CNY (¥) ¥ in Millions</t>
  </si>
  <si>
    <t>Enterprise customers and contract assets [member]</t>
  </si>
  <si>
    <t>Enterprise customers and contract assets [member] | Later than one month and not later than six months [member]</t>
  </si>
  <si>
    <t>Enterprise customers and contract assets [member] | 7 to 12 months [member]</t>
  </si>
  <si>
    <t>Enterprise customers and contract assets [member] | More than 1 year but less than 2 years [member]</t>
  </si>
  <si>
    <t>Enterprise customers and contract assets [member] | More than 2 years but less than 3 years [member]</t>
  </si>
  <si>
    <t>90.00%</t>
  </si>
  <si>
    <t>Enterprise customers and contract assets [member] | Later than three years [member]</t>
  </si>
  <si>
    <t>Financial Instruments - Summary of Movements in Loss Allowance Account in Respect of Accounts Receivables (Detail) - Accounts receivable [member] - CNY (¥) ¥ in Millions</t>
  </si>
  <si>
    <t>Impairment losses for ECL</t>
  </si>
  <si>
    <t>Amounts written off</t>
  </si>
  <si>
    <t>Financial Instruments - Remaining Contractual Maturities of Financial Liabilities Based on Contractual Undiscounted Cash Flows and Earliest Date of Repayment Required (Detail) - CNY (¥) ¥ in Millions</t>
  </si>
  <si>
    <t>Disclosure of carrying amount and total contractual undiscounted cash flow for non-derivative financial liabilities [line items]</t>
  </si>
  <si>
    <t>Short-term debt, carrying amount</t>
  </si>
  <si>
    <t>Long-term debt, carrying amount</t>
  </si>
  <si>
    <t>Accounts payable, carrying amount</t>
  </si>
  <si>
    <t>Accrued expenses and other payables, carrying amount</t>
  </si>
  <si>
    <t>Finance lease obligations, carrying amount</t>
  </si>
  <si>
    <t>Financial liabilities, carrying amount</t>
  </si>
  <si>
    <t>Short-term debt, contractual undiscounted cash flow</t>
  </si>
  <si>
    <t>Long-term debt, contractual undiscounted cash flow</t>
  </si>
  <si>
    <t>Accounts payable, contractual undiscounted cash flow</t>
  </si>
  <si>
    <t>Accrued expenses and other payables, contractual undiscounted cash flow</t>
  </si>
  <si>
    <t>Finance lease obligations, contractual undiscounted cash flow</t>
  </si>
  <si>
    <t>Financial liabilities, contractual undiscounted cash flow</t>
  </si>
  <si>
    <t>More than 2 years but less than 5 years [member]</t>
  </si>
  <si>
    <t>Financial Instruments - Interest Rate Profile of Debt (Detail) - CNY (¥) ¥ in Millions</t>
  </si>
  <si>
    <t>Disclosure of financial instruments by type of interest rate [line items]</t>
  </si>
  <si>
    <t>Total debt</t>
  </si>
  <si>
    <t>Fixed rate debt [member]</t>
  </si>
  <si>
    <t>Fixed rate debt [member] | Short-term debt [member]</t>
  </si>
  <si>
    <t>Effective interest rate</t>
  </si>
  <si>
    <t>2.50%</t>
  </si>
  <si>
    <t>Fixed rate debt [member] | Long-term debt [member]</t>
  </si>
  <si>
    <t>3.10%</t>
  </si>
  <si>
    <t>Variable rate debt [member]</t>
  </si>
  <si>
    <t>Variable rate debt [member] | Short-term debt [member]</t>
  </si>
  <si>
    <t>4.20%</t>
  </si>
  <si>
    <t>Capital Management - Additional Information (Detail) - CNY (¥) ¥ in Millions</t>
  </si>
  <si>
    <t>Total debt-to-total assets ratio</t>
  </si>
  <si>
    <t>11.20%</t>
  </si>
  <si>
    <t>14.40%</t>
  </si>
  <si>
    <t>Deposits Received [member]</t>
  </si>
  <si>
    <t>Debts excluded in debt to total assets ratio</t>
  </si>
  <si>
    <t>Lease liabilities [member]</t>
  </si>
  <si>
    <t>Reconciliation of Liabilities Arising from Financing Activities - Summary of Changes in Group's Liabilities Arising from Financing Activities (Detail) - CNY (¥) ¥ in Millions</t>
  </si>
  <si>
    <t>Disclosure of reconciliation of liabilities arising from financing activities [line Items]</t>
  </si>
  <si>
    <t>Financing cash flows</t>
  </si>
  <si>
    <t>New finance leases</t>
  </si>
  <si>
    <t>Lease modifications</t>
  </si>
  <si>
    <t>Transferred to lease payables</t>
  </si>
  <si>
    <t>Interest expenses</t>
  </si>
  <si>
    <t>Foreign exchange gain</t>
  </si>
  <si>
    <t>Dividends declared</t>
  </si>
  <si>
    <t>Change in accounting policy</t>
  </si>
  <si>
    <t>Increase (decrease) due to changes in accounting policy [member]</t>
  </si>
  <si>
    <t>Short-term Debt [member]</t>
  </si>
  <si>
    <t>Short-term Debt [member] | Increase (decrease) due to changes in accounting policy [member]</t>
  </si>
  <si>
    <t>Long-term debt [member] | Increase (decrease) due to changes in accounting policy [member]</t>
  </si>
  <si>
    <t>Lease liabilities/finance lease obligations [member]</t>
  </si>
  <si>
    <t>Lease liabilities/finance lease obligations [member] | Increase (decrease) due to changes in accounting policy [member]</t>
  </si>
  <si>
    <t>Dividend Payable [member]</t>
  </si>
  <si>
    <t>Deposits With Finance Company [member]</t>
  </si>
  <si>
    <t>Other Payables In Respect Of Certain Equity Transactions [member]</t>
  </si>
  <si>
    <t>Reconciliation of Liabilities Arising from Financing Activities - Additional Information (Detail) - CNY (¥) ¥ in Millions</t>
  </si>
  <si>
    <t>Net financing cash flows</t>
  </si>
  <si>
    <t>Statutory reserve deposits</t>
  </si>
  <si>
    <t>E Surfing Pay [member]</t>
  </si>
  <si>
    <t>Contribution from non-controlling interests receivable</t>
  </si>
  <si>
    <t>Finance Company [member]</t>
  </si>
  <si>
    <t>China Telecom Group [Member]</t>
  </si>
  <si>
    <t>Net deposits</t>
  </si>
  <si>
    <t>Related Party Transactions - Principal Transactions and Amounts Due From/To China Telecom Group (Detail) - China Telecom Group [member] - CNY (¥) ¥ in Millions</t>
  </si>
  <si>
    <t>Disclosure of transactions between related parties [Line Items]</t>
  </si>
  <si>
    <t>Construction and engineering services</t>
  </si>
  <si>
    <t>Receiving ancillary services</t>
  </si>
  <si>
    <t>Interconnection revenues</t>
  </si>
  <si>
    <t>Receiving community services</t>
  </si>
  <si>
    <t>Net transaction amount of centralized services</t>
  </si>
  <si>
    <t>Property lease income</t>
  </si>
  <si>
    <t>Property lease expenses</t>
  </si>
  <si>
    <t>Addition to right-of-use assets</t>
  </si>
  <si>
    <t>Provision of IT services</t>
  </si>
  <si>
    <t>Receiving IT services</t>
  </si>
  <si>
    <t>Purchases of telecommunications equipment and materials</t>
  </si>
  <si>
    <t>Sales of telecommunications equipment and materials</t>
  </si>
  <si>
    <t>Internet applications channel services</t>
  </si>
  <si>
    <t>Interest on amounts due to and loans from China Telecom Group</t>
  </si>
  <si>
    <t>Net deposit by China Telecom Group with Finance Company</t>
  </si>
  <si>
    <t>Interest expense on the deposit by China Telecom Group with Finance Company</t>
  </si>
  <si>
    <t>Total amounts due from related party</t>
  </si>
  <si>
    <t>Total amounts due to related party</t>
  </si>
  <si>
    <t>Related Party Transactions - Additional Information (Detail) - CNY (¥)</t>
  </si>
  <si>
    <t>Related Party Transactions - Principal Transactions and Amounts Due From/To China Tower (Detail) - CNY (¥) ¥ in Millions</t>
  </si>
  <si>
    <t>Additions of right-of-use assets</t>
  </si>
  <si>
    <t>Tower assets lease related expenses</t>
  </si>
  <si>
    <t>Related Party Transactions - Key Management Personnel Compensation (Detail) - CNY (¥) ¥ in Thousands</t>
  </si>
  <si>
    <t>Disclosure of transactions between related parties [abstract]</t>
  </si>
  <si>
    <t>Short-term employee benefits</t>
  </si>
  <si>
    <t>Post-employment benefits</t>
  </si>
  <si>
    <t>Key management personnel compensation</t>
  </si>
  <si>
    <t>Post-employment Benefits Plans - Additional Information (Detail) - CNY (¥) ¥ in Millions</t>
  </si>
  <si>
    <t>Disclosure of defined benefit plans [Line Items]</t>
  </si>
  <si>
    <t>Contribution to post-employment benefit plans</t>
  </si>
  <si>
    <t>Amount payable for contributions to defined contribution retirement plans</t>
  </si>
  <si>
    <t>Contributions to the retirement plans, percentage of the salaries, bonuses and certain allowances of the employees</t>
  </si>
  <si>
    <t>14.00%</t>
  </si>
  <si>
    <t>Share Appreciation Rights - Additional Information (Detail) - Share appreciation rights [member]</t>
  </si>
  <si>
    <t>1 Months Ended</t>
  </si>
  <si>
    <t>Nov. 30, 2018$ / shares</t>
  </si>
  <si>
    <t>Nov. 30, 2023</t>
  </si>
  <si>
    <t>Nov. 30, 2022</t>
  </si>
  <si>
    <t>Nov. 30, 2021</t>
  </si>
  <si>
    <t>Disclosure of terms and conditions of share-based payment arrangement [Line Items]</t>
  </si>
  <si>
    <t>Share appreciation right units to eligible employees, number of units approved for granting</t>
  </si>
  <si>
    <t>Share appreciation right units to eligible employees, exercise price | $ / shares</t>
  </si>
  <si>
    <t>Share appreciation rights, contractual life</t>
  </si>
  <si>
    <t>Number of share appreciation right units exercised</t>
  </si>
  <si>
    <t>Compensation expense in respect of share appreciation rights</t>
  </si>
  <si>
    <t>Liability arising from share appreciation rights</t>
  </si>
  <si>
    <t>Third Anniversary [member]</t>
  </si>
  <si>
    <t>Share appreciation right units to eligible employees, maximum percentage exercisable</t>
  </si>
  <si>
    <t>33.30%</t>
  </si>
  <si>
    <t>Fourth Anniversary [member]</t>
  </si>
  <si>
    <t>66.70%</t>
  </si>
  <si>
    <t>Fifth Anniversary [member]</t>
  </si>
  <si>
    <t>Principal Subsidiaries - Details of Subsidiaries which Principally Affected Results, Assets and Liabilities of the Group (Detail) £ in Thousands, ₫ in Millions, ₩ in Millions, ¥ in Millions, RM in Millions, MOP$ in Millions, $ in Millions, $ in Millions, $ in Millions, $ in Millions</t>
  </si>
  <si>
    <t>Dec. 31, 2019HKD ($)</t>
  </si>
  <si>
    <t>Dec. 31, 2019USD ($)</t>
  </si>
  <si>
    <t>Dec. 31, 2019MOP (MOP$)</t>
  </si>
  <si>
    <t>Dec. 31, 2019AUD ($)</t>
  </si>
  <si>
    <t>Dec. 31, 2019KRW (₩)</t>
  </si>
  <si>
    <t>Dec. 31, 2019SGD ($)</t>
  </si>
  <si>
    <t>Dec. 31, 2019MYR (RM)</t>
  </si>
  <si>
    <t>Dec. 31, 2019VND (₫)</t>
  </si>
  <si>
    <t>Dec. 31, 2019GBP (£)</t>
  </si>
  <si>
    <t>Disclosure of subsidiaries [line Items]</t>
  </si>
  <si>
    <t>Registered/issued capital</t>
  </si>
  <si>
    <t>China Telecom System Integration Co., Limited [member]</t>
  </si>
  <si>
    <t>Name of company</t>
  </si>
  <si>
    <t>China&amp;#160;Telecom&amp;#160;System Integration Co., Limited</t>
  </si>
  <si>
    <t>Type of legal entity</t>
  </si>
  <si>
    <t>Limited Company</t>
  </si>
  <si>
    <t>Date of incorporation</t>
  </si>
  <si>
    <t>Sep. 13,
		2001</t>
  </si>
  <si>
    <t>Place of incorporation and operation</t>
  </si>
  <si>
    <t>PRC</t>
  </si>
  <si>
    <t>Provision of system integration and consulting services</t>
  </si>
  <si>
    <t>China Telecom Global Limited [member]</t>
  </si>
  <si>
    <t>China Telecom Global Limited</t>
  </si>
  <si>
    <t>Feb. 25,
		2000</t>
  </si>
  <si>
    <t>Hong Kong Special Administrative Region&amp;#160;of&amp;#160;the&amp;#160;PRC</t>
  </si>
  <si>
    <t>Provision of telecommunications services</t>
  </si>
  <si>
    <t>Registered/issued capital | $</t>
  </si>
  <si>
    <t>China Telecom (Americas) Corporation [member]</t>
  </si>
  <si>
    <t>China Telecom (Americas) Corporation</t>
  </si>
  <si>
    <t>Nov. 22,
		2001</t>
  </si>
  <si>
    <t>The United States of America</t>
  </si>
  <si>
    <t>China Telecom Best Tone Information Service Co., Limited [member]</t>
  </si>
  <si>
    <t>China Telecom Best Tone Information Service Co., Limited</t>
  </si>
  <si>
    <t>Aug. 15,
		2007</t>
  </si>
  <si>
    <t>Provision of Best Tone information services</t>
  </si>
  <si>
    <t>China Telecom (Macau) Company Limited [member]</t>
  </si>
  <si>
    <t>China Telecom (Macau) Company Limited</t>
  </si>
  <si>
    <t>Oct. 15,
		2004</t>
  </si>
  <si>
    <t>Macau Special Administrative Region of the PRC</t>
  </si>
  <si>
    <t>Registered/issued capital | MOP$</t>
  </si>
  <si>
    <t>MOP$ 60</t>
  </si>
  <si>
    <t>Tianyi Telecom Terminals Company Limited [member]</t>
  </si>
  <si>
    <t>Tianyi Telecom Terminals Company Limited</t>
  </si>
  <si>
    <t>Jul. 1,
		2005</t>
  </si>
  <si>
    <t>Sales of telecommunications terminals</t>
  </si>
  <si>
    <t>China Telecom (Singapore) Pte. Limited [member]</t>
  </si>
  <si>
    <t>China Telecom (Singapore) Pte. Limited</t>
  </si>
  <si>
    <t>Oct. 5,
		2006</t>
  </si>
  <si>
    <t>Singapore</t>
  </si>
  <si>
    <t>Provision of international value-added network services</t>
  </si>
  <si>
    <t>E-surfing Pay Co., Ltd [member]</t>
  </si>
  <si>
    <t>E-surfing Pay Co., Ltd</t>
  </si>
  <si>
    <t>Mar. 3,
		2011</t>
  </si>
  <si>
    <t xml:space="preserve">Provision of e-commerce service </t>
  </si>
  <si>
    <t>Shenzhen Shekou Telecommunications Company Limited [member]</t>
  </si>
  <si>
    <t>Shenzhen Shekou Telecommunications Company Limited</t>
  </si>
  <si>
    <t>May 5,
		1984</t>
  </si>
  <si>
    <t>China Telecom (Australia) Pty Ltd [member]</t>
  </si>
  <si>
    <t>China Telecom (Australia) Pty Ltd</t>
  </si>
  <si>
    <t>Jan. 10,
		2011</t>
  </si>
  <si>
    <t>Australia</t>
  </si>
  <si>
    <t>China Telecom Korea Co., Ltd [member]</t>
  </si>
  <si>
    <t>China Telecom Korea Co.,Ltd</t>
  </si>
  <si>
    <t>May 16,
		2012</t>
  </si>
  <si>
    <t>South Korea</t>
  </si>
  <si>
    <t>Registered/issued capital | ₩</t>
  </si>
  <si>
    <t>China Telecom (Malaysia) SDN BHD [member]</t>
  </si>
  <si>
    <t>China Telecom (Malaysia) SDN BHD</t>
  </si>
  <si>
    <t>Jun. 26,
		2012</t>
  </si>
  <si>
    <t>Malaysia</t>
  </si>
  <si>
    <t>Registered/issued capital | RM</t>
  </si>
  <si>
    <t>China Telecom Information Technology (Vietnam) Co., Ltd [member]</t>
  </si>
  <si>
    <t>China Telecom Information Technology (Vietnam) Co., Ltd</t>
  </si>
  <si>
    <t>Jul. 9,
		2012</t>
  </si>
  <si>
    <t>Vietnam</t>
  </si>
  <si>
    <t>Registered/issued capital | ₫</t>
  </si>
  <si>
    <t>iMUSIC Culture &amp; Technology Co., Ltd. [member]</t>
  </si>
  <si>
    <t>iMUSIC Culture&amp;#160;&amp;amp; Technology Co., Ltd.</t>
  </si>
  <si>
    <t>Jun. 9,
		2013</t>
  </si>
  <si>
    <t>Provision of music production and related information services</t>
  </si>
  <si>
    <t>China Telecom (Europe) Limited</t>
  </si>
  <si>
    <t>Mar. 2,
		2006</t>
  </si>
  <si>
    <t>The United Kingdom of Great Britain&amp;#160;and&amp;#160;Northern Ireland</t>
  </si>
  <si>
    <t>Registered/issued capital | £</t>
  </si>
  <si>
    <t>Zhejiang Yixin Technology Co., Ltd. [member]</t>
  </si>
  <si>
    <t>Zhejiang Yixin Technology Co., Ltd.</t>
  </si>
  <si>
    <t>Aug. 19,
		2013</t>
  </si>
  <si>
    <t>Provision of instant messenger service</t>
  </si>
  <si>
    <t>Tianyi Capital Holding Co., Ltd. [member]</t>
  </si>
  <si>
    <t>Tianyi Capital Holding Co., Ltd.</t>
  </si>
  <si>
    <t>Nov. 30,
		2017</t>
  </si>
  <si>
    <t>Capital Investment and provision of consulting services</t>
  </si>
  <si>
    <t>China Telecom Leasing Corporation Limited [member]</t>
  </si>
  <si>
    <t>China Telecom Leasing Corporation Limited.</t>
  </si>
  <si>
    <t>Nov. 30,
		2018</t>
  </si>
  <si>
    <t>Provision of finance lease service</t>
  </si>
  <si>
    <t>China Telecom Group Finance Co., Ltd [member]</t>
  </si>
  <si>
    <t>China Telecom Group  Finance Co., Ltd.  ("Finance Company")</t>
  </si>
  <si>
    <t>Jan. 8,
		2019</t>
  </si>
  <si>
    <t>Provision of capital and financial management services</t>
  </si>
  <si>
    <t>Principal Subsidiaries - Additional Information (Detail)</t>
  </si>
  <si>
    <t>Percentage owned by the company</t>
  </si>
  <si>
    <t>51.00%</t>
  </si>
  <si>
    <t>65.00%</t>
  </si>
  <si>
    <t>78.74%</t>
  </si>
  <si>
    <t>70.00%</t>
  </si>
  <si>
    <t>Accounting Estimates and Judgments - Additional Information (Detail) - CNY (¥) ¥ in Millions</t>
  </si>
  <si>
    <t>Disclosure of changes in accounting estimates [Line Items]</t>
  </si>
  <si>
    <t>Provision for impairment loss for long-lived assets</t>
  </si>
  <si>
    <t>Events After the Reporting Period - Additional Information (Detail) - Events After Reporting Date [member] - Corporate Bonds [member] ¥ in Millions</t>
  </si>
  <si>
    <t>Mar. 10, 2020CNY (¥)</t>
  </si>
  <si>
    <t>Disclosure of Events After Reporting Period [line items]</t>
  </si>
  <si>
    <t>Corporate bond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00000_);_(&quot;¥ &quot;(#,##0.000000)" numFmtId="167"/>
    <numFmt formatCode="_(&quot;$ &quot;#,##0.00_);_(&quot;$ &quot;(#,##0.00)" numFmtId="168"/>
    <numFmt formatCode="_(&quot;$ &quot;#,##0_);_(&quot;$ &quot;(#,##0)" numFmtId="169"/>
    <numFmt formatCode="_(&quot;₩ &quot;#,##0_);_(&quot;₩ &quot;(#,##0)" numFmtId="170"/>
    <numFmt formatCode="_(&quot;RM &quot;#,##0_);_(&quot;RM &quot;(#,##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1</v>
      </c>
    </row>
    <row r="16" spans="1:2">
      <c r="A16" s="4" t="s">
        <v>26</v>
      </c>
      <c r="B16" s="4" t="s">
        <v>27</v>
      </c>
    </row>
    <row r="17" spans="1:2">
      <c r="A17" s="4" t="s">
        <v>28</v>
      </c>
      <c r="B17" s="4" t="s">
        <v>7</v>
      </c>
    </row>
    <row r="18" spans="1:2">
      <c r="A18" s="4" t="s">
        <v>29</v>
      </c>
      <c r="B18" s="4" t="s">
        <v>7</v>
      </c>
    </row>
    <row r="19" spans="1:2">
      <c r="A19" s="4" t="s">
        <v>30</v>
      </c>
      <c r="B19" s="4" t="s">
        <v>31</v>
      </c>
    </row>
    <row r="20" spans="1:2">
      <c r="A20" s="4" t="s">
        <v>32</v>
      </c>
      <c r="B20" s="4" t="s">
        <v>33</v>
      </c>
    </row>
    <row r="21" spans="1:2">
      <c r="A21" s="4" t="s">
        <v>34</v>
      </c>
      <c r="B21" s="4" t="s">
        <v>7</v>
      </c>
    </row>
    <row r="22" spans="1:2">
      <c r="A22" s="4" t="s">
        <v>35</v>
      </c>
      <c r="B22" s="4" t="s">
        <v>7</v>
      </c>
    </row>
    <row r="23" spans="1:2">
      <c r="A23" s="4" t="s">
        <v>36</v>
      </c>
      <c r="B23" s="5" t="n">
        <v>67054958321</v>
      </c>
    </row>
    <row r="24" spans="1:2">
      <c r="A24" s="4" t="s">
        <v>37</v>
      </c>
    </row>
    <row r="25" spans="1:2">
      <c r="A25" s="3" t="s">
        <v>3</v>
      </c>
    </row>
    <row r="26" spans="1:2">
      <c r="A26" s="4" t="s">
        <v>38</v>
      </c>
      <c r="B26" s="4" t="s">
        <v>39</v>
      </c>
    </row>
    <row r="27" spans="1:2">
      <c r="A27" s="4" t="s">
        <v>40</v>
      </c>
      <c r="B27" s="4" t="s">
        <v>41</v>
      </c>
    </row>
    <row r="28" spans="1:2">
      <c r="A28" s="4" t="s">
        <v>42</v>
      </c>
      <c r="B28" s="4" t="s">
        <v>43</v>
      </c>
    </row>
    <row r="29" spans="1:2">
      <c r="A29" s="4" t="s">
        <v>44</v>
      </c>
    </row>
    <row r="30" spans="1:2">
      <c r="A30" s="3" t="s">
        <v>3</v>
      </c>
    </row>
    <row r="31" spans="1:2">
      <c r="A31" s="4" t="s">
        <v>45</v>
      </c>
      <c r="B31" s="4" t="s">
        <v>33</v>
      </c>
    </row>
    <row r="32" spans="1:2">
      <c r="A32" s="4" t="s">
        <v>40</v>
      </c>
      <c r="B32" s="4" t="s">
        <v>46</v>
      </c>
    </row>
    <row r="33" spans="1:2">
      <c r="A33" s="4" t="s">
        <v>42</v>
      </c>
      <c r="B33" s="4" t="s">
        <v>43</v>
      </c>
    </row>
    <row r="34" spans="1:2">
      <c r="A34" s="4" t="s">
        <v>36</v>
      </c>
      <c r="B34" s="5" t="n">
        <v>138774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48</v>
      </c>
    </row>
    <row r="3" spans="1:2">
      <c r="A3" s="3" t="s">
        <v>225</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48</v>
      </c>
      <c r="C1" s="2" t="s">
        <v>49</v>
      </c>
      <c r="D1" s="2" t="s">
        <v>633</v>
      </c>
    </row>
    <row r="2" spans="1:4">
      <c r="A2" s="3" t="s">
        <v>572</v>
      </c>
    </row>
    <row r="3" spans="1:4">
      <c r="A3" s="4" t="s">
        <v>625</v>
      </c>
      <c r="B3" s="6" t="n">
        <v>21489</v>
      </c>
      <c r="C3" s="6" t="n">
        <v>20475</v>
      </c>
    </row>
    <row r="4" spans="1:4">
      <c r="A4" s="4" t="s">
        <v>626</v>
      </c>
    </row>
    <row r="5" spans="1:4">
      <c r="A5" s="3" t="s">
        <v>572</v>
      </c>
    </row>
    <row r="6" spans="1:4">
      <c r="A6" s="4" t="s">
        <v>634</v>
      </c>
      <c r="D6" s="6" t="n">
        <v>25342</v>
      </c>
    </row>
    <row r="7" spans="1:4">
      <c r="A7" s="4" t="s">
        <v>625</v>
      </c>
      <c r="B7" s="5" t="n">
        <v>26181</v>
      </c>
      <c r="C7" s="5" t="n">
        <v>25155</v>
      </c>
    </row>
    <row r="8" spans="1:4">
      <c r="A8" s="4" t="s">
        <v>635</v>
      </c>
    </row>
    <row r="9" spans="1:4">
      <c r="A9" s="3" t="s">
        <v>572</v>
      </c>
    </row>
    <row r="10" spans="1:4">
      <c r="A10" s="4" t="s">
        <v>625</v>
      </c>
      <c r="B10" s="6" t="n">
        <v>1936</v>
      </c>
      <c r="C10" s="6" t="n">
        <v>25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48</v>
      </c>
      <c r="C1" s="2" t="s">
        <v>49</v>
      </c>
    </row>
    <row r="2" spans="1:3">
      <c r="A2" s="3" t="s">
        <v>572</v>
      </c>
    </row>
    <row r="3" spans="1:3">
      <c r="A3" s="4" t="s">
        <v>625</v>
      </c>
      <c r="B3" s="6" t="n">
        <v>21489</v>
      </c>
      <c r="C3" s="6" t="n">
        <v>20475</v>
      </c>
    </row>
    <row r="4" spans="1:3">
      <c r="A4" s="4" t="s">
        <v>626</v>
      </c>
    </row>
    <row r="5" spans="1:3">
      <c r="A5" s="3" t="s">
        <v>572</v>
      </c>
    </row>
    <row r="6" spans="1:3">
      <c r="A6" s="4" t="s">
        <v>625</v>
      </c>
      <c r="B6" s="5" t="n">
        <v>26181</v>
      </c>
      <c r="C6" s="5" t="n">
        <v>25155</v>
      </c>
    </row>
    <row r="7" spans="1:3">
      <c r="A7" s="4" t="s">
        <v>631</v>
      </c>
    </row>
    <row r="8" spans="1:3">
      <c r="A8" s="3" t="s">
        <v>572</v>
      </c>
    </row>
    <row r="9" spans="1:3">
      <c r="A9" s="4" t="s">
        <v>625</v>
      </c>
      <c r="B9" s="5" t="n">
        <v>-4692</v>
      </c>
      <c r="C9" s="5" t="n">
        <v>-4680</v>
      </c>
    </row>
    <row r="10" spans="1:3">
      <c r="A10" s="4" t="s">
        <v>379</v>
      </c>
    </row>
    <row r="11" spans="1:3">
      <c r="A11" s="3" t="s">
        <v>572</v>
      </c>
    </row>
    <row r="12" spans="1:3">
      <c r="A12" s="4" t="s">
        <v>625</v>
      </c>
      <c r="B12" s="5" t="n">
        <v>9343</v>
      </c>
      <c r="C12" s="5" t="n">
        <v>10470</v>
      </c>
    </row>
    <row r="13" spans="1:3">
      <c r="A13" s="4" t="s">
        <v>637</v>
      </c>
    </row>
    <row r="14" spans="1:3">
      <c r="A14" s="3" t="s">
        <v>572</v>
      </c>
    </row>
    <row r="15" spans="1:3">
      <c r="A15" s="4" t="s">
        <v>625</v>
      </c>
      <c r="B15" s="5" t="n">
        <v>12146</v>
      </c>
      <c r="C15" s="5" t="n">
        <v>13368</v>
      </c>
    </row>
    <row r="16" spans="1:3">
      <c r="A16" s="4" t="s">
        <v>638</v>
      </c>
    </row>
    <row r="17" spans="1:3">
      <c r="A17" s="3" t="s">
        <v>572</v>
      </c>
    </row>
    <row r="18" spans="1:3">
      <c r="A18" s="4" t="s">
        <v>625</v>
      </c>
      <c r="B18" s="5" t="n">
        <v>7545</v>
      </c>
      <c r="C18" s="5" t="n">
        <v>8376</v>
      </c>
    </row>
    <row r="19" spans="1:3">
      <c r="A19" s="4" t="s">
        <v>639</v>
      </c>
    </row>
    <row r="20" spans="1:3">
      <c r="A20" s="3" t="s">
        <v>572</v>
      </c>
    </row>
    <row r="21" spans="1:3">
      <c r="A21" s="4" t="s">
        <v>625</v>
      </c>
      <c r="B21" s="5" t="n">
        <v>1777</v>
      </c>
      <c r="C21" s="5" t="n">
        <v>2117</v>
      </c>
    </row>
    <row r="22" spans="1:3">
      <c r="A22" s="4" t="s">
        <v>640</v>
      </c>
    </row>
    <row r="23" spans="1:3">
      <c r="A23" s="3" t="s">
        <v>572</v>
      </c>
    </row>
    <row r="24" spans="1:3">
      <c r="A24" s="4" t="s">
        <v>625</v>
      </c>
      <c r="B24" s="5" t="n">
        <v>1822</v>
      </c>
      <c r="C24" s="5" t="n">
        <v>1932</v>
      </c>
    </row>
    <row r="25" spans="1:3">
      <c r="A25" s="4" t="s">
        <v>641</v>
      </c>
    </row>
    <row r="26" spans="1:3">
      <c r="A26" s="3" t="s">
        <v>572</v>
      </c>
    </row>
    <row r="27" spans="1:3">
      <c r="A27" s="4" t="s">
        <v>625</v>
      </c>
      <c r="B27" s="5" t="n">
        <v>1002</v>
      </c>
      <c r="C27" s="5" t="n">
        <v>943</v>
      </c>
    </row>
    <row r="28" spans="1:3">
      <c r="A28" s="4" t="s">
        <v>642</v>
      </c>
    </row>
    <row r="29" spans="1:3">
      <c r="A29" s="3" t="s">
        <v>572</v>
      </c>
    </row>
    <row r="30" spans="1:3">
      <c r="A30" s="4" t="s">
        <v>625</v>
      </c>
      <c r="B30" s="6" t="n">
        <v>-2803</v>
      </c>
      <c r="C30" s="6" t="n">
        <v>-28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48</v>
      </c>
      <c r="C1" s="2" t="s">
        <v>49</v>
      </c>
    </row>
    <row r="2" spans="1:3">
      <c r="A2" s="3" t="s">
        <v>572</v>
      </c>
    </row>
    <row r="3" spans="1:3">
      <c r="A3" s="4" t="s">
        <v>625</v>
      </c>
      <c r="B3" s="6" t="n">
        <v>21489</v>
      </c>
      <c r="C3" s="6" t="n">
        <v>20475</v>
      </c>
    </row>
    <row r="4" spans="1:3">
      <c r="A4" s="4" t="s">
        <v>626</v>
      </c>
    </row>
    <row r="5" spans="1:3">
      <c r="A5" s="3" t="s">
        <v>572</v>
      </c>
    </row>
    <row r="6" spans="1:3">
      <c r="A6" s="4" t="s">
        <v>625</v>
      </c>
      <c r="B6" s="5" t="n">
        <v>26181</v>
      </c>
      <c r="C6" s="5" t="n">
        <v>25155</v>
      </c>
    </row>
    <row r="7" spans="1:3">
      <c r="A7" s="4" t="s">
        <v>631</v>
      </c>
    </row>
    <row r="8" spans="1:3">
      <c r="A8" s="3" t="s">
        <v>572</v>
      </c>
    </row>
    <row r="9" spans="1:3">
      <c r="A9" s="4" t="s">
        <v>625</v>
      </c>
      <c r="B9" s="5" t="n">
        <v>-4692</v>
      </c>
      <c r="C9" s="5" t="n">
        <v>-4680</v>
      </c>
    </row>
    <row r="10" spans="1:3">
      <c r="A10" s="4" t="s">
        <v>381</v>
      </c>
    </row>
    <row r="11" spans="1:3">
      <c r="A11" s="3" t="s">
        <v>572</v>
      </c>
    </row>
    <row r="12" spans="1:3">
      <c r="A12" s="4" t="s">
        <v>625</v>
      </c>
      <c r="B12" s="5" t="n">
        <v>12146</v>
      </c>
      <c r="C12" s="5" t="n">
        <v>10005</v>
      </c>
    </row>
    <row r="13" spans="1:3">
      <c r="A13" s="4" t="s">
        <v>644</v>
      </c>
    </row>
    <row r="14" spans="1:3">
      <c r="A14" s="3" t="s">
        <v>572</v>
      </c>
    </row>
    <row r="15" spans="1:3">
      <c r="A15" s="4" t="s">
        <v>625</v>
      </c>
      <c r="B15" s="5" t="n">
        <v>14035</v>
      </c>
      <c r="C15" s="5" t="n">
        <v>11787</v>
      </c>
    </row>
    <row r="16" spans="1:3">
      <c r="A16" s="4" t="s">
        <v>645</v>
      </c>
    </row>
    <row r="17" spans="1:3">
      <c r="A17" s="3" t="s">
        <v>572</v>
      </c>
    </row>
    <row r="18" spans="1:3">
      <c r="A18" s="4" t="s">
        <v>625</v>
      </c>
      <c r="B18" s="5" t="n">
        <v>4701</v>
      </c>
      <c r="C18" s="5" t="n">
        <v>3318</v>
      </c>
    </row>
    <row r="19" spans="1:3">
      <c r="A19" s="4" t="s">
        <v>646</v>
      </c>
    </row>
    <row r="20" spans="1:3">
      <c r="A20" s="3" t="s">
        <v>572</v>
      </c>
    </row>
    <row r="21" spans="1:3">
      <c r="A21" s="4" t="s">
        <v>625</v>
      </c>
      <c r="B21" s="5" t="n">
        <v>2964</v>
      </c>
      <c r="C21" s="5" t="n">
        <v>2300</v>
      </c>
    </row>
    <row r="22" spans="1:3">
      <c r="A22" s="4" t="s">
        <v>647</v>
      </c>
    </row>
    <row r="23" spans="1:3">
      <c r="A23" s="3" t="s">
        <v>572</v>
      </c>
    </row>
    <row r="24" spans="1:3">
      <c r="A24" s="4" t="s">
        <v>625</v>
      </c>
      <c r="B24" s="5" t="n">
        <v>3768</v>
      </c>
      <c r="C24" s="5" t="n">
        <v>3994</v>
      </c>
    </row>
    <row r="25" spans="1:3">
      <c r="A25" s="4" t="s">
        <v>648</v>
      </c>
    </row>
    <row r="26" spans="1:3">
      <c r="A26" s="3" t="s">
        <v>572</v>
      </c>
    </row>
    <row r="27" spans="1:3">
      <c r="A27" s="4" t="s">
        <v>625</v>
      </c>
      <c r="B27" s="5" t="n">
        <v>2602</v>
      </c>
      <c r="C27" s="5" t="n">
        <v>2175</v>
      </c>
    </row>
    <row r="28" spans="1:3">
      <c r="A28" s="4" t="s">
        <v>649</v>
      </c>
    </row>
    <row r="29" spans="1:3">
      <c r="A29" s="3" t="s">
        <v>572</v>
      </c>
    </row>
    <row r="30" spans="1:3">
      <c r="A30" s="4" t="s">
        <v>625</v>
      </c>
      <c r="B30" s="6" t="n">
        <v>-1889</v>
      </c>
      <c r="C30" s="6" t="n">
        <v>-17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543</v>
      </c>
    </row>
    <row r="3" spans="1:2">
      <c r="A3" s="3" t="s">
        <v>572</v>
      </c>
    </row>
    <row r="4" spans="1:2">
      <c r="A4" s="4" t="s">
        <v>651</v>
      </c>
      <c r="B4" s="6" t="n">
        <v>3402</v>
      </c>
    </row>
    <row r="5" spans="1:2">
      <c r="A5" s="4" t="s">
        <v>652</v>
      </c>
      <c r="B5" s="5" t="n">
        <v>1962</v>
      </c>
    </row>
    <row r="6" spans="1:2">
      <c r="A6" s="4" t="s">
        <v>653</v>
      </c>
      <c r="B6" s="5" t="n">
        <v>-1522</v>
      </c>
    </row>
    <row r="7" spans="1:2">
      <c r="A7" s="4" t="s">
        <v>654</v>
      </c>
      <c r="B7" s="6" t="n">
        <v>384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5</v>
      </c>
      <c r="B1" s="2" t="s">
        <v>48</v>
      </c>
      <c r="C1" s="2" t="s">
        <v>49</v>
      </c>
    </row>
    <row r="2" spans="1:3">
      <c r="A2" s="3" t="s">
        <v>656</v>
      </c>
    </row>
    <row r="3" spans="1:3">
      <c r="A3" s="4" t="s">
        <v>235</v>
      </c>
      <c r="B3" s="6" t="n">
        <v>474</v>
      </c>
      <c r="C3" s="6" t="n">
        <v>478</v>
      </c>
    </row>
    <row r="4" spans="1:3">
      <c r="A4" s="4" t="s">
        <v>657</v>
      </c>
    </row>
    <row r="5" spans="1:3">
      <c r="A5" s="3" t="s">
        <v>656</v>
      </c>
    </row>
    <row r="6" spans="1:3">
      <c r="A6" s="4" t="s">
        <v>235</v>
      </c>
      <c r="B6" s="5" t="n">
        <v>447</v>
      </c>
      <c r="C6" s="5" t="n">
        <v>454</v>
      </c>
    </row>
    <row r="7" spans="1:3">
      <c r="A7" s="4" t="s">
        <v>503</v>
      </c>
    </row>
    <row r="8" spans="1:3">
      <c r="A8" s="3" t="s">
        <v>656</v>
      </c>
    </row>
    <row r="9" spans="1:3">
      <c r="A9" s="4" t="s">
        <v>235</v>
      </c>
      <c r="B9" s="6" t="n">
        <v>27</v>
      </c>
      <c r="C9" s="6" t="n">
        <v>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8</v>
      </c>
      <c r="B1" s="2" t="s">
        <v>48</v>
      </c>
      <c r="C1" s="2" t="s">
        <v>49</v>
      </c>
    </row>
    <row r="2" spans="1:3">
      <c r="A2" s="3" t="s">
        <v>659</v>
      </c>
    </row>
    <row r="3" spans="1:3">
      <c r="A3" s="4" t="s">
        <v>660</v>
      </c>
      <c r="B3" s="6" t="n">
        <v>577</v>
      </c>
      <c r="C3" s="6" t="n">
        <v>1012</v>
      </c>
    </row>
    <row r="4" spans="1:3">
      <c r="A4" s="4" t="s">
        <v>661</v>
      </c>
      <c r="B4" s="5" t="n">
        <v>2303</v>
      </c>
      <c r="C4" s="5" t="n">
        <v>3820</v>
      </c>
    </row>
    <row r="5" spans="1:3">
      <c r="A5" s="4" t="s">
        <v>55</v>
      </c>
      <c r="B5" s="6" t="n">
        <v>2880</v>
      </c>
      <c r="C5" s="6" t="n">
        <v>48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2</v>
      </c>
      <c r="C1" s="2" t="s">
        <v>48</v>
      </c>
      <c r="D1" s="2" t="s">
        <v>49</v>
      </c>
    </row>
    <row r="2" spans="1:4">
      <c r="A2" s="3" t="s">
        <v>663</v>
      </c>
    </row>
    <row r="3" spans="1:4">
      <c r="A3" s="4" t="s">
        <v>664</v>
      </c>
      <c r="C3" s="6" t="n">
        <v>3352</v>
      </c>
      <c r="D3" s="6" t="n">
        <v>2752</v>
      </c>
    </row>
    <row r="4" spans="1:4">
      <c r="A4" s="4" t="s">
        <v>665</v>
      </c>
      <c r="C4" s="5" t="n">
        <v>2993</v>
      </c>
      <c r="D4" s="5" t="n">
        <v>3628</v>
      </c>
    </row>
    <row r="5" spans="1:4">
      <c r="A5" s="4" t="s">
        <v>666</v>
      </c>
      <c r="C5" s="5" t="n">
        <v>8803</v>
      </c>
      <c r="D5" s="5" t="n">
        <v>8618</v>
      </c>
    </row>
    <row r="6" spans="1:4">
      <c r="A6" s="4" t="s">
        <v>667</v>
      </c>
      <c r="B6" s="4" t="s">
        <v>169</v>
      </c>
      <c r="C6" s="5" t="n">
        <v>5294</v>
      </c>
      <c r="D6" s="5" t="n">
        <v>6960</v>
      </c>
    </row>
    <row r="7" spans="1:4">
      <c r="A7" s="4" t="s">
        <v>56</v>
      </c>
      <c r="C7" s="5" t="n">
        <v>22219</v>
      </c>
      <c r="D7" s="5" t="n">
        <v>23619</v>
      </c>
    </row>
    <row r="8" spans="1:4">
      <c r="A8" s="4" t="s">
        <v>668</v>
      </c>
    </row>
    <row r="9" spans="1:4">
      <c r="A9" s="3" t="s">
        <v>663</v>
      </c>
    </row>
    <row r="10" spans="1:4">
      <c r="A10" s="4" t="s">
        <v>669</v>
      </c>
      <c r="C10" s="5" t="n">
        <v>352</v>
      </c>
      <c r="D10" s="5" t="n">
        <v>333</v>
      </c>
    </row>
    <row r="11" spans="1:4">
      <c r="A11" s="4" t="s">
        <v>503</v>
      </c>
    </row>
    <row r="12" spans="1:4">
      <c r="A12" s="3" t="s">
        <v>663</v>
      </c>
    </row>
    <row r="13" spans="1:4">
      <c r="A13" s="4" t="s">
        <v>669</v>
      </c>
      <c r="C13" s="5" t="n">
        <v>1233</v>
      </c>
      <c r="D13" s="5" t="n">
        <v>1035</v>
      </c>
    </row>
    <row r="14" spans="1:4">
      <c r="A14" s="4" t="s">
        <v>506</v>
      </c>
    </row>
    <row r="15" spans="1:4">
      <c r="A15" s="3" t="s">
        <v>663</v>
      </c>
    </row>
    <row r="16" spans="1:4">
      <c r="A16" s="4" t="s">
        <v>669</v>
      </c>
      <c r="C16" s="6" t="n">
        <v>192</v>
      </c>
      <c r="D16" s="6" t="n">
        <v>293</v>
      </c>
    </row>
    <row r="17" spans="1:4"/>
    <row r="18" spans="1:4">
      <c r="A18" s="4" t="s">
        <v>169</v>
      </c>
      <c r="B18" s="4" t="s">
        <v>670</v>
      </c>
    </row>
  </sheetData>
  <mergeCells count="3">
    <mergeCell ref="A1:B1"/>
    <mergeCell ref="A17:C17"/>
    <mergeCell ref="B18:C1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84</v>
      </c>
    </row>
    <row r="2" spans="1:2">
      <c r="A2" s="3" t="s">
        <v>672</v>
      </c>
    </row>
    <row r="3" spans="1:2">
      <c r="A3" s="4" t="s">
        <v>673</v>
      </c>
      <c r="B3" s="6" t="n">
        <v>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48</v>
      </c>
      <c r="C2" s="2" t="s">
        <v>49</v>
      </c>
    </row>
    <row r="3" spans="1:3">
      <c r="A3" s="3" t="s">
        <v>612</v>
      </c>
    </row>
    <row r="4" spans="1:3">
      <c r="A4" s="4" t="s">
        <v>675</v>
      </c>
      <c r="B4" s="6" t="n">
        <v>407795</v>
      </c>
    </row>
    <row r="5" spans="1:3">
      <c r="A5" s="4" t="s">
        <v>676</v>
      </c>
      <c r="B5" s="5" t="n">
        <v>410008</v>
      </c>
      <c r="C5" s="6" t="n">
        <v>407795</v>
      </c>
    </row>
    <row r="6" spans="1:3">
      <c r="A6" s="4" t="s">
        <v>626</v>
      </c>
    </row>
    <row r="7" spans="1:3">
      <c r="A7" s="3" t="s">
        <v>612</v>
      </c>
    </row>
    <row r="8" spans="1:3">
      <c r="A8" s="4" t="s">
        <v>675</v>
      </c>
      <c r="B8" s="5" t="n">
        <v>988481</v>
      </c>
      <c r="C8" s="5" t="n">
        <v>974390</v>
      </c>
    </row>
    <row r="9" spans="1:3">
      <c r="A9" s="4" t="s">
        <v>677</v>
      </c>
      <c r="B9" s="5" t="n">
        <v>1105</v>
      </c>
      <c r="C9" s="5" t="n">
        <v>1530</v>
      </c>
    </row>
    <row r="10" spans="1:3">
      <c r="A10" s="4" t="s">
        <v>678</v>
      </c>
      <c r="B10" s="5" t="n">
        <v>77861</v>
      </c>
      <c r="C10" s="5" t="n">
        <v>74879</v>
      </c>
    </row>
    <row r="11" spans="1:3">
      <c r="A11" s="4" t="s">
        <v>679</v>
      </c>
      <c r="B11" s="5" t="n">
        <v>-65730</v>
      </c>
      <c r="C11" s="5" t="n">
        <v>-62318</v>
      </c>
    </row>
    <row r="12" spans="1:3">
      <c r="A12" s="4" t="s">
        <v>676</v>
      </c>
      <c r="B12" s="5" t="n">
        <v>1001717</v>
      </c>
      <c r="C12" s="5" t="n">
        <v>988481</v>
      </c>
    </row>
    <row r="13" spans="1:3">
      <c r="A13" s="4" t="s">
        <v>680</v>
      </c>
    </row>
    <row r="14" spans="1:3">
      <c r="A14" s="3" t="s">
        <v>612</v>
      </c>
    </row>
    <row r="15" spans="1:3">
      <c r="A15" s="4" t="s">
        <v>675</v>
      </c>
      <c r="B15" s="5" t="n">
        <v>-580686</v>
      </c>
      <c r="C15" s="5" t="n">
        <v>-568133</v>
      </c>
    </row>
    <row r="16" spans="1:3">
      <c r="A16" s="4" t="s">
        <v>681</v>
      </c>
      <c r="B16" s="5" t="n">
        <v>-70958</v>
      </c>
      <c r="C16" s="5" t="n">
        <v>-70383</v>
      </c>
    </row>
    <row r="17" spans="1:3">
      <c r="A17" s="4" t="s">
        <v>679</v>
      </c>
      <c r="B17" s="5" t="n">
        <v>59935</v>
      </c>
      <c r="C17" s="5" t="n">
        <v>57830</v>
      </c>
    </row>
    <row r="18" spans="1:3">
      <c r="A18" s="4" t="s">
        <v>676</v>
      </c>
      <c r="B18" s="5" t="n">
        <v>-591709</v>
      </c>
      <c r="C18" s="5" t="n">
        <v>-580686</v>
      </c>
    </row>
    <row r="19" spans="1:3">
      <c r="A19" s="4" t="s">
        <v>611</v>
      </c>
    </row>
    <row r="20" spans="1:3">
      <c r="A20" s="3" t="s">
        <v>612</v>
      </c>
    </row>
    <row r="21" spans="1:3">
      <c r="A21" s="4" t="s">
        <v>675</v>
      </c>
      <c r="B21" s="5" t="n">
        <v>44241</v>
      </c>
    </row>
    <row r="22" spans="1:3">
      <c r="A22" s="4" t="s">
        <v>676</v>
      </c>
      <c r="B22" s="5" t="n">
        <v>42580</v>
      </c>
      <c r="C22" s="5" t="n">
        <v>44241</v>
      </c>
    </row>
    <row r="23" spans="1:3">
      <c r="A23" s="4" t="s">
        <v>682</v>
      </c>
    </row>
    <row r="24" spans="1:3">
      <c r="A24" s="3" t="s">
        <v>612</v>
      </c>
    </row>
    <row r="25" spans="1:3">
      <c r="A25" s="4" t="s">
        <v>675</v>
      </c>
      <c r="B25" s="5" t="n">
        <v>102541</v>
      </c>
      <c r="C25" s="5" t="n">
        <v>101332</v>
      </c>
    </row>
    <row r="26" spans="1:3">
      <c r="A26" s="4" t="s">
        <v>677</v>
      </c>
      <c r="B26" s="5" t="n">
        <v>554</v>
      </c>
      <c r="C26" s="5" t="n">
        <v>712</v>
      </c>
    </row>
    <row r="27" spans="1:3">
      <c r="A27" s="4" t="s">
        <v>678</v>
      </c>
      <c r="B27" s="5" t="n">
        <v>2060</v>
      </c>
      <c r="C27" s="5" t="n">
        <v>1454</v>
      </c>
    </row>
    <row r="28" spans="1:3">
      <c r="A28" s="4" t="s">
        <v>679</v>
      </c>
      <c r="B28" s="5" t="n">
        <v>-751</v>
      </c>
      <c r="C28" s="5" t="n">
        <v>-860</v>
      </c>
    </row>
    <row r="29" spans="1:3">
      <c r="A29" s="4" t="s">
        <v>683</v>
      </c>
      <c r="B29" s="5" t="n">
        <v>-39</v>
      </c>
      <c r="C29" s="5" t="n">
        <v>-97</v>
      </c>
    </row>
    <row r="30" spans="1:3">
      <c r="A30" s="4" t="s">
        <v>676</v>
      </c>
      <c r="B30" s="5" t="n">
        <v>104365</v>
      </c>
      <c r="C30" s="5" t="n">
        <v>102541</v>
      </c>
    </row>
    <row r="31" spans="1:3">
      <c r="A31" s="4" t="s">
        <v>684</v>
      </c>
    </row>
    <row r="32" spans="1:3">
      <c r="A32" s="3" t="s">
        <v>612</v>
      </c>
    </row>
    <row r="33" spans="1:3">
      <c r="A33" s="4" t="s">
        <v>675</v>
      </c>
      <c r="B33" s="5" t="n">
        <v>-58300</v>
      </c>
      <c r="C33" s="5" t="n">
        <v>-54706</v>
      </c>
    </row>
    <row r="34" spans="1:3">
      <c r="A34" s="4" t="s">
        <v>681</v>
      </c>
      <c r="B34" s="5" t="n">
        <v>-4185</v>
      </c>
      <c r="C34" s="5" t="n">
        <v>-4370</v>
      </c>
    </row>
    <row r="35" spans="1:3">
      <c r="A35" s="4" t="s">
        <v>679</v>
      </c>
      <c r="B35" s="5" t="n">
        <v>681</v>
      </c>
      <c r="C35" s="5" t="n">
        <v>750</v>
      </c>
    </row>
    <row r="36" spans="1:3">
      <c r="A36" s="4" t="s">
        <v>683</v>
      </c>
      <c r="B36" s="5" t="n">
        <v>19</v>
      </c>
      <c r="C36" s="5" t="n">
        <v>26</v>
      </c>
    </row>
    <row r="37" spans="1:3">
      <c r="A37" s="4" t="s">
        <v>676</v>
      </c>
      <c r="B37" s="5" t="n">
        <v>-61785</v>
      </c>
      <c r="C37" s="5" t="n">
        <v>-58300</v>
      </c>
    </row>
    <row r="38" spans="1:3">
      <c r="A38" s="4" t="s">
        <v>615</v>
      </c>
    </row>
    <row r="39" spans="1:3">
      <c r="A39" s="3" t="s">
        <v>612</v>
      </c>
    </row>
    <row r="40" spans="1:3">
      <c r="A40" s="4" t="s">
        <v>675</v>
      </c>
      <c r="B40" s="5" t="n">
        <v>355396</v>
      </c>
    </row>
    <row r="41" spans="1:3">
      <c r="A41" s="4" t="s">
        <v>676</v>
      </c>
      <c r="B41" s="5" t="n">
        <v>359360</v>
      </c>
      <c r="C41" s="5" t="n">
        <v>355396</v>
      </c>
    </row>
    <row r="42" spans="1:3">
      <c r="A42" s="4" t="s">
        <v>685</v>
      </c>
    </row>
    <row r="43" spans="1:3">
      <c r="A43" s="3" t="s">
        <v>612</v>
      </c>
    </row>
    <row r="44" spans="1:3">
      <c r="A44" s="4" t="s">
        <v>675</v>
      </c>
      <c r="B44" s="5" t="n">
        <v>854382</v>
      </c>
      <c r="C44" s="5" t="n">
        <v>842473</v>
      </c>
    </row>
    <row r="45" spans="1:3">
      <c r="A45" s="4" t="s">
        <v>677</v>
      </c>
      <c r="B45" s="5" t="n">
        <v>274</v>
      </c>
      <c r="C45" s="5" t="n">
        <v>512</v>
      </c>
    </row>
    <row r="46" spans="1:3">
      <c r="A46" s="4" t="s">
        <v>678</v>
      </c>
      <c r="B46" s="5" t="n">
        <v>74157</v>
      </c>
      <c r="C46" s="5" t="n">
        <v>71704</v>
      </c>
    </row>
    <row r="47" spans="1:3">
      <c r="A47" s="4" t="s">
        <v>679</v>
      </c>
      <c r="B47" s="5" t="n">
        <v>-62560</v>
      </c>
      <c r="C47" s="5" t="n">
        <v>-59822</v>
      </c>
    </row>
    <row r="48" spans="1:3">
      <c r="A48" s="4" t="s">
        <v>683</v>
      </c>
      <c r="B48" s="5" t="n">
        <v>-536</v>
      </c>
      <c r="C48" s="5" t="n">
        <v>-485</v>
      </c>
    </row>
    <row r="49" spans="1:3">
      <c r="A49" s="4" t="s">
        <v>676</v>
      </c>
      <c r="B49" s="5" t="n">
        <v>865717</v>
      </c>
      <c r="C49" s="5" t="n">
        <v>854382</v>
      </c>
    </row>
    <row r="50" spans="1:3">
      <c r="A50" s="4" t="s">
        <v>686</v>
      </c>
    </row>
    <row r="51" spans="1:3">
      <c r="A51" s="3" t="s">
        <v>612</v>
      </c>
    </row>
    <row r="52" spans="1:3">
      <c r="A52" s="4" t="s">
        <v>675</v>
      </c>
      <c r="B52" s="5" t="n">
        <v>-498986</v>
      </c>
      <c r="C52" s="5" t="n">
        <v>-491066</v>
      </c>
    </row>
    <row r="53" spans="1:3">
      <c r="A53" s="4" t="s">
        <v>681</v>
      </c>
      <c r="B53" s="5" t="n">
        <v>-64672</v>
      </c>
      <c r="C53" s="5" t="n">
        <v>-63878</v>
      </c>
    </row>
    <row r="54" spans="1:3">
      <c r="A54" s="4" t="s">
        <v>679</v>
      </c>
      <c r="B54" s="5" t="n">
        <v>56943</v>
      </c>
      <c r="C54" s="5" t="n">
        <v>55519</v>
      </c>
    </row>
    <row r="55" spans="1:3">
      <c r="A55" s="4" t="s">
        <v>683</v>
      </c>
      <c r="B55" s="5" t="n">
        <v>358</v>
      </c>
      <c r="C55" s="5" t="n">
        <v>439</v>
      </c>
    </row>
    <row r="56" spans="1:3">
      <c r="A56" s="4" t="s">
        <v>676</v>
      </c>
      <c r="B56" s="5" t="n">
        <v>-506357</v>
      </c>
      <c r="C56" s="5" t="n">
        <v>-498986</v>
      </c>
    </row>
    <row r="57" spans="1:3">
      <c r="A57" s="4" t="s">
        <v>617</v>
      </c>
    </row>
    <row r="58" spans="1:3">
      <c r="A58" s="3" t="s">
        <v>612</v>
      </c>
    </row>
    <row r="59" spans="1:3">
      <c r="A59" s="4" t="s">
        <v>675</v>
      </c>
      <c r="B59" s="5" t="n">
        <v>8158</v>
      </c>
    </row>
    <row r="60" spans="1:3">
      <c r="A60" s="4" t="s">
        <v>676</v>
      </c>
      <c r="B60" s="5" t="n">
        <v>8068</v>
      </c>
      <c r="C60" s="5" t="n">
        <v>8158</v>
      </c>
    </row>
    <row r="61" spans="1:3">
      <c r="A61" s="4" t="s">
        <v>687</v>
      </c>
    </row>
    <row r="62" spans="1:3">
      <c r="A62" s="3" t="s">
        <v>612</v>
      </c>
    </row>
    <row r="63" spans="1:3">
      <c r="A63" s="4" t="s">
        <v>675</v>
      </c>
      <c r="B63" s="5" t="n">
        <v>31558</v>
      </c>
      <c r="C63" s="5" t="n">
        <v>30585</v>
      </c>
    </row>
    <row r="64" spans="1:3">
      <c r="A64" s="4" t="s">
        <v>677</v>
      </c>
      <c r="B64" s="5" t="n">
        <v>277</v>
      </c>
      <c r="C64" s="5" t="n">
        <v>306</v>
      </c>
    </row>
    <row r="65" spans="1:3">
      <c r="A65" s="4" t="s">
        <v>678</v>
      </c>
      <c r="B65" s="5" t="n">
        <v>1644</v>
      </c>
      <c r="C65" s="5" t="n">
        <v>1721</v>
      </c>
    </row>
    <row r="66" spans="1:3">
      <c r="A66" s="4" t="s">
        <v>679</v>
      </c>
      <c r="B66" s="5" t="n">
        <v>-2419</v>
      </c>
      <c r="C66" s="5" t="n">
        <v>-1636</v>
      </c>
    </row>
    <row r="67" spans="1:3">
      <c r="A67" s="4" t="s">
        <v>683</v>
      </c>
      <c r="B67" s="5" t="n">
        <v>575</v>
      </c>
      <c r="C67" s="5" t="n">
        <v>582</v>
      </c>
    </row>
    <row r="68" spans="1:3">
      <c r="A68" s="4" t="s">
        <v>676</v>
      </c>
      <c r="B68" s="5" t="n">
        <v>31635</v>
      </c>
      <c r="C68" s="5" t="n">
        <v>31558</v>
      </c>
    </row>
    <row r="69" spans="1:3">
      <c r="A69" s="4" t="s">
        <v>688</v>
      </c>
    </row>
    <row r="70" spans="1:3">
      <c r="A70" s="3" t="s">
        <v>612</v>
      </c>
    </row>
    <row r="71" spans="1:3">
      <c r="A71" s="4" t="s">
        <v>675</v>
      </c>
      <c r="B71" s="5" t="n">
        <v>-23400</v>
      </c>
      <c r="C71" s="5" t="n">
        <v>-22361</v>
      </c>
    </row>
    <row r="72" spans="1:3">
      <c r="A72" s="4" t="s">
        <v>681</v>
      </c>
      <c r="B72" s="5" t="n">
        <v>-2101</v>
      </c>
      <c r="C72" s="5" t="n">
        <v>-2135</v>
      </c>
    </row>
    <row r="73" spans="1:3">
      <c r="A73" s="4" t="s">
        <v>679</v>
      </c>
      <c r="B73" s="5" t="n">
        <v>2311</v>
      </c>
      <c r="C73" s="5" t="n">
        <v>1561</v>
      </c>
    </row>
    <row r="74" spans="1:3">
      <c r="A74" s="4" t="s">
        <v>683</v>
      </c>
      <c r="B74" s="5" t="n">
        <v>-377</v>
      </c>
      <c r="C74" s="5" t="n">
        <v>-465</v>
      </c>
    </row>
    <row r="75" spans="1:3">
      <c r="A75" s="4" t="s">
        <v>676</v>
      </c>
      <c r="B75" s="6" t="n">
        <v>-23567</v>
      </c>
      <c r="C75" s="6" t="n">
        <v>-234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48</v>
      </c>
      <c r="C2" s="2" t="s">
        <v>49</v>
      </c>
    </row>
    <row r="3" spans="1:3">
      <c r="A3" s="3" t="s">
        <v>690</v>
      </c>
    </row>
    <row r="4" spans="1:3">
      <c r="A4" s="4" t="s">
        <v>675</v>
      </c>
      <c r="B4" s="6" t="n">
        <v>66644</v>
      </c>
    </row>
    <row r="5" spans="1:3">
      <c r="A5" s="4" t="s">
        <v>676</v>
      </c>
      <c r="B5" s="5" t="n">
        <v>59206</v>
      </c>
      <c r="C5" s="6" t="n">
        <v>66644</v>
      </c>
    </row>
    <row r="6" spans="1:3">
      <c r="A6" s="4" t="s">
        <v>691</v>
      </c>
    </row>
    <row r="7" spans="1:3">
      <c r="A7" s="3" t="s">
        <v>690</v>
      </c>
    </row>
    <row r="8" spans="1:3">
      <c r="A8" s="4" t="s">
        <v>675</v>
      </c>
      <c r="B8" s="5" t="n">
        <v>66644</v>
      </c>
      <c r="C8" s="5" t="n">
        <v>73106</v>
      </c>
    </row>
    <row r="9" spans="1:3">
      <c r="A9" s="4" t="s">
        <v>677</v>
      </c>
      <c r="B9" s="5" t="n">
        <v>76870</v>
      </c>
      <c r="C9" s="5" t="n">
        <v>74457</v>
      </c>
    </row>
    <row r="10" spans="1:3">
      <c r="A10" s="4" t="s">
        <v>692</v>
      </c>
      <c r="B10" s="5" t="n">
        <v>-77861</v>
      </c>
      <c r="C10" s="5" t="n">
        <v>-74879</v>
      </c>
    </row>
    <row r="11" spans="1:3">
      <c r="A11" s="4" t="s">
        <v>693</v>
      </c>
      <c r="B11" s="5" t="n">
        <v>-6447</v>
      </c>
      <c r="C11" s="5" t="n">
        <v>-6040</v>
      </c>
    </row>
    <row r="12" spans="1:3">
      <c r="A12" s="4" t="s">
        <v>676</v>
      </c>
      <c r="B12" s="6" t="n">
        <v>59206</v>
      </c>
      <c r="C12" s="6" t="n">
        <v>6664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48</v>
      </c>
    </row>
    <row r="3" spans="1:2">
      <c r="A3" s="3" t="s">
        <v>225</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48</v>
      </c>
      <c r="C2" s="2" t="s">
        <v>551</v>
      </c>
    </row>
    <row r="3" spans="1:3">
      <c r="A3" s="3" t="s">
        <v>567</v>
      </c>
    </row>
    <row r="4" spans="1:3">
      <c r="A4" s="4" t="s">
        <v>695</v>
      </c>
      <c r="B4" s="6" t="n">
        <v>61549</v>
      </c>
      <c r="C4" s="6" t="n">
        <v>65524</v>
      </c>
    </row>
    <row r="5" spans="1:3">
      <c r="A5" s="4" t="s">
        <v>696</v>
      </c>
      <c r="B5" s="5" t="n">
        <v>12343</v>
      </c>
    </row>
    <row r="6" spans="1:3">
      <c r="A6" s="4" t="s">
        <v>697</v>
      </c>
    </row>
    <row r="7" spans="1:3">
      <c r="A7" s="3" t="s">
        <v>567</v>
      </c>
    </row>
    <row r="8" spans="1:3">
      <c r="A8" s="4" t="s">
        <v>695</v>
      </c>
      <c r="B8" s="5" t="n">
        <v>20952</v>
      </c>
      <c r="C8" s="5" t="n">
        <v>21568</v>
      </c>
    </row>
    <row r="9" spans="1:3">
      <c r="A9" s="4" t="s">
        <v>696</v>
      </c>
      <c r="B9" s="5" t="n">
        <v>732</v>
      </c>
    </row>
    <row r="10" spans="1:3">
      <c r="A10" s="4" t="s">
        <v>698</v>
      </c>
    </row>
    <row r="11" spans="1:3">
      <c r="A11" s="3" t="s">
        <v>567</v>
      </c>
    </row>
    <row r="12" spans="1:3">
      <c r="A12" s="4" t="s">
        <v>695</v>
      </c>
      <c r="B12" s="5" t="n">
        <v>8289</v>
      </c>
      <c r="C12" s="5" t="n">
        <v>7079</v>
      </c>
    </row>
    <row r="13" spans="1:3">
      <c r="A13" s="4" t="s">
        <v>696</v>
      </c>
      <c r="B13" s="5" t="n">
        <v>2968</v>
      </c>
    </row>
    <row r="14" spans="1:3">
      <c r="A14" s="4" t="s">
        <v>699</v>
      </c>
    </row>
    <row r="15" spans="1:3">
      <c r="A15" s="3" t="s">
        <v>567</v>
      </c>
    </row>
    <row r="16" spans="1:3">
      <c r="A16" s="4" t="s">
        <v>695</v>
      </c>
      <c r="B16" s="5" t="n">
        <v>23740</v>
      </c>
      <c r="C16" s="5" t="n">
        <v>27354</v>
      </c>
    </row>
    <row r="17" spans="1:3">
      <c r="A17" s="4" t="s">
        <v>696</v>
      </c>
      <c r="B17" s="5" t="n">
        <v>6966</v>
      </c>
    </row>
    <row r="18" spans="1:3">
      <c r="A18" s="4" t="s">
        <v>700</v>
      </c>
    </row>
    <row r="19" spans="1:3">
      <c r="A19" s="3" t="s">
        <v>567</v>
      </c>
    </row>
    <row r="20" spans="1:3">
      <c r="A20" s="4" t="s">
        <v>695</v>
      </c>
      <c r="B20" s="5" t="n">
        <v>8361</v>
      </c>
      <c r="C20" s="5" t="n">
        <v>9311</v>
      </c>
    </row>
    <row r="21" spans="1:3">
      <c r="A21" s="4" t="s">
        <v>696</v>
      </c>
      <c r="B21" s="5" t="n">
        <v>1612</v>
      </c>
    </row>
    <row r="22" spans="1:3">
      <c r="A22" s="4" t="s">
        <v>701</v>
      </c>
    </row>
    <row r="23" spans="1:3">
      <c r="A23" s="3" t="s">
        <v>567</v>
      </c>
    </row>
    <row r="24" spans="1:3">
      <c r="A24" s="4" t="s">
        <v>695</v>
      </c>
      <c r="B24" s="5" t="n">
        <v>207</v>
      </c>
      <c r="C24" s="6" t="n">
        <v>212</v>
      </c>
    </row>
    <row r="25" spans="1:3">
      <c r="A25" s="4" t="s">
        <v>696</v>
      </c>
      <c r="B25" s="6" t="n">
        <v>6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703</v>
      </c>
    </row>
    <row r="3" spans="1:2">
      <c r="A3" s="3" t="s">
        <v>704</v>
      </c>
    </row>
    <row r="4" spans="1:2">
      <c r="A4" s="4" t="s">
        <v>705</v>
      </c>
      <c r="B4" s="6" t="n">
        <v>939</v>
      </c>
    </row>
    <row r="5" spans="1:2">
      <c r="A5" s="4" t="s">
        <v>706</v>
      </c>
      <c r="B5" s="5" t="n">
        <v>45</v>
      </c>
    </row>
    <row r="6" spans="1:2">
      <c r="A6" s="4" t="s">
        <v>707</v>
      </c>
      <c r="B6" s="5" t="n">
        <v>4640</v>
      </c>
    </row>
    <row r="7" spans="1:2">
      <c r="A7" s="4" t="s">
        <v>708</v>
      </c>
      <c r="B7" s="5" t="n">
        <v>18240</v>
      </c>
    </row>
    <row r="8" spans="1:2">
      <c r="A8" s="4" t="s">
        <v>709</v>
      </c>
      <c r="B8" s="6" t="n">
        <v>917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0</v>
      </c>
      <c r="B1" s="2" t="s">
        <v>48</v>
      </c>
      <c r="C1" s="2" t="s">
        <v>49</v>
      </c>
    </row>
    <row r="2" spans="1:3">
      <c r="A2" s="3" t="s">
        <v>711</v>
      </c>
    </row>
    <row r="3" spans="1:3">
      <c r="A3" s="4" t="s">
        <v>712</v>
      </c>
      <c r="B3" s="6" t="n">
        <v>29923</v>
      </c>
      <c r="C3" s="6" t="n">
        <v>299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48</v>
      </c>
      <c r="C2" s="2" t="s">
        <v>49</v>
      </c>
      <c r="D2" s="2" t="s">
        <v>714</v>
      </c>
    </row>
    <row r="3" spans="1:4">
      <c r="A3" s="3" t="s">
        <v>715</v>
      </c>
    </row>
    <row r="4" spans="1:4">
      <c r="A4" s="4" t="s">
        <v>716</v>
      </c>
      <c r="B4" s="4" t="s">
        <v>717</v>
      </c>
    </row>
    <row r="5" spans="1:4">
      <c r="A5" s="4" t="s">
        <v>718</v>
      </c>
      <c r="B5" s="4" t="s">
        <v>719</v>
      </c>
      <c r="C5" s="4" t="s">
        <v>720</v>
      </c>
    </row>
    <row r="6" spans="1:4">
      <c r="A6" s="4" t="s">
        <v>721</v>
      </c>
      <c r="B6" s="4" t="s">
        <v>722</v>
      </c>
      <c r="C6" s="4" t="s">
        <v>722</v>
      </c>
    </row>
    <row r="7" spans="1:4">
      <c r="A7" s="4" t="s">
        <v>723</v>
      </c>
    </row>
    <row r="8" spans="1:4">
      <c r="A8" s="3" t="s">
        <v>715</v>
      </c>
    </row>
    <row r="9" spans="1:4">
      <c r="A9" s="4" t="s">
        <v>530</v>
      </c>
      <c r="D9" s="6" t="n">
        <v>43800</v>
      </c>
    </row>
    <row r="10" spans="1:4">
      <c r="A10" s="4" t="s">
        <v>724</v>
      </c>
      <c r="D10" s="6" t="n">
        <v>3471</v>
      </c>
    </row>
    <row r="11" spans="1:4">
      <c r="A11" s="4" t="s">
        <v>725</v>
      </c>
    </row>
    <row r="12" spans="1:4">
      <c r="A12" s="3" t="s">
        <v>715</v>
      </c>
    </row>
    <row r="13" spans="1:4">
      <c r="A13" s="4" t="s">
        <v>529</v>
      </c>
      <c r="D13" s="4" t="s">
        <v>72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48</v>
      </c>
      <c r="C2" s="2" t="s">
        <v>49</v>
      </c>
    </row>
    <row r="3" spans="1:3">
      <c r="A3" s="3" t="s">
        <v>728</v>
      </c>
    </row>
    <row r="4" spans="1:3">
      <c r="A4" s="4" t="s">
        <v>675</v>
      </c>
      <c r="B4" s="6" t="n">
        <v>14161</v>
      </c>
    </row>
    <row r="5" spans="1:3">
      <c r="A5" s="4" t="s">
        <v>676</v>
      </c>
      <c r="B5" s="5" t="n">
        <v>16349</v>
      </c>
      <c r="C5" s="6" t="n">
        <v>14161</v>
      </c>
    </row>
    <row r="6" spans="1:3">
      <c r="A6" s="4" t="s">
        <v>626</v>
      </c>
    </row>
    <row r="7" spans="1:3">
      <c r="A7" s="3" t="s">
        <v>728</v>
      </c>
    </row>
    <row r="8" spans="1:3">
      <c r="A8" s="4" t="s">
        <v>675</v>
      </c>
      <c r="B8" s="5" t="n">
        <v>37314</v>
      </c>
      <c r="C8" s="5" t="n">
        <v>34550</v>
      </c>
    </row>
    <row r="9" spans="1:3">
      <c r="A9" s="4" t="s">
        <v>677</v>
      </c>
      <c r="B9" s="5" t="n">
        <v>624</v>
      </c>
      <c r="C9" s="5" t="n">
        <v>269</v>
      </c>
    </row>
    <row r="10" spans="1:3">
      <c r="A10" s="4" t="s">
        <v>678</v>
      </c>
      <c r="B10" s="5" t="n">
        <v>6447</v>
      </c>
      <c r="C10" s="5" t="n">
        <v>6040</v>
      </c>
    </row>
    <row r="11" spans="1:3">
      <c r="A11" s="4" t="s">
        <v>729</v>
      </c>
      <c r="B11" s="5" t="n">
        <v>-591</v>
      </c>
      <c r="C11" s="5" t="n">
        <v>-3545</v>
      </c>
    </row>
    <row r="12" spans="1:3">
      <c r="A12" s="4" t="s">
        <v>676</v>
      </c>
      <c r="B12" s="5" t="n">
        <v>43794</v>
      </c>
      <c r="C12" s="5" t="n">
        <v>37314</v>
      </c>
    </row>
    <row r="13" spans="1:3">
      <c r="A13" s="4" t="s">
        <v>680</v>
      </c>
    </row>
    <row r="14" spans="1:3">
      <c r="A14" s="3" t="s">
        <v>728</v>
      </c>
    </row>
    <row r="15" spans="1:3">
      <c r="A15" s="4" t="s">
        <v>675</v>
      </c>
      <c r="B15" s="5" t="n">
        <v>-23153</v>
      </c>
      <c r="C15" s="5" t="n">
        <v>-22159</v>
      </c>
    </row>
    <row r="16" spans="1:3">
      <c r="A16" s="4" t="s">
        <v>730</v>
      </c>
      <c r="B16" s="5" t="n">
        <v>-4844</v>
      </c>
      <c r="C16" s="5" t="n">
        <v>-4366</v>
      </c>
    </row>
    <row r="17" spans="1:3">
      <c r="A17" s="4" t="s">
        <v>729</v>
      </c>
      <c r="B17" s="5" t="n">
        <v>552</v>
      </c>
      <c r="C17" s="5" t="n">
        <v>3372</v>
      </c>
    </row>
    <row r="18" spans="1:3">
      <c r="A18" s="4" t="s">
        <v>676</v>
      </c>
      <c r="B18" s="6" t="n">
        <v>-27445</v>
      </c>
      <c r="C18" s="6" t="n">
        <v>-2315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48</v>
      </c>
      <c r="C2" s="2" t="s">
        <v>49</v>
      </c>
    </row>
    <row r="3" spans="1:3">
      <c r="A3" s="3" t="s">
        <v>732</v>
      </c>
    </row>
    <row r="4" spans="1:3">
      <c r="A4" s="4" t="s">
        <v>733</v>
      </c>
      <c r="B4" s="6" t="n">
        <v>2019</v>
      </c>
      <c r="C4" s="6" t="n">
        <v>1118</v>
      </c>
    </row>
    <row r="5" spans="1:3">
      <c r="A5" s="4" t="s">
        <v>67</v>
      </c>
      <c r="B5" s="5" t="n">
        <v>39192</v>
      </c>
      <c r="C5" s="5" t="n">
        <v>38051</v>
      </c>
    </row>
    <row r="6" spans="1:3">
      <c r="A6" s="4" t="s">
        <v>734</v>
      </c>
      <c r="B6" s="5" t="n">
        <v>55601</v>
      </c>
      <c r="C6" s="5" t="n">
        <v>46797</v>
      </c>
    </row>
    <row r="7" spans="1:3">
      <c r="A7" s="4" t="s">
        <v>735</v>
      </c>
    </row>
    <row r="8" spans="1:3">
      <c r="A8" s="3" t="s">
        <v>732</v>
      </c>
    </row>
    <row r="9" spans="1:3">
      <c r="A9" s="4" t="s">
        <v>67</v>
      </c>
      <c r="B9" s="6" t="n">
        <v>37173</v>
      </c>
      <c r="C9" s="6" t="n">
        <v>3693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s>
  <sheetData>
    <row r="1" spans="1:5">
      <c r="A1" s="1" t="s">
        <v>736</v>
      </c>
      <c r="C1" s="2" t="s">
        <v>1</v>
      </c>
    </row>
    <row r="2" spans="1:5">
      <c r="C2" s="2" t="s">
        <v>48</v>
      </c>
      <c r="E2" s="2" t="s">
        <v>49</v>
      </c>
    </row>
    <row r="3" spans="1:5">
      <c r="A3" s="4" t="s">
        <v>506</v>
      </c>
    </row>
    <row r="4" spans="1:5">
      <c r="A4" s="3" t="s">
        <v>732</v>
      </c>
    </row>
    <row r="5" spans="1:5">
      <c r="A5" s="4" t="s">
        <v>737</v>
      </c>
      <c r="C5" s="4" t="s">
        <v>738</v>
      </c>
      <c r="D5" s="4" t="s">
        <v>169</v>
      </c>
      <c r="E5" s="4" t="s">
        <v>738</v>
      </c>
    </row>
    <row r="6" spans="1:5">
      <c r="A6" s="4" t="s">
        <v>739</v>
      </c>
      <c r="B6" s="4" t="s">
        <v>169</v>
      </c>
      <c r="C6" s="4" t="s">
        <v>740</v>
      </c>
    </row>
    <row r="7" spans="1:5">
      <c r="A7" s="4" t="s">
        <v>414</v>
      </c>
    </row>
    <row r="8" spans="1:5">
      <c r="A8" s="3" t="s">
        <v>732</v>
      </c>
    </row>
    <row r="9" spans="1:5">
      <c r="A9" s="4" t="s">
        <v>737</v>
      </c>
      <c r="C9" s="4" t="s">
        <v>741</v>
      </c>
      <c r="D9" s="4" t="s">
        <v>191</v>
      </c>
      <c r="E9" s="4" t="s">
        <v>741</v>
      </c>
    </row>
    <row r="10" spans="1:5">
      <c r="A10" s="4" t="s">
        <v>739</v>
      </c>
      <c r="B10" s="4" t="s">
        <v>191</v>
      </c>
      <c r="C10" s="4" t="s">
        <v>742</v>
      </c>
    </row>
    <row r="11" spans="1:5"/>
    <row r="12" spans="1:5">
      <c r="A12" s="4" t="s">
        <v>169</v>
      </c>
      <c r="B12" s="4" t="s">
        <v>743</v>
      </c>
    </row>
    <row r="13" spans="1:5">
      <c r="A13" s="4" t="s">
        <v>191</v>
      </c>
      <c r="B13" s="4" t="s">
        <v>744</v>
      </c>
    </row>
  </sheetData>
  <mergeCells count="6">
    <mergeCell ref="A1:B2"/>
    <mergeCell ref="C1:E1"/>
    <mergeCell ref="C2:D2"/>
    <mergeCell ref="A11:D11"/>
    <mergeCell ref="B12:D12"/>
    <mergeCell ref="B13:D1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45</v>
      </c>
      <c r="B1" s="2" t="s">
        <v>1</v>
      </c>
    </row>
    <row r="2" spans="1:5">
      <c r="B2" s="2" t="s">
        <v>48</v>
      </c>
      <c r="D2" s="2" t="s">
        <v>49</v>
      </c>
      <c r="E2" s="2" t="s">
        <v>99</v>
      </c>
    </row>
    <row r="3" spans="1:5">
      <c r="A3" s="3" t="s">
        <v>732</v>
      </c>
    </row>
    <row r="4" spans="1:5">
      <c r="A4" s="4" t="s">
        <v>50</v>
      </c>
      <c r="B4" s="6" t="n">
        <v>73182</v>
      </c>
      <c r="D4" s="6" t="n">
        <v>73005</v>
      </c>
    </row>
    <row r="5" spans="1:5">
      <c r="A5" s="4" t="s">
        <v>60</v>
      </c>
      <c r="B5" s="5" t="n">
        <v>629949</v>
      </c>
      <c r="D5" s="5" t="n">
        <v>590377</v>
      </c>
    </row>
    <row r="6" spans="1:5">
      <c r="A6" s="4" t="s">
        <v>73</v>
      </c>
      <c r="B6" s="5" t="n">
        <v>264661</v>
      </c>
      <c r="D6" s="5" t="n">
        <v>258920</v>
      </c>
    </row>
    <row r="7" spans="1:5">
      <c r="A7" s="4" t="s">
        <v>83</v>
      </c>
      <c r="B7" s="5" t="n">
        <v>83430</v>
      </c>
      <c r="D7" s="5" t="n">
        <v>60363</v>
      </c>
    </row>
    <row r="8" spans="1:5">
      <c r="A8" s="4" t="s">
        <v>101</v>
      </c>
      <c r="B8" s="5" t="n">
        <v>375734</v>
      </c>
      <c r="D8" s="5" t="n">
        <v>377124</v>
      </c>
      <c r="E8" s="6" t="n">
        <v>366229</v>
      </c>
    </row>
    <row r="9" spans="1:5">
      <c r="A9" s="4" t="s">
        <v>115</v>
      </c>
      <c r="B9" s="5" t="n">
        <v>20712</v>
      </c>
      <c r="D9" s="5" t="n">
        <v>21338</v>
      </c>
      <c r="E9" s="5" t="n">
        <v>18761</v>
      </c>
    </row>
    <row r="10" spans="1:5">
      <c r="A10" s="4" t="s">
        <v>146</v>
      </c>
      <c r="B10" s="5" t="n">
        <v>557</v>
      </c>
      <c r="D10" s="5" t="n">
        <v>-95</v>
      </c>
      <c r="E10" s="5" t="n">
        <v>-552</v>
      </c>
    </row>
    <row r="11" spans="1:5">
      <c r="A11" s="4" t="s">
        <v>127</v>
      </c>
      <c r="B11" s="5" t="n">
        <v>21269</v>
      </c>
      <c r="D11" s="5" t="n">
        <v>21243</v>
      </c>
      <c r="E11" s="6" t="n">
        <v>18209</v>
      </c>
    </row>
    <row r="12" spans="1:5">
      <c r="A12" s="3" t="s">
        <v>746</v>
      </c>
    </row>
    <row r="13" spans="1:5">
      <c r="A13" s="4" t="s">
        <v>747</v>
      </c>
      <c r="B13" s="5" t="n">
        <v>-2530</v>
      </c>
      <c r="D13" s="5" t="n">
        <v>-1030</v>
      </c>
    </row>
    <row r="14" spans="1:5">
      <c r="A14" s="4" t="s">
        <v>506</v>
      </c>
    </row>
    <row r="15" spans="1:5">
      <c r="A15" s="3" t="s">
        <v>732</v>
      </c>
    </row>
    <row r="16" spans="1:5">
      <c r="A16" s="4" t="s">
        <v>50</v>
      </c>
      <c r="B16" s="5" t="n">
        <v>40995</v>
      </c>
      <c r="D16" s="5" t="n">
        <v>31799</v>
      </c>
    </row>
    <row r="17" spans="1:5">
      <c r="A17" s="4" t="s">
        <v>60</v>
      </c>
      <c r="B17" s="5" t="n">
        <v>297072</v>
      </c>
      <c r="D17" s="5" t="n">
        <v>283565</v>
      </c>
    </row>
    <row r="18" spans="1:5">
      <c r="A18" s="4" t="s">
        <v>73</v>
      </c>
      <c r="B18" s="5" t="n">
        <v>128364</v>
      </c>
      <c r="D18" s="5" t="n">
        <v>114759</v>
      </c>
    </row>
    <row r="19" spans="1:5">
      <c r="A19" s="4" t="s">
        <v>83</v>
      </c>
      <c r="B19" s="5" t="n">
        <v>27142</v>
      </c>
      <c r="D19" s="5" t="n">
        <v>20103</v>
      </c>
    </row>
    <row r="20" spans="1:5">
      <c r="A20" s="4" t="s">
        <v>101</v>
      </c>
      <c r="B20" s="5" t="n">
        <v>76428</v>
      </c>
      <c r="D20" s="5" t="n">
        <v>71819</v>
      </c>
    </row>
    <row r="21" spans="1:5">
      <c r="A21" s="4" t="s">
        <v>115</v>
      </c>
      <c r="B21" s="5" t="n">
        <v>5221</v>
      </c>
      <c r="D21" s="5" t="n">
        <v>2650</v>
      </c>
    </row>
    <row r="22" spans="1:5">
      <c r="A22" s="4" t="s">
        <v>146</v>
      </c>
      <c r="B22" s="4" t="s">
        <v>748</v>
      </c>
    </row>
    <row r="23" spans="1:5">
      <c r="A23" s="4" t="s">
        <v>127</v>
      </c>
      <c r="B23" s="5" t="n">
        <v>5221</v>
      </c>
      <c r="D23" s="5" t="n">
        <v>2650</v>
      </c>
    </row>
    <row r="24" spans="1:5">
      <c r="A24" s="4" t="s">
        <v>749</v>
      </c>
      <c r="B24" s="5" t="n">
        <v>81</v>
      </c>
    </row>
    <row r="25" spans="1:5">
      <c r="A25" s="3" t="s">
        <v>746</v>
      </c>
    </row>
    <row r="26" spans="1:5">
      <c r="A26" s="4" t="s">
        <v>750</v>
      </c>
      <c r="B26" s="5" t="n">
        <v>182561</v>
      </c>
      <c r="D26" s="6" t="n">
        <v>180502</v>
      </c>
    </row>
    <row r="27" spans="1:5">
      <c r="A27" s="4" t="s">
        <v>747</v>
      </c>
      <c r="B27" s="6" t="n">
        <v>-2</v>
      </c>
    </row>
    <row r="28" spans="1:5">
      <c r="A28" s="4" t="s">
        <v>751</v>
      </c>
      <c r="B28" s="4" t="s">
        <v>738</v>
      </c>
      <c r="C28" s="4" t="s">
        <v>169</v>
      </c>
      <c r="D28" s="4" t="s">
        <v>738</v>
      </c>
    </row>
    <row r="29" spans="1:5">
      <c r="A29" s="4" t="s">
        <v>752</v>
      </c>
      <c r="B29" s="6" t="n">
        <v>37425</v>
      </c>
      <c r="D29" s="6" t="n">
        <v>37003</v>
      </c>
    </row>
    <row r="30" spans="1:5">
      <c r="A30" s="4" t="s">
        <v>753</v>
      </c>
      <c r="B30" s="5" t="n">
        <v>-865</v>
      </c>
      <c r="D30" s="5" t="n">
        <v>-1013</v>
      </c>
    </row>
    <row r="31" spans="1:5">
      <c r="A31" s="4" t="s">
        <v>754</v>
      </c>
      <c r="B31" s="6" t="n">
        <v>36560</v>
      </c>
      <c r="D31" s="6" t="n">
        <v>35990</v>
      </c>
    </row>
    <row r="32" spans="1:5"/>
    <row r="33" spans="1:5">
      <c r="A33" s="4" t="s">
        <v>169</v>
      </c>
      <c r="B33" s="4" t="s">
        <v>743</v>
      </c>
    </row>
  </sheetData>
  <mergeCells count="5">
    <mergeCell ref="A1:A2"/>
    <mergeCell ref="B1:E1"/>
    <mergeCell ref="B2:C2"/>
    <mergeCell ref="A32:E32"/>
    <mergeCell ref="B33:E3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55</v>
      </c>
      <c r="B1" s="2" t="s">
        <v>1</v>
      </c>
    </row>
    <row r="2" spans="1:5">
      <c r="B2" s="2" t="s">
        <v>48</v>
      </c>
      <c r="D2" s="2" t="s">
        <v>49</v>
      </c>
      <c r="E2" s="2" t="s">
        <v>99</v>
      </c>
    </row>
    <row r="3" spans="1:5">
      <c r="A3" s="3" t="s">
        <v>732</v>
      </c>
    </row>
    <row r="4" spans="1:5">
      <c r="A4" s="4" t="s">
        <v>50</v>
      </c>
      <c r="B4" s="6" t="n">
        <v>73182</v>
      </c>
      <c r="D4" s="6" t="n">
        <v>73005</v>
      </c>
    </row>
    <row r="5" spans="1:5">
      <c r="A5" s="4" t="s">
        <v>60</v>
      </c>
      <c r="B5" s="5" t="n">
        <v>629949</v>
      </c>
      <c r="D5" s="5" t="n">
        <v>590377</v>
      </c>
    </row>
    <row r="6" spans="1:5">
      <c r="A6" s="4" t="s">
        <v>73</v>
      </c>
      <c r="B6" s="5" t="n">
        <v>264661</v>
      </c>
      <c r="D6" s="5" t="n">
        <v>258920</v>
      </c>
    </row>
    <row r="7" spans="1:5">
      <c r="A7" s="4" t="s">
        <v>83</v>
      </c>
      <c r="B7" s="5" t="n">
        <v>83430</v>
      </c>
      <c r="D7" s="5" t="n">
        <v>60363</v>
      </c>
    </row>
    <row r="8" spans="1:5">
      <c r="A8" s="4" t="s">
        <v>101</v>
      </c>
      <c r="B8" s="5" t="n">
        <v>375734</v>
      </c>
      <c r="D8" s="5" t="n">
        <v>377124</v>
      </c>
      <c r="E8" s="6" t="n">
        <v>366229</v>
      </c>
    </row>
    <row r="9" spans="1:5">
      <c r="A9" s="4" t="s">
        <v>115</v>
      </c>
      <c r="B9" s="5" t="n">
        <v>20712</v>
      </c>
      <c r="D9" s="5" t="n">
        <v>21338</v>
      </c>
      <c r="E9" s="5" t="n">
        <v>18761</v>
      </c>
    </row>
    <row r="10" spans="1:5">
      <c r="A10" s="4" t="s">
        <v>146</v>
      </c>
      <c r="B10" s="5" t="n">
        <v>557</v>
      </c>
      <c r="D10" s="5" t="n">
        <v>-95</v>
      </c>
      <c r="E10" s="5" t="n">
        <v>-552</v>
      </c>
    </row>
    <row r="11" spans="1:5">
      <c r="A11" s="4" t="s">
        <v>127</v>
      </c>
      <c r="B11" s="5" t="n">
        <v>21269</v>
      </c>
      <c r="D11" s="5" t="n">
        <v>21243</v>
      </c>
      <c r="E11" s="6" t="n">
        <v>18209</v>
      </c>
    </row>
    <row r="12" spans="1:5">
      <c r="A12" s="3" t="s">
        <v>746</v>
      </c>
    </row>
    <row r="13" spans="1:5">
      <c r="A13" s="4" t="s">
        <v>747</v>
      </c>
      <c r="B13" s="5" t="n">
        <v>-2530</v>
      </c>
      <c r="D13" s="5" t="n">
        <v>-1030</v>
      </c>
    </row>
    <row r="14" spans="1:5">
      <c r="A14" s="4" t="s">
        <v>754</v>
      </c>
      <c r="B14" s="5" t="n">
        <v>39192</v>
      </c>
      <c r="D14" s="5" t="n">
        <v>38051</v>
      </c>
    </row>
    <row r="15" spans="1:5">
      <c r="A15" s="4" t="s">
        <v>414</v>
      </c>
    </row>
    <row r="16" spans="1:5">
      <c r="A16" s="3" t="s">
        <v>732</v>
      </c>
    </row>
    <row r="17" spans="1:5">
      <c r="A17" s="4" t="s">
        <v>50</v>
      </c>
      <c r="B17" s="5" t="n">
        <v>4292</v>
      </c>
      <c r="D17" s="5" t="n">
        <v>7181</v>
      </c>
    </row>
    <row r="18" spans="1:5">
      <c r="A18" s="4" t="s">
        <v>60</v>
      </c>
      <c r="B18" s="5" t="n">
        <v>5203</v>
      </c>
      <c r="D18" s="5" t="n">
        <v>8592</v>
      </c>
    </row>
    <row r="19" spans="1:5">
      <c r="A19" s="4" t="s">
        <v>73</v>
      </c>
      <c r="B19" s="5" t="n">
        <v>2494</v>
      </c>
      <c r="D19" s="5" t="n">
        <v>6615</v>
      </c>
    </row>
    <row r="20" spans="1:5">
      <c r="A20" s="4" t="s">
        <v>83</v>
      </c>
      <c r="B20" s="5" t="n">
        <v>787</v>
      </c>
      <c r="D20" s="5" t="n">
        <v>1985</v>
      </c>
    </row>
    <row r="21" spans="1:5">
      <c r="A21" s="4" t="s">
        <v>101</v>
      </c>
      <c r="B21" s="5" t="n">
        <v>3214</v>
      </c>
      <c r="D21" s="5" t="n">
        <v>4337</v>
      </c>
    </row>
    <row r="22" spans="1:5">
      <c r="A22" s="4" t="s">
        <v>115</v>
      </c>
      <c r="B22" s="5" t="n">
        <v>1158</v>
      </c>
      <c r="D22" s="5" t="n">
        <v>586</v>
      </c>
    </row>
    <row r="23" spans="1:5">
      <c r="A23" s="4" t="s">
        <v>146</v>
      </c>
      <c r="B23" s="5" t="n">
        <v>-7</v>
      </c>
      <c r="D23" s="5" t="n">
        <v>-29</v>
      </c>
    </row>
    <row r="24" spans="1:5">
      <c r="A24" s="4" t="s">
        <v>127</v>
      </c>
      <c r="B24" s="5" t="n">
        <v>1151</v>
      </c>
      <c r="D24" s="5" t="n">
        <v>557</v>
      </c>
    </row>
    <row r="25" spans="1:5">
      <c r="A25" s="4" t="s">
        <v>749</v>
      </c>
      <c r="B25" s="5" t="n">
        <v>9</v>
      </c>
      <c r="D25" s="5" t="n">
        <v>9</v>
      </c>
    </row>
    <row r="26" spans="1:5">
      <c r="A26" s="3" t="s">
        <v>746</v>
      </c>
    </row>
    <row r="27" spans="1:5">
      <c r="A27" s="4" t="s">
        <v>750</v>
      </c>
      <c r="B27" s="5" t="n">
        <v>6214</v>
      </c>
      <c r="D27" s="5" t="n">
        <v>7173</v>
      </c>
    </row>
    <row r="28" spans="1:5">
      <c r="A28" s="4" t="s">
        <v>747</v>
      </c>
      <c r="B28" s="6" t="n">
        <v>-144</v>
      </c>
      <c r="D28" s="6" t="n">
        <v>-2180</v>
      </c>
    </row>
    <row r="29" spans="1:5">
      <c r="A29" s="4" t="s">
        <v>751</v>
      </c>
      <c r="B29" s="4" t="s">
        <v>741</v>
      </c>
      <c r="C29" s="4" t="s">
        <v>169</v>
      </c>
      <c r="D29" s="4" t="s">
        <v>741</v>
      </c>
    </row>
    <row r="30" spans="1:5">
      <c r="A30" s="4" t="s">
        <v>752</v>
      </c>
      <c r="B30" s="6" t="n">
        <v>1457</v>
      </c>
      <c r="D30" s="6" t="n">
        <v>1198</v>
      </c>
    </row>
    <row r="31" spans="1:5">
      <c r="A31" s="4" t="s">
        <v>754</v>
      </c>
      <c r="B31" s="6" t="n">
        <v>1457</v>
      </c>
      <c r="D31" s="6" t="n">
        <v>1198</v>
      </c>
    </row>
    <row r="32" spans="1:5"/>
    <row r="33" spans="1:5">
      <c r="A33" s="4" t="s">
        <v>169</v>
      </c>
      <c r="B33" s="4" t="s">
        <v>744</v>
      </c>
    </row>
  </sheetData>
  <mergeCells count="5">
    <mergeCell ref="A1:A2"/>
    <mergeCell ref="B1:E1"/>
    <mergeCell ref="B2:C2"/>
    <mergeCell ref="A32:E32"/>
    <mergeCell ref="B33:E3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48</v>
      </c>
      <c r="C2" s="2" t="s">
        <v>49</v>
      </c>
      <c r="D2" s="2" t="s">
        <v>99</v>
      </c>
    </row>
    <row r="3" spans="1:4">
      <c r="A3" s="3" t="s">
        <v>732</v>
      </c>
    </row>
    <row r="4" spans="1:4">
      <c r="A4" s="4" t="s">
        <v>757</v>
      </c>
      <c r="B4" s="6" t="n">
        <v>1573</v>
      </c>
      <c r="C4" s="6" t="n">
        <v>2104</v>
      </c>
      <c r="D4" s="6" t="n">
        <v>877</v>
      </c>
    </row>
    <row r="5" spans="1:4">
      <c r="A5" s="4" t="s">
        <v>758</v>
      </c>
      <c r="B5" s="5" t="n">
        <v>39192</v>
      </c>
      <c r="C5" s="5" t="n">
        <v>38051</v>
      </c>
    </row>
    <row r="6" spans="1:4">
      <c r="A6" s="4" t="s">
        <v>759</v>
      </c>
    </row>
    <row r="7" spans="1:4">
      <c r="A7" s="3" t="s">
        <v>732</v>
      </c>
    </row>
    <row r="8" spans="1:4">
      <c r="A8" s="4" t="s">
        <v>757</v>
      </c>
      <c r="B8" s="5" t="n">
        <v>85</v>
      </c>
      <c r="C8" s="5" t="n">
        <v>14</v>
      </c>
    </row>
    <row r="9" spans="1:4">
      <c r="A9" s="4" t="s">
        <v>760</v>
      </c>
      <c r="B9" s="5" t="n">
        <v>85</v>
      </c>
      <c r="C9" s="5" t="n">
        <v>14</v>
      </c>
    </row>
    <row r="10" spans="1:4">
      <c r="A10" s="4" t="s">
        <v>758</v>
      </c>
      <c r="B10" s="6" t="n">
        <v>1175</v>
      </c>
      <c r="C10" s="6" t="n">
        <v>86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48</v>
      </c>
    </row>
    <row r="3" spans="1:2">
      <c r="A3" s="3" t="s">
        <v>225</v>
      </c>
    </row>
    <row r="4" spans="1:2">
      <c r="A4" s="4" t="s">
        <v>235</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1</v>
      </c>
      <c r="C1" s="2" t="s">
        <v>48</v>
      </c>
      <c r="D1" s="2" t="s">
        <v>49</v>
      </c>
    </row>
    <row r="2" spans="1:4">
      <c r="A2" s="3" t="s">
        <v>762</v>
      </c>
    </row>
    <row r="3" spans="1:4">
      <c r="A3" s="4" t="s">
        <v>763</v>
      </c>
      <c r="C3" s="6" t="n">
        <v>1458</v>
      </c>
      <c r="D3" s="6" t="n">
        <v>852</v>
      </c>
    </row>
    <row r="4" spans="1:4">
      <c r="A4" s="4" t="s">
        <v>764</v>
      </c>
    </row>
    <row r="5" spans="1:4">
      <c r="A5" s="3" t="s">
        <v>762</v>
      </c>
    </row>
    <row r="6" spans="1:4">
      <c r="A6" s="4" t="s">
        <v>763</v>
      </c>
      <c r="B6" s="4" t="s">
        <v>169</v>
      </c>
      <c r="C6" s="5" t="n">
        <v>1228</v>
      </c>
      <c r="D6" s="5" t="n">
        <v>638</v>
      </c>
    </row>
    <row r="7" spans="1:4">
      <c r="A7" s="4" t="s">
        <v>765</v>
      </c>
    </row>
    <row r="8" spans="1:4">
      <c r="A8" s="3" t="s">
        <v>762</v>
      </c>
    </row>
    <row r="9" spans="1:4">
      <c r="A9" s="4" t="s">
        <v>763</v>
      </c>
      <c r="B9" s="4" t="s">
        <v>191</v>
      </c>
      <c r="C9" s="6" t="n">
        <v>230</v>
      </c>
      <c r="D9" s="6" t="n">
        <v>214</v>
      </c>
    </row>
    <row r="10" spans="1:4"/>
    <row r="11" spans="1:4">
      <c r="A11" s="4" t="s">
        <v>169</v>
      </c>
      <c r="B11" s="4" t="s">
        <v>766</v>
      </c>
    </row>
    <row r="12" spans="1:4">
      <c r="A12" s="4" t="s">
        <v>191</v>
      </c>
      <c r="B12" s="4" t="s">
        <v>767</v>
      </c>
    </row>
  </sheetData>
  <mergeCells count="4">
    <mergeCell ref="A1:B1"/>
    <mergeCell ref="A10:C10"/>
    <mergeCell ref="B11:C11"/>
    <mergeCell ref="B12:C1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8</v>
      </c>
      <c r="B1" s="2" t="s">
        <v>48</v>
      </c>
      <c r="C1" s="2" t="s">
        <v>49</v>
      </c>
      <c r="D1" s="2" t="s">
        <v>99</v>
      </c>
      <c r="E1" s="2" t="s">
        <v>620</v>
      </c>
    </row>
    <row r="2" spans="1:5">
      <c r="A2" s="3" t="s">
        <v>769</v>
      </c>
    </row>
    <row r="3" spans="1:5">
      <c r="A3" s="4" t="s">
        <v>770</v>
      </c>
      <c r="B3" s="6" t="n">
        <v>7577</v>
      </c>
      <c r="C3" s="6" t="n">
        <v>6544</v>
      </c>
    </row>
    <row r="4" spans="1:5">
      <c r="A4" s="4" t="s">
        <v>771</v>
      </c>
      <c r="B4" s="5" t="n">
        <v>-19078</v>
      </c>
      <c r="C4" s="5" t="n">
        <v>-13138</v>
      </c>
    </row>
    <row r="5" spans="1:5">
      <c r="A5" s="4" t="s">
        <v>772</v>
      </c>
      <c r="B5" s="5" t="n">
        <v>-11501</v>
      </c>
      <c r="C5" s="5" t="n">
        <v>-6594</v>
      </c>
      <c r="D5" s="6" t="n">
        <v>-2531</v>
      </c>
      <c r="E5" s="6" t="n">
        <v>291</v>
      </c>
    </row>
    <row r="6" spans="1:5">
      <c r="A6" s="4" t="s">
        <v>773</v>
      </c>
    </row>
    <row r="7" spans="1:5">
      <c r="A7" s="3" t="s">
        <v>769</v>
      </c>
    </row>
    <row r="8" spans="1:5">
      <c r="A8" s="4" t="s">
        <v>771</v>
      </c>
      <c r="B8" s="5" t="n">
        <v>-234</v>
      </c>
      <c r="C8" s="5" t="n">
        <v>-87</v>
      </c>
    </row>
    <row r="9" spans="1:5">
      <c r="A9" s="4" t="s">
        <v>772</v>
      </c>
      <c r="B9" s="5" t="n">
        <v>-234</v>
      </c>
      <c r="C9" s="5" t="n">
        <v>-87</v>
      </c>
    </row>
    <row r="10" spans="1:5">
      <c r="A10" s="4" t="s">
        <v>774</v>
      </c>
    </row>
    <row r="11" spans="1:5">
      <c r="A11" s="3" t="s">
        <v>769</v>
      </c>
    </row>
    <row r="12" spans="1:5">
      <c r="A12" s="4" t="s">
        <v>770</v>
      </c>
      <c r="B12" s="5" t="n">
        <v>1953</v>
      </c>
      <c r="C12" s="5" t="n">
        <v>1925</v>
      </c>
    </row>
    <row r="13" spans="1:5">
      <c r="A13" s="4" t="s">
        <v>772</v>
      </c>
      <c r="B13" s="5" t="n">
        <v>1953</v>
      </c>
      <c r="C13" s="5" t="n">
        <v>1925</v>
      </c>
      <c r="D13" s="5" t="n">
        <v>1626</v>
      </c>
    </row>
    <row r="14" spans="1:5">
      <c r="A14" s="4" t="s">
        <v>775</v>
      </c>
    </row>
    <row r="15" spans="1:5">
      <c r="A15" s="3" t="s">
        <v>769</v>
      </c>
    </row>
    <row r="16" spans="1:5">
      <c r="A16" s="4" t="s">
        <v>770</v>
      </c>
      <c r="B16" s="5" t="n">
        <v>4862</v>
      </c>
      <c r="C16" s="5" t="n">
        <v>4580</v>
      </c>
    </row>
    <row r="17" spans="1:5">
      <c r="A17" s="4" t="s">
        <v>771</v>
      </c>
      <c r="B17" s="5" t="n">
        <v>-18831</v>
      </c>
      <c r="C17" s="5" t="n">
        <v>-13022</v>
      </c>
    </row>
    <row r="18" spans="1:5">
      <c r="A18" s="4" t="s">
        <v>772</v>
      </c>
      <c r="B18" s="5" t="n">
        <v>-13969</v>
      </c>
      <c r="C18" s="5" t="n">
        <v>-8442</v>
      </c>
      <c r="D18" s="5" t="n">
        <v>-4007</v>
      </c>
      <c r="E18" s="5" t="n">
        <v>-1006</v>
      </c>
    </row>
    <row r="19" spans="1:5">
      <c r="A19" s="4" t="s">
        <v>776</v>
      </c>
    </row>
    <row r="20" spans="1:5">
      <c r="A20" s="3" t="s">
        <v>769</v>
      </c>
    </row>
    <row r="21" spans="1:5">
      <c r="A21" s="4" t="s">
        <v>770</v>
      </c>
      <c r="B21" s="5" t="n">
        <v>744</v>
      </c>
    </row>
    <row r="22" spans="1:5">
      <c r="A22" s="4" t="s">
        <v>772</v>
      </c>
      <c r="B22" s="5" t="n">
        <v>744</v>
      </c>
    </row>
    <row r="23" spans="1:5">
      <c r="A23" s="4" t="s">
        <v>777</v>
      </c>
    </row>
    <row r="24" spans="1:5">
      <c r="A24" s="3" t="s">
        <v>769</v>
      </c>
    </row>
    <row r="25" spans="1:5">
      <c r="A25" s="4" t="s">
        <v>770</v>
      </c>
      <c r="B25" s="5" t="n">
        <v>18</v>
      </c>
      <c r="C25" s="5" t="n">
        <v>39</v>
      </c>
    </row>
    <row r="26" spans="1:5">
      <c r="A26" s="4" t="s">
        <v>771</v>
      </c>
      <c r="B26" s="5" t="n">
        <v>-13</v>
      </c>
      <c r="C26" s="5" t="n">
        <v>-29</v>
      </c>
    </row>
    <row r="27" spans="1:5">
      <c r="A27" s="4" t="s">
        <v>772</v>
      </c>
      <c r="B27" s="6" t="n">
        <v>5</v>
      </c>
      <c r="C27" s="6" t="n">
        <v>10</v>
      </c>
      <c r="D27" s="6" t="n">
        <v>19</v>
      </c>
      <c r="E27" s="6" t="n">
        <v>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48</v>
      </c>
      <c r="C2" s="2" t="s">
        <v>49</v>
      </c>
      <c r="D2" s="2" t="s">
        <v>99</v>
      </c>
    </row>
    <row r="3" spans="1:4">
      <c r="A3" s="3" t="s">
        <v>769</v>
      </c>
    </row>
    <row r="4" spans="1:4">
      <c r="A4" s="4" t="s">
        <v>675</v>
      </c>
      <c r="B4" s="6" t="n">
        <v>-6594</v>
      </c>
      <c r="C4" s="6" t="n">
        <v>-2531</v>
      </c>
      <c r="D4" s="6" t="n">
        <v>291</v>
      </c>
    </row>
    <row r="5" spans="1:4">
      <c r="A5" s="4" t="s">
        <v>779</v>
      </c>
      <c r="B5" s="5" t="n">
        <v>676</v>
      </c>
      <c r="C5" s="5" t="n">
        <v>-863</v>
      </c>
    </row>
    <row r="6" spans="1:4">
      <c r="A6" s="4" t="s">
        <v>780</v>
      </c>
      <c r="B6" s="5" t="n">
        <v>-5583</v>
      </c>
      <c r="C6" s="5" t="n">
        <v>-3200</v>
      </c>
      <c r="D6" s="5" t="n">
        <v>-2822</v>
      </c>
    </row>
    <row r="7" spans="1:4">
      <c r="A7" s="4" t="s">
        <v>676</v>
      </c>
      <c r="B7" s="5" t="n">
        <v>-11501</v>
      </c>
      <c r="C7" s="5" t="n">
        <v>-6594</v>
      </c>
      <c r="D7" s="5" t="n">
        <v>-2531</v>
      </c>
    </row>
    <row r="8" spans="1:4">
      <c r="A8" s="4" t="s">
        <v>773</v>
      </c>
    </row>
    <row r="9" spans="1:4">
      <c r="A9" s="3" t="s">
        <v>769</v>
      </c>
    </row>
    <row r="10" spans="1:4">
      <c r="A10" s="4" t="s">
        <v>675</v>
      </c>
      <c r="B10" s="5" t="n">
        <v>-87</v>
      </c>
    </row>
    <row r="11" spans="1:4">
      <c r="A11" s="4" t="s">
        <v>779</v>
      </c>
      <c r="C11" s="5" t="n">
        <v>-169</v>
      </c>
    </row>
    <row r="12" spans="1:4">
      <c r="A12" s="4" t="s">
        <v>780</v>
      </c>
      <c r="B12" s="5" t="n">
        <v>-147</v>
      </c>
      <c r="C12" s="5" t="n">
        <v>82</v>
      </c>
    </row>
    <row r="13" spans="1:4">
      <c r="A13" s="4" t="s">
        <v>676</v>
      </c>
      <c r="B13" s="5" t="n">
        <v>-234</v>
      </c>
      <c r="C13" s="5" t="n">
        <v>-87</v>
      </c>
    </row>
    <row r="14" spans="1:4">
      <c r="A14" s="4" t="s">
        <v>781</v>
      </c>
    </row>
    <row r="15" spans="1:4">
      <c r="A15" s="3" t="s">
        <v>769</v>
      </c>
    </row>
    <row r="16" spans="1:4">
      <c r="A16" s="4" t="s">
        <v>675</v>
      </c>
      <c r="C16" s="5" t="n">
        <v>1626</v>
      </c>
      <c r="D16" s="5" t="n">
        <v>1531</v>
      </c>
    </row>
    <row r="17" spans="1:4">
      <c r="A17" s="4" t="s">
        <v>780</v>
      </c>
      <c r="D17" s="5" t="n">
        <v>95</v>
      </c>
    </row>
    <row r="18" spans="1:4">
      <c r="A18" s="4" t="s">
        <v>676</v>
      </c>
      <c r="D18" s="5" t="n">
        <v>1626</v>
      </c>
    </row>
    <row r="19" spans="1:4">
      <c r="A19" s="4" t="s">
        <v>774</v>
      </c>
    </row>
    <row r="20" spans="1:4">
      <c r="A20" s="3" t="s">
        <v>769</v>
      </c>
    </row>
    <row r="21" spans="1:4">
      <c r="A21" s="4" t="s">
        <v>675</v>
      </c>
      <c r="B21" s="5" t="n">
        <v>1925</v>
      </c>
      <c r="C21" s="5" t="n">
        <v>1626</v>
      </c>
    </row>
    <row r="22" spans="1:4">
      <c r="A22" s="4" t="s">
        <v>779</v>
      </c>
      <c r="C22" s="5" t="n">
        <v>203</v>
      </c>
    </row>
    <row r="23" spans="1:4">
      <c r="A23" s="4" t="s">
        <v>780</v>
      </c>
      <c r="B23" s="5" t="n">
        <v>28</v>
      </c>
      <c r="C23" s="5" t="n">
        <v>96</v>
      </c>
    </row>
    <row r="24" spans="1:4">
      <c r="A24" s="4" t="s">
        <v>676</v>
      </c>
      <c r="B24" s="5" t="n">
        <v>1953</v>
      </c>
      <c r="C24" s="5" t="n">
        <v>1925</v>
      </c>
      <c r="D24" s="5" t="n">
        <v>1626</v>
      </c>
    </row>
    <row r="25" spans="1:4">
      <c r="A25" s="4" t="s">
        <v>775</v>
      </c>
    </row>
    <row r="26" spans="1:4">
      <c r="A26" s="3" t="s">
        <v>769</v>
      </c>
    </row>
    <row r="27" spans="1:4">
      <c r="A27" s="4" t="s">
        <v>675</v>
      </c>
      <c r="B27" s="5" t="n">
        <v>-8442</v>
      </c>
      <c r="C27" s="5" t="n">
        <v>-4007</v>
      </c>
      <c r="D27" s="5" t="n">
        <v>-1006</v>
      </c>
    </row>
    <row r="28" spans="1:4">
      <c r="A28" s="4" t="s">
        <v>779</v>
      </c>
      <c r="C28" s="5" t="n">
        <v>-1066</v>
      </c>
    </row>
    <row r="29" spans="1:4">
      <c r="A29" s="4" t="s">
        <v>780</v>
      </c>
      <c r="B29" s="5" t="n">
        <v>-5527</v>
      </c>
      <c r="C29" s="5" t="n">
        <v>-3369</v>
      </c>
      <c r="D29" s="5" t="n">
        <v>-3001</v>
      </c>
    </row>
    <row r="30" spans="1:4">
      <c r="A30" s="4" t="s">
        <v>676</v>
      </c>
      <c r="B30" s="5" t="n">
        <v>-13969</v>
      </c>
      <c r="C30" s="5" t="n">
        <v>-8442</v>
      </c>
      <c r="D30" s="5" t="n">
        <v>-4007</v>
      </c>
    </row>
    <row r="31" spans="1:4">
      <c r="A31" s="4" t="s">
        <v>776</v>
      </c>
    </row>
    <row r="32" spans="1:4">
      <c r="A32" s="3" t="s">
        <v>769</v>
      </c>
    </row>
    <row r="33" spans="1:4">
      <c r="A33" s="4" t="s">
        <v>779</v>
      </c>
      <c r="B33" s="5" t="n">
        <v>676</v>
      </c>
    </row>
    <row r="34" spans="1:4">
      <c r="A34" s="4" t="s">
        <v>780</v>
      </c>
      <c r="B34" s="5" t="n">
        <v>68</v>
      </c>
    </row>
    <row r="35" spans="1:4">
      <c r="A35" s="4" t="s">
        <v>676</v>
      </c>
      <c r="B35" s="5" t="n">
        <v>744</v>
      </c>
    </row>
    <row r="36" spans="1:4">
      <c r="A36" s="4" t="s">
        <v>777</v>
      </c>
    </row>
    <row r="37" spans="1:4">
      <c r="A37" s="3" t="s">
        <v>769</v>
      </c>
    </row>
    <row r="38" spans="1:4">
      <c r="A38" s="4" t="s">
        <v>675</v>
      </c>
      <c r="B38" s="5" t="n">
        <v>10</v>
      </c>
      <c r="C38" s="5" t="n">
        <v>19</v>
      </c>
      <c r="D38" s="5" t="n">
        <v>35</v>
      </c>
    </row>
    <row r="39" spans="1:4">
      <c r="A39" s="4" t="s">
        <v>780</v>
      </c>
      <c r="B39" s="5" t="n">
        <v>-5</v>
      </c>
      <c r="C39" s="5" t="n">
        <v>-9</v>
      </c>
      <c r="D39" s="5" t="n">
        <v>-16</v>
      </c>
    </row>
    <row r="40" spans="1:4">
      <c r="A40" s="4" t="s">
        <v>676</v>
      </c>
      <c r="B40" s="6" t="n">
        <v>5</v>
      </c>
      <c r="C40" s="5" t="n">
        <v>10</v>
      </c>
      <c r="D40" s="5" t="n">
        <v>19</v>
      </c>
    </row>
    <row r="41" spans="1:4">
      <c r="A41" s="4" t="s">
        <v>782</v>
      </c>
    </row>
    <row r="42" spans="1:4">
      <c r="A42" s="3" t="s">
        <v>769</v>
      </c>
    </row>
    <row r="43" spans="1:4">
      <c r="A43" s="4" t="s">
        <v>675</v>
      </c>
      <c r="C43" s="5" t="n">
        <v>-169</v>
      </c>
      <c r="D43" s="5" t="n">
        <v>-269</v>
      </c>
    </row>
    <row r="44" spans="1:4">
      <c r="A44" s="4" t="s">
        <v>779</v>
      </c>
      <c r="C44" s="6" t="n">
        <v>169</v>
      </c>
    </row>
    <row r="45" spans="1:4">
      <c r="A45" s="4" t="s">
        <v>780</v>
      </c>
      <c r="D45" s="5" t="n">
        <v>100</v>
      </c>
    </row>
    <row r="46" spans="1:4">
      <c r="A46" s="4" t="s">
        <v>676</v>
      </c>
      <c r="D46" s="6" t="n">
        <v>-16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48</v>
      </c>
      <c r="C1" s="2" t="s">
        <v>49</v>
      </c>
    </row>
    <row r="2" spans="1:3">
      <c r="A2" s="3" t="s">
        <v>784</v>
      </c>
    </row>
    <row r="3" spans="1:3">
      <c r="A3" s="4" t="s">
        <v>70</v>
      </c>
      <c r="B3" s="6" t="n">
        <v>4687</v>
      </c>
      <c r="C3" s="6" t="n">
        <v>4840</v>
      </c>
    </row>
    <row r="4" spans="1:3">
      <c r="A4" s="4" t="s">
        <v>785</v>
      </c>
    </row>
    <row r="5" spans="1:3">
      <c r="A5" s="3" t="s">
        <v>784</v>
      </c>
    </row>
    <row r="6" spans="1:3">
      <c r="A6" s="4" t="s">
        <v>70</v>
      </c>
      <c r="B6" s="5" t="n">
        <v>988</v>
      </c>
      <c r="C6" s="5" t="n">
        <v>1287</v>
      </c>
    </row>
    <row r="7" spans="1:3">
      <c r="A7" s="4" t="s">
        <v>786</v>
      </c>
    </row>
    <row r="8" spans="1:3">
      <c r="A8" s="3" t="s">
        <v>784</v>
      </c>
    </row>
    <row r="9" spans="1:3">
      <c r="A9" s="4" t="s">
        <v>70</v>
      </c>
      <c r="B9" s="5" t="n">
        <v>56</v>
      </c>
      <c r="C9" s="5" t="n">
        <v>124</v>
      </c>
    </row>
    <row r="10" spans="1:3">
      <c r="A10" s="4" t="s">
        <v>787</v>
      </c>
    </row>
    <row r="11" spans="1:3">
      <c r="A11" s="3" t="s">
        <v>784</v>
      </c>
    </row>
    <row r="12" spans="1:3">
      <c r="A12" s="4" t="s">
        <v>70</v>
      </c>
      <c r="B12" s="6" t="n">
        <v>3643</v>
      </c>
      <c r="C12" s="6" t="n">
        <v>342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48</v>
      </c>
      <c r="C2" s="2" t="s">
        <v>49</v>
      </c>
    </row>
    <row r="3" spans="1:3">
      <c r="A3" s="4" t="s">
        <v>785</v>
      </c>
    </row>
    <row r="4" spans="1:3">
      <c r="A4" s="3" t="s">
        <v>784</v>
      </c>
    </row>
    <row r="5" spans="1:3">
      <c r="A5" s="4" t="s">
        <v>789</v>
      </c>
      <c r="B5" s="6" t="n">
        <v>1367</v>
      </c>
      <c r="C5" s="6" t="n">
        <v>174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48</v>
      </c>
      <c r="C1" s="2" t="s">
        <v>49</v>
      </c>
    </row>
    <row r="2" spans="1:3">
      <c r="A2" s="3" t="s">
        <v>791</v>
      </c>
    </row>
    <row r="3" spans="1:3">
      <c r="A3" s="4" t="s">
        <v>74</v>
      </c>
      <c r="B3" s="6" t="n">
        <v>42527</v>
      </c>
      <c r="C3" s="6" t="n">
        <v>49537</v>
      </c>
    </row>
    <row r="4" spans="1:3">
      <c r="A4" s="4" t="s">
        <v>792</v>
      </c>
    </row>
    <row r="5" spans="1:3">
      <c r="A5" s="3" t="s">
        <v>791</v>
      </c>
    </row>
    <row r="6" spans="1:3">
      <c r="A6" s="4" t="s">
        <v>74</v>
      </c>
      <c r="B6" s="5" t="n">
        <v>6621</v>
      </c>
      <c r="C6" s="5" t="n">
        <v>8584</v>
      </c>
    </row>
    <row r="7" spans="1:3">
      <c r="A7" s="4" t="s">
        <v>793</v>
      </c>
    </row>
    <row r="8" spans="1:3">
      <c r="A8" s="3" t="s">
        <v>791</v>
      </c>
    </row>
    <row r="9" spans="1:3">
      <c r="A9" s="4" t="s">
        <v>74</v>
      </c>
      <c r="B9" s="5" t="n">
        <v>15831</v>
      </c>
      <c r="C9" s="5" t="n">
        <v>12881</v>
      </c>
    </row>
    <row r="10" spans="1:3">
      <c r="A10" s="4" t="s">
        <v>794</v>
      </c>
    </row>
    <row r="11" spans="1:3">
      <c r="A11" s="3" t="s">
        <v>791</v>
      </c>
    </row>
    <row r="12" spans="1:3">
      <c r="A12" s="4" t="s">
        <v>74</v>
      </c>
      <c r="B12" s="5" t="n">
        <v>19995</v>
      </c>
      <c r="C12" s="5" t="n">
        <v>27992</v>
      </c>
    </row>
    <row r="13" spans="1:3">
      <c r="A13" s="4" t="s">
        <v>795</v>
      </c>
    </row>
    <row r="14" spans="1:3">
      <c r="A14" s="3" t="s">
        <v>791</v>
      </c>
    </row>
    <row r="15" spans="1:3">
      <c r="A15" s="4" t="s">
        <v>74</v>
      </c>
      <c r="B15" s="6" t="n">
        <v>80</v>
      </c>
      <c r="C15" s="6" t="n">
        <v>8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48</v>
      </c>
      <c r="C1" s="2" t="s">
        <v>49</v>
      </c>
    </row>
    <row r="2" spans="1:3">
      <c r="A2" s="3" t="s">
        <v>791</v>
      </c>
    </row>
    <row r="3" spans="1:3">
      <c r="A3" s="4" t="s">
        <v>797</v>
      </c>
      <c r="B3" s="6" t="n">
        <v>245847</v>
      </c>
      <c r="C3" s="6" t="n">
        <v>150693</v>
      </c>
    </row>
    <row r="4" spans="1:3">
      <c r="A4" s="4" t="s">
        <v>798</v>
      </c>
    </row>
    <row r="5" spans="1:3">
      <c r="A5" s="3" t="s">
        <v>791</v>
      </c>
    </row>
    <row r="6" spans="1:3">
      <c r="A6" s="4" t="s">
        <v>799</v>
      </c>
      <c r="B6" s="4" t="s">
        <v>800</v>
      </c>
      <c r="C6" s="4" t="s">
        <v>801</v>
      </c>
    </row>
    <row r="7" spans="1:3">
      <c r="A7" s="4" t="s">
        <v>802</v>
      </c>
    </row>
    <row r="8" spans="1:3">
      <c r="A8" s="3" t="s">
        <v>791</v>
      </c>
    </row>
    <row r="9" spans="1:3">
      <c r="A9" s="4" t="s">
        <v>799</v>
      </c>
      <c r="B9" s="4" t="s">
        <v>803</v>
      </c>
      <c r="C9" s="4" t="s">
        <v>803</v>
      </c>
    </row>
    <row r="10" spans="1:3">
      <c r="A10" s="4" t="s">
        <v>804</v>
      </c>
    </row>
    <row r="11" spans="1:3">
      <c r="A11" s="3" t="s">
        <v>791</v>
      </c>
    </row>
    <row r="12" spans="1:3">
      <c r="A12" s="4" t="s">
        <v>799</v>
      </c>
      <c r="B12" s="4" t="s">
        <v>803</v>
      </c>
      <c r="C12" s="4" t="s">
        <v>803</v>
      </c>
    </row>
    <row r="13" spans="1:3">
      <c r="A13" s="4" t="s">
        <v>805</v>
      </c>
    </row>
    <row r="14" spans="1:3">
      <c r="A14" s="3" t="s">
        <v>791</v>
      </c>
    </row>
    <row r="15" spans="1:3">
      <c r="A15" s="4" t="s">
        <v>799</v>
      </c>
      <c r="B15" s="4" t="s">
        <v>806</v>
      </c>
      <c r="C15" s="4" t="s">
        <v>807</v>
      </c>
    </row>
    <row r="16" spans="1:3">
      <c r="A16" s="4" t="s">
        <v>808</v>
      </c>
    </row>
    <row r="17" spans="1:3">
      <c r="A17" s="3" t="s">
        <v>791</v>
      </c>
    </row>
    <row r="18" spans="1:3">
      <c r="A18" s="4" t="s">
        <v>799</v>
      </c>
      <c r="B18" s="4" t="s">
        <v>809</v>
      </c>
      <c r="C18" s="4" t="s">
        <v>810</v>
      </c>
    </row>
    <row r="19" spans="1:3">
      <c r="A19" s="4" t="s">
        <v>811</v>
      </c>
    </row>
    <row r="20" spans="1:3">
      <c r="A20" s="3" t="s">
        <v>791</v>
      </c>
    </row>
    <row r="21" spans="1:3">
      <c r="A21" s="4" t="s">
        <v>799</v>
      </c>
      <c r="B21" s="4" t="s">
        <v>812</v>
      </c>
      <c r="C21" s="4" t="s">
        <v>81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48</v>
      </c>
      <c r="C1" s="2" t="s">
        <v>49</v>
      </c>
    </row>
    <row r="2" spans="1:3">
      <c r="A2" s="3" t="s">
        <v>791</v>
      </c>
    </row>
    <row r="3" spans="1:3">
      <c r="A3" s="4" t="s">
        <v>815</v>
      </c>
      <c r="B3" s="6" t="n">
        <v>36495</v>
      </c>
      <c r="C3" s="6" t="n">
        <v>45991</v>
      </c>
    </row>
    <row r="4" spans="1:3">
      <c r="A4" s="4" t="s">
        <v>816</v>
      </c>
      <c r="B4" s="5" t="n">
        <v>-4444</v>
      </c>
      <c r="C4" s="5" t="n">
        <v>-1139</v>
      </c>
    </row>
    <row r="5" spans="1:3">
      <c r="A5" s="4" t="s">
        <v>817</v>
      </c>
      <c r="B5" s="5" t="n">
        <v>32051</v>
      </c>
      <c r="C5" s="5" t="n">
        <v>44852</v>
      </c>
    </row>
    <row r="6" spans="1:3">
      <c r="A6" s="4" t="s">
        <v>818</v>
      </c>
    </row>
    <row r="7" spans="1:3">
      <c r="A7" s="3" t="s">
        <v>791</v>
      </c>
    </row>
    <row r="8" spans="1:3">
      <c r="A8" s="4" t="s">
        <v>815</v>
      </c>
      <c r="B8" s="5" t="n">
        <v>8199</v>
      </c>
      <c r="C8" s="5" t="n">
        <v>8990</v>
      </c>
    </row>
    <row r="9" spans="1:3">
      <c r="A9" s="4" t="s">
        <v>819</v>
      </c>
    </row>
    <row r="10" spans="1:3">
      <c r="A10" s="3" t="s">
        <v>791</v>
      </c>
    </row>
    <row r="11" spans="1:3">
      <c r="A11" s="4" t="s">
        <v>815</v>
      </c>
      <c r="B11" s="5" t="n">
        <v>7738</v>
      </c>
      <c r="C11" s="5" t="n">
        <v>8455</v>
      </c>
    </row>
    <row r="12" spans="1:3">
      <c r="A12" s="4" t="s">
        <v>820</v>
      </c>
    </row>
    <row r="13" spans="1:3">
      <c r="A13" s="3" t="s">
        <v>791</v>
      </c>
    </row>
    <row r="14" spans="1:3">
      <c r="A14" s="4" t="s">
        <v>815</v>
      </c>
      <c r="B14" s="5" t="n">
        <v>288</v>
      </c>
      <c r="C14" s="5" t="n">
        <v>336</v>
      </c>
    </row>
    <row r="15" spans="1:3">
      <c r="A15" s="4" t="s">
        <v>821</v>
      </c>
    </row>
    <row r="16" spans="1:3">
      <c r="A16" s="3" t="s">
        <v>791</v>
      </c>
    </row>
    <row r="17" spans="1:3">
      <c r="A17" s="4" t="s">
        <v>815</v>
      </c>
      <c r="B17" s="5" t="n">
        <v>173</v>
      </c>
      <c r="C17" s="5" t="n">
        <v>199</v>
      </c>
    </row>
    <row r="18" spans="1:3">
      <c r="A18" s="4" t="s">
        <v>822</v>
      </c>
    </row>
    <row r="19" spans="1:3">
      <c r="A19" s="3" t="s">
        <v>791</v>
      </c>
    </row>
    <row r="20" spans="1:3">
      <c r="A20" s="4" t="s">
        <v>815</v>
      </c>
      <c r="B20" s="5" t="n">
        <v>4995</v>
      </c>
    </row>
    <row r="21" spans="1:3">
      <c r="A21" s="4" t="s">
        <v>823</v>
      </c>
    </row>
    <row r="22" spans="1:3">
      <c r="A22" s="3" t="s">
        <v>791</v>
      </c>
    </row>
    <row r="23" spans="1:3">
      <c r="A23" s="4" t="s">
        <v>815</v>
      </c>
      <c r="B23" s="5" t="n">
        <v>1</v>
      </c>
      <c r="C23" s="5" t="n">
        <v>1</v>
      </c>
    </row>
    <row r="24" spans="1:3">
      <c r="A24" s="4" t="s">
        <v>824</v>
      </c>
    </row>
    <row r="25" spans="1:3">
      <c r="A25" s="3" t="s">
        <v>791</v>
      </c>
    </row>
    <row r="26" spans="1:3">
      <c r="A26" s="4" t="s">
        <v>815</v>
      </c>
      <c r="B26" s="6" t="n">
        <v>23300</v>
      </c>
      <c r="C26" s="6" t="n">
        <v>37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5</v>
      </c>
      <c r="B1" s="2" t="s">
        <v>826</v>
      </c>
      <c r="C1" s="2" t="s">
        <v>827</v>
      </c>
      <c r="D1" s="2" t="s">
        <v>48</v>
      </c>
      <c r="E1" s="2" t="s">
        <v>49</v>
      </c>
      <c r="F1" s="2" t="s">
        <v>99</v>
      </c>
      <c r="G1" s="2" t="s">
        <v>828</v>
      </c>
    </row>
    <row r="2" spans="1:7">
      <c r="A2" s="3" t="s">
        <v>791</v>
      </c>
    </row>
    <row r="3" spans="1:7">
      <c r="A3" s="4" t="s">
        <v>829</v>
      </c>
      <c r="D3" s="6" t="n">
        <v>103315</v>
      </c>
      <c r="E3" s="6" t="n">
        <v>97829</v>
      </c>
      <c r="F3" s="6" t="n">
        <v>123250</v>
      </c>
    </row>
    <row r="4" spans="1:7">
      <c r="A4" s="4" t="s">
        <v>830</v>
      </c>
    </row>
    <row r="5" spans="1:7">
      <c r="A5" s="3" t="s">
        <v>791</v>
      </c>
    </row>
    <row r="6" spans="1:7">
      <c r="A6" s="4" t="s">
        <v>799</v>
      </c>
      <c r="D6" s="4" t="s">
        <v>831</v>
      </c>
    </row>
    <row r="7" spans="1:7">
      <c r="A7" s="4" t="s">
        <v>832</v>
      </c>
    </row>
    <row r="8" spans="1:7">
      <c r="A8" s="3" t="s">
        <v>791</v>
      </c>
    </row>
    <row r="9" spans="1:7">
      <c r="A9" s="4" t="s">
        <v>799</v>
      </c>
      <c r="D9" s="4" t="s">
        <v>833</v>
      </c>
    </row>
    <row r="10" spans="1:7">
      <c r="A10" s="4" t="s">
        <v>834</v>
      </c>
    </row>
    <row r="11" spans="1:7">
      <c r="A11" s="3" t="s">
        <v>791</v>
      </c>
    </row>
    <row r="12" spans="1:7">
      <c r="A12" s="4" t="s">
        <v>835</v>
      </c>
      <c r="D12" s="4" t="s">
        <v>836</v>
      </c>
    </row>
    <row r="13" spans="1:7">
      <c r="A13" s="4" t="s">
        <v>837</v>
      </c>
    </row>
    <row r="14" spans="1:7">
      <c r="A14" s="3" t="s">
        <v>791</v>
      </c>
    </row>
    <row r="15" spans="1:7">
      <c r="A15" s="4" t="s">
        <v>799</v>
      </c>
      <c r="D15" s="4" t="s">
        <v>831</v>
      </c>
    </row>
    <row r="16" spans="1:7">
      <c r="A16" s="4" t="s">
        <v>838</v>
      </c>
    </row>
    <row r="17" spans="1:7">
      <c r="A17" s="3" t="s">
        <v>791</v>
      </c>
    </row>
    <row r="18" spans="1:7">
      <c r="A18" s="4" t="s">
        <v>799</v>
      </c>
      <c r="D18" s="4" t="s">
        <v>833</v>
      </c>
    </row>
    <row r="19" spans="1:7">
      <c r="A19" s="4" t="s">
        <v>839</v>
      </c>
    </row>
    <row r="20" spans="1:7">
      <c r="A20" s="3" t="s">
        <v>791</v>
      </c>
    </row>
    <row r="21" spans="1:7">
      <c r="A21" s="4" t="s">
        <v>835</v>
      </c>
      <c r="D21" s="4" t="s">
        <v>840</v>
      </c>
    </row>
    <row r="22" spans="1:7">
      <c r="A22" s="4" t="s">
        <v>841</v>
      </c>
    </row>
    <row r="23" spans="1:7">
      <c r="A23" s="3" t="s">
        <v>791</v>
      </c>
    </row>
    <row r="24" spans="1:7">
      <c r="A24" s="4" t="s">
        <v>799</v>
      </c>
      <c r="D24" s="4" t="s">
        <v>842</v>
      </c>
    </row>
    <row r="25" spans="1:7">
      <c r="A25" s="4" t="s">
        <v>843</v>
      </c>
    </row>
    <row r="26" spans="1:7">
      <c r="A26" s="3" t="s">
        <v>791</v>
      </c>
    </row>
    <row r="27" spans="1:7">
      <c r="A27" s="4" t="s">
        <v>799</v>
      </c>
      <c r="D27" s="4" t="s">
        <v>844</v>
      </c>
    </row>
    <row r="28" spans="1:7">
      <c r="A28" s="4" t="s">
        <v>845</v>
      </c>
    </row>
    <row r="29" spans="1:7">
      <c r="A29" s="3" t="s">
        <v>791</v>
      </c>
    </row>
    <row r="30" spans="1:7">
      <c r="A30" s="4" t="s">
        <v>799</v>
      </c>
      <c r="D30" s="4" t="s">
        <v>846</v>
      </c>
    </row>
    <row r="31" spans="1:7">
      <c r="A31" s="4" t="s">
        <v>835</v>
      </c>
      <c r="D31" s="4" t="s">
        <v>847</v>
      </c>
    </row>
    <row r="32" spans="1:7">
      <c r="A32" s="4" t="s">
        <v>848</v>
      </c>
    </row>
    <row r="33" spans="1:7">
      <c r="A33" s="3" t="s">
        <v>791</v>
      </c>
    </row>
    <row r="34" spans="1:7">
      <c r="A34" s="4" t="s">
        <v>799</v>
      </c>
      <c r="G34" s="4" t="s">
        <v>849</v>
      </c>
    </row>
    <row r="35" spans="1:7">
      <c r="A35" s="4" t="s">
        <v>850</v>
      </c>
      <c r="D35" s="6" t="n">
        <v>13700</v>
      </c>
      <c r="E35" s="6" t="n">
        <v>3000</v>
      </c>
    </row>
    <row r="36" spans="1:7">
      <c r="A36" s="4" t="s">
        <v>851</v>
      </c>
    </row>
    <row r="37" spans="1:7">
      <c r="A37" s="3" t="s">
        <v>791</v>
      </c>
    </row>
    <row r="38" spans="1:7">
      <c r="A38" s="4" t="s">
        <v>835</v>
      </c>
      <c r="D38" s="4" t="s">
        <v>852</v>
      </c>
    </row>
    <row r="39" spans="1:7">
      <c r="A39" s="4" t="s">
        <v>853</v>
      </c>
    </row>
    <row r="40" spans="1:7">
      <c r="A40" s="3" t="s">
        <v>791</v>
      </c>
    </row>
    <row r="41" spans="1:7">
      <c r="A41" s="4" t="s">
        <v>835</v>
      </c>
      <c r="D41" s="4" t="s">
        <v>854</v>
      </c>
    </row>
    <row r="42" spans="1:7">
      <c r="A42" s="4" t="s">
        <v>855</v>
      </c>
    </row>
    <row r="43" spans="1:7">
      <c r="A43" s="3" t="s">
        <v>791</v>
      </c>
    </row>
    <row r="44" spans="1:7">
      <c r="A44" s="4" t="s">
        <v>799</v>
      </c>
      <c r="B44" s="4" t="s">
        <v>856</v>
      </c>
      <c r="C44" s="4" t="s">
        <v>857</v>
      </c>
    </row>
    <row r="45" spans="1:7">
      <c r="A45" s="4" t="s">
        <v>829</v>
      </c>
      <c r="B45" s="6" t="n">
        <v>2000</v>
      </c>
      <c r="C45" s="6" t="n">
        <v>3000</v>
      </c>
    </row>
    <row r="46" spans="1:7">
      <c r="A46" s="4" t="s">
        <v>858</v>
      </c>
      <c r="B46" s="6" t="n">
        <v>3</v>
      </c>
      <c r="C46" s="6" t="n">
        <v>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48</v>
      </c>
      <c r="C1" s="2" t="s">
        <v>49</v>
      </c>
    </row>
    <row r="2" spans="1:3">
      <c r="A2" s="3" t="s">
        <v>791</v>
      </c>
    </row>
    <row r="3" spans="1:3">
      <c r="A3" s="4" t="s">
        <v>815</v>
      </c>
      <c r="B3" s="6" t="n">
        <v>36495</v>
      </c>
      <c r="C3" s="6" t="n">
        <v>45991</v>
      </c>
    </row>
    <row r="4" spans="1:3">
      <c r="A4" s="4" t="s">
        <v>860</v>
      </c>
    </row>
    <row r="5" spans="1:3">
      <c r="A5" s="3" t="s">
        <v>791</v>
      </c>
    </row>
    <row r="6" spans="1:3">
      <c r="A6" s="4" t="s">
        <v>815</v>
      </c>
      <c r="B6" s="5" t="n">
        <v>4444</v>
      </c>
    </row>
    <row r="7" spans="1:3">
      <c r="A7" s="4" t="s">
        <v>861</v>
      </c>
    </row>
    <row r="8" spans="1:3">
      <c r="A8" s="3" t="s">
        <v>791</v>
      </c>
    </row>
    <row r="9" spans="1:3">
      <c r="A9" s="4" t="s">
        <v>815</v>
      </c>
      <c r="B9" s="5" t="n">
        <v>1078</v>
      </c>
    </row>
    <row r="10" spans="1:3">
      <c r="A10" s="4" t="s">
        <v>862</v>
      </c>
    </row>
    <row r="11" spans="1:3">
      <c r="A11" s="3" t="s">
        <v>791</v>
      </c>
    </row>
    <row r="12" spans="1:3">
      <c r="A12" s="4" t="s">
        <v>815</v>
      </c>
      <c r="B12" s="5" t="n">
        <v>26032</v>
      </c>
    </row>
    <row r="13" spans="1:3">
      <c r="A13" s="4" t="s">
        <v>863</v>
      </c>
    </row>
    <row r="14" spans="1:3">
      <c r="A14" s="3" t="s">
        <v>791</v>
      </c>
    </row>
    <row r="15" spans="1:3">
      <c r="A15" s="4" t="s">
        <v>815</v>
      </c>
      <c r="B15" s="5" t="n">
        <v>965</v>
      </c>
    </row>
    <row r="16" spans="1:3">
      <c r="A16" s="4" t="s">
        <v>864</v>
      </c>
    </row>
    <row r="17" spans="1:3">
      <c r="A17" s="3" t="s">
        <v>791</v>
      </c>
    </row>
    <row r="18" spans="1:3">
      <c r="A18" s="4" t="s">
        <v>815</v>
      </c>
      <c r="B18" s="5" t="n">
        <v>940</v>
      </c>
    </row>
    <row r="19" spans="1:3">
      <c r="A19" s="4" t="s">
        <v>865</v>
      </c>
    </row>
    <row r="20" spans="1:3">
      <c r="A20" s="3" t="s">
        <v>791</v>
      </c>
    </row>
    <row r="21" spans="1:3">
      <c r="A21" s="4" t="s">
        <v>815</v>
      </c>
      <c r="B21" s="6" t="n">
        <v>30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48</v>
      </c>
    </row>
    <row r="3" spans="1:2">
      <c r="A3" s="3" t="s">
        <v>225</v>
      </c>
    </row>
    <row r="4" spans="1:2">
      <c r="A4" s="4" t="s">
        <v>55</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48</v>
      </c>
      <c r="C1" s="2" t="s">
        <v>49</v>
      </c>
    </row>
    <row r="2" spans="1:3">
      <c r="A2" s="3" t="s">
        <v>867</v>
      </c>
    </row>
    <row r="3" spans="1:3">
      <c r="A3" s="4" t="s">
        <v>76</v>
      </c>
      <c r="B3" s="6" t="n">
        <v>102616</v>
      </c>
      <c r="C3" s="6" t="n">
        <v>107887</v>
      </c>
    </row>
    <row r="4" spans="1:3">
      <c r="A4" s="4" t="s">
        <v>503</v>
      </c>
    </row>
    <row r="5" spans="1:3">
      <c r="A5" s="3" t="s">
        <v>867</v>
      </c>
    </row>
    <row r="6" spans="1:3">
      <c r="A6" s="4" t="s">
        <v>76</v>
      </c>
      <c r="B6" s="5" t="n">
        <v>19531</v>
      </c>
      <c r="C6" s="5" t="n">
        <v>20983</v>
      </c>
    </row>
    <row r="7" spans="1:3">
      <c r="A7" s="4" t="s">
        <v>506</v>
      </c>
    </row>
    <row r="8" spans="1:3">
      <c r="A8" s="3" t="s">
        <v>867</v>
      </c>
    </row>
    <row r="9" spans="1:3">
      <c r="A9" s="4" t="s">
        <v>76</v>
      </c>
      <c r="B9" s="5" t="n">
        <v>4312</v>
      </c>
      <c r="C9" s="5" t="n">
        <v>2850</v>
      </c>
    </row>
    <row r="10" spans="1:3">
      <c r="A10" s="4" t="s">
        <v>657</v>
      </c>
    </row>
    <row r="11" spans="1:3">
      <c r="A11" s="3" t="s">
        <v>867</v>
      </c>
    </row>
    <row r="12" spans="1:3">
      <c r="A12" s="4" t="s">
        <v>76</v>
      </c>
      <c r="B12" s="5" t="n">
        <v>78123</v>
      </c>
      <c r="C12" s="5" t="n">
        <v>83418</v>
      </c>
    </row>
    <row r="13" spans="1:3">
      <c r="A13" s="4" t="s">
        <v>668</v>
      </c>
    </row>
    <row r="14" spans="1:3">
      <c r="A14" s="3" t="s">
        <v>867</v>
      </c>
    </row>
    <row r="15" spans="1:3">
      <c r="A15" s="4" t="s">
        <v>76</v>
      </c>
      <c r="B15" s="6" t="n">
        <v>650</v>
      </c>
      <c r="C15" s="6" t="n">
        <v>63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48</v>
      </c>
      <c r="C1" s="2" t="s">
        <v>49</v>
      </c>
    </row>
    <row r="2" spans="1:3">
      <c r="A2" s="3" t="s">
        <v>867</v>
      </c>
    </row>
    <row r="3" spans="1:3">
      <c r="A3" s="4" t="s">
        <v>869</v>
      </c>
      <c r="B3" s="6" t="n">
        <v>34628</v>
      </c>
      <c r="C3" s="6" t="n">
        <v>33811</v>
      </c>
    </row>
    <row r="4" spans="1:3">
      <c r="A4" s="4" t="s">
        <v>870</v>
      </c>
      <c r="B4" s="5" t="n">
        <v>564</v>
      </c>
      <c r="C4" s="5" t="n">
        <v>484</v>
      </c>
    </row>
    <row r="5" spans="1:3">
      <c r="A5" s="4" t="s">
        <v>871</v>
      </c>
      <c r="B5" s="5" t="n">
        <v>5962</v>
      </c>
      <c r="C5" s="5" t="n">
        <v>5739</v>
      </c>
    </row>
    <row r="6" spans="1:3">
      <c r="A6" s="4" t="s">
        <v>77</v>
      </c>
      <c r="B6" s="5" t="n">
        <v>48516</v>
      </c>
      <c r="C6" s="5" t="n">
        <v>43497</v>
      </c>
    </row>
    <row r="7" spans="1:3">
      <c r="A7" s="4" t="s">
        <v>668</v>
      </c>
    </row>
    <row r="8" spans="1:3">
      <c r="A8" s="3" t="s">
        <v>867</v>
      </c>
    </row>
    <row r="9" spans="1:3">
      <c r="A9" s="4" t="s">
        <v>872</v>
      </c>
      <c r="B9" s="5" t="n">
        <v>32</v>
      </c>
      <c r="C9" s="5" t="n">
        <v>46</v>
      </c>
    </row>
    <row r="10" spans="1:3">
      <c r="A10" s="4" t="s">
        <v>503</v>
      </c>
    </row>
    <row r="11" spans="1:3">
      <c r="A11" s="3" t="s">
        <v>867</v>
      </c>
    </row>
    <row r="12" spans="1:3">
      <c r="A12" s="4" t="s">
        <v>872</v>
      </c>
      <c r="B12" s="5" t="n">
        <v>6069</v>
      </c>
      <c r="C12" s="5" t="n">
        <v>2171</v>
      </c>
    </row>
    <row r="13" spans="1:3">
      <c r="A13" s="4" t="s">
        <v>506</v>
      </c>
    </row>
    <row r="14" spans="1:3">
      <c r="A14" s="3" t="s">
        <v>867</v>
      </c>
    </row>
    <row r="15" spans="1:3">
      <c r="A15" s="4" t="s">
        <v>872</v>
      </c>
      <c r="B15" s="6" t="n">
        <v>1261</v>
      </c>
      <c r="C15" s="6" t="n">
        <v>124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48</v>
      </c>
      <c r="C1" s="2" t="s">
        <v>49</v>
      </c>
    </row>
    <row r="2" spans="1:3">
      <c r="A2" s="3" t="s">
        <v>874</v>
      </c>
    </row>
    <row r="3" spans="1:3">
      <c r="A3" s="4" t="s">
        <v>78</v>
      </c>
      <c r="B3" s="6" t="n">
        <v>54388</v>
      </c>
      <c r="C3" s="6" t="n">
        <v>55783</v>
      </c>
    </row>
    <row r="4" spans="1:3">
      <c r="A4" s="4" t="s">
        <v>657</v>
      </c>
    </row>
    <row r="5" spans="1:3">
      <c r="A5" s="3" t="s">
        <v>874</v>
      </c>
    </row>
    <row r="6" spans="1:3">
      <c r="A6" s="4" t="s">
        <v>78</v>
      </c>
      <c r="B6" s="5" t="n">
        <v>54225</v>
      </c>
      <c r="C6" s="5" t="n">
        <v>55638</v>
      </c>
    </row>
    <row r="7" spans="1:3">
      <c r="A7" s="4" t="s">
        <v>503</v>
      </c>
    </row>
    <row r="8" spans="1:3">
      <c r="A8" s="3" t="s">
        <v>874</v>
      </c>
    </row>
    <row r="9" spans="1:3">
      <c r="A9" s="4" t="s">
        <v>78</v>
      </c>
      <c r="B9" s="5" t="n">
        <v>162</v>
      </c>
      <c r="C9" s="6" t="n">
        <v>145</v>
      </c>
    </row>
    <row r="10" spans="1:3">
      <c r="A10" s="4" t="s">
        <v>506</v>
      </c>
    </row>
    <row r="11" spans="1:3">
      <c r="A11" s="3" t="s">
        <v>874</v>
      </c>
    </row>
    <row r="12" spans="1:3">
      <c r="A12" s="4" t="s">
        <v>78</v>
      </c>
      <c r="B12" s="6" t="n">
        <v>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875</v>
      </c>
      <c r="B1" s="2" t="s">
        <v>876</v>
      </c>
    </row>
    <row r="2" spans="1:2">
      <c r="A2" s="3" t="s">
        <v>877</v>
      </c>
    </row>
    <row r="3" spans="1:2">
      <c r="A3" s="4" t="s">
        <v>878</v>
      </c>
      <c r="B3" s="6" t="n">
        <v>6217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48</v>
      </c>
      <c r="C1" s="2" t="s">
        <v>551</v>
      </c>
    </row>
    <row r="2" spans="1:3">
      <c r="A2" s="3" t="s">
        <v>880</v>
      </c>
    </row>
    <row r="3" spans="1:3">
      <c r="A3" s="4" t="s">
        <v>881</v>
      </c>
      <c r="B3" s="6" t="n">
        <v>42146</v>
      </c>
    </row>
    <row r="4" spans="1:3">
      <c r="A4" s="4" t="s">
        <v>816</v>
      </c>
      <c r="B4" s="5" t="n">
        <v>11569</v>
      </c>
      <c r="C4" s="6" t="n">
        <v>10260</v>
      </c>
    </row>
    <row r="5" spans="1:3">
      <c r="A5" s="4" t="s">
        <v>882</v>
      </c>
      <c r="B5" s="5" t="n">
        <v>30577</v>
      </c>
      <c r="C5" s="6" t="n">
        <v>35604</v>
      </c>
    </row>
    <row r="6" spans="1:3">
      <c r="A6" s="4" t="s">
        <v>883</v>
      </c>
    </row>
    <row r="7" spans="1:3">
      <c r="A7" s="3" t="s">
        <v>880</v>
      </c>
    </row>
    <row r="8" spans="1:3">
      <c r="A8" s="4" t="s">
        <v>881</v>
      </c>
      <c r="B8" s="5" t="n">
        <v>11569</v>
      </c>
    </row>
    <row r="9" spans="1:3">
      <c r="A9" s="4" t="s">
        <v>884</v>
      </c>
    </row>
    <row r="10" spans="1:3">
      <c r="A10" s="3" t="s">
        <v>880</v>
      </c>
    </row>
    <row r="11" spans="1:3">
      <c r="A11" s="4" t="s">
        <v>881</v>
      </c>
      <c r="B11" s="5" t="n">
        <v>10887</v>
      </c>
    </row>
    <row r="12" spans="1:3">
      <c r="A12" s="4" t="s">
        <v>885</v>
      </c>
    </row>
    <row r="13" spans="1:3">
      <c r="A13" s="3" t="s">
        <v>880</v>
      </c>
    </row>
    <row r="14" spans="1:3">
      <c r="A14" s="4" t="s">
        <v>881</v>
      </c>
      <c r="B14" s="5" t="n">
        <v>16255</v>
      </c>
    </row>
    <row r="15" spans="1:3">
      <c r="A15" s="4" t="s">
        <v>886</v>
      </c>
    </row>
    <row r="16" spans="1:3">
      <c r="A16" s="3" t="s">
        <v>880</v>
      </c>
    </row>
    <row r="17" spans="1:3">
      <c r="A17" s="4" t="s">
        <v>881</v>
      </c>
      <c r="B17" s="6" t="n">
        <v>34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48</v>
      </c>
      <c r="C2" s="2" t="s">
        <v>49</v>
      </c>
    </row>
    <row r="3" spans="1:3">
      <c r="A3" s="3" t="s">
        <v>888</v>
      </c>
    </row>
    <row r="4" spans="1:3">
      <c r="A4" s="4" t="s">
        <v>889</v>
      </c>
      <c r="B4" s="6" t="n">
        <v>1829</v>
      </c>
      <c r="C4" s="6" t="n">
        <v>2274</v>
      </c>
    </row>
    <row r="5" spans="1:3">
      <c r="A5" s="4" t="s">
        <v>890</v>
      </c>
      <c r="B5" s="5" t="n">
        <v>-90</v>
      </c>
      <c r="C5" s="5" t="n">
        <v>-138</v>
      </c>
    </row>
    <row r="6" spans="1:3">
      <c r="A6" s="4" t="s">
        <v>891</v>
      </c>
      <c r="B6" s="5" t="n">
        <v>-284</v>
      </c>
      <c r="C6" s="5" t="n">
        <v>-307</v>
      </c>
    </row>
    <row r="7" spans="1:3">
      <c r="A7" s="4" t="s">
        <v>892</v>
      </c>
      <c r="B7" s="5" t="n">
        <v>1455</v>
      </c>
      <c r="C7" s="5" t="n">
        <v>1829</v>
      </c>
    </row>
    <row r="8" spans="1:3">
      <c r="A8" s="4" t="s">
        <v>893</v>
      </c>
      <c r="B8" s="5" t="n">
        <v>358</v>
      </c>
      <c r="C8" s="5" t="n">
        <v>375</v>
      </c>
    </row>
    <row r="9" spans="1:3">
      <c r="A9" s="4" t="s">
        <v>817</v>
      </c>
      <c r="B9" s="6" t="n">
        <v>1097</v>
      </c>
      <c r="C9" s="6" t="n">
        <v>145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4</v>
      </c>
      <c r="B1" s="2" t="s">
        <v>48</v>
      </c>
      <c r="C1" s="2" t="s">
        <v>49</v>
      </c>
    </row>
    <row r="2" spans="1:3">
      <c r="A2" s="3" t="s">
        <v>895</v>
      </c>
    </row>
    <row r="3" spans="1:3">
      <c r="A3" s="4" t="s">
        <v>92</v>
      </c>
      <c r="B3" s="6" t="n">
        <v>80932</v>
      </c>
      <c r="C3" s="6" t="n">
        <v>80932</v>
      </c>
    </row>
    <row r="4" spans="1:3">
      <c r="A4" s="4" t="s">
        <v>539</v>
      </c>
    </row>
    <row r="5" spans="1:3">
      <c r="A5" s="3" t="s">
        <v>895</v>
      </c>
    </row>
    <row r="6" spans="1:3">
      <c r="A6" s="4" t="s">
        <v>92</v>
      </c>
      <c r="B6" s="5" t="n">
        <v>67055</v>
      </c>
      <c r="C6" s="5" t="n">
        <v>67055</v>
      </c>
    </row>
    <row r="7" spans="1:3">
      <c r="A7" s="4" t="s">
        <v>44</v>
      </c>
    </row>
    <row r="8" spans="1:3">
      <c r="A8" s="3" t="s">
        <v>895</v>
      </c>
    </row>
    <row r="9" spans="1:3">
      <c r="A9" s="4" t="s">
        <v>92</v>
      </c>
      <c r="B9" s="6" t="n">
        <v>13877</v>
      </c>
      <c r="C9" s="6" t="n">
        <v>1387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96</v>
      </c>
      <c r="B1" s="2" t="s">
        <v>48</v>
      </c>
      <c r="C1" s="2" t="s">
        <v>49</v>
      </c>
      <c r="D1" s="2" t="s">
        <v>521</v>
      </c>
    </row>
    <row r="2" spans="1:4">
      <c r="A2" s="4" t="s">
        <v>539</v>
      </c>
    </row>
    <row r="3" spans="1:4">
      <c r="A3" s="3" t="s">
        <v>895</v>
      </c>
    </row>
    <row r="4" spans="1:4">
      <c r="A4" s="4" t="s">
        <v>897</v>
      </c>
      <c r="B4" s="5" t="n">
        <v>67054958321</v>
      </c>
      <c r="C4" s="5" t="n">
        <v>67054958321</v>
      </c>
    </row>
    <row r="5" spans="1:4">
      <c r="A5" s="4" t="s">
        <v>898</v>
      </c>
      <c r="B5" s="6" t="n">
        <v>1</v>
      </c>
      <c r="C5" s="6" t="n">
        <v>1</v>
      </c>
      <c r="D5" s="6" t="n">
        <v>1</v>
      </c>
    </row>
    <row r="6" spans="1:4">
      <c r="A6" s="4" t="s">
        <v>44</v>
      </c>
    </row>
    <row r="7" spans="1:4">
      <c r="A7" s="3" t="s">
        <v>895</v>
      </c>
    </row>
    <row r="8" spans="1:4">
      <c r="A8" s="4" t="s">
        <v>897</v>
      </c>
      <c r="B8" s="5" t="n">
        <v>13877410000</v>
      </c>
      <c r="C8" s="5" t="n">
        <v>13877410000</v>
      </c>
    </row>
    <row r="9" spans="1:4">
      <c r="A9" s="4" t="s">
        <v>898</v>
      </c>
      <c r="B9" s="6" t="n">
        <v>1</v>
      </c>
      <c r="C9" s="6" t="n">
        <v>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48</v>
      </c>
      <c r="C2" s="2" t="s">
        <v>49</v>
      </c>
      <c r="D2" s="2" t="s">
        <v>99</v>
      </c>
    </row>
    <row r="3" spans="1:4">
      <c r="A3" s="3" t="s">
        <v>900</v>
      </c>
    </row>
    <row r="4" spans="1:4">
      <c r="A4" s="4" t="s">
        <v>675</v>
      </c>
      <c r="B4" s="6" t="n">
        <v>344099</v>
      </c>
      <c r="C4" s="6" t="n">
        <v>326697</v>
      </c>
      <c r="D4" s="6" t="n">
        <v>316348</v>
      </c>
    </row>
    <row r="5" spans="1:4">
      <c r="A5" s="4" t="s">
        <v>127</v>
      </c>
      <c r="B5" s="5" t="n">
        <v>21269</v>
      </c>
      <c r="C5" s="5" t="n">
        <v>21243</v>
      </c>
      <c r="D5" s="5" t="n">
        <v>18209</v>
      </c>
    </row>
    <row r="6" spans="1:4">
      <c r="A6" s="4" t="s">
        <v>147</v>
      </c>
      <c r="D6" s="5" t="n">
        <v>-87</v>
      </c>
    </row>
    <row r="7" spans="1:4">
      <c r="A7" s="4" t="s">
        <v>148</v>
      </c>
      <c r="B7" s="5" t="n">
        <v>-8</v>
      </c>
      <c r="D7" s="5" t="n">
        <v>-150</v>
      </c>
    </row>
    <row r="8" spans="1:4">
      <c r="A8" s="4" t="s">
        <v>158</v>
      </c>
      <c r="B8" s="5" t="n">
        <v>1500</v>
      </c>
      <c r="C8" s="5" t="n">
        <v>945</v>
      </c>
    </row>
    <row r="9" spans="1:4">
      <c r="A9" s="4" t="s">
        <v>150</v>
      </c>
      <c r="B9" s="5" t="n">
        <v>-8891</v>
      </c>
      <c r="C9" s="5" t="n">
        <v>-7568</v>
      </c>
      <c r="D9" s="5" t="n">
        <v>-7530</v>
      </c>
    </row>
    <row r="10" spans="1:4">
      <c r="A10" s="4" t="s">
        <v>163</v>
      </c>
      <c r="B10" s="5" t="n">
        <v>-305</v>
      </c>
    </row>
    <row r="11" spans="1:4">
      <c r="A11" s="4" t="s">
        <v>152</v>
      </c>
      <c r="D11" s="5" t="n">
        <v>-4</v>
      </c>
    </row>
    <row r="12" spans="1:4">
      <c r="A12" s="4" t="s">
        <v>676</v>
      </c>
      <c r="B12" s="5" t="n">
        <v>355040</v>
      </c>
      <c r="C12" s="5" t="n">
        <v>344099</v>
      </c>
      <c r="D12" s="5" t="n">
        <v>326697</v>
      </c>
    </row>
    <row r="13" spans="1:4">
      <c r="A13" s="4" t="s">
        <v>901</v>
      </c>
    </row>
    <row r="14" spans="1:4">
      <c r="A14" s="3" t="s">
        <v>900</v>
      </c>
    </row>
    <row r="15" spans="1:4">
      <c r="A15" s="4" t="s">
        <v>675</v>
      </c>
      <c r="B15" s="5" t="n">
        <v>-2443</v>
      </c>
      <c r="C15" s="5" t="n">
        <v>2974</v>
      </c>
    </row>
    <row r="16" spans="1:4">
      <c r="A16" s="4" t="s">
        <v>676</v>
      </c>
      <c r="C16" s="5" t="n">
        <v>-2443</v>
      </c>
      <c r="D16" s="5" t="n">
        <v>2974</v>
      </c>
    </row>
    <row r="17" spans="1:4">
      <c r="A17" s="4" t="s">
        <v>902</v>
      </c>
    </row>
    <row r="18" spans="1:4">
      <c r="A18" s="3" t="s">
        <v>900</v>
      </c>
    </row>
    <row r="19" spans="1:4">
      <c r="A19" s="4" t="s">
        <v>675</v>
      </c>
      <c r="B19" s="5" t="n">
        <v>341656</v>
      </c>
      <c r="C19" s="5" t="n">
        <v>329671</v>
      </c>
    </row>
    <row r="20" spans="1:4">
      <c r="A20" s="4" t="s">
        <v>676</v>
      </c>
      <c r="C20" s="5" t="n">
        <v>341656</v>
      </c>
      <c r="D20" s="5" t="n">
        <v>329671</v>
      </c>
    </row>
    <row r="21" spans="1:4">
      <c r="A21" s="4" t="s">
        <v>136</v>
      </c>
    </row>
    <row r="22" spans="1:4">
      <c r="A22" s="3" t="s">
        <v>900</v>
      </c>
    </row>
    <row r="23" spans="1:4">
      <c r="A23" s="4" t="s">
        <v>675</v>
      </c>
      <c r="B23" s="5" t="n">
        <v>17806</v>
      </c>
      <c r="C23" s="5" t="n">
        <v>17126</v>
      </c>
      <c r="D23" s="5" t="n">
        <v>17160</v>
      </c>
    </row>
    <row r="24" spans="1:4">
      <c r="A24" s="4" t="s">
        <v>147</v>
      </c>
      <c r="D24" s="5" t="n">
        <v>-80</v>
      </c>
    </row>
    <row r="25" spans="1:4">
      <c r="A25" s="4" t="s">
        <v>148</v>
      </c>
      <c r="B25" s="5" t="n">
        <v>3</v>
      </c>
      <c r="D25" s="5" t="n">
        <v>46</v>
      </c>
    </row>
    <row r="26" spans="1:4">
      <c r="A26" s="4" t="s">
        <v>158</v>
      </c>
      <c r="C26" s="5" t="n">
        <v>680</v>
      </c>
    </row>
    <row r="27" spans="1:4">
      <c r="A27" s="4" t="s">
        <v>163</v>
      </c>
      <c r="B27" s="5" t="n">
        <v>-305</v>
      </c>
    </row>
    <row r="28" spans="1:4">
      <c r="A28" s="4" t="s">
        <v>676</v>
      </c>
      <c r="B28" s="5" t="n">
        <v>17504</v>
      </c>
      <c r="C28" s="5" t="n">
        <v>17806</v>
      </c>
      <c r="D28" s="5" t="n">
        <v>17126</v>
      </c>
    </row>
    <row r="29" spans="1:4">
      <c r="A29" s="4" t="s">
        <v>903</v>
      </c>
    </row>
    <row r="30" spans="1:4">
      <c r="A30" s="3" t="s">
        <v>900</v>
      </c>
    </row>
    <row r="31" spans="1:4">
      <c r="A31" s="4" t="s">
        <v>675</v>
      </c>
      <c r="B31" s="5" t="n">
        <v>17806</v>
      </c>
      <c r="C31" s="5" t="n">
        <v>17126</v>
      </c>
    </row>
    <row r="32" spans="1:4">
      <c r="A32" s="4" t="s">
        <v>676</v>
      </c>
      <c r="C32" s="5" t="n">
        <v>17806</v>
      </c>
      <c r="D32" s="5" t="n">
        <v>17126</v>
      </c>
    </row>
    <row r="33" spans="1:4">
      <c r="A33" s="4" t="s">
        <v>904</v>
      </c>
    </row>
    <row r="34" spans="1:4">
      <c r="A34" s="3" t="s">
        <v>900</v>
      </c>
    </row>
    <row r="35" spans="1:4">
      <c r="A35" s="4" t="s">
        <v>147</v>
      </c>
      <c r="D35" s="5" t="n">
        <v>-80</v>
      </c>
    </row>
    <row r="36" spans="1:4">
      <c r="A36" s="4" t="s">
        <v>137</v>
      </c>
    </row>
    <row r="37" spans="1:4">
      <c r="A37" s="3" t="s">
        <v>900</v>
      </c>
    </row>
    <row r="38" spans="1:4">
      <c r="A38" s="4" t="s">
        <v>675</v>
      </c>
      <c r="B38" s="5" t="n">
        <v>10746</v>
      </c>
      <c r="C38" s="5" t="n">
        <v>10746</v>
      </c>
      <c r="D38" s="5" t="n">
        <v>10746</v>
      </c>
    </row>
    <row r="39" spans="1:4">
      <c r="A39" s="4" t="s">
        <v>676</v>
      </c>
      <c r="B39" s="5" t="n">
        <v>10746</v>
      </c>
      <c r="C39" s="5" t="n">
        <v>10746</v>
      </c>
      <c r="D39" s="5" t="n">
        <v>10746</v>
      </c>
    </row>
    <row r="40" spans="1:4">
      <c r="A40" s="4" t="s">
        <v>905</v>
      </c>
    </row>
    <row r="41" spans="1:4">
      <c r="A41" s="3" t="s">
        <v>900</v>
      </c>
    </row>
    <row r="42" spans="1:4">
      <c r="A42" s="4" t="s">
        <v>675</v>
      </c>
      <c r="B42" s="5" t="n">
        <v>10746</v>
      </c>
      <c r="C42" s="5" t="n">
        <v>10746</v>
      </c>
    </row>
    <row r="43" spans="1:4">
      <c r="A43" s="4" t="s">
        <v>676</v>
      </c>
      <c r="C43" s="5" t="n">
        <v>10746</v>
      </c>
      <c r="D43" s="5" t="n">
        <v>10746</v>
      </c>
    </row>
    <row r="44" spans="1:4">
      <c r="A44" s="4" t="s">
        <v>138</v>
      </c>
    </row>
    <row r="45" spans="1:4">
      <c r="A45" s="3" t="s">
        <v>900</v>
      </c>
    </row>
    <row r="46" spans="1:4">
      <c r="A46" s="4" t="s">
        <v>675</v>
      </c>
      <c r="B46" s="5" t="n">
        <v>76474</v>
      </c>
      <c r="C46" s="5" t="n">
        <v>74297</v>
      </c>
      <c r="D46" s="5" t="n">
        <v>72611</v>
      </c>
    </row>
    <row r="47" spans="1:4">
      <c r="A47" s="4" t="s">
        <v>151</v>
      </c>
      <c r="B47" s="5" t="n">
        <v>1812</v>
      </c>
      <c r="C47" s="5" t="n">
        <v>1875</v>
      </c>
      <c r="D47" s="5" t="n">
        <v>1686</v>
      </c>
    </row>
    <row r="48" spans="1:4">
      <c r="A48" s="4" t="s">
        <v>676</v>
      </c>
      <c r="B48" s="5" t="n">
        <v>78043</v>
      </c>
      <c r="C48" s="5" t="n">
        <v>76474</v>
      </c>
      <c r="D48" s="5" t="n">
        <v>74297</v>
      </c>
    </row>
    <row r="49" spans="1:4">
      <c r="A49" s="4" t="s">
        <v>906</v>
      </c>
    </row>
    <row r="50" spans="1:4">
      <c r="A50" s="3" t="s">
        <v>900</v>
      </c>
    </row>
    <row r="51" spans="1:4">
      <c r="A51" s="4" t="s">
        <v>675</v>
      </c>
      <c r="B51" s="5" t="n">
        <v>-243</v>
      </c>
      <c r="C51" s="5" t="n">
        <v>302</v>
      </c>
    </row>
    <row r="52" spans="1:4">
      <c r="A52" s="4" t="s">
        <v>676</v>
      </c>
      <c r="C52" s="5" t="n">
        <v>-243</v>
      </c>
      <c r="D52" s="5" t="n">
        <v>302</v>
      </c>
    </row>
    <row r="53" spans="1:4">
      <c r="A53" s="4" t="s">
        <v>907</v>
      </c>
    </row>
    <row r="54" spans="1:4">
      <c r="A54" s="3" t="s">
        <v>900</v>
      </c>
    </row>
    <row r="55" spans="1:4">
      <c r="A55" s="4" t="s">
        <v>675</v>
      </c>
      <c r="B55" s="5" t="n">
        <v>76231</v>
      </c>
      <c r="C55" s="5" t="n">
        <v>74599</v>
      </c>
    </row>
    <row r="56" spans="1:4">
      <c r="A56" s="4" t="s">
        <v>676</v>
      </c>
      <c r="C56" s="5" t="n">
        <v>76231</v>
      </c>
      <c r="D56" s="5" t="n">
        <v>74599</v>
      </c>
    </row>
    <row r="57" spans="1:4">
      <c r="A57" s="4" t="s">
        <v>139</v>
      </c>
    </row>
    <row r="58" spans="1:4">
      <c r="A58" s="3" t="s">
        <v>900</v>
      </c>
    </row>
    <row r="59" spans="1:4">
      <c r="A59" s="4" t="s">
        <v>150</v>
      </c>
      <c r="B59" s="5" t="n">
        <v>0</v>
      </c>
    </row>
    <row r="60" spans="1:4">
      <c r="A60" s="4" t="s">
        <v>908</v>
      </c>
      <c r="B60" s="5" t="n">
        <v>23</v>
      </c>
    </row>
    <row r="61" spans="1:4">
      <c r="A61" s="4" t="s">
        <v>676</v>
      </c>
      <c r="B61" s="5" t="n">
        <v>23</v>
      </c>
    </row>
    <row r="62" spans="1:4">
      <c r="A62" s="4" t="s">
        <v>140</v>
      </c>
    </row>
    <row r="63" spans="1:4">
      <c r="A63" s="3" t="s">
        <v>900</v>
      </c>
    </row>
    <row r="64" spans="1:4">
      <c r="A64" s="4" t="s">
        <v>675</v>
      </c>
      <c r="B64" s="5" t="n">
        <v>160</v>
      </c>
      <c r="C64" s="5" t="n">
        <v>414</v>
      </c>
      <c r="D64" s="5" t="n">
        <v>711</v>
      </c>
    </row>
    <row r="65" spans="1:4">
      <c r="A65" s="4" t="s">
        <v>127</v>
      </c>
      <c r="B65" s="5" t="n">
        <v>455</v>
      </c>
      <c r="C65" s="5" t="n">
        <v>-249</v>
      </c>
      <c r="D65" s="5" t="n">
        <v>-293</v>
      </c>
    </row>
    <row r="66" spans="1:4">
      <c r="A66" s="4" t="s">
        <v>156</v>
      </c>
      <c r="C66" s="5" t="n">
        <v>-5</v>
      </c>
    </row>
    <row r="67" spans="1:4">
      <c r="A67" s="4" t="s">
        <v>152</v>
      </c>
      <c r="D67" s="5" t="n">
        <v>-4</v>
      </c>
    </row>
    <row r="68" spans="1:4">
      <c r="A68" s="4" t="s">
        <v>676</v>
      </c>
      <c r="B68" s="5" t="n">
        <v>615</v>
      </c>
      <c r="C68" s="5" t="n">
        <v>160</v>
      </c>
      <c r="D68" s="5" t="n">
        <v>414</v>
      </c>
    </row>
    <row r="69" spans="1:4">
      <c r="A69" s="4" t="s">
        <v>909</v>
      </c>
    </row>
    <row r="70" spans="1:4">
      <c r="A70" s="3" t="s">
        <v>900</v>
      </c>
    </row>
    <row r="71" spans="1:4">
      <c r="A71" s="4" t="s">
        <v>675</v>
      </c>
      <c r="B71" s="5" t="n">
        <v>160</v>
      </c>
      <c r="C71" s="5" t="n">
        <v>414</v>
      </c>
    </row>
    <row r="72" spans="1:4">
      <c r="A72" s="4" t="s">
        <v>676</v>
      </c>
      <c r="C72" s="5" t="n">
        <v>160</v>
      </c>
      <c r="D72" s="5" t="n">
        <v>414</v>
      </c>
    </row>
    <row r="73" spans="1:4">
      <c r="A73" s="4" t="s">
        <v>141</v>
      </c>
    </row>
    <row r="74" spans="1:4">
      <c r="A74" s="3" t="s">
        <v>900</v>
      </c>
    </row>
    <row r="75" spans="1:4">
      <c r="A75" s="4" t="s">
        <v>675</v>
      </c>
      <c r="B75" s="5" t="n">
        <v>-727</v>
      </c>
      <c r="C75" s="5" t="n">
        <v>-881</v>
      </c>
      <c r="D75" s="5" t="n">
        <v>-622</v>
      </c>
    </row>
    <row r="76" spans="1:4">
      <c r="A76" s="4" t="s">
        <v>127</v>
      </c>
      <c r="B76" s="5" t="n">
        <v>102</v>
      </c>
      <c r="C76" s="5" t="n">
        <v>154</v>
      </c>
      <c r="D76" s="5" t="n">
        <v>-259</v>
      </c>
    </row>
    <row r="77" spans="1:4">
      <c r="A77" s="4" t="s">
        <v>676</v>
      </c>
      <c r="B77" s="5" t="n">
        <v>-625</v>
      </c>
      <c r="C77" s="5" t="n">
        <v>-727</v>
      </c>
      <c r="D77" s="5" t="n">
        <v>-881</v>
      </c>
    </row>
    <row r="78" spans="1:4">
      <c r="A78" s="4" t="s">
        <v>910</v>
      </c>
    </row>
    <row r="79" spans="1:4">
      <c r="A79" s="3" t="s">
        <v>900</v>
      </c>
    </row>
    <row r="80" spans="1:4">
      <c r="A80" s="4" t="s">
        <v>675</v>
      </c>
      <c r="B80" s="5" t="n">
        <v>-727</v>
      </c>
      <c r="C80" s="5" t="n">
        <v>-881</v>
      </c>
    </row>
    <row r="81" spans="1:4">
      <c r="A81" s="4" t="s">
        <v>676</v>
      </c>
      <c r="C81" s="5" t="n">
        <v>-727</v>
      </c>
      <c r="D81" s="5" t="n">
        <v>-881</v>
      </c>
    </row>
    <row r="82" spans="1:4">
      <c r="A82" s="4" t="s">
        <v>142</v>
      </c>
    </row>
    <row r="83" spans="1:4">
      <c r="A83" s="3" t="s">
        <v>900</v>
      </c>
    </row>
    <row r="84" spans="1:4">
      <c r="A84" s="4" t="s">
        <v>675</v>
      </c>
      <c r="B84" s="5" t="n">
        <v>157678</v>
      </c>
      <c r="C84" s="5" t="n">
        <v>143233</v>
      </c>
      <c r="D84" s="5" t="n">
        <v>133839</v>
      </c>
    </row>
    <row r="85" spans="1:4">
      <c r="A85" s="4" t="s">
        <v>127</v>
      </c>
      <c r="B85" s="5" t="n">
        <v>20517</v>
      </c>
      <c r="C85" s="5" t="n">
        <v>21210</v>
      </c>
      <c r="D85" s="5" t="n">
        <v>18617</v>
      </c>
    </row>
    <row r="86" spans="1:4">
      <c r="A86" s="4" t="s">
        <v>147</v>
      </c>
      <c r="D86" s="5" t="n">
        <v>-7</v>
      </c>
    </row>
    <row r="87" spans="1:4">
      <c r="A87" s="4" t="s">
        <v>156</v>
      </c>
      <c r="C87" s="5" t="n">
        <v>5</v>
      </c>
    </row>
    <row r="88" spans="1:4">
      <c r="A88" s="4" t="s">
        <v>150</v>
      </c>
      <c r="B88" s="5" t="n">
        <v>-8891</v>
      </c>
      <c r="C88" s="5" t="n">
        <v>-7568</v>
      </c>
      <c r="D88" s="5" t="n">
        <v>-7530</v>
      </c>
    </row>
    <row r="89" spans="1:4">
      <c r="A89" s="4" t="s">
        <v>151</v>
      </c>
      <c r="B89" s="5" t="n">
        <v>-1812</v>
      </c>
      <c r="C89" s="5" t="n">
        <v>-1875</v>
      </c>
      <c r="D89" s="5" t="n">
        <v>-1686</v>
      </c>
    </row>
    <row r="90" spans="1:4">
      <c r="A90" s="4" t="s">
        <v>908</v>
      </c>
      <c r="B90" s="5" t="n">
        <v>-23</v>
      </c>
    </row>
    <row r="91" spans="1:4">
      <c r="A91" s="4" t="s">
        <v>676</v>
      </c>
      <c r="B91" s="5" t="n">
        <v>165272</v>
      </c>
      <c r="C91" s="5" t="n">
        <v>157678</v>
      </c>
      <c r="D91" s="5" t="n">
        <v>143233</v>
      </c>
    </row>
    <row r="92" spans="1:4">
      <c r="A92" s="4" t="s">
        <v>911</v>
      </c>
    </row>
    <row r="93" spans="1:4">
      <c r="A93" s="3" t="s">
        <v>900</v>
      </c>
    </row>
    <row r="94" spans="1:4">
      <c r="A94" s="4" t="s">
        <v>675</v>
      </c>
      <c r="B94" s="5" t="n">
        <v>-2197</v>
      </c>
      <c r="C94" s="5" t="n">
        <v>2673</v>
      </c>
    </row>
    <row r="95" spans="1:4">
      <c r="A95" s="4" t="s">
        <v>676</v>
      </c>
      <c r="C95" s="5" t="n">
        <v>-2197</v>
      </c>
      <c r="D95" s="5" t="n">
        <v>2673</v>
      </c>
    </row>
    <row r="96" spans="1:4">
      <c r="A96" s="4" t="s">
        <v>912</v>
      </c>
    </row>
    <row r="97" spans="1:4">
      <c r="A97" s="3" t="s">
        <v>900</v>
      </c>
    </row>
    <row r="98" spans="1:4">
      <c r="A98" s="4" t="s">
        <v>675</v>
      </c>
      <c r="B98" s="5" t="n">
        <v>155481</v>
      </c>
      <c r="C98" s="5" t="n">
        <v>145906</v>
      </c>
    </row>
    <row r="99" spans="1:4">
      <c r="A99" s="4" t="s">
        <v>676</v>
      </c>
      <c r="C99" s="5" t="n">
        <v>155481</v>
      </c>
      <c r="D99" s="5" t="n">
        <v>145906</v>
      </c>
    </row>
    <row r="100" spans="1:4">
      <c r="A100" s="4" t="s">
        <v>913</v>
      </c>
    </row>
    <row r="101" spans="1:4">
      <c r="A101" s="3" t="s">
        <v>900</v>
      </c>
    </row>
    <row r="102" spans="1:4">
      <c r="A102" s="4" t="s">
        <v>147</v>
      </c>
      <c r="D102" s="5" t="n">
        <v>-7</v>
      </c>
    </row>
    <row r="103" spans="1:4">
      <c r="A103" s="4" t="s">
        <v>914</v>
      </c>
    </row>
    <row r="104" spans="1:4">
      <c r="A104" s="3" t="s">
        <v>900</v>
      </c>
    </row>
    <row r="105" spans="1:4">
      <c r="A105" s="4" t="s">
        <v>675</v>
      </c>
      <c r="B105" s="5" t="n">
        <v>262137</v>
      </c>
      <c r="C105" s="5" t="n">
        <v>244935</v>
      </c>
      <c r="D105" s="5" t="n">
        <v>234445</v>
      </c>
    </row>
    <row r="106" spans="1:4">
      <c r="A106" s="4" t="s">
        <v>127</v>
      </c>
      <c r="B106" s="5" t="n">
        <v>21074</v>
      </c>
      <c r="C106" s="5" t="n">
        <v>21115</v>
      </c>
      <c r="D106" s="5" t="n">
        <v>18065</v>
      </c>
    </row>
    <row r="107" spans="1:4">
      <c r="A107" s="4" t="s">
        <v>148</v>
      </c>
      <c r="B107" s="5" t="n">
        <v>3</v>
      </c>
      <c r="D107" s="5" t="n">
        <v>46</v>
      </c>
    </row>
    <row r="108" spans="1:4">
      <c r="A108" s="4" t="s">
        <v>158</v>
      </c>
      <c r="C108" s="5" t="n">
        <v>680</v>
      </c>
    </row>
    <row r="109" spans="1:4">
      <c r="A109" s="4" t="s">
        <v>150</v>
      </c>
      <c r="B109" s="5" t="n">
        <v>-8891</v>
      </c>
      <c r="C109" s="5" t="n">
        <v>-7568</v>
      </c>
      <c r="D109" s="5" t="n">
        <v>-7530</v>
      </c>
    </row>
    <row r="110" spans="1:4">
      <c r="A110" s="4" t="s">
        <v>163</v>
      </c>
      <c r="B110" s="5" t="n">
        <v>-305</v>
      </c>
    </row>
    <row r="111" spans="1:4">
      <c r="A111" s="4" t="s">
        <v>152</v>
      </c>
      <c r="D111" s="5" t="n">
        <v>-4</v>
      </c>
    </row>
    <row r="112" spans="1:4">
      <c r="A112" s="4" t="s">
        <v>676</v>
      </c>
      <c r="B112" s="5" t="n">
        <v>271578</v>
      </c>
      <c r="C112" s="5" t="n">
        <v>262137</v>
      </c>
      <c r="D112" s="5" t="n">
        <v>244935</v>
      </c>
    </row>
    <row r="113" spans="1:4">
      <c r="A113" s="4" t="s">
        <v>915</v>
      </c>
    </row>
    <row r="114" spans="1:4">
      <c r="A114" s="3" t="s">
        <v>900</v>
      </c>
    </row>
    <row r="115" spans="1:4">
      <c r="A115" s="4" t="s">
        <v>675</v>
      </c>
      <c r="B115" s="5" t="n">
        <v>-2440</v>
      </c>
      <c r="C115" s="5" t="n">
        <v>2975</v>
      </c>
    </row>
    <row r="116" spans="1:4">
      <c r="A116" s="4" t="s">
        <v>676</v>
      </c>
      <c r="C116" s="5" t="n">
        <v>-2440</v>
      </c>
      <c r="D116" s="5" t="n">
        <v>2975</v>
      </c>
    </row>
    <row r="117" spans="1:4">
      <c r="A117" s="4" t="s">
        <v>916</v>
      </c>
    </row>
    <row r="118" spans="1:4">
      <c r="A118" s="3" t="s">
        <v>900</v>
      </c>
    </row>
    <row r="119" spans="1:4">
      <c r="A119" s="4" t="s">
        <v>675</v>
      </c>
      <c r="B119" s="6" t="n">
        <v>259697</v>
      </c>
      <c r="C119" s="5" t="n">
        <v>247910</v>
      </c>
    </row>
    <row r="120" spans="1:4">
      <c r="A120" s="4" t="s">
        <v>676</v>
      </c>
      <c r="C120" s="6" t="n">
        <v>259697</v>
      </c>
      <c r="D120" s="5" t="n">
        <v>247910</v>
      </c>
    </row>
    <row r="121" spans="1:4">
      <c r="A121" s="4" t="s">
        <v>917</v>
      </c>
    </row>
    <row r="122" spans="1:4">
      <c r="A122" s="3" t="s">
        <v>900</v>
      </c>
    </row>
    <row r="123" spans="1:4">
      <c r="A123" s="4" t="s">
        <v>147</v>
      </c>
      <c r="D123" s="6" t="n">
        <v>-8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48</v>
      </c>
      <c r="C1" s="2" t="s">
        <v>48</v>
      </c>
      <c r="D1" s="2" t="s">
        <v>49</v>
      </c>
      <c r="E1" s="2" t="s">
        <v>551</v>
      </c>
    </row>
    <row r="2" spans="1:5">
      <c r="A2" s="3" t="s">
        <v>900</v>
      </c>
    </row>
    <row r="3" spans="1:5">
      <c r="A3" s="4" t="s">
        <v>919</v>
      </c>
      <c r="C3" s="4" t="s">
        <v>596</v>
      </c>
    </row>
    <row r="4" spans="1:5">
      <c r="A4" s="4" t="s">
        <v>920</v>
      </c>
      <c r="C4" s="4" t="s">
        <v>921</v>
      </c>
    </row>
    <row r="5" spans="1:5">
      <c r="A5" s="4" t="s">
        <v>922</v>
      </c>
      <c r="C5" s="4" t="s">
        <v>923</v>
      </c>
    </row>
    <row r="6" spans="1:5">
      <c r="A6" s="4" t="s">
        <v>924</v>
      </c>
      <c r="B6" s="6" t="n">
        <v>31964</v>
      </c>
      <c r="C6" s="6" t="n">
        <v>31964</v>
      </c>
      <c r="D6" s="6" t="n">
        <v>30395</v>
      </c>
      <c r="E6" s="6" t="n">
        <v>30152</v>
      </c>
    </row>
    <row r="7" spans="1:5">
      <c r="A7" s="4" t="s">
        <v>925</v>
      </c>
      <c r="B7" s="5" t="n">
        <v>46079</v>
      </c>
      <c r="C7" s="5" t="n">
        <v>46079</v>
      </c>
      <c r="D7" s="5" t="n">
        <v>46079</v>
      </c>
    </row>
    <row r="8" spans="1:5">
      <c r="A8" s="4" t="s">
        <v>926</v>
      </c>
      <c r="B8" s="5" t="n">
        <v>138312</v>
      </c>
      <c r="C8" s="5" t="n">
        <v>138312</v>
      </c>
      <c r="D8" s="5" t="n">
        <v>133076</v>
      </c>
      <c r="E8" s="6" t="n">
        <v>130892</v>
      </c>
    </row>
    <row r="9" spans="1:5">
      <c r="A9" s="4" t="s">
        <v>927</v>
      </c>
      <c r="B9" s="6" t="n">
        <v>9126</v>
      </c>
      <c r="C9" s="5" t="n">
        <v>9126</v>
      </c>
    </row>
    <row r="10" spans="1:5">
      <c r="A10" s="4" t="s">
        <v>928</v>
      </c>
    </row>
    <row r="11" spans="1:5">
      <c r="A11" s="3" t="s">
        <v>900</v>
      </c>
    </row>
    <row r="12" spans="1:5">
      <c r="A12" s="4" t="s">
        <v>929</v>
      </c>
      <c r="C12" s="6" t="n">
        <v>1812</v>
      </c>
      <c r="D12" s="6" t="n">
        <v>18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48</v>
      </c>
    </row>
    <row r="3" spans="1:2">
      <c r="A3" s="3" t="s">
        <v>225</v>
      </c>
    </row>
    <row r="4" spans="1:2">
      <c r="A4" s="4" t="s">
        <v>238</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48</v>
      </c>
      <c r="C2" s="2" t="s">
        <v>49</v>
      </c>
    </row>
    <row r="3" spans="1:3">
      <c r="A3" s="3" t="s">
        <v>931</v>
      </c>
    </row>
    <row r="4" spans="1:3">
      <c r="A4" s="4" t="s">
        <v>932</v>
      </c>
      <c r="B4" s="6" t="n">
        <v>369897</v>
      </c>
      <c r="C4" s="6" t="n">
        <v>372821</v>
      </c>
    </row>
    <row r="5" spans="1:3">
      <c r="A5" s="4" t="s">
        <v>933</v>
      </c>
      <c r="B5" s="5" t="n">
        <v>5837</v>
      </c>
      <c r="C5" s="5" t="n">
        <v>4303</v>
      </c>
    </row>
    <row r="6" spans="1:3">
      <c r="A6" s="4" t="s">
        <v>934</v>
      </c>
      <c r="B6" s="5" t="n">
        <v>375734</v>
      </c>
      <c r="C6" s="5" t="n">
        <v>377124</v>
      </c>
    </row>
    <row r="7" spans="1:3">
      <c r="A7" s="4" t="s">
        <v>935</v>
      </c>
    </row>
    <row r="8" spans="1:3">
      <c r="A8" s="3" t="s">
        <v>931</v>
      </c>
    </row>
    <row r="9" spans="1:3">
      <c r="A9" s="4" t="s">
        <v>932</v>
      </c>
      <c r="B9" s="5" t="n">
        <v>45146</v>
      </c>
      <c r="C9" s="5" t="n">
        <v>50811</v>
      </c>
    </row>
    <row r="10" spans="1:3">
      <c r="A10" s="4" t="s">
        <v>936</v>
      </c>
    </row>
    <row r="11" spans="1:3">
      <c r="A11" s="3" t="s">
        <v>931</v>
      </c>
    </row>
    <row r="12" spans="1:3">
      <c r="A12" s="4" t="s">
        <v>932</v>
      </c>
      <c r="B12" s="5" t="n">
        <v>197244</v>
      </c>
      <c r="C12" s="5" t="n">
        <v>190871</v>
      </c>
    </row>
    <row r="13" spans="1:3">
      <c r="A13" s="4" t="s">
        <v>937</v>
      </c>
    </row>
    <row r="14" spans="1:3">
      <c r="A14" s="3" t="s">
        <v>931</v>
      </c>
    </row>
    <row r="15" spans="1:3">
      <c r="A15" s="4" t="s">
        <v>932</v>
      </c>
      <c r="B15" s="5" t="n">
        <v>87623</v>
      </c>
      <c r="C15" s="5" t="n">
        <v>83478</v>
      </c>
    </row>
    <row r="16" spans="1:3">
      <c r="A16" s="4" t="s">
        <v>938</v>
      </c>
    </row>
    <row r="17" spans="1:3">
      <c r="A17" s="3" t="s">
        <v>931</v>
      </c>
    </row>
    <row r="18" spans="1:3">
      <c r="A18" s="4" t="s">
        <v>932</v>
      </c>
      <c r="B18" s="5" t="n">
        <v>21978</v>
      </c>
      <c r="C18" s="5" t="n">
        <v>20211</v>
      </c>
    </row>
    <row r="19" spans="1:3">
      <c r="A19" s="4" t="s">
        <v>939</v>
      </c>
    </row>
    <row r="20" spans="1:3">
      <c r="A20" s="3" t="s">
        <v>931</v>
      </c>
    </row>
    <row r="21" spans="1:3">
      <c r="A21" s="4" t="s">
        <v>932</v>
      </c>
      <c r="B21" s="5" t="n">
        <v>17906</v>
      </c>
      <c r="C21" s="5" t="n">
        <v>27450</v>
      </c>
    </row>
    <row r="22" spans="1:3">
      <c r="A22" s="4" t="s">
        <v>940</v>
      </c>
    </row>
    <row r="23" spans="1:3">
      <c r="A23" s="3" t="s">
        <v>931</v>
      </c>
    </row>
    <row r="24" spans="1:3">
      <c r="A24" s="4" t="s">
        <v>934</v>
      </c>
      <c r="B24" s="5" t="n">
        <v>14591</v>
      </c>
      <c r="C24" s="5" t="n">
        <v>24496</v>
      </c>
    </row>
    <row r="25" spans="1:3">
      <c r="A25" s="4" t="s">
        <v>941</v>
      </c>
    </row>
    <row r="26" spans="1:3">
      <c r="A26" s="3" t="s">
        <v>931</v>
      </c>
    </row>
    <row r="27" spans="1:3">
      <c r="A27" s="4" t="s">
        <v>934</v>
      </c>
      <c r="B27" s="6" t="n">
        <v>361143</v>
      </c>
      <c r="C27" s="6" t="n">
        <v>35262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8"/>
    <col customWidth="1" max="3" min="3" width="18"/>
  </cols>
  <sheetData>
    <row r="1" spans="1:3">
      <c r="A1" s="1" t="s">
        <v>942</v>
      </c>
      <c r="B1" s="2" t="s">
        <v>1</v>
      </c>
    </row>
    <row r="2" spans="1:3">
      <c r="B2" s="2" t="s">
        <v>48</v>
      </c>
      <c r="C2" s="2" t="s">
        <v>49</v>
      </c>
    </row>
    <row r="3" spans="1:3">
      <c r="A3" s="3" t="s">
        <v>943</v>
      </c>
    </row>
    <row r="4" spans="1:3">
      <c r="A4" s="4" t="s">
        <v>944</v>
      </c>
      <c r="B4" s="4" t="s">
        <v>945</v>
      </c>
      <c r="C4" s="4" t="s">
        <v>945</v>
      </c>
    </row>
    <row r="5" spans="1:3">
      <c r="A5" s="4" t="s">
        <v>606</v>
      </c>
    </row>
    <row r="6" spans="1:3">
      <c r="A6" s="3" t="s">
        <v>943</v>
      </c>
    </row>
    <row r="7" spans="1:3">
      <c r="A7" s="4" t="s">
        <v>944</v>
      </c>
      <c r="B7" s="4" t="s">
        <v>946</v>
      </c>
      <c r="C7" s="4" t="s">
        <v>946</v>
      </c>
    </row>
    <row r="8" spans="1:3">
      <c r="A8" s="4" t="s">
        <v>609</v>
      </c>
    </row>
    <row r="9" spans="1:3">
      <c r="A9" s="3" t="s">
        <v>943</v>
      </c>
    </row>
    <row r="10" spans="1:3">
      <c r="A10" s="4" t="s">
        <v>944</v>
      </c>
      <c r="B10" s="4" t="s">
        <v>852</v>
      </c>
      <c r="C10" s="4" t="s">
        <v>852</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48</v>
      </c>
      <c r="C2" s="2" t="s">
        <v>49</v>
      </c>
      <c r="D2" s="2" t="s">
        <v>99</v>
      </c>
    </row>
    <row r="3" spans="1:4">
      <c r="A3" s="3" t="s">
        <v>948</v>
      </c>
    </row>
    <row r="4" spans="1:4">
      <c r="A4" s="4" t="s">
        <v>949</v>
      </c>
      <c r="D4" s="6" t="n">
        <v>61678</v>
      </c>
    </row>
    <row r="5" spans="1:4">
      <c r="A5" s="4" t="s">
        <v>950</v>
      </c>
      <c r="D5" s="5" t="n">
        <v>172554</v>
      </c>
    </row>
    <row r="6" spans="1:4">
      <c r="A6" s="4" t="s">
        <v>951</v>
      </c>
      <c r="D6" s="5" t="n">
        <v>73044</v>
      </c>
    </row>
    <row r="7" spans="1:4">
      <c r="A7" s="4" t="s">
        <v>952</v>
      </c>
      <c r="D7" s="5" t="n">
        <v>19125</v>
      </c>
    </row>
    <row r="8" spans="1:4">
      <c r="A8" s="4" t="s">
        <v>152</v>
      </c>
      <c r="D8" s="5" t="n">
        <v>39828</v>
      </c>
    </row>
    <row r="9" spans="1:4">
      <c r="A9" s="4" t="s">
        <v>101</v>
      </c>
      <c r="B9" s="6" t="n">
        <v>375734</v>
      </c>
      <c r="C9" s="6" t="n">
        <v>377124</v>
      </c>
      <c r="D9" s="6" t="n">
        <v>36622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48</v>
      </c>
      <c r="C2" s="2" t="s">
        <v>49</v>
      </c>
      <c r="D2" s="2" t="s">
        <v>99</v>
      </c>
    </row>
    <row r="3" spans="1:4">
      <c r="A3" s="3" t="s">
        <v>954</v>
      </c>
    </row>
    <row r="4" spans="1:4">
      <c r="A4" s="4" t="s">
        <v>955</v>
      </c>
      <c r="B4" s="6" t="n">
        <v>65087</v>
      </c>
      <c r="C4" s="6" t="n">
        <v>64056</v>
      </c>
      <c r="D4" s="6" t="n">
        <v>55360</v>
      </c>
    </row>
    <row r="5" spans="1:4">
      <c r="A5" s="4" t="s">
        <v>956</v>
      </c>
      <c r="B5" s="5" t="n">
        <v>13818</v>
      </c>
      <c r="C5" s="5" t="n">
        <v>13477</v>
      </c>
      <c r="D5" s="5" t="n">
        <v>12522</v>
      </c>
    </row>
    <row r="6" spans="1:4">
      <c r="A6" s="4" t="s">
        <v>957</v>
      </c>
      <c r="B6" s="5" t="n">
        <v>20976</v>
      </c>
      <c r="C6" s="5" t="n">
        <v>29434</v>
      </c>
      <c r="D6" s="5" t="n">
        <v>26926</v>
      </c>
    </row>
    <row r="7" spans="1:4">
      <c r="A7" s="4" t="s">
        <v>152</v>
      </c>
      <c r="B7" s="5" t="n">
        <v>9918</v>
      </c>
      <c r="C7" s="5" t="n">
        <v>9095</v>
      </c>
      <c r="D7" s="5" t="n">
        <v>9161</v>
      </c>
    </row>
    <row r="8" spans="1:4">
      <c r="A8" s="4" t="s">
        <v>958</v>
      </c>
      <c r="B8" s="6" t="n">
        <v>109799</v>
      </c>
      <c r="C8" s="6" t="n">
        <v>116062</v>
      </c>
      <c r="D8" s="6" t="n">
        <v>10396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48</v>
      </c>
      <c r="C2" s="2" t="s">
        <v>49</v>
      </c>
      <c r="D2" s="2" t="s">
        <v>99</v>
      </c>
    </row>
    <row r="3" spans="1:4">
      <c r="A3" s="3" t="s">
        <v>960</v>
      </c>
    </row>
    <row r="4" spans="1:4">
      <c r="A4" s="4" t="s">
        <v>106</v>
      </c>
      <c r="B4" s="6" t="n">
        <v>63567</v>
      </c>
      <c r="C4" s="6" t="n">
        <v>59736</v>
      </c>
      <c r="D4" s="6" t="n">
        <v>56043</v>
      </c>
    </row>
    <row r="5" spans="1:4">
      <c r="A5" s="4" t="s">
        <v>961</v>
      </c>
    </row>
    <row r="6" spans="1:4">
      <c r="A6" s="3" t="s">
        <v>960</v>
      </c>
    </row>
    <row r="7" spans="1:4">
      <c r="A7" s="4" t="s">
        <v>106</v>
      </c>
      <c r="B7" s="5" t="n">
        <v>42214</v>
      </c>
      <c r="C7" s="5" t="n">
        <v>40388</v>
      </c>
      <c r="D7" s="5" t="n">
        <v>38574</v>
      </c>
    </row>
    <row r="8" spans="1:4">
      <c r="A8" s="4" t="s">
        <v>962</v>
      </c>
    </row>
    <row r="9" spans="1:4">
      <c r="A9" s="3" t="s">
        <v>960</v>
      </c>
    </row>
    <row r="10" spans="1:4">
      <c r="A10" s="4" t="s">
        <v>106</v>
      </c>
      <c r="B10" s="6" t="n">
        <v>21353</v>
      </c>
      <c r="C10" s="6" t="n">
        <v>19348</v>
      </c>
      <c r="D10" s="6" t="n">
        <v>1746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48</v>
      </c>
      <c r="C2" s="2" t="s">
        <v>49</v>
      </c>
      <c r="D2" s="2" t="s">
        <v>99</v>
      </c>
    </row>
    <row r="3" spans="1:4">
      <c r="A3" s="3" t="s">
        <v>954</v>
      </c>
    </row>
    <row r="4" spans="1:4">
      <c r="A4" s="4" t="s">
        <v>964</v>
      </c>
      <c r="B4" s="6" t="n">
        <v>12683</v>
      </c>
      <c r="C4" s="6" t="n">
        <v>12878</v>
      </c>
      <c r="D4" s="6" t="n">
        <v>12223</v>
      </c>
    </row>
    <row r="5" spans="1:4">
      <c r="A5" s="4" t="s">
        <v>965</v>
      </c>
      <c r="B5" s="5" t="n">
        <v>13413</v>
      </c>
      <c r="C5" s="5" t="n">
        <v>23185</v>
      </c>
      <c r="D5" s="5" t="n">
        <v>31712</v>
      </c>
    </row>
    <row r="6" spans="1:4">
      <c r="A6" s="4" t="s">
        <v>966</v>
      </c>
      <c r="B6" s="5" t="n">
        <v>1</v>
      </c>
      <c r="C6" s="5" t="n">
        <v>20</v>
      </c>
      <c r="D6" s="5" t="n">
        <v>23</v>
      </c>
    </row>
    <row r="7" spans="1:4">
      <c r="A7" s="4" t="s">
        <v>152</v>
      </c>
      <c r="B7" s="5" t="n">
        <v>1695</v>
      </c>
      <c r="C7" s="5" t="n">
        <v>1614</v>
      </c>
      <c r="D7" s="5" t="n">
        <v>1654</v>
      </c>
    </row>
    <row r="8" spans="1:4">
      <c r="A8" s="4" t="s">
        <v>107</v>
      </c>
      <c r="B8" s="6" t="n">
        <v>27792</v>
      </c>
      <c r="C8" s="6" t="n">
        <v>37697</v>
      </c>
      <c r="D8" s="6" t="n">
        <v>4561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48</v>
      </c>
      <c r="C2" s="2" t="s">
        <v>49</v>
      </c>
      <c r="D2" s="2" t="s">
        <v>99</v>
      </c>
    </row>
    <row r="3" spans="1:4">
      <c r="A3" s="3" t="s">
        <v>968</v>
      </c>
    </row>
    <row r="4" spans="1:4">
      <c r="A4" s="4" t="s">
        <v>969</v>
      </c>
      <c r="B4" s="6" t="n">
        <v>2623</v>
      </c>
      <c r="C4" s="6" t="n">
        <v>3278</v>
      </c>
      <c r="D4" s="6" t="n">
        <v>3913</v>
      </c>
    </row>
    <row r="5" spans="1:4">
      <c r="A5" s="4" t="s">
        <v>970</v>
      </c>
      <c r="B5" s="5" t="n">
        <v>1607</v>
      </c>
    </row>
    <row r="6" spans="1:4">
      <c r="A6" s="4" t="s">
        <v>971</v>
      </c>
      <c r="B6" s="5" t="n">
        <v>-140</v>
      </c>
      <c r="C6" s="5" t="n">
        <v>-185</v>
      </c>
      <c r="D6" s="5" t="n">
        <v>-327</v>
      </c>
    </row>
    <row r="7" spans="1:4">
      <c r="A7" s="4" t="s">
        <v>972</v>
      </c>
      <c r="B7" s="5" t="n">
        <v>4090</v>
      </c>
      <c r="C7" s="5" t="n">
        <v>3093</v>
      </c>
      <c r="D7" s="5" t="n">
        <v>3586</v>
      </c>
    </row>
    <row r="8" spans="1:4">
      <c r="A8" s="4" t="s">
        <v>206</v>
      </c>
      <c r="B8" s="5" t="n">
        <v>-492</v>
      </c>
      <c r="C8" s="5" t="n">
        <v>-306</v>
      </c>
      <c r="D8" s="5" t="n">
        <v>-429</v>
      </c>
    </row>
    <row r="9" spans="1:4">
      <c r="A9" s="4" t="s">
        <v>973</v>
      </c>
      <c r="B9" s="5" t="n">
        <v>680</v>
      </c>
      <c r="C9" s="5" t="n">
        <v>423</v>
      </c>
      <c r="D9" s="5" t="n">
        <v>664</v>
      </c>
    </row>
    <row r="10" spans="1:4">
      <c r="A10" s="4" t="s">
        <v>974</v>
      </c>
      <c r="B10" s="5" t="n">
        <v>-639</v>
      </c>
      <c r="C10" s="5" t="n">
        <v>-502</v>
      </c>
      <c r="D10" s="5" t="n">
        <v>-530</v>
      </c>
    </row>
    <row r="11" spans="1:4">
      <c r="A11" s="4" t="s">
        <v>110</v>
      </c>
      <c r="B11" s="6" t="n">
        <v>3639</v>
      </c>
      <c r="C11" s="6" t="n">
        <v>2708</v>
      </c>
      <c r="D11" s="6" t="n">
        <v>3291</v>
      </c>
    </row>
    <row r="12" spans="1:4">
      <c r="A12" s="4" t="s">
        <v>606</v>
      </c>
    </row>
    <row r="13" spans="1:4">
      <c r="A13" s="3" t="s">
        <v>968</v>
      </c>
    </row>
    <row r="14" spans="1:4">
      <c r="A14" s="4" t="s">
        <v>975</v>
      </c>
      <c r="B14" s="4" t="s">
        <v>803</v>
      </c>
      <c r="C14" s="4" t="s">
        <v>849</v>
      </c>
      <c r="D14" s="4" t="s">
        <v>976</v>
      </c>
    </row>
    <row r="15" spans="1:4">
      <c r="A15" s="4" t="s">
        <v>609</v>
      </c>
    </row>
    <row r="16" spans="1:4">
      <c r="A16" s="3" t="s">
        <v>968</v>
      </c>
    </row>
    <row r="17" spans="1:4">
      <c r="A17" s="4" t="s">
        <v>975</v>
      </c>
      <c r="B17" s="4" t="s">
        <v>806</v>
      </c>
      <c r="C17" s="4" t="s">
        <v>806</v>
      </c>
      <c r="D17" s="4" t="s">
        <v>97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48</v>
      </c>
      <c r="C2" s="2" t="s">
        <v>49</v>
      </c>
      <c r="D2" s="2" t="s">
        <v>99</v>
      </c>
    </row>
    <row r="3" spans="1:4">
      <c r="A3" s="3" t="s">
        <v>979</v>
      </c>
    </row>
    <row r="4" spans="1:4">
      <c r="A4" s="4" t="s">
        <v>980</v>
      </c>
      <c r="B4" s="6" t="n">
        <v>5436</v>
      </c>
      <c r="C4" s="6" t="n">
        <v>3282</v>
      </c>
      <c r="D4" s="6" t="n">
        <v>2922</v>
      </c>
    </row>
    <row r="5" spans="1:4">
      <c r="A5" s="4" t="s">
        <v>981</v>
      </c>
      <c r="B5" s="5" t="n">
        <v>6322</v>
      </c>
      <c r="C5" s="5" t="n">
        <v>6810</v>
      </c>
      <c r="D5" s="5" t="n">
        <v>6192</v>
      </c>
    </row>
    <row r="6" spans="1:4">
      <c r="A6" s="4" t="s">
        <v>982</v>
      </c>
    </row>
    <row r="7" spans="1:4">
      <c r="A7" s="3" t="s">
        <v>979</v>
      </c>
    </row>
    <row r="8" spans="1:4">
      <c r="A8" s="4" t="s">
        <v>983</v>
      </c>
      <c r="B8" s="5" t="n">
        <v>781</v>
      </c>
      <c r="C8" s="5" t="n">
        <v>3408</v>
      </c>
      <c r="D8" s="5" t="n">
        <v>3147</v>
      </c>
    </row>
    <row r="9" spans="1:4">
      <c r="A9" s="4" t="s">
        <v>984</v>
      </c>
    </row>
    <row r="10" spans="1:4">
      <c r="A10" s="3" t="s">
        <v>979</v>
      </c>
    </row>
    <row r="11" spans="1:4">
      <c r="A11" s="4" t="s">
        <v>983</v>
      </c>
      <c r="B11" s="6" t="n">
        <v>105</v>
      </c>
      <c r="C11" s="6" t="n">
        <v>120</v>
      </c>
      <c r="D11" s="6" t="n">
        <v>12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48</v>
      </c>
      <c r="C2" s="2" t="s">
        <v>49</v>
      </c>
      <c r="D2" s="2" t="s">
        <v>99</v>
      </c>
    </row>
    <row r="3" spans="1:4">
      <c r="A3" s="3" t="s">
        <v>986</v>
      </c>
    </row>
    <row r="4" spans="1:4">
      <c r="A4" s="4" t="s">
        <v>113</v>
      </c>
      <c r="B4" s="6" t="n">
        <v>27034</v>
      </c>
      <c r="C4" s="6" t="n">
        <v>28148</v>
      </c>
      <c r="D4" s="6" t="n">
        <v>24953</v>
      </c>
    </row>
    <row r="5" spans="1:4">
      <c r="A5" s="4" t="s">
        <v>987</v>
      </c>
      <c r="B5" s="5" t="n">
        <v>6759</v>
      </c>
      <c r="C5" s="5" t="n">
        <v>7037</v>
      </c>
      <c r="D5" s="5" t="n">
        <v>6238</v>
      </c>
    </row>
    <row r="6" spans="1:4">
      <c r="A6" s="4" t="s">
        <v>988</v>
      </c>
      <c r="B6" s="5" t="n">
        <v>-315</v>
      </c>
      <c r="C6" s="5" t="n">
        <v>-291</v>
      </c>
      <c r="D6" s="5" t="n">
        <v>-108</v>
      </c>
    </row>
    <row r="7" spans="1:4">
      <c r="A7" s="4" t="s">
        <v>989</v>
      </c>
      <c r="B7" s="5" t="n">
        <v>-129</v>
      </c>
      <c r="C7" s="5" t="n">
        <v>-58</v>
      </c>
      <c r="D7" s="5" t="n">
        <v>-82</v>
      </c>
    </row>
    <row r="8" spans="1:4">
      <c r="A8" s="4" t="s">
        <v>990</v>
      </c>
      <c r="B8" s="5" t="n">
        <v>979</v>
      </c>
      <c r="C8" s="5" t="n">
        <v>537</v>
      </c>
      <c r="D8" s="5" t="n">
        <v>380</v>
      </c>
    </row>
    <row r="9" spans="1:4">
      <c r="A9" s="4" t="s">
        <v>991</v>
      </c>
      <c r="B9" s="5" t="n">
        <v>-460</v>
      </c>
      <c r="C9" s="5" t="n">
        <v>-319</v>
      </c>
      <c r="D9" s="5" t="n">
        <v>-112</v>
      </c>
    </row>
    <row r="10" spans="1:4">
      <c r="A10" s="4" t="s">
        <v>152</v>
      </c>
      <c r="B10" s="5" t="n">
        <v>-512</v>
      </c>
      <c r="C10" s="5" t="n">
        <v>-96</v>
      </c>
      <c r="D10" s="5" t="n">
        <v>-124</v>
      </c>
    </row>
    <row r="11" spans="1:4">
      <c r="A11" s="4" t="s">
        <v>981</v>
      </c>
      <c r="B11" s="6" t="n">
        <v>6322</v>
      </c>
      <c r="C11" s="6" t="n">
        <v>6810</v>
      </c>
      <c r="D11" s="6" t="n">
        <v>619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24"/>
    <col customWidth="1" max="6" min="6" width="31"/>
    <col customWidth="1" max="7" min="7" width="24"/>
    <col customWidth="1" max="8" min="8" width="21"/>
  </cols>
  <sheetData>
    <row r="1" spans="1:8">
      <c r="A1" s="1" t="s">
        <v>992</v>
      </c>
      <c r="B1" s="2" t="s">
        <v>703</v>
      </c>
      <c r="C1" s="2" t="s">
        <v>993</v>
      </c>
      <c r="D1" s="2" t="s">
        <v>994</v>
      </c>
      <c r="E1" s="2" t="s">
        <v>995</v>
      </c>
      <c r="F1" s="2" t="s">
        <v>996</v>
      </c>
      <c r="G1" s="2" t="s">
        <v>997</v>
      </c>
      <c r="H1" s="2" t="s">
        <v>703</v>
      </c>
    </row>
    <row r="2" spans="1:8">
      <c r="A2" s="3" t="s">
        <v>998</v>
      </c>
    </row>
    <row r="3" spans="1:8">
      <c r="A3" s="4" t="s">
        <v>999</v>
      </c>
      <c r="C3" s="8" t="n">
        <v>0.125</v>
      </c>
    </row>
    <row r="4" spans="1:8">
      <c r="A4" s="4" t="s">
        <v>927</v>
      </c>
      <c r="B4" s="6" t="n">
        <v>9126</v>
      </c>
      <c r="H4" s="6" t="n">
        <v>9126</v>
      </c>
    </row>
    <row r="5" spans="1:8">
      <c r="A5" s="4" t="s">
        <v>1000</v>
      </c>
      <c r="D5" s="9" t="n">
        <v>0.109851</v>
      </c>
      <c r="E5" s="8" t="n">
        <v>0.125</v>
      </c>
      <c r="F5" s="9" t="n">
        <v>0.093512</v>
      </c>
      <c r="G5" s="8" t="n">
        <v>0.115</v>
      </c>
    </row>
    <row r="6" spans="1:8">
      <c r="A6" s="4" t="s">
        <v>1001</v>
      </c>
      <c r="D6" s="6" t="n">
        <v>8891</v>
      </c>
      <c r="F6" s="6" t="n">
        <v>756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48</v>
      </c>
    </row>
    <row r="3" spans="1:2">
      <c r="A3" s="3" t="s">
        <v>225</v>
      </c>
    </row>
    <row r="4" spans="1:2">
      <c r="A4" s="4" t="s">
        <v>240</v>
      </c>
      <c r="B4"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48</v>
      </c>
      <c r="C2" s="2" t="s">
        <v>49</v>
      </c>
      <c r="D2" s="2" t="s">
        <v>99</v>
      </c>
    </row>
    <row r="3" spans="1:4">
      <c r="A3" s="3" t="s">
        <v>1003</v>
      </c>
    </row>
    <row r="4" spans="1:4">
      <c r="A4" s="4" t="s">
        <v>1004</v>
      </c>
      <c r="B4" s="6" t="n">
        <v>20517</v>
      </c>
      <c r="C4" s="6" t="n">
        <v>21210</v>
      </c>
      <c r="D4" s="6" t="n">
        <v>18617</v>
      </c>
    </row>
    <row r="5" spans="1:4">
      <c r="A5" s="4" t="s">
        <v>132</v>
      </c>
      <c r="B5" s="5" t="n">
        <v>80932</v>
      </c>
      <c r="C5" s="5" t="n">
        <v>80932</v>
      </c>
      <c r="D5" s="5" t="n">
        <v>8093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49</v>
      </c>
      <c r="C2" s="2" t="s">
        <v>99</v>
      </c>
    </row>
    <row r="3" spans="1:3">
      <c r="A3" s="3" t="s">
        <v>1006</v>
      </c>
    </row>
    <row r="4" spans="1:3">
      <c r="A4" s="4" t="s">
        <v>1007</v>
      </c>
      <c r="B4" s="6" t="n">
        <v>27810</v>
      </c>
      <c r="C4" s="6" t="n">
        <v>25493</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584</v>
      </c>
    </row>
    <row r="2" spans="1:2">
      <c r="A2" s="3" t="s">
        <v>1009</v>
      </c>
    </row>
    <row r="3" spans="1:2">
      <c r="A3" s="4" t="s">
        <v>1010</v>
      </c>
      <c r="B3" s="6" t="n">
        <v>65805</v>
      </c>
    </row>
    <row r="4" spans="1:2">
      <c r="A4" s="4" t="s">
        <v>860</v>
      </c>
    </row>
    <row r="5" spans="1:2">
      <c r="A5" s="3" t="s">
        <v>1009</v>
      </c>
    </row>
    <row r="6" spans="1:2">
      <c r="A6" s="4" t="s">
        <v>1010</v>
      </c>
      <c r="B6" s="5" t="n">
        <v>15658</v>
      </c>
    </row>
    <row r="7" spans="1:2">
      <c r="A7" s="4" t="s">
        <v>861</v>
      </c>
    </row>
    <row r="8" spans="1:2">
      <c r="A8" s="3" t="s">
        <v>1009</v>
      </c>
    </row>
    <row r="9" spans="1:2">
      <c r="A9" s="4" t="s">
        <v>1010</v>
      </c>
      <c r="B9" s="5" t="n">
        <v>14466</v>
      </c>
    </row>
    <row r="10" spans="1:2">
      <c r="A10" s="4" t="s">
        <v>862</v>
      </c>
    </row>
    <row r="11" spans="1:2">
      <c r="A11" s="3" t="s">
        <v>1009</v>
      </c>
    </row>
    <row r="12" spans="1:2">
      <c r="A12" s="4" t="s">
        <v>1010</v>
      </c>
      <c r="B12" s="5" t="n">
        <v>13440</v>
      </c>
    </row>
    <row r="13" spans="1:2">
      <c r="A13" s="4" t="s">
        <v>863</v>
      </c>
    </row>
    <row r="14" spans="1:2">
      <c r="A14" s="3" t="s">
        <v>1009</v>
      </c>
    </row>
    <row r="15" spans="1:2">
      <c r="A15" s="4" t="s">
        <v>1010</v>
      </c>
      <c r="B15" s="5" t="n">
        <v>12682</v>
      </c>
    </row>
    <row r="16" spans="1:2">
      <c r="A16" s="4" t="s">
        <v>864</v>
      </c>
    </row>
    <row r="17" spans="1:2">
      <c r="A17" s="3" t="s">
        <v>1009</v>
      </c>
    </row>
    <row r="18" spans="1:2">
      <c r="A18" s="4" t="s">
        <v>1010</v>
      </c>
      <c r="B18" s="5" t="n">
        <v>3461</v>
      </c>
    </row>
    <row r="19" spans="1:2">
      <c r="A19" s="4" t="s">
        <v>865</v>
      </c>
    </row>
    <row r="20" spans="1:2">
      <c r="A20" s="3" t="s">
        <v>1009</v>
      </c>
    </row>
    <row r="21" spans="1:2">
      <c r="A21" s="4" t="s">
        <v>1010</v>
      </c>
      <c r="B21" s="6" t="n">
        <v>609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11</v>
      </c>
      <c r="B1" s="2" t="s">
        <v>703</v>
      </c>
    </row>
    <row r="2" spans="1:2">
      <c r="A2" s="3" t="s">
        <v>1012</v>
      </c>
    </row>
    <row r="3" spans="1:2">
      <c r="A3" s="4" t="s">
        <v>1013</v>
      </c>
      <c r="B3" s="6" t="n">
        <v>20941</v>
      </c>
    </row>
    <row r="4" spans="1:2">
      <c r="A4" s="4" t="s">
        <v>1014</v>
      </c>
    </row>
    <row r="5" spans="1:2">
      <c r="A5" s="3" t="s">
        <v>1012</v>
      </c>
    </row>
    <row r="6" spans="1:2">
      <c r="A6" s="4" t="s">
        <v>1015</v>
      </c>
      <c r="B6" s="5" t="n">
        <v>1810</v>
      </c>
    </row>
    <row r="7" spans="1:2">
      <c r="A7" s="4" t="s">
        <v>615</v>
      </c>
    </row>
    <row r="8" spans="1:2">
      <c r="A8" s="3" t="s">
        <v>1012</v>
      </c>
    </row>
    <row r="9" spans="1:2">
      <c r="A9" s="4" t="s">
        <v>1015</v>
      </c>
      <c r="B9" s="6" t="n">
        <v>1913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16</v>
      </c>
      <c r="C1" s="2" t="s">
        <v>1</v>
      </c>
    </row>
    <row r="2" spans="1:4">
      <c r="C2" s="2" t="s">
        <v>48</v>
      </c>
      <c r="D2" s="2" t="s">
        <v>49</v>
      </c>
    </row>
    <row r="3" spans="1:4">
      <c r="A3" s="3" t="s">
        <v>1017</v>
      </c>
    </row>
    <row r="4" spans="1:4">
      <c r="A4" s="4" t="s">
        <v>1018</v>
      </c>
      <c r="C4" s="6" t="n">
        <v>0</v>
      </c>
    </row>
    <row r="5" spans="1:4">
      <c r="A5" s="4" t="s">
        <v>1019</v>
      </c>
      <c r="C5" s="5" t="n">
        <v>4692</v>
      </c>
      <c r="D5" s="6" t="n">
        <v>4680</v>
      </c>
    </row>
    <row r="6" spans="1:4">
      <c r="A6" s="4" t="s">
        <v>1020</v>
      </c>
      <c r="C6" s="5" t="n">
        <v>8</v>
      </c>
      <c r="D6" s="5" t="n">
        <v>8</v>
      </c>
    </row>
    <row r="7" spans="1:4">
      <c r="A7" s="4" t="s">
        <v>1021</v>
      </c>
      <c r="C7" s="6" t="n">
        <v>615</v>
      </c>
      <c r="D7" s="6" t="n">
        <v>734</v>
      </c>
    </row>
    <row r="8" spans="1:4">
      <c r="A8" s="4" t="s">
        <v>1022</v>
      </c>
      <c r="C8" s="4" t="s">
        <v>1023</v>
      </c>
      <c r="D8" s="4" t="s">
        <v>1024</v>
      </c>
    </row>
    <row r="9" spans="1:4">
      <c r="A9" s="4" t="s">
        <v>1025</v>
      </c>
      <c r="C9" s="4" t="s">
        <v>1026</v>
      </c>
      <c r="D9" s="4" t="s">
        <v>1027</v>
      </c>
    </row>
    <row r="10" spans="1:4">
      <c r="A10" s="4" t="s">
        <v>1028</v>
      </c>
      <c r="C10" s="4" t="s">
        <v>1029</v>
      </c>
      <c r="D10" s="4" t="s">
        <v>1029</v>
      </c>
    </row>
    <row r="11" spans="1:4">
      <c r="A11" s="4" t="s">
        <v>68</v>
      </c>
      <c r="C11" s="6" t="n">
        <v>1458</v>
      </c>
      <c r="D11" s="6" t="n">
        <v>852</v>
      </c>
    </row>
    <row r="12" spans="1:4">
      <c r="A12" s="4" t="s">
        <v>764</v>
      </c>
    </row>
    <row r="13" spans="1:4">
      <c r="A13" s="3" t="s">
        <v>1017</v>
      </c>
    </row>
    <row r="14" spans="1:4">
      <c r="A14" s="4" t="s">
        <v>68</v>
      </c>
      <c r="B14" s="4" t="s">
        <v>169</v>
      </c>
      <c r="C14" s="6" t="n">
        <v>1228</v>
      </c>
      <c r="D14" s="6" t="n">
        <v>638</v>
      </c>
    </row>
    <row r="15" spans="1:4">
      <c r="A15" s="4" t="s">
        <v>606</v>
      </c>
    </row>
    <row r="16" spans="1:4">
      <c r="A16" s="3" t="s">
        <v>1017</v>
      </c>
    </row>
    <row r="17" spans="1:4">
      <c r="A17" s="4" t="s">
        <v>1030</v>
      </c>
      <c r="C17" s="4" t="s">
        <v>1031</v>
      </c>
      <c r="D17" s="4" t="s">
        <v>1032</v>
      </c>
    </row>
    <row r="18" spans="1:4">
      <c r="A18" s="4" t="s">
        <v>1033</v>
      </c>
      <c r="C18" s="4" t="s">
        <v>1034</v>
      </c>
    </row>
    <row r="19" spans="1:4">
      <c r="A19" s="4" t="s">
        <v>609</v>
      </c>
    </row>
    <row r="20" spans="1:4">
      <c r="A20" s="3" t="s">
        <v>1017</v>
      </c>
    </row>
    <row r="21" spans="1:4">
      <c r="A21" s="4" t="s">
        <v>1030</v>
      </c>
      <c r="C21" s="4" t="s">
        <v>977</v>
      </c>
      <c r="D21" s="4" t="s">
        <v>977</v>
      </c>
    </row>
    <row r="22" spans="1:4">
      <c r="A22" s="4" t="s">
        <v>1033</v>
      </c>
      <c r="C22" s="4" t="s">
        <v>1035</v>
      </c>
    </row>
    <row r="23" spans="1:4"/>
    <row r="24" spans="1:4">
      <c r="A24" s="4" t="s">
        <v>169</v>
      </c>
      <c r="B24" s="4" t="s">
        <v>766</v>
      </c>
    </row>
  </sheetData>
  <mergeCells count="4">
    <mergeCell ref="A1:B2"/>
    <mergeCell ref="C1:D1"/>
    <mergeCell ref="A23:C23"/>
    <mergeCell ref="B24:C24"/>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48</v>
      </c>
      <c r="C1" s="2" t="s">
        <v>49</v>
      </c>
    </row>
    <row r="2" spans="1:3">
      <c r="A2" s="3" t="s">
        <v>867</v>
      </c>
    </row>
    <row r="3" spans="1:3">
      <c r="A3" s="4" t="s">
        <v>695</v>
      </c>
      <c r="B3" s="6" t="n">
        <v>272300</v>
      </c>
      <c r="C3" s="6" t="n">
        <v>247218</v>
      </c>
    </row>
    <row r="4" spans="1:3">
      <c r="A4" s="4" t="s">
        <v>1037</v>
      </c>
    </row>
    <row r="5" spans="1:3">
      <c r="A5" s="3" t="s">
        <v>867</v>
      </c>
    </row>
    <row r="6" spans="1:3">
      <c r="A6" s="4" t="s">
        <v>695</v>
      </c>
      <c r="B6" s="5" t="n">
        <v>36495</v>
      </c>
      <c r="C6" s="5" t="n">
        <v>45991</v>
      </c>
    </row>
    <row r="7" spans="1:3">
      <c r="A7" s="4" t="s">
        <v>1038</v>
      </c>
      <c r="B7" s="6" t="n">
        <v>35780</v>
      </c>
      <c r="C7" s="6" t="n">
        <v>4496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48</v>
      </c>
      <c r="C1" s="2" t="s">
        <v>49</v>
      </c>
    </row>
    <row r="2" spans="1:3">
      <c r="A2" s="3" t="s">
        <v>1040</v>
      </c>
    </row>
    <row r="3" spans="1:3">
      <c r="A3" s="4" t="s">
        <v>1041</v>
      </c>
      <c r="B3" s="6" t="n">
        <v>4692</v>
      </c>
      <c r="C3" s="6" t="n">
        <v>4680</v>
      </c>
    </row>
    <row r="4" spans="1:3">
      <c r="A4" s="4" t="s">
        <v>379</v>
      </c>
    </row>
    <row r="5" spans="1:3">
      <c r="A5" s="3" t="s">
        <v>1040</v>
      </c>
    </row>
    <row r="6" spans="1:3">
      <c r="A6" s="4" t="s">
        <v>1042</v>
      </c>
      <c r="B6" s="5" t="n">
        <v>12146</v>
      </c>
      <c r="C6" s="5" t="n">
        <v>13368</v>
      </c>
    </row>
    <row r="7" spans="1:3">
      <c r="A7" s="4" t="s">
        <v>1041</v>
      </c>
      <c r="B7" s="6" t="n">
        <v>2803</v>
      </c>
      <c r="C7" s="6" t="n">
        <v>2898</v>
      </c>
    </row>
    <row r="8" spans="1:3">
      <c r="A8" s="4" t="s">
        <v>1043</v>
      </c>
    </row>
    <row r="9" spans="1:3">
      <c r="A9" s="3" t="s">
        <v>1040</v>
      </c>
    </row>
    <row r="10" spans="1:3">
      <c r="A10" s="4" t="s">
        <v>1044</v>
      </c>
      <c r="B10" s="4" t="s">
        <v>844</v>
      </c>
      <c r="C10" s="4" t="s">
        <v>844</v>
      </c>
    </row>
    <row r="11" spans="1:3">
      <c r="A11" s="4" t="s">
        <v>1042</v>
      </c>
      <c r="B11" s="6" t="n">
        <v>7545</v>
      </c>
      <c r="C11" s="6" t="n">
        <v>8376</v>
      </c>
    </row>
    <row r="12" spans="1:3">
      <c r="A12" s="4" t="s">
        <v>1041</v>
      </c>
      <c r="B12" s="6" t="n">
        <v>141</v>
      </c>
      <c r="C12" s="6" t="n">
        <v>158</v>
      </c>
    </row>
    <row r="13" spans="1:3">
      <c r="A13" s="4" t="s">
        <v>1045</v>
      </c>
    </row>
    <row r="14" spans="1:3">
      <c r="A14" s="3" t="s">
        <v>1040</v>
      </c>
    </row>
    <row r="15" spans="1:3">
      <c r="A15" s="4" t="s">
        <v>1044</v>
      </c>
      <c r="B15" s="4" t="s">
        <v>1046</v>
      </c>
      <c r="C15" s="4" t="s">
        <v>1046</v>
      </c>
    </row>
    <row r="16" spans="1:3">
      <c r="A16" s="4" t="s">
        <v>1042</v>
      </c>
      <c r="B16" s="6" t="n">
        <v>1777</v>
      </c>
      <c r="C16" s="6" t="n">
        <v>2117</v>
      </c>
    </row>
    <row r="17" spans="1:3">
      <c r="A17" s="4" t="s">
        <v>1041</v>
      </c>
      <c r="B17" s="6" t="n">
        <v>349</v>
      </c>
      <c r="C17" s="6" t="n">
        <v>420</v>
      </c>
    </row>
    <row r="18" spans="1:3">
      <c r="A18" s="4" t="s">
        <v>1047</v>
      </c>
    </row>
    <row r="19" spans="1:3">
      <c r="A19" s="3" t="s">
        <v>1040</v>
      </c>
    </row>
    <row r="20" spans="1:3">
      <c r="A20" s="4" t="s">
        <v>1044</v>
      </c>
      <c r="B20" s="4" t="s">
        <v>1048</v>
      </c>
      <c r="C20" s="4" t="s">
        <v>1048</v>
      </c>
    </row>
    <row r="21" spans="1:3">
      <c r="A21" s="4" t="s">
        <v>1042</v>
      </c>
      <c r="B21" s="6" t="n">
        <v>739</v>
      </c>
      <c r="C21" s="6" t="n">
        <v>839</v>
      </c>
    </row>
    <row r="22" spans="1:3">
      <c r="A22" s="4" t="s">
        <v>1041</v>
      </c>
      <c r="B22" s="6" t="n">
        <v>444</v>
      </c>
      <c r="C22" s="6" t="n">
        <v>502</v>
      </c>
    </row>
    <row r="23" spans="1:3">
      <c r="A23" s="4" t="s">
        <v>1049</v>
      </c>
    </row>
    <row r="24" spans="1:3">
      <c r="A24" s="3" t="s">
        <v>1040</v>
      </c>
    </row>
    <row r="25" spans="1:3">
      <c r="A25" s="4" t="s">
        <v>1044</v>
      </c>
      <c r="B25" s="4" t="s">
        <v>1050</v>
      </c>
      <c r="C25" s="4" t="s">
        <v>1050</v>
      </c>
    </row>
    <row r="26" spans="1:3">
      <c r="A26" s="4" t="s">
        <v>1042</v>
      </c>
      <c r="B26" s="6" t="n">
        <v>1083</v>
      </c>
      <c r="C26" s="6" t="n">
        <v>1093</v>
      </c>
    </row>
    <row r="27" spans="1:3">
      <c r="A27" s="4" t="s">
        <v>1041</v>
      </c>
      <c r="B27" s="6" t="n">
        <v>867</v>
      </c>
      <c r="C27" s="6" t="n">
        <v>875</v>
      </c>
    </row>
    <row r="28" spans="1:3">
      <c r="A28" s="4" t="s">
        <v>1051</v>
      </c>
    </row>
    <row r="29" spans="1:3">
      <c r="A29" s="3" t="s">
        <v>1040</v>
      </c>
    </row>
    <row r="30" spans="1:3">
      <c r="A30" s="4" t="s">
        <v>1044</v>
      </c>
      <c r="B30" s="4" t="s">
        <v>525</v>
      </c>
      <c r="C30" s="4" t="s">
        <v>525</v>
      </c>
    </row>
    <row r="31" spans="1:3">
      <c r="A31" s="4" t="s">
        <v>1042</v>
      </c>
      <c r="B31" s="6" t="n">
        <v>1002</v>
      </c>
      <c r="C31" s="6" t="n">
        <v>943</v>
      </c>
    </row>
    <row r="32" spans="1:3">
      <c r="A32" s="4" t="s">
        <v>1041</v>
      </c>
      <c r="B32" s="6" t="n">
        <v>1002</v>
      </c>
      <c r="C32" s="6" t="n">
        <v>94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48</v>
      </c>
      <c r="C1" s="2" t="s">
        <v>49</v>
      </c>
    </row>
    <row r="2" spans="1:3">
      <c r="A2" s="3" t="s">
        <v>1040</v>
      </c>
    </row>
    <row r="3" spans="1:3">
      <c r="A3" s="4" t="s">
        <v>1041</v>
      </c>
      <c r="B3" s="6" t="n">
        <v>4692</v>
      </c>
      <c r="C3" s="6" t="n">
        <v>4680</v>
      </c>
    </row>
    <row r="4" spans="1:3">
      <c r="A4" s="4" t="s">
        <v>1053</v>
      </c>
    </row>
    <row r="5" spans="1:3">
      <c r="A5" s="3" t="s">
        <v>1040</v>
      </c>
    </row>
    <row r="6" spans="1:3">
      <c r="A6" s="4" t="s">
        <v>1042</v>
      </c>
      <c r="B6" s="5" t="n">
        <v>8130</v>
      </c>
      <c r="C6" s="5" t="n">
        <v>6280</v>
      </c>
    </row>
    <row r="7" spans="1:3">
      <c r="A7" s="4" t="s">
        <v>1041</v>
      </c>
      <c r="B7" s="6" t="n">
        <v>1282</v>
      </c>
      <c r="C7" s="6" t="n">
        <v>1056</v>
      </c>
    </row>
    <row r="8" spans="1:3">
      <c r="A8" s="4" t="s">
        <v>1054</v>
      </c>
    </row>
    <row r="9" spans="1:3">
      <c r="A9" s="3" t="s">
        <v>1040</v>
      </c>
    </row>
    <row r="10" spans="1:3">
      <c r="A10" s="4" t="s">
        <v>1044</v>
      </c>
      <c r="B10" s="4" t="s">
        <v>844</v>
      </c>
      <c r="C10" s="4" t="s">
        <v>844</v>
      </c>
    </row>
    <row r="11" spans="1:3">
      <c r="A11" s="4" t="s">
        <v>1042</v>
      </c>
      <c r="B11" s="6" t="n">
        <v>5452</v>
      </c>
      <c r="C11" s="6" t="n">
        <v>4478</v>
      </c>
    </row>
    <row r="12" spans="1:3">
      <c r="A12" s="4" t="s">
        <v>1041</v>
      </c>
      <c r="B12" s="6" t="n">
        <v>102</v>
      </c>
      <c r="C12" s="6" t="n">
        <v>109</v>
      </c>
    </row>
    <row r="13" spans="1:3">
      <c r="A13" s="4" t="s">
        <v>1055</v>
      </c>
    </row>
    <row r="14" spans="1:3">
      <c r="A14" s="3" t="s">
        <v>1040</v>
      </c>
    </row>
    <row r="15" spans="1:3">
      <c r="A15" s="4" t="s">
        <v>1044</v>
      </c>
      <c r="B15" s="4" t="s">
        <v>1046</v>
      </c>
      <c r="C15" s="4" t="s">
        <v>1046</v>
      </c>
    </row>
    <row r="16" spans="1:3">
      <c r="A16" s="4" t="s">
        <v>1042</v>
      </c>
      <c r="B16" s="6" t="n">
        <v>1428</v>
      </c>
      <c r="C16" s="6" t="n">
        <v>800</v>
      </c>
    </row>
    <row r="17" spans="1:3">
      <c r="A17" s="4" t="s">
        <v>1041</v>
      </c>
      <c r="B17" s="6" t="n">
        <v>239</v>
      </c>
      <c r="C17" s="6" t="n">
        <v>157</v>
      </c>
    </row>
    <row r="18" spans="1:3">
      <c r="A18" s="4" t="s">
        <v>1056</v>
      </c>
    </row>
    <row r="19" spans="1:3">
      <c r="A19" s="3" t="s">
        <v>1040</v>
      </c>
    </row>
    <row r="20" spans="1:3">
      <c r="A20" s="4" t="s">
        <v>1044</v>
      </c>
      <c r="B20" s="4" t="s">
        <v>1048</v>
      </c>
      <c r="C20" s="4" t="s">
        <v>1048</v>
      </c>
    </row>
    <row r="21" spans="1:3">
      <c r="A21" s="4" t="s">
        <v>1042</v>
      </c>
      <c r="B21" s="6" t="n">
        <v>621</v>
      </c>
      <c r="C21" s="6" t="n">
        <v>479</v>
      </c>
    </row>
    <row r="22" spans="1:3">
      <c r="A22" s="4" t="s">
        <v>1041</v>
      </c>
      <c r="B22" s="6" t="n">
        <v>353</v>
      </c>
      <c r="C22" s="6" t="n">
        <v>290</v>
      </c>
    </row>
    <row r="23" spans="1:3">
      <c r="A23" s="4" t="s">
        <v>1057</v>
      </c>
    </row>
    <row r="24" spans="1:3">
      <c r="A24" s="3" t="s">
        <v>1040</v>
      </c>
    </row>
    <row r="25" spans="1:3">
      <c r="A25" s="4" t="s">
        <v>1044</v>
      </c>
      <c r="B25" s="4" t="s">
        <v>1058</v>
      </c>
      <c r="C25" s="4" t="s">
        <v>1058</v>
      </c>
    </row>
    <row r="26" spans="1:3">
      <c r="A26" s="4" t="s">
        <v>1042</v>
      </c>
      <c r="B26" s="6" t="n">
        <v>258</v>
      </c>
      <c r="C26" s="6" t="n">
        <v>225</v>
      </c>
    </row>
    <row r="27" spans="1:3">
      <c r="A27" s="4" t="s">
        <v>1041</v>
      </c>
      <c r="B27" s="6" t="n">
        <v>224</v>
      </c>
      <c r="C27" s="6" t="n">
        <v>202</v>
      </c>
    </row>
    <row r="28" spans="1:3">
      <c r="A28" s="4" t="s">
        <v>1059</v>
      </c>
    </row>
    <row r="29" spans="1:3">
      <c r="A29" s="3" t="s">
        <v>1040</v>
      </c>
    </row>
    <row r="30" spans="1:3">
      <c r="A30" s="4" t="s">
        <v>1044</v>
      </c>
      <c r="B30" s="4" t="s">
        <v>525</v>
      </c>
      <c r="C30" s="4" t="s">
        <v>525</v>
      </c>
    </row>
    <row r="31" spans="1:3">
      <c r="A31" s="4" t="s">
        <v>1042</v>
      </c>
      <c r="B31" s="6" t="n">
        <v>371</v>
      </c>
      <c r="C31" s="6" t="n">
        <v>298</v>
      </c>
    </row>
    <row r="32" spans="1:3">
      <c r="A32" s="4" t="s">
        <v>1041</v>
      </c>
      <c r="B32" s="6" t="n">
        <v>364</v>
      </c>
      <c r="C32" s="6" t="n">
        <v>29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48</v>
      </c>
      <c r="C2" s="2" t="s">
        <v>49</v>
      </c>
    </row>
    <row r="3" spans="1:3">
      <c r="A3" s="3" t="s">
        <v>572</v>
      </c>
    </row>
    <row r="4" spans="1:3">
      <c r="A4" s="4" t="s">
        <v>651</v>
      </c>
      <c r="B4" s="6" t="n">
        <v>4680</v>
      </c>
      <c r="C4" s="6" t="n">
        <v>4761</v>
      </c>
    </row>
    <row r="5" spans="1:3">
      <c r="A5" s="4" t="s">
        <v>1061</v>
      </c>
      <c r="B5" s="5" t="n">
        <v>1653</v>
      </c>
      <c r="C5" s="5" t="n">
        <v>2008</v>
      </c>
    </row>
    <row r="6" spans="1:3">
      <c r="A6" s="4" t="s">
        <v>1062</v>
      </c>
      <c r="B6" s="5" t="n">
        <v>-1641</v>
      </c>
      <c r="C6" s="5" t="n">
        <v>-2089</v>
      </c>
    </row>
    <row r="7" spans="1:3">
      <c r="A7" s="4" t="s">
        <v>654</v>
      </c>
      <c r="B7" s="6" t="n">
        <v>4692</v>
      </c>
      <c r="C7" s="6" t="n">
        <v>468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48</v>
      </c>
      <c r="C1" s="2" t="s">
        <v>49</v>
      </c>
    </row>
    <row r="2" spans="1:3">
      <c r="A2" s="3" t="s">
        <v>1064</v>
      </c>
    </row>
    <row r="3" spans="1:3">
      <c r="A3" s="4" t="s">
        <v>1065</v>
      </c>
      <c r="B3" s="6" t="n">
        <v>42527</v>
      </c>
      <c r="C3" s="6" t="n">
        <v>49537</v>
      </c>
    </row>
    <row r="4" spans="1:3">
      <c r="A4" s="4" t="s">
        <v>1066</v>
      </c>
      <c r="B4" s="5" t="n">
        <v>36495</v>
      </c>
      <c r="C4" s="5" t="n">
        <v>45991</v>
      </c>
    </row>
    <row r="5" spans="1:3">
      <c r="A5" s="4" t="s">
        <v>1067</v>
      </c>
      <c r="B5" s="5" t="n">
        <v>102616</v>
      </c>
      <c r="C5" s="5" t="n">
        <v>107887</v>
      </c>
    </row>
    <row r="6" spans="1:3">
      <c r="A6" s="4" t="s">
        <v>1068</v>
      </c>
      <c r="B6" s="5" t="n">
        <v>48516</v>
      </c>
      <c r="C6" s="5" t="n">
        <v>43497</v>
      </c>
    </row>
    <row r="7" spans="1:3">
      <c r="A7" s="4" t="s">
        <v>1069</v>
      </c>
      <c r="B7" s="5" t="n">
        <v>42146</v>
      </c>
      <c r="C7" s="5" t="n">
        <v>216</v>
      </c>
    </row>
    <row r="8" spans="1:3">
      <c r="A8" s="4" t="s">
        <v>1070</v>
      </c>
      <c r="B8" s="5" t="n">
        <v>272300</v>
      </c>
      <c r="C8" s="5" t="n">
        <v>247218</v>
      </c>
    </row>
    <row r="9" spans="1:3">
      <c r="A9" s="4" t="s">
        <v>1071</v>
      </c>
      <c r="B9" s="5" t="n">
        <v>43697</v>
      </c>
      <c r="C9" s="5" t="n">
        <v>51091</v>
      </c>
    </row>
    <row r="10" spans="1:3">
      <c r="A10" s="4" t="s">
        <v>1072</v>
      </c>
      <c r="B10" s="5" t="n">
        <v>40791</v>
      </c>
      <c r="C10" s="5" t="n">
        <v>52625</v>
      </c>
    </row>
    <row r="11" spans="1:3">
      <c r="A11" s="4" t="s">
        <v>1073</v>
      </c>
      <c r="B11" s="5" t="n">
        <v>102616</v>
      </c>
      <c r="C11" s="5" t="n">
        <v>107887</v>
      </c>
    </row>
    <row r="12" spans="1:3">
      <c r="A12" s="4" t="s">
        <v>1074</v>
      </c>
      <c r="B12" s="5" t="n">
        <v>48516</v>
      </c>
      <c r="C12" s="5" t="n">
        <v>43497</v>
      </c>
    </row>
    <row r="13" spans="1:3">
      <c r="A13" s="4" t="s">
        <v>1075</v>
      </c>
      <c r="B13" s="5" t="n">
        <v>45535</v>
      </c>
      <c r="C13" s="5" t="n">
        <v>241</v>
      </c>
    </row>
    <row r="14" spans="1:3">
      <c r="A14" s="4" t="s">
        <v>1076</v>
      </c>
      <c r="B14" s="5" t="n">
        <v>281155</v>
      </c>
      <c r="C14" s="5" t="n">
        <v>255341</v>
      </c>
    </row>
    <row r="15" spans="1:3">
      <c r="A15" s="4" t="s">
        <v>860</v>
      </c>
    </row>
    <row r="16" spans="1:3">
      <c r="A16" s="3" t="s">
        <v>1064</v>
      </c>
    </row>
    <row r="17" spans="1:3">
      <c r="A17" s="4" t="s">
        <v>1066</v>
      </c>
      <c r="B17" s="5" t="n">
        <v>4444</v>
      </c>
    </row>
    <row r="18" spans="1:3">
      <c r="A18" s="4" t="s">
        <v>1071</v>
      </c>
      <c r="B18" s="5" t="n">
        <v>43697</v>
      </c>
      <c r="C18" s="5" t="n">
        <v>51091</v>
      </c>
    </row>
    <row r="19" spans="1:3">
      <c r="A19" s="4" t="s">
        <v>1072</v>
      </c>
      <c r="B19" s="5" t="n">
        <v>4625</v>
      </c>
      <c r="C19" s="5" t="n">
        <v>2602</v>
      </c>
    </row>
    <row r="20" spans="1:3">
      <c r="A20" s="4" t="s">
        <v>1073</v>
      </c>
      <c r="B20" s="5" t="n">
        <v>102616</v>
      </c>
      <c r="C20" s="5" t="n">
        <v>107887</v>
      </c>
    </row>
    <row r="21" spans="1:3">
      <c r="A21" s="4" t="s">
        <v>1074</v>
      </c>
      <c r="B21" s="5" t="n">
        <v>48516</v>
      </c>
      <c r="C21" s="5" t="n">
        <v>43497</v>
      </c>
    </row>
    <row r="22" spans="1:3">
      <c r="A22" s="4" t="s">
        <v>1075</v>
      </c>
      <c r="B22" s="5" t="n">
        <v>12846</v>
      </c>
      <c r="C22" s="5" t="n">
        <v>112</v>
      </c>
    </row>
    <row r="23" spans="1:3">
      <c r="A23" s="4" t="s">
        <v>1076</v>
      </c>
      <c r="B23" s="5" t="n">
        <v>212300</v>
      </c>
      <c r="C23" s="5" t="n">
        <v>205189</v>
      </c>
    </row>
    <row r="24" spans="1:3">
      <c r="A24" s="4" t="s">
        <v>861</v>
      </c>
    </row>
    <row r="25" spans="1:3">
      <c r="A25" s="3" t="s">
        <v>1064</v>
      </c>
    </row>
    <row r="26" spans="1:3">
      <c r="A26" s="4" t="s">
        <v>1066</v>
      </c>
      <c r="B26" s="5" t="n">
        <v>1078</v>
      </c>
    </row>
    <row r="27" spans="1:3">
      <c r="A27" s="4" t="s">
        <v>1071</v>
      </c>
      <c r="B27" s="5" t="n">
        <v>0</v>
      </c>
    </row>
    <row r="28" spans="1:3">
      <c r="A28" s="4" t="s">
        <v>1072</v>
      </c>
      <c r="B28" s="5" t="n">
        <v>1184</v>
      </c>
      <c r="C28" s="5" t="n">
        <v>19604</v>
      </c>
    </row>
    <row r="29" spans="1:3">
      <c r="A29" s="4" t="s">
        <v>1073</v>
      </c>
      <c r="B29" s="5" t="n">
        <v>0</v>
      </c>
    </row>
    <row r="30" spans="1:3">
      <c r="A30" s="4" t="s">
        <v>1074</v>
      </c>
      <c r="B30" s="5" t="n">
        <v>0</v>
      </c>
    </row>
    <row r="31" spans="1:3">
      <c r="A31" s="4" t="s">
        <v>1075</v>
      </c>
      <c r="B31" s="5" t="n">
        <v>11794</v>
      </c>
      <c r="C31" s="5" t="n">
        <v>40</v>
      </c>
    </row>
    <row r="32" spans="1:3">
      <c r="A32" s="4" t="s">
        <v>1076</v>
      </c>
      <c r="B32" s="5" t="n">
        <v>12978</v>
      </c>
      <c r="C32" s="5" t="n">
        <v>19644</v>
      </c>
    </row>
    <row r="33" spans="1:3">
      <c r="A33" s="4" t="s">
        <v>1077</v>
      </c>
    </row>
    <row r="34" spans="1:3">
      <c r="A34" s="3" t="s">
        <v>1064</v>
      </c>
    </row>
    <row r="35" spans="1:3">
      <c r="A35" s="4" t="s">
        <v>1071</v>
      </c>
      <c r="B35" s="5" t="n">
        <v>0</v>
      </c>
    </row>
    <row r="36" spans="1:3">
      <c r="A36" s="4" t="s">
        <v>1072</v>
      </c>
      <c r="B36" s="5" t="n">
        <v>30824</v>
      </c>
      <c r="C36" s="5" t="n">
        <v>25061</v>
      </c>
    </row>
    <row r="37" spans="1:3">
      <c r="A37" s="4" t="s">
        <v>1073</v>
      </c>
      <c r="B37" s="5" t="n">
        <v>0</v>
      </c>
    </row>
    <row r="38" spans="1:3">
      <c r="A38" s="4" t="s">
        <v>1074</v>
      </c>
      <c r="B38" s="5" t="n">
        <v>0</v>
      </c>
    </row>
    <row r="39" spans="1:3">
      <c r="A39" s="4" t="s">
        <v>1075</v>
      </c>
      <c r="B39" s="5" t="n">
        <v>17266</v>
      </c>
      <c r="C39" s="5" t="n">
        <v>82</v>
      </c>
    </row>
    <row r="40" spans="1:3">
      <c r="A40" s="4" t="s">
        <v>1076</v>
      </c>
      <c r="B40" s="5" t="n">
        <v>48090</v>
      </c>
      <c r="C40" s="5" t="n">
        <v>25143</v>
      </c>
    </row>
    <row r="41" spans="1:3">
      <c r="A41" s="4" t="s">
        <v>865</v>
      </c>
    </row>
    <row r="42" spans="1:3">
      <c r="A42" s="3" t="s">
        <v>1064</v>
      </c>
    </row>
    <row r="43" spans="1:3">
      <c r="A43" s="4" t="s">
        <v>1066</v>
      </c>
      <c r="B43" s="5" t="n">
        <v>3036</v>
      </c>
    </row>
    <row r="44" spans="1:3">
      <c r="A44" s="4" t="s">
        <v>1071</v>
      </c>
      <c r="B44" s="5" t="n">
        <v>0</v>
      </c>
    </row>
    <row r="45" spans="1:3">
      <c r="A45" s="4" t="s">
        <v>1072</v>
      </c>
      <c r="B45" s="5" t="n">
        <v>4158</v>
      </c>
      <c r="C45" s="5" t="n">
        <v>5358</v>
      </c>
    </row>
    <row r="46" spans="1:3">
      <c r="A46" s="4" t="s">
        <v>1073</v>
      </c>
      <c r="B46" s="5" t="n">
        <v>0</v>
      </c>
    </row>
    <row r="47" spans="1:3">
      <c r="A47" s="4" t="s">
        <v>1074</v>
      </c>
      <c r="B47" s="5" t="n">
        <v>0</v>
      </c>
    </row>
    <row r="48" spans="1:3">
      <c r="A48" s="4" t="s">
        <v>1075</v>
      </c>
      <c r="B48" s="5" t="n">
        <v>3629</v>
      </c>
      <c r="C48" s="5" t="n">
        <v>7</v>
      </c>
    </row>
    <row r="49" spans="1:3">
      <c r="A49" s="4" t="s">
        <v>1076</v>
      </c>
      <c r="B49" s="6" t="n">
        <v>7787</v>
      </c>
      <c r="C49" s="6" t="n">
        <v>536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48</v>
      </c>
    </row>
    <row r="3" spans="1:2">
      <c r="A3" s="3" t="s">
        <v>225</v>
      </c>
    </row>
    <row r="4" spans="1:2">
      <c r="A4" s="4" t="s">
        <v>242</v>
      </c>
      <c r="B4" s="4" t="s">
        <v>24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48</v>
      </c>
      <c r="C1" s="2" t="s">
        <v>49</v>
      </c>
    </row>
    <row r="2" spans="1:3">
      <c r="A2" s="3" t="s">
        <v>1079</v>
      </c>
    </row>
    <row r="3" spans="1:3">
      <c r="A3" s="4" t="s">
        <v>74</v>
      </c>
      <c r="B3" s="6" t="n">
        <v>42527</v>
      </c>
      <c r="C3" s="6" t="n">
        <v>49537</v>
      </c>
    </row>
    <row r="4" spans="1:3">
      <c r="A4" s="4" t="s">
        <v>84</v>
      </c>
      <c r="B4" s="5" t="n">
        <v>36495</v>
      </c>
      <c r="C4" s="5" t="n">
        <v>45991</v>
      </c>
    </row>
    <row r="5" spans="1:3">
      <c r="A5" s="4" t="s">
        <v>1080</v>
      </c>
      <c r="B5" s="6" t="n">
        <v>79022</v>
      </c>
      <c r="C5" s="6" t="n">
        <v>95528</v>
      </c>
    </row>
    <row r="6" spans="1:3">
      <c r="A6" s="4" t="s">
        <v>1022</v>
      </c>
      <c r="B6" s="4" t="s">
        <v>1023</v>
      </c>
      <c r="C6" s="4" t="s">
        <v>1024</v>
      </c>
    </row>
    <row r="7" spans="1:3">
      <c r="A7" s="4" t="s">
        <v>1081</v>
      </c>
    </row>
    <row r="8" spans="1:3">
      <c r="A8" s="3" t="s">
        <v>1079</v>
      </c>
    </row>
    <row r="9" spans="1:3">
      <c r="A9" s="4" t="s">
        <v>74</v>
      </c>
      <c r="B9" s="6" t="n">
        <v>29022</v>
      </c>
      <c r="C9" s="6" t="n">
        <v>49347</v>
      </c>
    </row>
    <row r="10" spans="1:3">
      <c r="A10" s="4" t="s">
        <v>84</v>
      </c>
      <c r="B10" s="5" t="n">
        <v>36495</v>
      </c>
      <c r="C10" s="5" t="n">
        <v>45991</v>
      </c>
    </row>
    <row r="11" spans="1:3">
      <c r="A11" s="4" t="s">
        <v>1080</v>
      </c>
      <c r="B11" s="6" t="n">
        <v>65517</v>
      </c>
      <c r="C11" s="6" t="n">
        <v>95338</v>
      </c>
    </row>
    <row r="12" spans="1:3">
      <c r="A12" s="4" t="s">
        <v>1082</v>
      </c>
    </row>
    <row r="13" spans="1:3">
      <c r="A13" s="3" t="s">
        <v>1079</v>
      </c>
    </row>
    <row r="14" spans="1:3">
      <c r="A14" s="4" t="s">
        <v>1083</v>
      </c>
      <c r="B14" s="4" t="s">
        <v>1084</v>
      </c>
      <c r="C14" s="4" t="s">
        <v>801</v>
      </c>
    </row>
    <row r="15" spans="1:3">
      <c r="A15" s="4" t="s">
        <v>1085</v>
      </c>
    </row>
    <row r="16" spans="1:3">
      <c r="A16" s="3" t="s">
        <v>1079</v>
      </c>
    </row>
    <row r="17" spans="1:3">
      <c r="A17" s="4" t="s">
        <v>1083</v>
      </c>
      <c r="B17" s="4" t="s">
        <v>1086</v>
      </c>
      <c r="C17" s="4" t="s">
        <v>813</v>
      </c>
    </row>
    <row r="18" spans="1:3">
      <c r="A18" s="4" t="s">
        <v>1087</v>
      </c>
    </row>
    <row r="19" spans="1:3">
      <c r="A19" s="3" t="s">
        <v>1079</v>
      </c>
    </row>
    <row r="20" spans="1:3">
      <c r="A20" s="4" t="s">
        <v>74</v>
      </c>
      <c r="B20" s="6" t="n">
        <v>13505</v>
      </c>
      <c r="C20" s="6" t="n">
        <v>190</v>
      </c>
    </row>
    <row r="21" spans="1:3">
      <c r="A21" s="4" t="s">
        <v>1080</v>
      </c>
      <c r="B21" s="6" t="n">
        <v>13505</v>
      </c>
      <c r="C21" s="6" t="n">
        <v>190</v>
      </c>
    </row>
    <row r="22" spans="1:3">
      <c r="A22" s="4" t="s">
        <v>1088</v>
      </c>
    </row>
    <row r="23" spans="1:3">
      <c r="A23" s="3" t="s">
        <v>1079</v>
      </c>
    </row>
    <row r="24" spans="1:3">
      <c r="A24" s="4" t="s">
        <v>1083</v>
      </c>
      <c r="B24" s="4" t="s">
        <v>849</v>
      </c>
      <c r="C24" s="4" t="s">
        <v>108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0</v>
      </c>
      <c r="B1" s="2" t="s">
        <v>48</v>
      </c>
      <c r="C1" s="2" t="s">
        <v>49</v>
      </c>
    </row>
    <row r="2" spans="1:3">
      <c r="A2" s="3" t="s">
        <v>201</v>
      </c>
    </row>
    <row r="3" spans="1:3">
      <c r="A3" s="4" t="s">
        <v>1091</v>
      </c>
      <c r="B3" s="4" t="s">
        <v>1092</v>
      </c>
      <c r="C3" s="4" t="s">
        <v>1093</v>
      </c>
    </row>
    <row r="4" spans="1:3">
      <c r="A4" s="4" t="s">
        <v>1094</v>
      </c>
    </row>
    <row r="5" spans="1:3">
      <c r="A5" s="3" t="s">
        <v>201</v>
      </c>
    </row>
    <row r="6" spans="1:3">
      <c r="A6" s="4" t="s">
        <v>1095</v>
      </c>
      <c r="B6" s="6" t="n">
        <v>4098</v>
      </c>
    </row>
    <row r="7" spans="1:3">
      <c r="A7" s="4" t="s">
        <v>1096</v>
      </c>
    </row>
    <row r="8" spans="1:3">
      <c r="A8" s="3" t="s">
        <v>201</v>
      </c>
    </row>
    <row r="9" spans="1:3">
      <c r="A9" s="4" t="s">
        <v>1095</v>
      </c>
      <c r="B9" s="6" t="n">
        <v>42146</v>
      </c>
      <c r="C9" s="6" t="n">
        <v>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48</v>
      </c>
      <c r="C2" s="2" t="s">
        <v>49</v>
      </c>
      <c r="D2" s="2" t="s">
        <v>99</v>
      </c>
    </row>
    <row r="3" spans="1:4">
      <c r="A3" s="3" t="s">
        <v>1098</v>
      </c>
    </row>
    <row r="4" spans="1:4">
      <c r="A4" s="4" t="s">
        <v>675</v>
      </c>
      <c r="B4" s="6" t="n">
        <v>95744</v>
      </c>
      <c r="C4" s="6" t="n">
        <v>104583</v>
      </c>
    </row>
    <row r="5" spans="1:4">
      <c r="A5" s="4" t="s">
        <v>1099</v>
      </c>
      <c r="B5" s="5" t="n">
        <v>-32473</v>
      </c>
      <c r="C5" s="5" t="n">
        <v>-17138</v>
      </c>
    </row>
    <row r="6" spans="1:4">
      <c r="A6" s="4" t="s">
        <v>1100</v>
      </c>
      <c r="B6" s="5" t="n">
        <v>8856</v>
      </c>
      <c r="C6" s="5" t="n">
        <v>200</v>
      </c>
    </row>
    <row r="7" spans="1:4">
      <c r="A7" s="4" t="s">
        <v>1101</v>
      </c>
      <c r="B7" s="5" t="n">
        <v>-589</v>
      </c>
    </row>
    <row r="8" spans="1:4">
      <c r="A8" s="4" t="s">
        <v>1102</v>
      </c>
      <c r="B8" s="5" t="n">
        <v>-2900</v>
      </c>
    </row>
    <row r="9" spans="1:4">
      <c r="A9" s="4" t="s">
        <v>1103</v>
      </c>
      <c r="B9" s="5" t="n">
        <v>1891</v>
      </c>
      <c r="C9" s="5" t="n">
        <v>316</v>
      </c>
    </row>
    <row r="10" spans="1:4">
      <c r="A10" s="4" t="s">
        <v>1104</v>
      </c>
      <c r="B10" s="5" t="n">
        <v>9</v>
      </c>
      <c r="C10" s="5" t="n">
        <v>18</v>
      </c>
    </row>
    <row r="11" spans="1:4">
      <c r="A11" s="4" t="s">
        <v>159</v>
      </c>
      <c r="C11" s="5" t="n">
        <v>20</v>
      </c>
    </row>
    <row r="12" spans="1:4">
      <c r="A12" s="4" t="s">
        <v>148</v>
      </c>
      <c r="B12" s="5" t="n">
        <v>8</v>
      </c>
      <c r="D12" s="6" t="n">
        <v>150</v>
      </c>
    </row>
    <row r="13" spans="1:4">
      <c r="A13" s="4" t="s">
        <v>149</v>
      </c>
      <c r="B13" s="5" t="n">
        <v>181</v>
      </c>
      <c r="C13" s="5" t="n">
        <v>177</v>
      </c>
      <c r="D13" s="5" t="n">
        <v>89</v>
      </c>
    </row>
    <row r="14" spans="1:4">
      <c r="A14" s="4" t="s">
        <v>1105</v>
      </c>
      <c r="B14" s="5" t="n">
        <v>8891</v>
      </c>
      <c r="C14" s="5" t="n">
        <v>7568</v>
      </c>
    </row>
    <row r="15" spans="1:4">
      <c r="A15" s="4" t="s">
        <v>1106</v>
      </c>
      <c r="B15" s="5" t="n">
        <v>45648</v>
      </c>
    </row>
    <row r="16" spans="1:4">
      <c r="A16" s="4" t="s">
        <v>676</v>
      </c>
      <c r="B16" s="5" t="n">
        <v>125266</v>
      </c>
      <c r="C16" s="5" t="n">
        <v>95744</v>
      </c>
      <c r="D16" s="5" t="n">
        <v>104583</v>
      </c>
    </row>
    <row r="17" spans="1:4">
      <c r="A17" s="4" t="s">
        <v>1107</v>
      </c>
    </row>
    <row r="18" spans="1:4">
      <c r="A18" s="3" t="s">
        <v>1098</v>
      </c>
    </row>
    <row r="19" spans="1:4">
      <c r="A19" s="4" t="s">
        <v>675</v>
      </c>
      <c r="B19" s="5" t="n">
        <v>141392</v>
      </c>
    </row>
    <row r="20" spans="1:4">
      <c r="A20" s="4" t="s">
        <v>676</v>
      </c>
      <c r="C20" s="5" t="n">
        <v>141392</v>
      </c>
    </row>
    <row r="21" spans="1:4">
      <c r="A21" s="4" t="s">
        <v>1108</v>
      </c>
    </row>
    <row r="22" spans="1:4">
      <c r="A22" s="3" t="s">
        <v>1098</v>
      </c>
    </row>
    <row r="23" spans="1:4">
      <c r="A23" s="4" t="s">
        <v>675</v>
      </c>
      <c r="B23" s="5" t="n">
        <v>49537</v>
      </c>
      <c r="C23" s="5" t="n">
        <v>54558</v>
      </c>
    </row>
    <row r="24" spans="1:4">
      <c r="A24" s="4" t="s">
        <v>1099</v>
      </c>
      <c r="B24" s="5" t="n">
        <v>-7010</v>
      </c>
      <c r="C24" s="5" t="n">
        <v>-5021</v>
      </c>
    </row>
    <row r="25" spans="1:4">
      <c r="A25" s="4" t="s">
        <v>676</v>
      </c>
      <c r="B25" s="5" t="n">
        <v>42527</v>
      </c>
      <c r="C25" s="5" t="n">
        <v>49537</v>
      </c>
      <c r="D25" s="5" t="n">
        <v>54558</v>
      </c>
    </row>
    <row r="26" spans="1:4">
      <c r="A26" s="4" t="s">
        <v>1109</v>
      </c>
    </row>
    <row r="27" spans="1:4">
      <c r="A27" s="3" t="s">
        <v>1098</v>
      </c>
    </row>
    <row r="28" spans="1:4">
      <c r="A28" s="4" t="s">
        <v>675</v>
      </c>
      <c r="B28" s="5" t="n">
        <v>49537</v>
      </c>
    </row>
    <row r="29" spans="1:4">
      <c r="A29" s="4" t="s">
        <v>676</v>
      </c>
      <c r="C29" s="5" t="n">
        <v>49537</v>
      </c>
    </row>
    <row r="30" spans="1:4">
      <c r="A30" s="4" t="s">
        <v>1037</v>
      </c>
    </row>
    <row r="31" spans="1:4">
      <c r="A31" s="3" t="s">
        <v>1098</v>
      </c>
    </row>
    <row r="32" spans="1:4">
      <c r="A32" s="4" t="s">
        <v>675</v>
      </c>
      <c r="B32" s="5" t="n">
        <v>45991</v>
      </c>
      <c r="C32" s="5" t="n">
        <v>49742</v>
      </c>
    </row>
    <row r="33" spans="1:4">
      <c r="A33" s="4" t="s">
        <v>1099</v>
      </c>
      <c r="B33" s="5" t="n">
        <v>-9782</v>
      </c>
      <c r="C33" s="5" t="n">
        <v>-4073</v>
      </c>
    </row>
    <row r="34" spans="1:4">
      <c r="A34" s="4" t="s">
        <v>1103</v>
      </c>
      <c r="B34" s="5" t="n">
        <v>284</v>
      </c>
      <c r="C34" s="5" t="n">
        <v>304</v>
      </c>
    </row>
    <row r="35" spans="1:4">
      <c r="A35" s="4" t="s">
        <v>1104</v>
      </c>
      <c r="B35" s="5" t="n">
        <v>2</v>
      </c>
      <c r="C35" s="5" t="n">
        <v>18</v>
      </c>
    </row>
    <row r="36" spans="1:4">
      <c r="A36" s="4" t="s">
        <v>676</v>
      </c>
      <c r="B36" s="5" t="n">
        <v>36495</v>
      </c>
      <c r="C36" s="5" t="n">
        <v>45991</v>
      </c>
      <c r="D36" s="5" t="n">
        <v>49742</v>
      </c>
    </row>
    <row r="37" spans="1:4">
      <c r="A37" s="4" t="s">
        <v>1110</v>
      </c>
    </row>
    <row r="38" spans="1:4">
      <c r="A38" s="3" t="s">
        <v>1098</v>
      </c>
    </row>
    <row r="39" spans="1:4">
      <c r="A39" s="4" t="s">
        <v>675</v>
      </c>
      <c r="B39" s="5" t="n">
        <v>45991</v>
      </c>
    </row>
    <row r="40" spans="1:4">
      <c r="A40" s="4" t="s">
        <v>676</v>
      </c>
      <c r="C40" s="5" t="n">
        <v>45991</v>
      </c>
    </row>
    <row r="41" spans="1:4">
      <c r="A41" s="4" t="s">
        <v>1111</v>
      </c>
    </row>
    <row r="42" spans="1:4">
      <c r="A42" s="3" t="s">
        <v>1098</v>
      </c>
    </row>
    <row r="43" spans="1:4">
      <c r="A43" s="4" t="s">
        <v>675</v>
      </c>
      <c r="B43" s="5" t="n">
        <v>216</v>
      </c>
      <c r="C43" s="5" t="n">
        <v>77</v>
      </c>
    </row>
    <row r="44" spans="1:4">
      <c r="A44" s="4" t="s">
        <v>1099</v>
      </c>
      <c r="B44" s="5" t="n">
        <v>-10699</v>
      </c>
      <c r="C44" s="5" t="n">
        <v>-73</v>
      </c>
    </row>
    <row r="45" spans="1:4">
      <c r="A45" s="4" t="s">
        <v>1100</v>
      </c>
      <c r="B45" s="5" t="n">
        <v>8856</v>
      </c>
      <c r="C45" s="5" t="n">
        <v>200</v>
      </c>
    </row>
    <row r="46" spans="1:4">
      <c r="A46" s="4" t="s">
        <v>1101</v>
      </c>
      <c r="B46" s="5" t="n">
        <v>-589</v>
      </c>
    </row>
    <row r="47" spans="1:4">
      <c r="A47" s="4" t="s">
        <v>1102</v>
      </c>
      <c r="B47" s="5" t="n">
        <v>-2900</v>
      </c>
    </row>
    <row r="48" spans="1:4">
      <c r="A48" s="4" t="s">
        <v>1103</v>
      </c>
      <c r="B48" s="5" t="n">
        <v>1607</v>
      </c>
      <c r="C48" s="5" t="n">
        <v>12</v>
      </c>
    </row>
    <row r="49" spans="1:4">
      <c r="A49" s="4" t="s">
        <v>1104</v>
      </c>
      <c r="B49" s="5" t="n">
        <v>7</v>
      </c>
    </row>
    <row r="50" spans="1:4">
      <c r="A50" s="4" t="s">
        <v>1106</v>
      </c>
      <c r="B50" s="5" t="n">
        <v>45648</v>
      </c>
    </row>
    <row r="51" spans="1:4">
      <c r="A51" s="4" t="s">
        <v>676</v>
      </c>
      <c r="B51" s="5" t="n">
        <v>42146</v>
      </c>
      <c r="C51" s="5" t="n">
        <v>216</v>
      </c>
      <c r="D51" s="5" t="n">
        <v>77</v>
      </c>
    </row>
    <row r="52" spans="1:4">
      <c r="A52" s="4" t="s">
        <v>1112</v>
      </c>
    </row>
    <row r="53" spans="1:4">
      <c r="A53" s="3" t="s">
        <v>1098</v>
      </c>
    </row>
    <row r="54" spans="1:4">
      <c r="A54" s="4" t="s">
        <v>675</v>
      </c>
      <c r="B54" s="5" t="n">
        <v>45864</v>
      </c>
    </row>
    <row r="55" spans="1:4">
      <c r="A55" s="4" t="s">
        <v>676</v>
      </c>
      <c r="C55" s="5" t="n">
        <v>45864</v>
      </c>
    </row>
    <row r="56" spans="1:4">
      <c r="A56" s="4" t="s">
        <v>1113</v>
      </c>
    </row>
    <row r="57" spans="1:4">
      <c r="A57" s="3" t="s">
        <v>1098</v>
      </c>
    </row>
    <row r="58" spans="1:4">
      <c r="A58" s="4" t="s">
        <v>1099</v>
      </c>
      <c r="B58" s="5" t="n">
        <v>-9072</v>
      </c>
      <c r="C58" s="5" t="n">
        <v>-7745</v>
      </c>
    </row>
    <row r="59" spans="1:4">
      <c r="A59" s="4" t="s">
        <v>149</v>
      </c>
      <c r="B59" s="5" t="n">
        <v>181</v>
      </c>
      <c r="C59" s="5" t="n">
        <v>177</v>
      </c>
    </row>
    <row r="60" spans="1:4">
      <c r="A60" s="4" t="s">
        <v>1105</v>
      </c>
      <c r="B60" s="5" t="n">
        <v>8891</v>
      </c>
      <c r="C60" s="5" t="n">
        <v>7568</v>
      </c>
    </row>
    <row r="61" spans="1:4">
      <c r="A61" s="4" t="s">
        <v>1114</v>
      </c>
    </row>
    <row r="62" spans="1:4">
      <c r="A62" s="3" t="s">
        <v>1098</v>
      </c>
    </row>
    <row r="63" spans="1:4">
      <c r="A63" s="4" t="s">
        <v>1099</v>
      </c>
      <c r="B63" s="5" t="n">
        <v>4098</v>
      </c>
    </row>
    <row r="64" spans="1:4">
      <c r="A64" s="4" t="s">
        <v>676</v>
      </c>
      <c r="B64" s="5" t="n">
        <v>4098</v>
      </c>
    </row>
    <row r="65" spans="1:4">
      <c r="A65" s="4" t="s">
        <v>1115</v>
      </c>
    </row>
    <row r="66" spans="1:4">
      <c r="A66" s="3" t="s">
        <v>1098</v>
      </c>
    </row>
    <row r="67" spans="1:4">
      <c r="A67" s="4" t="s">
        <v>675</v>
      </c>
      <c r="C67" s="5" t="n">
        <v>206</v>
      </c>
    </row>
    <row r="68" spans="1:4">
      <c r="A68" s="4" t="s">
        <v>1099</v>
      </c>
      <c r="B68" s="5" t="n">
        <v>-8</v>
      </c>
      <c r="C68" s="5" t="n">
        <v>-226</v>
      </c>
    </row>
    <row r="69" spans="1:4">
      <c r="A69" s="4" t="s">
        <v>159</v>
      </c>
      <c r="C69" s="6" t="n">
        <v>20</v>
      </c>
    </row>
    <row r="70" spans="1:4">
      <c r="A70" s="4" t="s">
        <v>148</v>
      </c>
      <c r="B70" s="6" t="n">
        <v>8</v>
      </c>
    </row>
    <row r="71" spans="1:4">
      <c r="A71" s="4" t="s">
        <v>676</v>
      </c>
      <c r="D71" s="6" t="n">
        <v>206</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48</v>
      </c>
      <c r="C2" s="2" t="s">
        <v>49</v>
      </c>
    </row>
    <row r="3" spans="1:3">
      <c r="A3" s="3" t="s">
        <v>1098</v>
      </c>
    </row>
    <row r="4" spans="1:3">
      <c r="A4" s="4" t="s">
        <v>1117</v>
      </c>
      <c r="B4" s="6" t="n">
        <v>32473</v>
      </c>
    </row>
    <row r="5" spans="1:3">
      <c r="A5" s="4" t="s">
        <v>158</v>
      </c>
      <c r="B5" s="5" t="n">
        <v>1590</v>
      </c>
      <c r="C5" s="6" t="n">
        <v>855</v>
      </c>
    </row>
    <row r="6" spans="1:3">
      <c r="A6" s="4" t="s">
        <v>1118</v>
      </c>
      <c r="B6" s="5" t="n">
        <v>405</v>
      </c>
    </row>
    <row r="7" spans="1:3">
      <c r="A7" s="4" t="s">
        <v>1119</v>
      </c>
    </row>
    <row r="8" spans="1:3">
      <c r="A8" s="3" t="s">
        <v>1098</v>
      </c>
    </row>
    <row r="9" spans="1:3">
      <c r="A9" s="4" t="s">
        <v>158</v>
      </c>
      <c r="B9" s="5" t="n">
        <v>90</v>
      </c>
    </row>
    <row r="10" spans="1:3">
      <c r="A10" s="4" t="s">
        <v>1120</v>
      </c>
      <c r="B10" s="5" t="n">
        <v>945</v>
      </c>
    </row>
    <row r="11" spans="1:3">
      <c r="A11" s="4" t="s">
        <v>1121</v>
      </c>
    </row>
    <row r="12" spans="1:3">
      <c r="A12" s="3" t="s">
        <v>1098</v>
      </c>
    </row>
    <row r="13" spans="1:3">
      <c r="A13" s="4" t="s">
        <v>158</v>
      </c>
      <c r="B13" s="5" t="n">
        <v>1500</v>
      </c>
    </row>
    <row r="14" spans="1:3">
      <c r="A14" s="4" t="s">
        <v>1122</v>
      </c>
    </row>
    <row r="15" spans="1:3">
      <c r="A15" s="3" t="s">
        <v>1098</v>
      </c>
    </row>
    <row r="16" spans="1:3">
      <c r="A16" s="4" t="s">
        <v>1123</v>
      </c>
      <c r="B16" s="6" t="n">
        <v>4098</v>
      </c>
      <c r="C16" s="6" t="n">
        <v>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48</v>
      </c>
      <c r="C2" s="2" t="s">
        <v>49</v>
      </c>
      <c r="D2" s="2" t="s">
        <v>99</v>
      </c>
    </row>
    <row r="3" spans="1:4">
      <c r="A3" s="3" t="s">
        <v>1125</v>
      </c>
    </row>
    <row r="4" spans="1:4">
      <c r="A4" s="4" t="s">
        <v>1126</v>
      </c>
      <c r="B4" s="6" t="n">
        <v>14014</v>
      </c>
      <c r="C4" s="6" t="n">
        <v>16396</v>
      </c>
      <c r="D4" s="6" t="n">
        <v>18672</v>
      </c>
    </row>
    <row r="5" spans="1:4">
      <c r="A5" s="4" t="s">
        <v>1127</v>
      </c>
      <c r="B5" s="5" t="n">
        <v>18571</v>
      </c>
      <c r="C5" s="5" t="n">
        <v>16744</v>
      </c>
      <c r="D5" s="5" t="n">
        <v>16072</v>
      </c>
    </row>
    <row r="6" spans="1:4">
      <c r="A6" s="4" t="s">
        <v>1128</v>
      </c>
      <c r="B6" s="5" t="n">
        <v>97</v>
      </c>
      <c r="C6" s="5" t="n">
        <v>80</v>
      </c>
      <c r="D6" s="5" t="n">
        <v>48</v>
      </c>
    </row>
    <row r="7" spans="1:4">
      <c r="A7" s="4" t="s">
        <v>964</v>
      </c>
      <c r="B7" s="5" t="n">
        <v>183</v>
      </c>
      <c r="C7" s="5" t="n">
        <v>204</v>
      </c>
      <c r="D7" s="5" t="n">
        <v>193</v>
      </c>
    </row>
    <row r="8" spans="1:4">
      <c r="A8" s="4" t="s">
        <v>1129</v>
      </c>
      <c r="B8" s="5" t="n">
        <v>3464</v>
      </c>
      <c r="C8" s="5" t="n">
        <v>3296</v>
      </c>
      <c r="D8" s="5" t="n">
        <v>3028</v>
      </c>
    </row>
    <row r="9" spans="1:4">
      <c r="A9" s="4" t="s">
        <v>1130</v>
      </c>
      <c r="B9" s="5" t="n">
        <v>133</v>
      </c>
      <c r="C9" s="5" t="n">
        <v>519</v>
      </c>
      <c r="D9" s="5" t="n">
        <v>727</v>
      </c>
    </row>
    <row r="10" spans="1:4">
      <c r="A10" s="4" t="s">
        <v>1131</v>
      </c>
      <c r="B10" s="5" t="n">
        <v>57</v>
      </c>
      <c r="C10" s="5" t="n">
        <v>48</v>
      </c>
      <c r="D10" s="5" t="n">
        <v>53</v>
      </c>
    </row>
    <row r="11" spans="1:4">
      <c r="A11" s="4" t="s">
        <v>1132</v>
      </c>
      <c r="B11" s="5" t="n">
        <v>577</v>
      </c>
      <c r="C11" s="5" t="n">
        <v>713</v>
      </c>
      <c r="D11" s="5" t="n">
        <v>654</v>
      </c>
    </row>
    <row r="12" spans="1:4">
      <c r="A12" s="4" t="s">
        <v>1133</v>
      </c>
      <c r="B12" s="5" t="n">
        <v>284</v>
      </c>
    </row>
    <row r="13" spans="1:4">
      <c r="A13" s="4" t="s">
        <v>970</v>
      </c>
      <c r="B13" s="5" t="n">
        <v>11</v>
      </c>
    </row>
    <row r="14" spans="1:4">
      <c r="A14" s="4" t="s">
        <v>1134</v>
      </c>
      <c r="B14" s="5" t="n">
        <v>464</v>
      </c>
      <c r="C14" s="5" t="n">
        <v>531</v>
      </c>
      <c r="D14" s="5" t="n">
        <v>642</v>
      </c>
    </row>
    <row r="15" spans="1:4">
      <c r="A15" s="4" t="s">
        <v>1135</v>
      </c>
      <c r="B15" s="5" t="n">
        <v>2175</v>
      </c>
      <c r="C15" s="5" t="n">
        <v>1895</v>
      </c>
      <c r="D15" s="5" t="n">
        <v>1812</v>
      </c>
    </row>
    <row r="16" spans="1:4">
      <c r="A16" s="4" t="s">
        <v>1136</v>
      </c>
      <c r="B16" s="5" t="n">
        <v>3538</v>
      </c>
      <c r="C16" s="5" t="n">
        <v>3760</v>
      </c>
      <c r="D16" s="5" t="n">
        <v>4248</v>
      </c>
    </row>
    <row r="17" spans="1:4">
      <c r="A17" s="4" t="s">
        <v>1137</v>
      </c>
      <c r="B17" s="5" t="n">
        <v>1444</v>
      </c>
      <c r="C17" s="5" t="n">
        <v>2760</v>
      </c>
      <c r="D17" s="5" t="n">
        <v>3291</v>
      </c>
    </row>
    <row r="18" spans="1:4">
      <c r="A18" s="4" t="s">
        <v>1138</v>
      </c>
      <c r="B18" s="5" t="n">
        <v>108</v>
      </c>
      <c r="C18" s="5" t="n">
        <v>298</v>
      </c>
      <c r="D18" s="5" t="n">
        <v>344</v>
      </c>
    </row>
    <row r="19" spans="1:4">
      <c r="A19" s="4" t="s">
        <v>1139</v>
      </c>
      <c r="B19" s="5" t="n">
        <v>1485</v>
      </c>
      <c r="C19" s="5" t="n">
        <v>2099</v>
      </c>
      <c r="D19" s="5" t="n">
        <v>2720</v>
      </c>
    </row>
    <row r="20" spans="1:4">
      <c r="A20" s="4" t="s">
        <v>152</v>
      </c>
      <c r="B20" s="5" t="n">
        <v>189</v>
      </c>
      <c r="C20" s="5" t="n">
        <v>186</v>
      </c>
      <c r="D20" s="6" t="n">
        <v>190</v>
      </c>
    </row>
    <row r="21" spans="1:4">
      <c r="A21" s="4" t="s">
        <v>1140</v>
      </c>
      <c r="B21" s="5" t="n">
        <v>4098</v>
      </c>
    </row>
    <row r="22" spans="1:4">
      <c r="A22" s="4" t="s">
        <v>1141</v>
      </c>
      <c r="B22" s="5" t="n">
        <v>7</v>
      </c>
    </row>
    <row r="23" spans="1:4">
      <c r="A23" s="4" t="s">
        <v>625</v>
      </c>
      <c r="B23" s="5" t="n">
        <v>1188</v>
      </c>
      <c r="C23" s="5" t="n">
        <v>1327</v>
      </c>
    </row>
    <row r="24" spans="1:4">
      <c r="A24" s="4" t="s">
        <v>54</v>
      </c>
      <c r="B24" s="5" t="n">
        <v>27</v>
      </c>
      <c r="C24" s="5" t="n">
        <v>24</v>
      </c>
    </row>
    <row r="25" spans="1:4">
      <c r="A25" s="4" t="s">
        <v>56</v>
      </c>
      <c r="B25" s="5" t="n">
        <v>1233</v>
      </c>
      <c r="C25" s="5" t="n">
        <v>1035</v>
      </c>
    </row>
    <row r="26" spans="1:4">
      <c r="A26" s="4" t="s">
        <v>1142</v>
      </c>
      <c r="B26" s="5" t="n">
        <v>2448</v>
      </c>
      <c r="C26" s="5" t="n">
        <v>2386</v>
      </c>
    </row>
    <row r="27" spans="1:4">
      <c r="A27" s="4" t="s">
        <v>76</v>
      </c>
      <c r="B27" s="5" t="n">
        <v>19531</v>
      </c>
      <c r="C27" s="5" t="n">
        <v>20983</v>
      </c>
    </row>
    <row r="28" spans="1:4">
      <c r="A28" s="4" t="s">
        <v>77</v>
      </c>
      <c r="B28" s="5" t="n">
        <v>6069</v>
      </c>
      <c r="C28" s="5" t="n">
        <v>2171</v>
      </c>
    </row>
    <row r="29" spans="1:4">
      <c r="A29" s="4" t="s">
        <v>78</v>
      </c>
      <c r="B29" s="5" t="n">
        <v>162</v>
      </c>
      <c r="C29" s="5" t="n">
        <v>145</v>
      </c>
    </row>
    <row r="30" spans="1:4">
      <c r="A30" s="4" t="s">
        <v>577</v>
      </c>
      <c r="B30" s="5" t="n">
        <v>389</v>
      </c>
    </row>
    <row r="31" spans="1:4">
      <c r="A31" s="4" t="s">
        <v>74</v>
      </c>
      <c r="B31" s="5" t="n">
        <v>6621</v>
      </c>
      <c r="C31" s="5" t="n">
        <v>8584</v>
      </c>
    </row>
    <row r="32" spans="1:4">
      <c r="A32" s="4" t="s">
        <v>84</v>
      </c>
      <c r="B32" s="5" t="n">
        <v>23300</v>
      </c>
      <c r="C32" s="5" t="n">
        <v>37000</v>
      </c>
    </row>
    <row r="33" spans="1:4">
      <c r="A33" s="4" t="s">
        <v>1143</v>
      </c>
      <c r="B33" s="6" t="n">
        <v>56072</v>
      </c>
      <c r="C33" s="6" t="n">
        <v>6888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44</v>
      </c>
      <c r="B1" s="2" t="s">
        <v>48</v>
      </c>
      <c r="C1" s="2" t="s">
        <v>49</v>
      </c>
    </row>
    <row r="2" spans="1:3">
      <c r="A2" s="4" t="s">
        <v>503</v>
      </c>
    </row>
    <row r="3" spans="1:3">
      <c r="A3" s="3" t="s">
        <v>1125</v>
      </c>
    </row>
    <row r="4" spans="1:3">
      <c r="A4" s="4" t="s">
        <v>1041</v>
      </c>
      <c r="B4" s="6" t="n">
        <v>0</v>
      </c>
      <c r="C4" s="6" t="n">
        <v>0</v>
      </c>
    </row>
    <row r="5" spans="1:3">
      <c r="A5" s="4" t="s">
        <v>506</v>
      </c>
    </row>
    <row r="6" spans="1:3">
      <c r="A6" s="3" t="s">
        <v>1125</v>
      </c>
    </row>
    <row r="7" spans="1:3">
      <c r="A7" s="4" t="s">
        <v>1041</v>
      </c>
      <c r="B7" s="6" t="n">
        <v>0</v>
      </c>
      <c r="C7" s="6" t="n">
        <v>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48</v>
      </c>
      <c r="C2" s="2" t="s">
        <v>49</v>
      </c>
      <c r="D2" s="2" t="s">
        <v>99</v>
      </c>
    </row>
    <row r="3" spans="1:4">
      <c r="A3" s="3" t="s">
        <v>1125</v>
      </c>
    </row>
    <row r="4" spans="1:4">
      <c r="A4" s="4" t="s">
        <v>1146</v>
      </c>
      <c r="B4" s="6" t="n">
        <v>9172</v>
      </c>
    </row>
    <row r="5" spans="1:4">
      <c r="A5" s="4" t="s">
        <v>970</v>
      </c>
      <c r="B5" s="5" t="n">
        <v>1607</v>
      </c>
    </row>
    <row r="6" spans="1:4">
      <c r="A6" s="4" t="s">
        <v>506</v>
      </c>
    </row>
    <row r="7" spans="1:4">
      <c r="A7" s="3" t="s">
        <v>1125</v>
      </c>
    </row>
    <row r="8" spans="1:4">
      <c r="A8" s="4" t="s">
        <v>1147</v>
      </c>
      <c r="B8" s="5" t="n">
        <v>10543</v>
      </c>
      <c r="C8" s="6" t="n">
        <v>16063</v>
      </c>
      <c r="D8" s="6" t="n">
        <v>15389</v>
      </c>
    </row>
    <row r="9" spans="1:4">
      <c r="A9" s="4" t="s">
        <v>1146</v>
      </c>
      <c r="B9" s="5" t="n">
        <v>3735</v>
      </c>
    </row>
    <row r="10" spans="1:4">
      <c r="A10" s="4" t="s">
        <v>970</v>
      </c>
      <c r="B10" s="5" t="n">
        <v>938</v>
      </c>
    </row>
    <row r="11" spans="1:4">
      <c r="A11" s="4" t="s">
        <v>1134</v>
      </c>
      <c r="B11" s="5" t="n">
        <v>31</v>
      </c>
      <c r="C11" s="5" t="n">
        <v>32</v>
      </c>
      <c r="D11" s="6" t="n">
        <v>49</v>
      </c>
    </row>
    <row r="12" spans="1:4">
      <c r="A12" s="4" t="s">
        <v>625</v>
      </c>
      <c r="B12" s="5" t="n">
        <v>5</v>
      </c>
      <c r="C12" s="5" t="n">
        <v>10</v>
      </c>
    </row>
    <row r="13" spans="1:4">
      <c r="A13" s="4" t="s">
        <v>56</v>
      </c>
      <c r="B13" s="5" t="n">
        <v>192</v>
      </c>
      <c r="C13" s="5" t="n">
        <v>293</v>
      </c>
    </row>
    <row r="14" spans="1:4">
      <c r="A14" s="4" t="s">
        <v>1142</v>
      </c>
      <c r="B14" s="5" t="n">
        <v>197</v>
      </c>
      <c r="C14" s="5" t="n">
        <v>303</v>
      </c>
    </row>
    <row r="15" spans="1:4">
      <c r="A15" s="4" t="s">
        <v>76</v>
      </c>
      <c r="B15" s="5" t="n">
        <v>4312</v>
      </c>
      <c r="C15" s="5" t="n">
        <v>2850</v>
      </c>
    </row>
    <row r="16" spans="1:4">
      <c r="A16" s="4" t="s">
        <v>77</v>
      </c>
      <c r="B16" s="5" t="n">
        <v>1261</v>
      </c>
      <c r="C16" s="5" t="n">
        <v>1246</v>
      </c>
    </row>
    <row r="17" spans="1:4">
      <c r="A17" s="4" t="s">
        <v>78</v>
      </c>
      <c r="B17" s="5" t="n">
        <v>1</v>
      </c>
    </row>
    <row r="18" spans="1:4">
      <c r="A18" s="4" t="s">
        <v>577</v>
      </c>
      <c r="B18" s="5" t="n">
        <v>24474</v>
      </c>
    </row>
    <row r="19" spans="1:4">
      <c r="A19" s="4" t="s">
        <v>1143</v>
      </c>
      <c r="B19" s="6" t="n">
        <v>30048</v>
      </c>
      <c r="C19" s="6" t="n">
        <v>409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48</v>
      </c>
      <c r="C2" s="2" t="s">
        <v>49</v>
      </c>
      <c r="D2" s="2" t="s">
        <v>99</v>
      </c>
    </row>
    <row r="3" spans="1:4">
      <c r="A3" s="3" t="s">
        <v>1149</v>
      </c>
    </row>
    <row r="4" spans="1:4">
      <c r="A4" s="4" t="s">
        <v>1150</v>
      </c>
      <c r="B4" s="6" t="n">
        <v>9604</v>
      </c>
      <c r="C4" s="6" t="n">
        <v>7942</v>
      </c>
      <c r="D4" s="6" t="n">
        <v>7804</v>
      </c>
    </row>
    <row r="5" spans="1:4">
      <c r="A5" s="4" t="s">
        <v>1151</v>
      </c>
      <c r="B5" s="5" t="n">
        <v>1199</v>
      </c>
      <c r="C5" s="5" t="n">
        <v>799</v>
      </c>
      <c r="D5" s="5" t="n">
        <v>816</v>
      </c>
    </row>
    <row r="6" spans="1:4">
      <c r="A6" s="4" t="s">
        <v>1152</v>
      </c>
      <c r="B6" s="6" t="n">
        <v>10803</v>
      </c>
      <c r="C6" s="6" t="n">
        <v>8741</v>
      </c>
      <c r="D6" s="6" t="n">
        <v>862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48</v>
      </c>
      <c r="C2" s="2" t="s">
        <v>49</v>
      </c>
      <c r="D2" s="2" t="s">
        <v>99</v>
      </c>
    </row>
    <row r="3" spans="1:4">
      <c r="A3" s="3" t="s">
        <v>1154</v>
      </c>
    </row>
    <row r="4" spans="1:4">
      <c r="A4" s="4" t="s">
        <v>1155</v>
      </c>
      <c r="B4" s="6" t="n">
        <v>8616</v>
      </c>
      <c r="C4" s="6" t="n">
        <v>7256</v>
      </c>
      <c r="D4" s="6" t="n">
        <v>6884</v>
      </c>
    </row>
    <row r="5" spans="1:4">
      <c r="A5" s="4" t="s">
        <v>1156</v>
      </c>
      <c r="B5" s="6" t="n">
        <v>755</v>
      </c>
      <c r="C5" s="6" t="n">
        <v>675</v>
      </c>
    </row>
    <row r="6" spans="1:4">
      <c r="A6" s="4" t="s">
        <v>606</v>
      </c>
    </row>
    <row r="7" spans="1:4">
      <c r="A7" s="3" t="s">
        <v>1154</v>
      </c>
    </row>
    <row r="8" spans="1:4">
      <c r="A8" s="4" t="s">
        <v>1157</v>
      </c>
      <c r="B8" s="4" t="s">
        <v>1158</v>
      </c>
    </row>
    <row r="9" spans="1:4">
      <c r="A9" s="4" t="s">
        <v>609</v>
      </c>
    </row>
    <row r="10" spans="1:4">
      <c r="A10" s="3" t="s">
        <v>1154</v>
      </c>
    </row>
    <row r="11" spans="1:4">
      <c r="A11" s="4" t="s">
        <v>1157</v>
      </c>
      <c r="B11" s="4" t="s">
        <v>104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 customWidth="1" max="6" min="6" width="14"/>
    <col customWidth="1" max="7" min="7" width="14"/>
  </cols>
  <sheetData>
    <row r="1" spans="1:7">
      <c r="A1" s="1" t="s">
        <v>1159</v>
      </c>
      <c r="B1" s="2" t="s">
        <v>1160</v>
      </c>
      <c r="C1" s="2" t="s">
        <v>1</v>
      </c>
    </row>
    <row r="2" spans="1:7">
      <c r="B2" s="2" t="s">
        <v>1161</v>
      </c>
      <c r="C2" s="2" t="s">
        <v>703</v>
      </c>
      <c r="D2" s="2" t="s">
        <v>584</v>
      </c>
      <c r="E2" s="2" t="s">
        <v>1162</v>
      </c>
      <c r="F2" s="2" t="s">
        <v>1163</v>
      </c>
      <c r="G2" s="2" t="s">
        <v>1164</v>
      </c>
    </row>
    <row r="3" spans="1:7">
      <c r="A3" s="3" t="s">
        <v>1165</v>
      </c>
    </row>
    <row r="4" spans="1:7">
      <c r="A4" s="4" t="s">
        <v>1166</v>
      </c>
      <c r="B4" s="5" t="n">
        <v>2394000000</v>
      </c>
    </row>
    <row r="5" spans="1:7">
      <c r="A5" s="4" t="s">
        <v>1167</v>
      </c>
      <c r="B5" s="10" t="n">
        <v>3.81</v>
      </c>
    </row>
    <row r="6" spans="1:7">
      <c r="A6" s="4" t="s">
        <v>1168</v>
      </c>
      <c r="B6" s="4" t="s">
        <v>854</v>
      </c>
    </row>
    <row r="7" spans="1:7">
      <c r="A7" s="4" t="s">
        <v>1169</v>
      </c>
      <c r="C7" s="5" t="n">
        <v>0</v>
      </c>
      <c r="D7" s="5" t="n">
        <v>0</v>
      </c>
    </row>
    <row r="8" spans="1:7">
      <c r="A8" s="4" t="s">
        <v>1170</v>
      </c>
      <c r="C8" s="6" t="n">
        <v>136</v>
      </c>
      <c r="D8" s="6" t="n">
        <v>30</v>
      </c>
    </row>
    <row r="9" spans="1:7">
      <c r="A9" s="4" t="s">
        <v>1171</v>
      </c>
      <c r="C9" s="6" t="n">
        <v>166</v>
      </c>
      <c r="D9" s="6" t="n">
        <v>30</v>
      </c>
    </row>
    <row r="10" spans="1:7">
      <c r="A10" s="4" t="s">
        <v>1172</v>
      </c>
    </row>
    <row r="11" spans="1:7">
      <c r="A11" s="3" t="s">
        <v>1165</v>
      </c>
    </row>
    <row r="12" spans="1:7">
      <c r="A12" s="4" t="s">
        <v>1173</v>
      </c>
      <c r="G12" s="4" t="s">
        <v>1174</v>
      </c>
    </row>
    <row r="13" spans="1:7">
      <c r="A13" s="4" t="s">
        <v>1175</v>
      </c>
    </row>
    <row r="14" spans="1:7">
      <c r="A14" s="3" t="s">
        <v>1165</v>
      </c>
    </row>
    <row r="15" spans="1:7">
      <c r="A15" s="4" t="s">
        <v>1173</v>
      </c>
      <c r="F15" s="4" t="s">
        <v>1176</v>
      </c>
    </row>
    <row r="16" spans="1:7">
      <c r="A16" s="4" t="s">
        <v>1177</v>
      </c>
    </row>
    <row r="17" spans="1:7">
      <c r="A17" s="3" t="s">
        <v>1165</v>
      </c>
    </row>
    <row r="18" spans="1:7">
      <c r="A18" s="4" t="s">
        <v>1173</v>
      </c>
      <c r="E18" s="4" t="s">
        <v>525</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48</v>
      </c>
    </row>
    <row r="3" spans="1:2">
      <c r="A3" s="3" t="s">
        <v>245</v>
      </c>
    </row>
    <row r="4" spans="1:2">
      <c r="A4" s="4" t="s">
        <v>244</v>
      </c>
      <c r="B4" s="4" t="s">
        <v>24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24"/>
    <col customWidth="1" max="6" min="6" width="21"/>
    <col customWidth="1" max="7" min="7" width="21"/>
    <col customWidth="1" max="8" min="8" width="21"/>
    <col customWidth="1" max="9" min="9" width="22"/>
    <col customWidth="1" max="10" min="10" width="21"/>
    <col customWidth="1" max="11" min="11" width="21"/>
    <col customWidth="1" max="12" min="12" width="21"/>
  </cols>
  <sheetData>
    <row r="1" spans="1:12">
      <c r="A1" s="1" t="s">
        <v>1178</v>
      </c>
      <c r="B1" s="2" t="s">
        <v>1</v>
      </c>
    </row>
    <row r="2" spans="1:12">
      <c r="B2" s="2" t="s">
        <v>703</v>
      </c>
      <c r="C2" s="2" t="s">
        <v>1179</v>
      </c>
      <c r="D2" s="2" t="s">
        <v>1180</v>
      </c>
      <c r="E2" s="2" t="s">
        <v>1181</v>
      </c>
      <c r="F2" s="2" t="s">
        <v>1182</v>
      </c>
      <c r="G2" s="2" t="s">
        <v>1183</v>
      </c>
      <c r="H2" s="2" t="s">
        <v>1184</v>
      </c>
      <c r="I2" s="2" t="s">
        <v>1185</v>
      </c>
      <c r="J2" s="2" t="s">
        <v>1186</v>
      </c>
      <c r="K2" s="2" t="s">
        <v>1187</v>
      </c>
      <c r="L2" s="2" t="s">
        <v>584</v>
      </c>
    </row>
    <row r="3" spans="1:12">
      <c r="A3" s="3" t="s">
        <v>1188</v>
      </c>
    </row>
    <row r="4" spans="1:12">
      <c r="A4" s="4" t="s">
        <v>1189</v>
      </c>
      <c r="B4" s="6" t="n">
        <v>80932</v>
      </c>
      <c r="L4" s="6" t="n">
        <v>80932</v>
      </c>
    </row>
    <row r="5" spans="1:12">
      <c r="A5" s="4" t="s">
        <v>1190</v>
      </c>
    </row>
    <row r="6" spans="1:12">
      <c r="A6" s="3" t="s">
        <v>1188</v>
      </c>
    </row>
    <row r="7" spans="1:12">
      <c r="A7" s="4" t="s">
        <v>1191</v>
      </c>
      <c r="B7" s="4" t="s">
        <v>1192</v>
      </c>
    </row>
    <row r="8" spans="1:12">
      <c r="A8" s="4" t="s">
        <v>1193</v>
      </c>
      <c r="B8" s="4" t="s">
        <v>1194</v>
      </c>
    </row>
    <row r="9" spans="1:12">
      <c r="A9" s="4" t="s">
        <v>1195</v>
      </c>
      <c r="B9" s="4" t="s">
        <v>1196</v>
      </c>
    </row>
    <row r="10" spans="1:12">
      <c r="A10" s="4" t="s">
        <v>1197</v>
      </c>
      <c r="B10" s="4" t="s">
        <v>1198</v>
      </c>
    </row>
    <row r="11" spans="1:12">
      <c r="A11" s="4" t="s">
        <v>739</v>
      </c>
      <c r="B11" s="4" t="s">
        <v>1199</v>
      </c>
    </row>
    <row r="12" spans="1:12">
      <c r="A12" s="4" t="s">
        <v>1189</v>
      </c>
      <c r="B12" s="6" t="n">
        <v>542</v>
      </c>
    </row>
    <row r="13" spans="1:12">
      <c r="A13" s="4" t="s">
        <v>1200</v>
      </c>
    </row>
    <row r="14" spans="1:12">
      <c r="A14" s="3" t="s">
        <v>1188</v>
      </c>
    </row>
    <row r="15" spans="1:12">
      <c r="A15" s="4" t="s">
        <v>1191</v>
      </c>
      <c r="B15" s="4" t="s">
        <v>1201</v>
      </c>
    </row>
    <row r="16" spans="1:12">
      <c r="A16" s="4" t="s">
        <v>1193</v>
      </c>
      <c r="B16" s="4" t="s">
        <v>1194</v>
      </c>
    </row>
    <row r="17" spans="1:12">
      <c r="A17" s="4" t="s">
        <v>1195</v>
      </c>
      <c r="B17" s="4" t="s">
        <v>1202</v>
      </c>
    </row>
    <row r="18" spans="1:12">
      <c r="A18" s="4" t="s">
        <v>1197</v>
      </c>
      <c r="B18" s="4" t="s">
        <v>1203</v>
      </c>
    </row>
    <row r="19" spans="1:12">
      <c r="A19" s="4" t="s">
        <v>739</v>
      </c>
      <c r="B19" s="4" t="s">
        <v>1204</v>
      </c>
    </row>
    <row r="20" spans="1:12">
      <c r="A20" s="4" t="s">
        <v>1205</v>
      </c>
      <c r="C20" s="11" t="n">
        <v>168</v>
      </c>
    </row>
    <row r="21" spans="1:12">
      <c r="A21" s="4" t="s">
        <v>1206</v>
      </c>
    </row>
    <row r="22" spans="1:12">
      <c r="A22" s="3" t="s">
        <v>1188</v>
      </c>
    </row>
    <row r="23" spans="1:12">
      <c r="A23" s="4" t="s">
        <v>1191</v>
      </c>
      <c r="B23" s="4" t="s">
        <v>1207</v>
      </c>
    </row>
    <row r="24" spans="1:12">
      <c r="A24" s="4" t="s">
        <v>1193</v>
      </c>
      <c r="B24" s="4" t="s">
        <v>1194</v>
      </c>
    </row>
    <row r="25" spans="1:12">
      <c r="A25" s="4" t="s">
        <v>1195</v>
      </c>
      <c r="B25" s="4" t="s">
        <v>1208</v>
      </c>
    </row>
    <row r="26" spans="1:12">
      <c r="A26" s="4" t="s">
        <v>1197</v>
      </c>
      <c r="B26" s="4" t="s">
        <v>1209</v>
      </c>
    </row>
    <row r="27" spans="1:12">
      <c r="A27" s="4" t="s">
        <v>739</v>
      </c>
      <c r="B27" s="4" t="s">
        <v>1204</v>
      </c>
    </row>
    <row r="28" spans="1:12">
      <c r="A28" s="4" t="s">
        <v>1205</v>
      </c>
      <c r="D28" s="11" t="n">
        <v>43</v>
      </c>
    </row>
    <row r="29" spans="1:12">
      <c r="A29" s="4" t="s">
        <v>1210</v>
      </c>
    </row>
    <row r="30" spans="1:12">
      <c r="A30" s="3" t="s">
        <v>1188</v>
      </c>
    </row>
    <row r="31" spans="1:12">
      <c r="A31" s="4" t="s">
        <v>1191</v>
      </c>
      <c r="B31" s="4" t="s">
        <v>1211</v>
      </c>
    </row>
    <row r="32" spans="1:12">
      <c r="A32" s="4" t="s">
        <v>1193</v>
      </c>
      <c r="B32" s="4" t="s">
        <v>1194</v>
      </c>
    </row>
    <row r="33" spans="1:12">
      <c r="A33" s="4" t="s">
        <v>1195</v>
      </c>
      <c r="B33" s="4" t="s">
        <v>1212</v>
      </c>
    </row>
    <row r="34" spans="1:12">
      <c r="A34" s="4" t="s">
        <v>1197</v>
      </c>
      <c r="B34" s="4" t="s">
        <v>1198</v>
      </c>
    </row>
    <row r="35" spans="1:12">
      <c r="A35" s="4" t="s">
        <v>739</v>
      </c>
      <c r="B35" s="4" t="s">
        <v>1213</v>
      </c>
    </row>
    <row r="36" spans="1:12">
      <c r="A36" s="4" t="s">
        <v>1189</v>
      </c>
      <c r="B36" s="6" t="n">
        <v>350</v>
      </c>
    </row>
    <row r="37" spans="1:12">
      <c r="A37" s="4" t="s">
        <v>1214</v>
      </c>
    </row>
    <row r="38" spans="1:12">
      <c r="A38" s="3" t="s">
        <v>1188</v>
      </c>
    </row>
    <row r="39" spans="1:12">
      <c r="A39" s="4" t="s">
        <v>1191</v>
      </c>
      <c r="B39" s="4" t="s">
        <v>1215</v>
      </c>
    </row>
    <row r="40" spans="1:12">
      <c r="A40" s="4" t="s">
        <v>1193</v>
      </c>
      <c r="B40" s="4" t="s">
        <v>1194</v>
      </c>
    </row>
    <row r="41" spans="1:12">
      <c r="A41" s="4" t="s">
        <v>1195</v>
      </c>
      <c r="B41" s="4" t="s">
        <v>1216</v>
      </c>
    </row>
    <row r="42" spans="1:12">
      <c r="A42" s="4" t="s">
        <v>1197</v>
      </c>
      <c r="B42" s="4" t="s">
        <v>1217</v>
      </c>
    </row>
    <row r="43" spans="1:12">
      <c r="A43" s="4" t="s">
        <v>739</v>
      </c>
      <c r="B43" s="4" t="s">
        <v>1204</v>
      </c>
    </row>
    <row r="44" spans="1:12">
      <c r="A44" s="4" t="s">
        <v>1218</v>
      </c>
      <c r="E44" s="12" t="s">
        <v>1219</v>
      </c>
    </row>
    <row r="45" spans="1:12">
      <c r="A45" s="4" t="s">
        <v>1220</v>
      </c>
    </row>
    <row r="46" spans="1:12">
      <c r="A46" s="3" t="s">
        <v>1188</v>
      </c>
    </row>
    <row r="47" spans="1:12">
      <c r="A47" s="4" t="s">
        <v>1191</v>
      </c>
      <c r="B47" s="4" t="s">
        <v>1221</v>
      </c>
    </row>
    <row r="48" spans="1:12">
      <c r="A48" s="4" t="s">
        <v>1193</v>
      </c>
      <c r="B48" s="4" t="s">
        <v>1194</v>
      </c>
    </row>
    <row r="49" spans="1:12">
      <c r="A49" s="4" t="s">
        <v>1195</v>
      </c>
      <c r="B49" s="4" t="s">
        <v>1222</v>
      </c>
    </row>
    <row r="50" spans="1:12">
      <c r="A50" s="4" t="s">
        <v>1197</v>
      </c>
      <c r="B50" s="4" t="s">
        <v>1198</v>
      </c>
    </row>
    <row r="51" spans="1:12">
      <c r="A51" s="4" t="s">
        <v>739</v>
      </c>
      <c r="B51" s="4" t="s">
        <v>1223</v>
      </c>
    </row>
    <row r="52" spans="1:12">
      <c r="A52" s="4" t="s">
        <v>1189</v>
      </c>
      <c r="B52" s="6" t="n">
        <v>500</v>
      </c>
    </row>
    <row r="53" spans="1:12">
      <c r="A53" s="4" t="s">
        <v>1224</v>
      </c>
    </row>
    <row r="54" spans="1:12">
      <c r="A54" s="3" t="s">
        <v>1188</v>
      </c>
    </row>
    <row r="55" spans="1:12">
      <c r="A55" s="4" t="s">
        <v>1191</v>
      </c>
      <c r="B55" s="4" t="s">
        <v>1225</v>
      </c>
    </row>
    <row r="56" spans="1:12">
      <c r="A56" s="4" t="s">
        <v>1193</v>
      </c>
      <c r="B56" s="4" t="s">
        <v>1194</v>
      </c>
    </row>
    <row r="57" spans="1:12">
      <c r="A57" s="4" t="s">
        <v>1195</v>
      </c>
      <c r="B57" s="4" t="s">
        <v>1226</v>
      </c>
    </row>
    <row r="58" spans="1:12">
      <c r="A58" s="4" t="s">
        <v>1197</v>
      </c>
      <c r="B58" s="4" t="s">
        <v>1227</v>
      </c>
    </row>
    <row r="59" spans="1:12">
      <c r="A59" s="4" t="s">
        <v>739</v>
      </c>
      <c r="B59" s="4" t="s">
        <v>1228</v>
      </c>
    </row>
    <row r="60" spans="1:12">
      <c r="A60" s="4" t="s">
        <v>1205</v>
      </c>
      <c r="H60" s="11" t="n">
        <v>1000001</v>
      </c>
    </row>
    <row r="61" spans="1:12">
      <c r="A61" s="4" t="s">
        <v>1229</v>
      </c>
    </row>
    <row r="62" spans="1:12">
      <c r="A62" s="3" t="s">
        <v>1188</v>
      </c>
    </row>
    <row r="63" spans="1:12">
      <c r="A63" s="4" t="s">
        <v>1191</v>
      </c>
      <c r="B63" s="4" t="s">
        <v>1230</v>
      </c>
    </row>
    <row r="64" spans="1:12">
      <c r="A64" s="4" t="s">
        <v>1193</v>
      </c>
      <c r="B64" s="4" t="s">
        <v>1194</v>
      </c>
    </row>
    <row r="65" spans="1:12">
      <c r="A65" s="4" t="s">
        <v>1195</v>
      </c>
      <c r="B65" s="4" t="s">
        <v>1231</v>
      </c>
    </row>
    <row r="66" spans="1:12">
      <c r="A66" s="4" t="s">
        <v>1197</v>
      </c>
      <c r="B66" s="4" t="s">
        <v>1198</v>
      </c>
    </row>
    <row r="67" spans="1:12">
      <c r="A67" s="4" t="s">
        <v>739</v>
      </c>
      <c r="B67" s="4" t="s">
        <v>1232</v>
      </c>
    </row>
    <row r="68" spans="1:12">
      <c r="A68" s="4" t="s">
        <v>1189</v>
      </c>
      <c r="B68" s="6" t="n">
        <v>635</v>
      </c>
    </row>
    <row r="69" spans="1:12">
      <c r="A69" s="4" t="s">
        <v>1233</v>
      </c>
    </row>
    <row r="70" spans="1:12">
      <c r="A70" s="3" t="s">
        <v>1188</v>
      </c>
    </row>
    <row r="71" spans="1:12">
      <c r="A71" s="4" t="s">
        <v>1191</v>
      </c>
      <c r="B71" s="4" t="s">
        <v>1234</v>
      </c>
    </row>
    <row r="72" spans="1:12">
      <c r="A72" s="4" t="s">
        <v>1193</v>
      </c>
      <c r="B72" s="4" t="s">
        <v>1194</v>
      </c>
    </row>
    <row r="73" spans="1:12">
      <c r="A73" s="4" t="s">
        <v>1195</v>
      </c>
      <c r="B73" s="4" t="s">
        <v>1235</v>
      </c>
    </row>
    <row r="74" spans="1:12">
      <c r="A74" s="4" t="s">
        <v>1197</v>
      </c>
      <c r="B74" s="4" t="s">
        <v>1198</v>
      </c>
    </row>
    <row r="75" spans="1:12">
      <c r="A75" s="4" t="s">
        <v>739</v>
      </c>
      <c r="B75" s="4" t="s">
        <v>1204</v>
      </c>
    </row>
    <row r="76" spans="1:12">
      <c r="A76" s="4" t="s">
        <v>1189</v>
      </c>
      <c r="B76" s="6" t="n">
        <v>91</v>
      </c>
    </row>
    <row r="77" spans="1:12">
      <c r="A77" s="4" t="s">
        <v>1236</v>
      </c>
    </row>
    <row r="78" spans="1:12">
      <c r="A78" s="3" t="s">
        <v>1188</v>
      </c>
    </row>
    <row r="79" spans="1:12">
      <c r="A79" s="4" t="s">
        <v>1191</v>
      </c>
      <c r="B79" s="4" t="s">
        <v>1237</v>
      </c>
    </row>
    <row r="80" spans="1:12">
      <c r="A80" s="4" t="s">
        <v>1193</v>
      </c>
      <c r="B80" s="4" t="s">
        <v>1194</v>
      </c>
    </row>
    <row r="81" spans="1:12">
      <c r="A81" s="4" t="s">
        <v>1195</v>
      </c>
      <c r="B81" s="4" t="s">
        <v>1238</v>
      </c>
    </row>
    <row r="82" spans="1:12">
      <c r="A82" s="4" t="s">
        <v>1197</v>
      </c>
      <c r="B82" s="4" t="s">
        <v>1239</v>
      </c>
    </row>
    <row r="83" spans="1:12">
      <c r="A83" s="4" t="s">
        <v>739</v>
      </c>
      <c r="B83" s="4" t="s">
        <v>1228</v>
      </c>
    </row>
    <row r="84" spans="1:12">
      <c r="A84" s="4" t="s">
        <v>1205</v>
      </c>
      <c r="F84" s="11" t="n">
        <v>1</v>
      </c>
    </row>
    <row r="85" spans="1:12">
      <c r="A85" s="4" t="s">
        <v>1240</v>
      </c>
    </row>
    <row r="86" spans="1:12">
      <c r="A86" s="3" t="s">
        <v>1188</v>
      </c>
    </row>
    <row r="87" spans="1:12">
      <c r="A87" s="4" t="s">
        <v>1191</v>
      </c>
      <c r="B87" s="4" t="s">
        <v>1241</v>
      </c>
    </row>
    <row r="88" spans="1:12">
      <c r="A88" s="4" t="s">
        <v>1193</v>
      </c>
      <c r="B88" s="4" t="s">
        <v>1194</v>
      </c>
    </row>
    <row r="89" spans="1:12">
      <c r="A89" s="4" t="s">
        <v>1195</v>
      </c>
      <c r="B89" s="4" t="s">
        <v>1242</v>
      </c>
    </row>
    <row r="90" spans="1:12">
      <c r="A90" s="4" t="s">
        <v>1197</v>
      </c>
      <c r="B90" s="4" t="s">
        <v>1243</v>
      </c>
    </row>
    <row r="91" spans="1:12">
      <c r="A91" s="4" t="s">
        <v>739</v>
      </c>
      <c r="B91" s="4" t="s">
        <v>1228</v>
      </c>
    </row>
    <row r="92" spans="1:12">
      <c r="A92" s="4" t="s">
        <v>1244</v>
      </c>
      <c r="G92" s="13" t="n">
        <v>500</v>
      </c>
    </row>
    <row r="93" spans="1:12">
      <c r="A93" s="4" t="s">
        <v>1245</v>
      </c>
    </row>
    <row r="94" spans="1:12">
      <c r="A94" s="3" t="s">
        <v>1188</v>
      </c>
    </row>
    <row r="95" spans="1:12">
      <c r="A95" s="4" t="s">
        <v>1191</v>
      </c>
      <c r="B95" s="4" t="s">
        <v>1246</v>
      </c>
    </row>
    <row r="96" spans="1:12">
      <c r="A96" s="4" t="s">
        <v>1193</v>
      </c>
      <c r="B96" s="4" t="s">
        <v>1194</v>
      </c>
    </row>
    <row r="97" spans="1:12">
      <c r="A97" s="4" t="s">
        <v>1195</v>
      </c>
      <c r="B97" s="4" t="s">
        <v>1247</v>
      </c>
    </row>
    <row r="98" spans="1:12">
      <c r="A98" s="4" t="s">
        <v>1197</v>
      </c>
      <c r="B98" s="4" t="s">
        <v>1248</v>
      </c>
    </row>
    <row r="99" spans="1:12">
      <c r="A99" s="4" t="s">
        <v>739</v>
      </c>
      <c r="B99" s="4" t="s">
        <v>1228</v>
      </c>
    </row>
    <row r="100" spans="1:12">
      <c r="A100" s="4" t="s">
        <v>1249</v>
      </c>
      <c r="I100" s="14" t="n">
        <v>3723500</v>
      </c>
    </row>
    <row r="101" spans="1:12">
      <c r="A101" s="4" t="s">
        <v>1250</v>
      </c>
    </row>
    <row r="102" spans="1:12">
      <c r="A102" s="3" t="s">
        <v>1188</v>
      </c>
    </row>
    <row r="103" spans="1:12">
      <c r="A103" s="4" t="s">
        <v>1191</v>
      </c>
      <c r="B103" s="4" t="s">
        <v>1251</v>
      </c>
    </row>
    <row r="104" spans="1:12">
      <c r="A104" s="4" t="s">
        <v>1193</v>
      </c>
      <c r="B104" s="4" t="s">
        <v>1194</v>
      </c>
    </row>
    <row r="105" spans="1:12">
      <c r="A105" s="4" t="s">
        <v>1195</v>
      </c>
      <c r="B105" s="4" t="s">
        <v>1252</v>
      </c>
    </row>
    <row r="106" spans="1:12">
      <c r="A106" s="4" t="s">
        <v>1197</v>
      </c>
      <c r="B106" s="4" t="s">
        <v>1253</v>
      </c>
    </row>
    <row r="107" spans="1:12">
      <c r="A107" s="4" t="s">
        <v>739</v>
      </c>
      <c r="B107" s="4" t="s">
        <v>1228</v>
      </c>
    </row>
    <row r="108" spans="1:12">
      <c r="A108" s="4" t="s">
        <v>1254</v>
      </c>
      <c r="J108" s="15" t="n">
        <v>10500</v>
      </c>
    </row>
    <row r="109" spans="1:12">
      <c r="A109" s="4" t="s">
        <v>1255</v>
      </c>
    </row>
    <row r="110" spans="1:12">
      <c r="A110" s="3" t="s">
        <v>1188</v>
      </c>
    </row>
    <row r="111" spans="1:12">
      <c r="A111" s="4" t="s">
        <v>1191</v>
      </c>
      <c r="B111" s="4" t="s">
        <v>1256</v>
      </c>
    </row>
    <row r="112" spans="1:12">
      <c r="A112" s="4" t="s">
        <v>1193</v>
      </c>
      <c r="B112" s="4" t="s">
        <v>1194</v>
      </c>
    </row>
    <row r="113" spans="1:12">
      <c r="A113" s="4" t="s">
        <v>1195</v>
      </c>
      <c r="B113" s="4" t="s">
        <v>1257</v>
      </c>
    </row>
    <row r="114" spans="1:12">
      <c r="A114" s="4" t="s">
        <v>1197</v>
      </c>
      <c r="B114" s="4" t="s">
        <v>1198</v>
      </c>
    </row>
    <row r="115" spans="1:12">
      <c r="A115" s="4" t="s">
        <v>739</v>
      </c>
      <c r="B115" s="4" t="s">
        <v>1258</v>
      </c>
    </row>
    <row r="116" spans="1:12">
      <c r="A116" s="4" t="s">
        <v>1189</v>
      </c>
      <c r="B116" s="6" t="n">
        <v>250</v>
      </c>
    </row>
    <row r="117" spans="1:12">
      <c r="A117" s="4" t="s">
        <v>534</v>
      </c>
    </row>
    <row r="118" spans="1:12">
      <c r="A118" s="3" t="s">
        <v>1188</v>
      </c>
    </row>
    <row r="119" spans="1:12">
      <c r="A119" s="4" t="s">
        <v>1191</v>
      </c>
      <c r="B119" s="4" t="s">
        <v>1259</v>
      </c>
    </row>
    <row r="120" spans="1:12">
      <c r="A120" s="4" t="s">
        <v>1193</v>
      </c>
      <c r="B120" s="4" t="s">
        <v>1194</v>
      </c>
    </row>
    <row r="121" spans="1:12">
      <c r="A121" s="4" t="s">
        <v>1195</v>
      </c>
      <c r="B121" s="4" t="s">
        <v>1260</v>
      </c>
    </row>
    <row r="122" spans="1:12">
      <c r="A122" s="4" t="s">
        <v>1197</v>
      </c>
      <c r="B122" s="4" t="s">
        <v>1261</v>
      </c>
    </row>
    <row r="123" spans="1:12">
      <c r="A123" s="4" t="s">
        <v>739</v>
      </c>
      <c r="B123" s="4" t="s">
        <v>1204</v>
      </c>
    </row>
    <row r="124" spans="1:12">
      <c r="A124" s="4" t="s">
        <v>1262</v>
      </c>
      <c r="K124" s="16" t="n">
        <v>16150</v>
      </c>
    </row>
    <row r="125" spans="1:12">
      <c r="A125" s="4" t="s">
        <v>1263</v>
      </c>
    </row>
    <row r="126" spans="1:12">
      <c r="A126" s="3" t="s">
        <v>1188</v>
      </c>
    </row>
    <row r="127" spans="1:12">
      <c r="A127" s="4" t="s">
        <v>1191</v>
      </c>
      <c r="B127" s="4" t="s">
        <v>1264</v>
      </c>
    </row>
    <row r="128" spans="1:12">
      <c r="A128" s="4" t="s">
        <v>1193</v>
      </c>
      <c r="B128" s="4" t="s">
        <v>1194</v>
      </c>
    </row>
    <row r="129" spans="1:12">
      <c r="A129" s="4" t="s">
        <v>1195</v>
      </c>
      <c r="B129" s="4" t="s">
        <v>1265</v>
      </c>
    </row>
    <row r="130" spans="1:12">
      <c r="A130" s="4" t="s">
        <v>1197</v>
      </c>
      <c r="B130" s="4" t="s">
        <v>1198</v>
      </c>
    </row>
    <row r="131" spans="1:12">
      <c r="A131" s="4" t="s">
        <v>739</v>
      </c>
      <c r="B131" s="4" t="s">
        <v>1266</v>
      </c>
    </row>
    <row r="132" spans="1:12">
      <c r="A132" s="4" t="s">
        <v>1189</v>
      </c>
      <c r="B132" s="6" t="n">
        <v>11</v>
      </c>
    </row>
    <row r="133" spans="1:12">
      <c r="A133" s="4" t="s">
        <v>1267</v>
      </c>
    </row>
    <row r="134" spans="1:12">
      <c r="A134" s="3" t="s">
        <v>1188</v>
      </c>
    </row>
    <row r="135" spans="1:12">
      <c r="A135" s="4" t="s">
        <v>1191</v>
      </c>
      <c r="B135" s="4" t="s">
        <v>1268</v>
      </c>
    </row>
    <row r="136" spans="1:12">
      <c r="A136" s="4" t="s">
        <v>1193</v>
      </c>
      <c r="B136" s="4" t="s">
        <v>1194</v>
      </c>
    </row>
    <row r="137" spans="1:12">
      <c r="A137" s="4" t="s">
        <v>1195</v>
      </c>
      <c r="B137" s="4" t="s">
        <v>1269</v>
      </c>
    </row>
    <row r="138" spans="1:12">
      <c r="A138" s="4" t="s">
        <v>1197</v>
      </c>
      <c r="B138" s="4" t="s">
        <v>1198</v>
      </c>
    </row>
    <row r="139" spans="1:12">
      <c r="A139" s="4" t="s">
        <v>739</v>
      </c>
      <c r="B139" s="4" t="s">
        <v>1270</v>
      </c>
    </row>
    <row r="140" spans="1:12">
      <c r="A140" s="4" t="s">
        <v>1189</v>
      </c>
      <c r="B140" s="6" t="n">
        <v>5000</v>
      </c>
    </row>
    <row r="141" spans="1:12">
      <c r="A141" s="4" t="s">
        <v>1271</v>
      </c>
    </row>
    <row r="142" spans="1:12">
      <c r="A142" s="3" t="s">
        <v>1188</v>
      </c>
    </row>
    <row r="143" spans="1:12">
      <c r="A143" s="4" t="s">
        <v>1191</v>
      </c>
      <c r="B143" s="4" t="s">
        <v>1272</v>
      </c>
    </row>
    <row r="144" spans="1:12">
      <c r="A144" s="4" t="s">
        <v>1193</v>
      </c>
      <c r="B144" s="4" t="s">
        <v>1194</v>
      </c>
    </row>
    <row r="145" spans="1:12">
      <c r="A145" s="4" t="s">
        <v>1195</v>
      </c>
      <c r="B145" s="4" t="s">
        <v>1273</v>
      </c>
    </row>
    <row r="146" spans="1:12">
      <c r="A146" s="4" t="s">
        <v>1197</v>
      </c>
      <c r="B146" s="4" t="s">
        <v>1198</v>
      </c>
    </row>
    <row r="147" spans="1:12">
      <c r="A147" s="4" t="s">
        <v>739</v>
      </c>
      <c r="B147" s="4" t="s">
        <v>1274</v>
      </c>
    </row>
    <row r="148" spans="1:12">
      <c r="A148" s="4" t="s">
        <v>1189</v>
      </c>
      <c r="B148" s="6" t="n">
        <v>5000</v>
      </c>
    </row>
    <row r="149" spans="1:12">
      <c r="A149" s="4" t="s">
        <v>1275</v>
      </c>
    </row>
    <row r="150" spans="1:12">
      <c r="A150" s="3" t="s">
        <v>1188</v>
      </c>
    </row>
    <row r="151" spans="1:12">
      <c r="A151" s="4" t="s">
        <v>1191</v>
      </c>
      <c r="B151" s="4" t="s">
        <v>1276</v>
      </c>
    </row>
    <row r="152" spans="1:12">
      <c r="A152" s="4" t="s">
        <v>1193</v>
      </c>
      <c r="B152" s="4" t="s">
        <v>1194</v>
      </c>
    </row>
    <row r="153" spans="1:12">
      <c r="A153" s="4" t="s">
        <v>1195</v>
      </c>
      <c r="B153" s="4" t="s">
        <v>1277</v>
      </c>
    </row>
    <row r="154" spans="1:12">
      <c r="A154" s="4" t="s">
        <v>1197</v>
      </c>
      <c r="B154" s="4" t="s">
        <v>1198</v>
      </c>
    </row>
    <row r="155" spans="1:12">
      <c r="A155" s="4" t="s">
        <v>739</v>
      </c>
      <c r="B155" s="4" t="s">
        <v>1278</v>
      </c>
    </row>
    <row r="156" spans="1:12">
      <c r="A156" s="4" t="s">
        <v>1189</v>
      </c>
      <c r="B156" s="6" t="n">
        <v>5000</v>
      </c>
    </row>
  </sheetData>
  <mergeCells count="2">
    <mergeCell ref="A1:A2"/>
    <mergeCell ref="C1:K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16"/>
  </cols>
  <sheetData>
    <row r="1" spans="1:2">
      <c r="A1" s="1" t="s">
        <v>1279</v>
      </c>
      <c r="B1" s="2" t="s">
        <v>1</v>
      </c>
    </row>
    <row r="2" spans="1:2">
      <c r="B2" s="2" t="s">
        <v>48</v>
      </c>
    </row>
    <row r="3" spans="1:2">
      <c r="A3" s="4" t="s">
        <v>1233</v>
      </c>
    </row>
    <row r="4" spans="1:2">
      <c r="A4" s="3" t="s">
        <v>1188</v>
      </c>
    </row>
    <row r="5" spans="1:2">
      <c r="A5" s="4" t="s">
        <v>1280</v>
      </c>
      <c r="B5" s="4" t="s">
        <v>1281</v>
      </c>
    </row>
    <row r="6" spans="1:2">
      <c r="A6" s="4" t="s">
        <v>1263</v>
      </c>
    </row>
    <row r="7" spans="1:2">
      <c r="A7" s="3" t="s">
        <v>1188</v>
      </c>
    </row>
    <row r="8" spans="1:2">
      <c r="A8" s="4" t="s">
        <v>1280</v>
      </c>
      <c r="B8" s="4" t="s">
        <v>1282</v>
      </c>
    </row>
    <row r="9" spans="1:2">
      <c r="A9" s="4" t="s">
        <v>1229</v>
      </c>
    </row>
    <row r="10" spans="1:2">
      <c r="A10" s="3" t="s">
        <v>1188</v>
      </c>
    </row>
    <row r="11" spans="1:2">
      <c r="A11" s="4" t="s">
        <v>1280</v>
      </c>
      <c r="B11" s="4" t="s">
        <v>1283</v>
      </c>
    </row>
    <row r="12" spans="1:2">
      <c r="A12" s="4" t="s">
        <v>1275</v>
      </c>
    </row>
    <row r="13" spans="1:2">
      <c r="A13" s="3" t="s">
        <v>1188</v>
      </c>
    </row>
    <row r="14" spans="1:2">
      <c r="A14" s="4" t="s">
        <v>1280</v>
      </c>
      <c r="B14" s="4" t="s">
        <v>1284</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48</v>
      </c>
      <c r="C2" s="2" t="s">
        <v>49</v>
      </c>
      <c r="D2" s="2" t="s">
        <v>99</v>
      </c>
    </row>
    <row r="3" spans="1:4">
      <c r="A3" s="3" t="s">
        <v>1286</v>
      </c>
    </row>
    <row r="4" spans="1:4">
      <c r="A4" s="4" t="s">
        <v>1287</v>
      </c>
      <c r="B4" s="6" t="n">
        <v>0</v>
      </c>
      <c r="C4" s="6" t="n">
        <v>0</v>
      </c>
      <c r="D4" s="6" t="n">
        <v>1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1289</v>
      </c>
    </row>
    <row r="2" spans="1:2">
      <c r="A2" s="3" t="s">
        <v>1290</v>
      </c>
    </row>
    <row r="3" spans="1:2">
      <c r="A3" s="4" t="s">
        <v>1291</v>
      </c>
      <c r="B3" s="6" t="n">
        <v>2000</v>
      </c>
    </row>
    <row r="4" spans="1:2">
      <c r="A4" s="4" t="s">
        <v>799</v>
      </c>
      <c r="B4" s="4" t="s">
        <v>8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48</v>
      </c>
    </row>
    <row r="3" spans="1:2">
      <c r="A3" s="3" t="s">
        <v>225</v>
      </c>
    </row>
    <row r="4" spans="1:2">
      <c r="A4" s="4" t="s">
        <v>6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48</v>
      </c>
    </row>
    <row r="3" spans="1:2">
      <c r="A3" s="3" t="s">
        <v>225</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v>
      </c>
      <c r="B1" s="2" t="s">
        <v>48</v>
      </c>
      <c r="C1" s="2" t="s">
        <v>49</v>
      </c>
    </row>
    <row r="2" spans="1:3">
      <c r="A2" s="3" t="s">
        <v>50</v>
      </c>
    </row>
    <row r="3" spans="1:3">
      <c r="A3" s="4" t="s">
        <v>51</v>
      </c>
      <c r="B3" s="6" t="n">
        <v>20791</v>
      </c>
      <c r="C3" s="6" t="n">
        <v>16666</v>
      </c>
    </row>
    <row r="4" spans="1:3">
      <c r="A4" s="4" t="s">
        <v>52</v>
      </c>
      <c r="B4" s="5" t="n">
        <v>3628</v>
      </c>
      <c r="C4" s="5" t="n">
        <v>6814</v>
      </c>
    </row>
    <row r="5" spans="1:3">
      <c r="A5" s="4" t="s">
        <v>53</v>
      </c>
      <c r="B5" s="5" t="n">
        <v>21489</v>
      </c>
      <c r="C5" s="5" t="n">
        <v>20475</v>
      </c>
    </row>
    <row r="6" spans="1:3">
      <c r="A6" s="4" t="s">
        <v>54</v>
      </c>
      <c r="B6" s="5" t="n">
        <v>474</v>
      </c>
      <c r="C6" s="5" t="n">
        <v>478</v>
      </c>
    </row>
    <row r="7" spans="1:3">
      <c r="A7" s="4" t="s">
        <v>55</v>
      </c>
      <c r="B7" s="5" t="n">
        <v>2880</v>
      </c>
      <c r="C7" s="5" t="n">
        <v>4832</v>
      </c>
    </row>
    <row r="8" spans="1:3">
      <c r="A8" s="4" t="s">
        <v>56</v>
      </c>
      <c r="B8" s="5" t="n">
        <v>22219</v>
      </c>
      <c r="C8" s="5" t="n">
        <v>23619</v>
      </c>
    </row>
    <row r="9" spans="1:3">
      <c r="A9" s="4" t="s">
        <v>57</v>
      </c>
      <c r="B9" s="5" t="n">
        <v>39</v>
      </c>
    </row>
    <row r="10" spans="1:3">
      <c r="A10" s="4" t="s">
        <v>58</v>
      </c>
      <c r="B10" s="5" t="n">
        <v>1662</v>
      </c>
      <c r="C10" s="5" t="n">
        <v>121</v>
      </c>
    </row>
    <row r="11" spans="1:3">
      <c r="A11" s="4" t="s">
        <v>59</v>
      </c>
      <c r="B11" s="5" t="n">
        <v>73182</v>
      </c>
      <c r="C11" s="5" t="n">
        <v>73005</v>
      </c>
    </row>
    <row r="12" spans="1:3">
      <c r="A12" s="3" t="s">
        <v>60</v>
      </c>
    </row>
    <row r="13" spans="1:3">
      <c r="A13" s="4" t="s">
        <v>61</v>
      </c>
      <c r="B13" s="5" t="n">
        <v>410008</v>
      </c>
      <c r="C13" s="5" t="n">
        <v>407795</v>
      </c>
    </row>
    <row r="14" spans="1:3">
      <c r="A14" s="4" t="s">
        <v>62</v>
      </c>
      <c r="B14" s="5" t="n">
        <v>59206</v>
      </c>
      <c r="C14" s="5" t="n">
        <v>66644</v>
      </c>
    </row>
    <row r="15" spans="1:3">
      <c r="A15" s="4" t="s">
        <v>63</v>
      </c>
      <c r="B15" s="5" t="n">
        <v>61549</v>
      </c>
    </row>
    <row r="16" spans="1:3">
      <c r="A16" s="4" t="s">
        <v>64</v>
      </c>
      <c r="C16" s="5" t="n">
        <v>21568</v>
      </c>
    </row>
    <row r="17" spans="1:3">
      <c r="A17" s="4" t="s">
        <v>65</v>
      </c>
      <c r="B17" s="5" t="n">
        <v>29923</v>
      </c>
      <c r="C17" s="5" t="n">
        <v>29922</v>
      </c>
    </row>
    <row r="18" spans="1:3">
      <c r="A18" s="4" t="s">
        <v>66</v>
      </c>
      <c r="B18" s="5" t="n">
        <v>16349</v>
      </c>
      <c r="C18" s="5" t="n">
        <v>14161</v>
      </c>
    </row>
    <row r="19" spans="1:3">
      <c r="A19" s="4" t="s">
        <v>67</v>
      </c>
      <c r="B19" s="5" t="n">
        <v>39192</v>
      </c>
      <c r="C19" s="5" t="n">
        <v>38051</v>
      </c>
    </row>
    <row r="20" spans="1:3">
      <c r="A20" s="4" t="s">
        <v>68</v>
      </c>
      <c r="B20" s="5" t="n">
        <v>1458</v>
      </c>
      <c r="C20" s="5" t="n">
        <v>852</v>
      </c>
    </row>
    <row r="21" spans="1:3">
      <c r="A21" s="4" t="s">
        <v>69</v>
      </c>
      <c r="B21" s="5" t="n">
        <v>7577</v>
      </c>
      <c r="C21" s="5" t="n">
        <v>6544</v>
      </c>
    </row>
    <row r="22" spans="1:3">
      <c r="A22" s="4" t="s">
        <v>70</v>
      </c>
      <c r="B22" s="5" t="n">
        <v>4687</v>
      </c>
      <c r="C22" s="5" t="n">
        <v>4840</v>
      </c>
    </row>
    <row r="23" spans="1:3">
      <c r="A23" s="4" t="s">
        <v>71</v>
      </c>
      <c r="B23" s="5" t="n">
        <v>629949</v>
      </c>
      <c r="C23" s="5" t="n">
        <v>590377</v>
      </c>
    </row>
    <row r="24" spans="1:3">
      <c r="A24" s="4" t="s">
        <v>72</v>
      </c>
      <c r="B24" s="5" t="n">
        <v>703131</v>
      </c>
      <c r="C24" s="5" t="n">
        <v>663382</v>
      </c>
    </row>
    <row r="25" spans="1:3">
      <c r="A25" s="3" t="s">
        <v>73</v>
      </c>
    </row>
    <row r="26" spans="1:3">
      <c r="A26" s="4" t="s">
        <v>74</v>
      </c>
      <c r="B26" s="5" t="n">
        <v>42527</v>
      </c>
      <c r="C26" s="5" t="n">
        <v>49537</v>
      </c>
    </row>
    <row r="27" spans="1:3">
      <c r="A27" s="4" t="s">
        <v>75</v>
      </c>
      <c r="B27" s="5" t="n">
        <v>4444</v>
      </c>
      <c r="C27" s="5" t="n">
        <v>1139</v>
      </c>
    </row>
    <row r="28" spans="1:3">
      <c r="A28" s="4" t="s">
        <v>76</v>
      </c>
      <c r="B28" s="5" t="n">
        <v>102616</v>
      </c>
      <c r="C28" s="5" t="n">
        <v>107887</v>
      </c>
    </row>
    <row r="29" spans="1:3">
      <c r="A29" s="4" t="s">
        <v>77</v>
      </c>
      <c r="B29" s="5" t="n">
        <v>48516</v>
      </c>
      <c r="C29" s="5" t="n">
        <v>43497</v>
      </c>
    </row>
    <row r="30" spans="1:3">
      <c r="A30" s="4" t="s">
        <v>78</v>
      </c>
      <c r="B30" s="5" t="n">
        <v>54388</v>
      </c>
      <c r="C30" s="5" t="n">
        <v>55783</v>
      </c>
    </row>
    <row r="31" spans="1:3">
      <c r="A31" s="4" t="s">
        <v>79</v>
      </c>
      <c r="B31" s="5" t="n">
        <v>243</v>
      </c>
      <c r="C31" s="5" t="n">
        <v>601</v>
      </c>
    </row>
    <row r="32" spans="1:3">
      <c r="A32" s="4" t="s">
        <v>80</v>
      </c>
      <c r="B32" s="5" t="n">
        <v>11569</v>
      </c>
      <c r="C32" s="5" t="n">
        <v>101</v>
      </c>
    </row>
    <row r="33" spans="1:3">
      <c r="A33" s="4" t="s">
        <v>81</v>
      </c>
      <c r="B33" s="5" t="n">
        <v>358</v>
      </c>
      <c r="C33" s="5" t="n">
        <v>375</v>
      </c>
    </row>
    <row r="34" spans="1:3">
      <c r="A34" s="4" t="s">
        <v>82</v>
      </c>
      <c r="B34" s="5" t="n">
        <v>264661</v>
      </c>
      <c r="C34" s="5" t="n">
        <v>258920</v>
      </c>
    </row>
    <row r="35" spans="1:3">
      <c r="A35" s="3" t="s">
        <v>83</v>
      </c>
    </row>
    <row r="36" spans="1:3">
      <c r="A36" s="4" t="s">
        <v>84</v>
      </c>
      <c r="B36" s="5" t="n">
        <v>32051</v>
      </c>
      <c r="C36" s="5" t="n">
        <v>44852</v>
      </c>
    </row>
    <row r="37" spans="1:3">
      <c r="A37" s="4" t="s">
        <v>85</v>
      </c>
      <c r="B37" s="5" t="n">
        <v>30577</v>
      </c>
      <c r="C37" s="5" t="n">
        <v>115</v>
      </c>
    </row>
    <row r="38" spans="1:3">
      <c r="A38" s="4" t="s">
        <v>86</v>
      </c>
      <c r="B38" s="5" t="n">
        <v>1097</v>
      </c>
      <c r="C38" s="5" t="n">
        <v>1454</v>
      </c>
    </row>
    <row r="39" spans="1:3">
      <c r="A39" s="4" t="s">
        <v>87</v>
      </c>
      <c r="B39" s="5" t="n">
        <v>19078</v>
      </c>
      <c r="C39" s="5" t="n">
        <v>13138</v>
      </c>
    </row>
    <row r="40" spans="1:3">
      <c r="A40" s="4" t="s">
        <v>88</v>
      </c>
      <c r="B40" s="5" t="n">
        <v>627</v>
      </c>
      <c r="C40" s="5" t="n">
        <v>804</v>
      </c>
    </row>
    <row r="41" spans="1:3">
      <c r="A41" s="4" t="s">
        <v>89</v>
      </c>
      <c r="B41" s="5" t="n">
        <v>83430</v>
      </c>
      <c r="C41" s="5" t="n">
        <v>60363</v>
      </c>
    </row>
    <row r="42" spans="1:3">
      <c r="A42" s="4" t="s">
        <v>90</v>
      </c>
      <c r="B42" s="5" t="n">
        <v>348091</v>
      </c>
      <c r="C42" s="5" t="n">
        <v>319283</v>
      </c>
    </row>
    <row r="43" spans="1:3">
      <c r="A43" s="3" t="s">
        <v>91</v>
      </c>
    </row>
    <row r="44" spans="1:3">
      <c r="A44" s="4" t="s">
        <v>92</v>
      </c>
      <c r="B44" s="5" t="n">
        <v>80932</v>
      </c>
      <c r="C44" s="5" t="n">
        <v>80932</v>
      </c>
    </row>
    <row r="45" spans="1:3">
      <c r="A45" s="4" t="s">
        <v>93</v>
      </c>
      <c r="B45" s="5" t="n">
        <v>271578</v>
      </c>
      <c r="C45" s="5" t="n">
        <v>262137</v>
      </c>
    </row>
    <row r="46" spans="1:3">
      <c r="A46" s="4" t="s">
        <v>94</v>
      </c>
      <c r="B46" s="5" t="n">
        <v>352510</v>
      </c>
      <c r="C46" s="5" t="n">
        <v>343069</v>
      </c>
    </row>
    <row r="47" spans="1:3">
      <c r="A47" s="4" t="s">
        <v>95</v>
      </c>
      <c r="B47" s="5" t="n">
        <v>2530</v>
      </c>
      <c r="C47" s="5" t="n">
        <v>1030</v>
      </c>
    </row>
    <row r="48" spans="1:3">
      <c r="A48" s="4" t="s">
        <v>96</v>
      </c>
      <c r="B48" s="5" t="n">
        <v>355040</v>
      </c>
      <c r="C48" s="5" t="n">
        <v>344099</v>
      </c>
    </row>
    <row r="49" spans="1:3">
      <c r="A49" s="4" t="s">
        <v>97</v>
      </c>
      <c r="B49" s="6" t="n">
        <v>703131</v>
      </c>
      <c r="C49" s="6" t="n">
        <v>663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48</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48</v>
      </c>
    </row>
    <row r="3" spans="1:2">
      <c r="A3" s="3" t="s">
        <v>225</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48</v>
      </c>
    </row>
    <row r="3" spans="1:2">
      <c r="A3" s="3" t="s">
        <v>225</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48</v>
      </c>
    </row>
    <row r="3" spans="1:2">
      <c r="A3" s="3" t="s">
        <v>225</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48</v>
      </c>
    </row>
    <row r="3" spans="1:2">
      <c r="A3" s="3" t="s">
        <v>22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48</v>
      </c>
    </row>
    <row r="3" spans="1:2">
      <c r="A3" s="3" t="s">
        <v>22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48</v>
      </c>
    </row>
    <row r="3" spans="1:2">
      <c r="A3" s="3" t="s">
        <v>225</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48</v>
      </c>
    </row>
    <row r="3" spans="1:2">
      <c r="A3" s="3" t="s">
        <v>22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48</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48</v>
      </c>
    </row>
    <row r="3" spans="1:2">
      <c r="A3" s="3" t="s">
        <v>225</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48</v>
      </c>
      <c r="C2" s="2" t="s">
        <v>49</v>
      </c>
      <c r="D2" s="2" t="s">
        <v>99</v>
      </c>
    </row>
    <row r="3" spans="1:4">
      <c r="A3" s="3" t="s">
        <v>100</v>
      </c>
    </row>
    <row r="4" spans="1:4">
      <c r="A4" s="4" t="s">
        <v>101</v>
      </c>
      <c r="B4" s="6" t="n">
        <v>375734</v>
      </c>
      <c r="C4" s="6" t="n">
        <v>377124</v>
      </c>
      <c r="D4" s="6" t="n">
        <v>366229</v>
      </c>
    </row>
    <row r="5" spans="1:4">
      <c r="A5" s="3" t="s">
        <v>102</v>
      </c>
    </row>
    <row r="6" spans="1:4">
      <c r="A6" s="4" t="s">
        <v>103</v>
      </c>
      <c r="B6" s="5" t="n">
        <v>-88145</v>
      </c>
      <c r="C6" s="5" t="n">
        <v>-75493</v>
      </c>
      <c r="D6" s="5" t="n">
        <v>-74951</v>
      </c>
    </row>
    <row r="7" spans="1:4">
      <c r="A7" s="4" t="s">
        <v>104</v>
      </c>
      <c r="B7" s="5" t="n">
        <v>-109799</v>
      </c>
      <c r="C7" s="5" t="n">
        <v>-116062</v>
      </c>
      <c r="D7" s="5" t="n">
        <v>-103969</v>
      </c>
    </row>
    <row r="8" spans="1:4">
      <c r="A8" s="4" t="s">
        <v>105</v>
      </c>
      <c r="B8" s="5" t="n">
        <v>-57361</v>
      </c>
      <c r="C8" s="5" t="n">
        <v>-59422</v>
      </c>
      <c r="D8" s="5" t="n">
        <v>-58434</v>
      </c>
    </row>
    <row r="9" spans="1:4">
      <c r="A9" s="4" t="s">
        <v>106</v>
      </c>
      <c r="B9" s="5" t="n">
        <v>-63567</v>
      </c>
      <c r="C9" s="5" t="n">
        <v>-59736</v>
      </c>
      <c r="D9" s="5" t="n">
        <v>-56043</v>
      </c>
    </row>
    <row r="10" spans="1:4">
      <c r="A10" s="4" t="s">
        <v>107</v>
      </c>
      <c r="B10" s="5" t="n">
        <v>-27792</v>
      </c>
      <c r="C10" s="5" t="n">
        <v>-37697</v>
      </c>
      <c r="D10" s="5" t="n">
        <v>-45612</v>
      </c>
    </row>
    <row r="11" spans="1:4">
      <c r="A11" s="4" t="s">
        <v>108</v>
      </c>
      <c r="B11" s="5" t="n">
        <v>-346664</v>
      </c>
      <c r="C11" s="5" t="n">
        <v>-348410</v>
      </c>
      <c r="D11" s="5" t="n">
        <v>-339009</v>
      </c>
    </row>
    <row r="12" spans="1:4">
      <c r="A12" s="4" t="s">
        <v>109</v>
      </c>
      <c r="B12" s="5" t="n">
        <v>29070</v>
      </c>
      <c r="C12" s="5" t="n">
        <v>28714</v>
      </c>
      <c r="D12" s="5" t="n">
        <v>27220</v>
      </c>
    </row>
    <row r="13" spans="1:4">
      <c r="A13" s="4" t="s">
        <v>110</v>
      </c>
      <c r="B13" s="5" t="n">
        <v>-3639</v>
      </c>
      <c r="C13" s="5" t="n">
        <v>-2708</v>
      </c>
      <c r="D13" s="5" t="n">
        <v>-3291</v>
      </c>
    </row>
    <row r="14" spans="1:4">
      <c r="A14" s="4" t="s">
        <v>111</v>
      </c>
      <c r="B14" s="5" t="n">
        <v>30</v>
      </c>
      <c r="C14" s="5" t="n">
        <v>38</v>
      </c>
      <c r="D14" s="5" t="n">
        <v>147</v>
      </c>
    </row>
    <row r="15" spans="1:4">
      <c r="A15" s="4" t="s">
        <v>112</v>
      </c>
      <c r="B15" s="5" t="n">
        <v>1573</v>
      </c>
      <c r="C15" s="5" t="n">
        <v>2104</v>
      </c>
      <c r="D15" s="5" t="n">
        <v>877</v>
      </c>
    </row>
    <row r="16" spans="1:4">
      <c r="A16" s="4" t="s">
        <v>113</v>
      </c>
      <c r="B16" s="5" t="n">
        <v>27034</v>
      </c>
      <c r="C16" s="5" t="n">
        <v>28148</v>
      </c>
      <c r="D16" s="5" t="n">
        <v>24953</v>
      </c>
    </row>
    <row r="17" spans="1:4">
      <c r="A17" s="4" t="s">
        <v>114</v>
      </c>
      <c r="B17" s="5" t="n">
        <v>-6322</v>
      </c>
      <c r="C17" s="5" t="n">
        <v>-6810</v>
      </c>
      <c r="D17" s="5" t="n">
        <v>-6192</v>
      </c>
    </row>
    <row r="18" spans="1:4">
      <c r="A18" s="4" t="s">
        <v>115</v>
      </c>
      <c r="B18" s="5" t="n">
        <v>20712</v>
      </c>
      <c r="C18" s="5" t="n">
        <v>21338</v>
      </c>
      <c r="D18" s="5" t="n">
        <v>18761</v>
      </c>
    </row>
    <row r="19" spans="1:4">
      <c r="A19" s="3" t="s">
        <v>116</v>
      </c>
    </row>
    <row r="20" spans="1:4">
      <c r="A20" s="4" t="s">
        <v>117</v>
      </c>
      <c r="B20" s="5" t="n">
        <v>604</v>
      </c>
      <c r="C20" s="5" t="n">
        <v>-324</v>
      </c>
    </row>
    <row r="21" spans="1:4">
      <c r="A21" s="4" t="s">
        <v>118</v>
      </c>
      <c r="B21" s="5" t="n">
        <v>-147</v>
      </c>
      <c r="C21" s="5" t="n">
        <v>82</v>
      </c>
    </row>
    <row r="22" spans="1:4">
      <c r="A22" s="4" t="s">
        <v>119</v>
      </c>
      <c r="B22" s="5" t="n">
        <v>457</v>
      </c>
      <c r="C22" s="5" t="n">
        <v>-242</v>
      </c>
    </row>
    <row r="23" spans="1:4">
      <c r="A23" s="3" t="s">
        <v>120</v>
      </c>
    </row>
    <row r="24" spans="1:4">
      <c r="A24" s="4" t="s">
        <v>121</v>
      </c>
      <c r="D24" s="5" t="n">
        <v>-400</v>
      </c>
    </row>
    <row r="25" spans="1:4">
      <c r="A25" s="4" t="s">
        <v>122</v>
      </c>
      <c r="D25" s="5" t="n">
        <v>100</v>
      </c>
    </row>
    <row r="26" spans="1:4">
      <c r="A26" s="4" t="s">
        <v>123</v>
      </c>
      <c r="B26" s="5" t="n">
        <v>102</v>
      </c>
      <c r="C26" s="5" t="n">
        <v>154</v>
      </c>
      <c r="D26" s="5" t="n">
        <v>-259</v>
      </c>
    </row>
    <row r="27" spans="1:4">
      <c r="A27" s="4" t="s">
        <v>124</v>
      </c>
      <c r="B27" s="5" t="n">
        <v>-2</v>
      </c>
      <c r="C27" s="5" t="n">
        <v>-7</v>
      </c>
      <c r="D27" s="5" t="n">
        <v>7</v>
      </c>
    </row>
    <row r="28" spans="1:4">
      <c r="A28" s="4" t="s">
        <v>125</v>
      </c>
      <c r="B28" s="5" t="n">
        <v>100</v>
      </c>
      <c r="C28" s="5" t="n">
        <v>147</v>
      </c>
      <c r="D28" s="5" t="n">
        <v>-552</v>
      </c>
    </row>
    <row r="29" spans="1:4">
      <c r="A29" s="4" t="s">
        <v>126</v>
      </c>
      <c r="B29" s="5" t="n">
        <v>557</v>
      </c>
      <c r="C29" s="5" t="n">
        <v>-95</v>
      </c>
      <c r="D29" s="5" t="n">
        <v>-552</v>
      </c>
    </row>
    <row r="30" spans="1:4">
      <c r="A30" s="4" t="s">
        <v>127</v>
      </c>
      <c r="B30" s="5" t="n">
        <v>21269</v>
      </c>
      <c r="C30" s="5" t="n">
        <v>21243</v>
      </c>
      <c r="D30" s="5" t="n">
        <v>18209</v>
      </c>
    </row>
    <row r="31" spans="1:4">
      <c r="A31" s="3" t="s">
        <v>128</v>
      </c>
    </row>
    <row r="32" spans="1:4">
      <c r="A32" s="4" t="s">
        <v>129</v>
      </c>
      <c r="B32" s="5" t="n">
        <v>20517</v>
      </c>
      <c r="C32" s="5" t="n">
        <v>21210</v>
      </c>
      <c r="D32" s="5" t="n">
        <v>18617</v>
      </c>
    </row>
    <row r="33" spans="1:4">
      <c r="A33" s="4" t="s">
        <v>95</v>
      </c>
      <c r="B33" s="5" t="n">
        <v>195</v>
      </c>
      <c r="C33" s="5" t="n">
        <v>128</v>
      </c>
      <c r="D33" s="5" t="n">
        <v>144</v>
      </c>
    </row>
    <row r="34" spans="1:4">
      <c r="A34" s="4" t="s">
        <v>115</v>
      </c>
      <c r="B34" s="5" t="n">
        <v>20712</v>
      </c>
      <c r="C34" s="5" t="n">
        <v>21338</v>
      </c>
      <c r="D34" s="5" t="n">
        <v>18761</v>
      </c>
    </row>
    <row r="35" spans="1:4">
      <c r="A35" s="3" t="s">
        <v>130</v>
      </c>
    </row>
    <row r="36" spans="1:4">
      <c r="A36" s="4" t="s">
        <v>129</v>
      </c>
      <c r="B36" s="5" t="n">
        <v>21074</v>
      </c>
      <c r="C36" s="5" t="n">
        <v>21115</v>
      </c>
      <c r="D36" s="5" t="n">
        <v>18065</v>
      </c>
    </row>
    <row r="37" spans="1:4">
      <c r="A37" s="4" t="s">
        <v>95</v>
      </c>
      <c r="B37" s="5" t="n">
        <v>195</v>
      </c>
      <c r="C37" s="5" t="n">
        <v>128</v>
      </c>
      <c r="D37" s="5" t="n">
        <v>144</v>
      </c>
    </row>
    <row r="38" spans="1:4">
      <c r="A38" s="4" t="s">
        <v>127</v>
      </c>
      <c r="B38" s="6" t="n">
        <v>21269</v>
      </c>
      <c r="C38" s="6" t="n">
        <v>21243</v>
      </c>
      <c r="D38" s="6" t="n">
        <v>18209</v>
      </c>
    </row>
    <row r="39" spans="1:4">
      <c r="A39" s="4" t="s">
        <v>131</v>
      </c>
      <c r="B39" s="7" t="n">
        <v>0.25</v>
      </c>
      <c r="C39" s="7" t="n">
        <v>0.26</v>
      </c>
      <c r="D39" s="7" t="n">
        <v>0.23</v>
      </c>
    </row>
    <row r="40" spans="1:4">
      <c r="A40" s="4" t="s">
        <v>132</v>
      </c>
      <c r="B40" s="5" t="n">
        <v>80932</v>
      </c>
      <c r="C40" s="5" t="n">
        <v>80932</v>
      </c>
      <c r="D40" s="5" t="n">
        <v>809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48</v>
      </c>
    </row>
    <row r="3" spans="1:2">
      <c r="A3" s="3" t="s">
        <v>22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3</v>
      </c>
      <c r="B1" s="2" t="s">
        <v>1</v>
      </c>
    </row>
    <row r="2" spans="1:2">
      <c r="B2" s="2" t="s">
        <v>48</v>
      </c>
    </row>
    <row r="3" spans="1:2">
      <c r="A3" s="3" t="s">
        <v>225</v>
      </c>
    </row>
    <row r="4" spans="1:2">
      <c r="A4" s="4" t="s">
        <v>9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48</v>
      </c>
    </row>
    <row r="3" spans="1:2">
      <c r="A3" s="3" t="s">
        <v>22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48</v>
      </c>
    </row>
    <row r="3" spans="1:2">
      <c r="A3" s="3" t="s">
        <v>225</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48</v>
      </c>
    </row>
    <row r="3" spans="1:2">
      <c r="A3" s="3" t="s">
        <v>225</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48</v>
      </c>
    </row>
    <row r="3" spans="1:2">
      <c r="A3" s="3" t="s">
        <v>225</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48</v>
      </c>
    </row>
    <row r="3" spans="1:2">
      <c r="A3" s="3" t="s">
        <v>225</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48</v>
      </c>
    </row>
    <row r="3" spans="1:2">
      <c r="A3" s="3" t="s">
        <v>225</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48</v>
      </c>
    </row>
    <row r="3" spans="1:2">
      <c r="A3" s="3" t="s">
        <v>225</v>
      </c>
    </row>
    <row r="4" spans="1:2">
      <c r="A4" s="4" t="s">
        <v>150</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48</v>
      </c>
    </row>
    <row r="3" spans="1:2">
      <c r="A3" s="3" t="s">
        <v>225</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5"/>
    <col customWidth="1" max="5" min="5" width="23"/>
    <col customWidth="1" max="6" min="6" width="25"/>
    <col customWidth="1" max="7" min="7" width="30"/>
    <col customWidth="1" max="8" min="8" width="24"/>
    <col customWidth="1" max="9" min="9" width="26"/>
    <col customWidth="1" max="10" min="10" width="27"/>
    <col customWidth="1" max="11" min="11" width="55"/>
    <col customWidth="1" max="12" min="12" width="35"/>
  </cols>
  <sheetData>
    <row r="1" spans="1:12">
      <c r="A1" s="1" t="s">
        <v>133</v>
      </c>
      <c r="B1" s="2" t="s">
        <v>134</v>
      </c>
      <c r="C1" s="2" t="s">
        <v>135</v>
      </c>
      <c r="D1" s="2" t="s">
        <v>136</v>
      </c>
      <c r="E1" s="2" t="s">
        <v>137</v>
      </c>
      <c r="F1" s="2" t="s">
        <v>138</v>
      </c>
      <c r="G1" s="2" t="s">
        <v>139</v>
      </c>
      <c r="H1" s="2" t="s">
        <v>140</v>
      </c>
      <c r="I1" s="2" t="s">
        <v>141</v>
      </c>
      <c r="J1" s="2" t="s">
        <v>142</v>
      </c>
      <c r="K1" s="2" t="s">
        <v>143</v>
      </c>
      <c r="L1" s="2" t="s">
        <v>144</v>
      </c>
    </row>
    <row r="2" spans="1:12">
      <c r="A2" s="4" t="s">
        <v>145</v>
      </c>
      <c r="B2" s="6" t="n">
        <v>316348</v>
      </c>
      <c r="C2" s="6" t="n">
        <v>80932</v>
      </c>
      <c r="D2" s="6" t="n">
        <v>17160</v>
      </c>
      <c r="E2" s="6" t="n">
        <v>10746</v>
      </c>
      <c r="F2" s="6" t="n">
        <v>72611</v>
      </c>
      <c r="H2" s="6" t="n">
        <v>711</v>
      </c>
      <c r="I2" s="6" t="n">
        <v>-622</v>
      </c>
      <c r="J2" s="6" t="n">
        <v>133839</v>
      </c>
      <c r="K2" s="6" t="n">
        <v>315377</v>
      </c>
      <c r="L2" s="6" t="n">
        <v>971</v>
      </c>
    </row>
    <row r="3" spans="1:12">
      <c r="A3" s="4" t="s">
        <v>115</v>
      </c>
      <c r="B3" s="5" t="n">
        <v>18761</v>
      </c>
      <c r="J3" s="5" t="n">
        <v>18617</v>
      </c>
      <c r="K3" s="5" t="n">
        <v>18617</v>
      </c>
      <c r="L3" s="5" t="n">
        <v>144</v>
      </c>
    </row>
    <row r="4" spans="1:12">
      <c r="A4" s="4" t="s">
        <v>146</v>
      </c>
      <c r="B4" s="5" t="n">
        <v>-552</v>
      </c>
      <c r="H4" s="5" t="n">
        <v>-293</v>
      </c>
      <c r="I4" s="5" t="n">
        <v>-259</v>
      </c>
      <c r="K4" s="5" t="n">
        <v>-552</v>
      </c>
    </row>
    <row r="5" spans="1:12">
      <c r="A5" s="4" t="s">
        <v>127</v>
      </c>
      <c r="B5" s="5" t="n">
        <v>18209</v>
      </c>
      <c r="H5" s="5" t="n">
        <v>-293</v>
      </c>
      <c r="I5" s="5" t="n">
        <v>-259</v>
      </c>
      <c r="J5" s="5" t="n">
        <v>18617</v>
      </c>
      <c r="K5" s="5" t="n">
        <v>18065</v>
      </c>
      <c r="L5" s="5" t="n">
        <v>144</v>
      </c>
    </row>
    <row r="6" spans="1:12">
      <c r="A6" s="4" t="s">
        <v>147</v>
      </c>
      <c r="B6" s="5" t="n">
        <v>-87</v>
      </c>
      <c r="D6" s="5" t="n">
        <v>-80</v>
      </c>
      <c r="J6" s="5" t="n">
        <v>-7</v>
      </c>
      <c r="K6" s="5" t="n">
        <v>-87</v>
      </c>
    </row>
    <row r="7" spans="1:12">
      <c r="A7" s="4" t="s">
        <v>148</v>
      </c>
      <c r="B7" s="5" t="n">
        <v>-150</v>
      </c>
      <c r="D7" s="5" t="n">
        <v>46</v>
      </c>
      <c r="K7" s="5" t="n">
        <v>46</v>
      </c>
      <c r="L7" s="5" t="n">
        <v>-196</v>
      </c>
    </row>
    <row r="8" spans="1:12">
      <c r="A8" s="4" t="s">
        <v>149</v>
      </c>
      <c r="B8" s="5" t="n">
        <v>-89</v>
      </c>
      <c r="L8" s="5" t="n">
        <v>-89</v>
      </c>
    </row>
    <row r="9" spans="1:12">
      <c r="A9" s="4" t="s">
        <v>150</v>
      </c>
      <c r="B9" s="5" t="n">
        <v>-7530</v>
      </c>
      <c r="J9" s="5" t="n">
        <v>-7530</v>
      </c>
      <c r="K9" s="5" t="n">
        <v>-7530</v>
      </c>
    </row>
    <row r="10" spans="1:12">
      <c r="A10" s="4" t="s">
        <v>151</v>
      </c>
      <c r="F10" s="5" t="n">
        <v>1686</v>
      </c>
      <c r="J10" s="5" t="n">
        <v>-1686</v>
      </c>
    </row>
    <row r="11" spans="1:12">
      <c r="A11" s="4" t="s">
        <v>152</v>
      </c>
      <c r="B11" s="5" t="n">
        <v>-4</v>
      </c>
      <c r="H11" s="5" t="n">
        <v>-4</v>
      </c>
      <c r="K11" s="5" t="n">
        <v>-4</v>
      </c>
    </row>
    <row r="12" spans="1:12">
      <c r="A12" s="4" t="s">
        <v>153</v>
      </c>
      <c r="B12" s="5" t="n">
        <v>2974</v>
      </c>
      <c r="F12" s="5" t="n">
        <v>302</v>
      </c>
      <c r="J12" s="5" t="n">
        <v>2673</v>
      </c>
      <c r="K12" s="5" t="n">
        <v>2975</v>
      </c>
      <c r="L12" s="5" t="n">
        <v>-1</v>
      </c>
    </row>
    <row r="13" spans="1:12">
      <c r="A13" s="4" t="s">
        <v>154</v>
      </c>
      <c r="B13" s="5" t="n">
        <v>329671</v>
      </c>
      <c r="C13" s="5" t="n">
        <v>80932</v>
      </c>
      <c r="D13" s="5" t="n">
        <v>17126</v>
      </c>
      <c r="E13" s="5" t="n">
        <v>10746</v>
      </c>
      <c r="F13" s="5" t="n">
        <v>74599</v>
      </c>
      <c r="H13" s="5" t="n">
        <v>414</v>
      </c>
      <c r="I13" s="5" t="n">
        <v>-881</v>
      </c>
      <c r="J13" s="5" t="n">
        <v>145906</v>
      </c>
      <c r="K13" s="5" t="n">
        <v>328842</v>
      </c>
      <c r="L13" s="5" t="n">
        <v>829</v>
      </c>
    </row>
    <row r="14" spans="1:12">
      <c r="A14" s="4" t="s">
        <v>155</v>
      </c>
      <c r="B14" s="5" t="n">
        <v>326697</v>
      </c>
      <c r="C14" s="5" t="n">
        <v>80932</v>
      </c>
      <c r="D14" s="5" t="n">
        <v>17126</v>
      </c>
      <c r="E14" s="5" t="n">
        <v>10746</v>
      </c>
      <c r="F14" s="5" t="n">
        <v>74297</v>
      </c>
      <c r="H14" s="5" t="n">
        <v>414</v>
      </c>
      <c r="I14" s="5" t="n">
        <v>-881</v>
      </c>
      <c r="J14" s="5" t="n">
        <v>143233</v>
      </c>
      <c r="K14" s="5" t="n">
        <v>325867</v>
      </c>
      <c r="L14" s="5" t="n">
        <v>830</v>
      </c>
    </row>
    <row r="15" spans="1:12">
      <c r="A15" s="4" t="s">
        <v>115</v>
      </c>
      <c r="B15" s="5" t="n">
        <v>21338</v>
      </c>
      <c r="J15" s="5" t="n">
        <v>21210</v>
      </c>
      <c r="K15" s="5" t="n">
        <v>21210</v>
      </c>
      <c r="L15" s="5" t="n">
        <v>128</v>
      </c>
    </row>
    <row r="16" spans="1:12">
      <c r="A16" s="4" t="s">
        <v>146</v>
      </c>
      <c r="B16" s="5" t="n">
        <v>-95</v>
      </c>
      <c r="H16" s="5" t="n">
        <v>-249</v>
      </c>
      <c r="I16" s="5" t="n">
        <v>154</v>
      </c>
      <c r="K16" s="5" t="n">
        <v>-95</v>
      </c>
    </row>
    <row r="17" spans="1:12">
      <c r="A17" s="4" t="s">
        <v>127</v>
      </c>
      <c r="B17" s="5" t="n">
        <v>21243</v>
      </c>
      <c r="H17" s="5" t="n">
        <v>-249</v>
      </c>
      <c r="I17" s="5" t="n">
        <v>154</v>
      </c>
      <c r="J17" s="5" t="n">
        <v>21210</v>
      </c>
      <c r="K17" s="5" t="n">
        <v>21115</v>
      </c>
      <c r="L17" s="5" t="n">
        <v>128</v>
      </c>
    </row>
    <row r="18" spans="1:12">
      <c r="A18" s="4" t="s">
        <v>156</v>
      </c>
      <c r="H18" s="5" t="n">
        <v>-5</v>
      </c>
      <c r="J18" s="5" t="n">
        <v>5</v>
      </c>
    </row>
    <row r="19" spans="1:12">
      <c r="A19" s="4" t="s">
        <v>157</v>
      </c>
      <c r="B19" s="5" t="n">
        <v>5</v>
      </c>
      <c r="L19" s="5" t="n">
        <v>5</v>
      </c>
    </row>
    <row r="20" spans="1:12">
      <c r="A20" s="4" t="s">
        <v>158</v>
      </c>
      <c r="B20" s="5" t="n">
        <v>945</v>
      </c>
      <c r="D20" s="5" t="n">
        <v>680</v>
      </c>
      <c r="K20" s="5" t="n">
        <v>680</v>
      </c>
      <c r="L20" s="5" t="n">
        <v>265</v>
      </c>
    </row>
    <row r="21" spans="1:12">
      <c r="A21" s="4" t="s">
        <v>159</v>
      </c>
      <c r="B21" s="5" t="n">
        <v>-20</v>
      </c>
      <c r="L21" s="5" t="n">
        <v>-20</v>
      </c>
    </row>
    <row r="22" spans="1:12">
      <c r="A22" s="4" t="s">
        <v>149</v>
      </c>
      <c r="B22" s="5" t="n">
        <v>-177</v>
      </c>
      <c r="L22" s="5" t="n">
        <v>-177</v>
      </c>
    </row>
    <row r="23" spans="1:12">
      <c r="A23" s="4" t="s">
        <v>150</v>
      </c>
      <c r="B23" s="5" t="n">
        <v>-7568</v>
      </c>
      <c r="J23" s="5" t="n">
        <v>-7568</v>
      </c>
      <c r="K23" s="5" t="n">
        <v>-7568</v>
      </c>
    </row>
    <row r="24" spans="1:12">
      <c r="A24" s="4" t="s">
        <v>151</v>
      </c>
      <c r="F24" s="5" t="n">
        <v>1875</v>
      </c>
      <c r="J24" s="5" t="n">
        <v>-1875</v>
      </c>
    </row>
    <row r="25" spans="1:12">
      <c r="A25" s="4" t="s">
        <v>160</v>
      </c>
      <c r="B25" s="5" t="n">
        <v>-2443</v>
      </c>
      <c r="F25" s="5" t="n">
        <v>-243</v>
      </c>
      <c r="J25" s="5" t="n">
        <v>-2197</v>
      </c>
      <c r="K25" s="5" t="n">
        <v>-2440</v>
      </c>
      <c r="L25" s="5" t="n">
        <v>-3</v>
      </c>
    </row>
    <row r="26" spans="1:12">
      <c r="A26" s="4" t="s">
        <v>161</v>
      </c>
      <c r="B26" s="5" t="n">
        <v>341656</v>
      </c>
      <c r="C26" s="5" t="n">
        <v>80932</v>
      </c>
      <c r="D26" s="5" t="n">
        <v>17806</v>
      </c>
      <c r="E26" s="5" t="n">
        <v>10746</v>
      </c>
      <c r="F26" s="5" t="n">
        <v>76231</v>
      </c>
      <c r="H26" s="5" t="n">
        <v>160</v>
      </c>
      <c r="I26" s="5" t="n">
        <v>-727</v>
      </c>
      <c r="J26" s="5" t="n">
        <v>155481</v>
      </c>
      <c r="K26" s="5" t="n">
        <v>340629</v>
      </c>
      <c r="L26" s="5" t="n">
        <v>1027</v>
      </c>
    </row>
    <row r="27" spans="1:12">
      <c r="A27" s="4" t="s">
        <v>162</v>
      </c>
      <c r="B27" s="5" t="n">
        <v>344099</v>
      </c>
      <c r="C27" s="5" t="n">
        <v>80932</v>
      </c>
      <c r="D27" s="5" t="n">
        <v>17806</v>
      </c>
      <c r="E27" s="5" t="n">
        <v>10746</v>
      </c>
      <c r="F27" s="5" t="n">
        <v>76474</v>
      </c>
      <c r="H27" s="5" t="n">
        <v>160</v>
      </c>
      <c r="I27" s="5" t="n">
        <v>-727</v>
      </c>
      <c r="J27" s="5" t="n">
        <v>157678</v>
      </c>
      <c r="K27" s="5" t="n">
        <v>343069</v>
      </c>
      <c r="L27" s="5" t="n">
        <v>1030</v>
      </c>
    </row>
    <row r="28" spans="1:12">
      <c r="A28" s="4" t="s">
        <v>115</v>
      </c>
      <c r="B28" s="5" t="n">
        <v>20712</v>
      </c>
      <c r="J28" s="5" t="n">
        <v>20517</v>
      </c>
      <c r="K28" s="5" t="n">
        <v>20517</v>
      </c>
      <c r="L28" s="5" t="n">
        <v>195</v>
      </c>
    </row>
    <row r="29" spans="1:12">
      <c r="A29" s="4" t="s">
        <v>146</v>
      </c>
      <c r="B29" s="5" t="n">
        <v>557</v>
      </c>
      <c r="H29" s="5" t="n">
        <v>455</v>
      </c>
      <c r="I29" s="5" t="n">
        <v>102</v>
      </c>
      <c r="K29" s="5" t="n">
        <v>557</v>
      </c>
    </row>
    <row r="30" spans="1:12">
      <c r="A30" s="4" t="s">
        <v>127</v>
      </c>
      <c r="B30" s="5" t="n">
        <v>21269</v>
      </c>
      <c r="H30" s="5" t="n">
        <v>455</v>
      </c>
      <c r="I30" s="5" t="n">
        <v>102</v>
      </c>
      <c r="J30" s="5" t="n">
        <v>20517</v>
      </c>
      <c r="K30" s="5" t="n">
        <v>21074</v>
      </c>
      <c r="L30" s="5" t="n">
        <v>195</v>
      </c>
    </row>
    <row r="31" spans="1:12">
      <c r="A31" s="4" t="s">
        <v>158</v>
      </c>
      <c r="B31" s="5" t="n">
        <v>1500</v>
      </c>
      <c r="L31" s="5" t="n">
        <v>1500</v>
      </c>
    </row>
    <row r="32" spans="1:12">
      <c r="A32" s="4" t="s">
        <v>148</v>
      </c>
      <c r="B32" s="5" t="n">
        <v>-8</v>
      </c>
      <c r="D32" s="5" t="n">
        <v>3</v>
      </c>
      <c r="K32" s="5" t="n">
        <v>3</v>
      </c>
      <c r="L32" s="5" t="n">
        <v>-11</v>
      </c>
    </row>
    <row r="33" spans="1:12">
      <c r="A33" s="4" t="s">
        <v>149</v>
      </c>
      <c r="B33" s="5" t="n">
        <v>-181</v>
      </c>
      <c r="L33" s="5" t="n">
        <v>-181</v>
      </c>
    </row>
    <row r="34" spans="1:12">
      <c r="A34" s="4" t="s">
        <v>163</v>
      </c>
      <c r="B34" s="5" t="n">
        <v>-305</v>
      </c>
      <c r="D34" s="5" t="n">
        <v>-305</v>
      </c>
      <c r="K34" s="5" t="n">
        <v>-305</v>
      </c>
    </row>
    <row r="35" spans="1:12">
      <c r="A35" s="4" t="s">
        <v>150</v>
      </c>
      <c r="B35" s="5" t="n">
        <v>-8891</v>
      </c>
      <c r="G35" s="6" t="n">
        <v>0</v>
      </c>
      <c r="J35" s="5" t="n">
        <v>-8891</v>
      </c>
      <c r="K35" s="5" t="n">
        <v>-8891</v>
      </c>
    </row>
    <row r="36" spans="1:12">
      <c r="A36" s="4" t="s">
        <v>151</v>
      </c>
      <c r="F36" s="5" t="n">
        <v>1812</v>
      </c>
      <c r="J36" s="5" t="n">
        <v>-1812</v>
      </c>
    </row>
    <row r="37" spans="1:12">
      <c r="A37" s="4" t="s">
        <v>164</v>
      </c>
      <c r="G37" s="5" t="n">
        <v>23</v>
      </c>
      <c r="J37" s="5" t="n">
        <v>-23</v>
      </c>
    </row>
    <row r="38" spans="1:12">
      <c r="A38" s="4" t="s">
        <v>165</v>
      </c>
      <c r="B38" s="6" t="n">
        <v>355040</v>
      </c>
      <c r="C38" s="6" t="n">
        <v>80932</v>
      </c>
      <c r="D38" s="6" t="n">
        <v>17504</v>
      </c>
      <c r="E38" s="6" t="n">
        <v>10746</v>
      </c>
      <c r="F38" s="6" t="n">
        <v>78043</v>
      </c>
      <c r="G38" s="6" t="n">
        <v>23</v>
      </c>
      <c r="H38" s="6" t="n">
        <v>615</v>
      </c>
      <c r="I38" s="6" t="n">
        <v>-625</v>
      </c>
      <c r="J38" s="6" t="n">
        <v>165272</v>
      </c>
      <c r="K38" s="6" t="n">
        <v>352510</v>
      </c>
      <c r="L38" s="6" t="n">
        <v>25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48</v>
      </c>
    </row>
    <row r="3" spans="1:2">
      <c r="A3" s="3" t="s">
        <v>225</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48</v>
      </c>
    </row>
    <row r="3" spans="1:2">
      <c r="A3" s="3" t="s">
        <v>225</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48</v>
      </c>
    </row>
    <row r="3" spans="1:2">
      <c r="A3" s="3" t="s">
        <v>225</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48</v>
      </c>
    </row>
    <row r="3" spans="1:2">
      <c r="A3" s="3" t="s">
        <v>225</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48</v>
      </c>
    </row>
    <row r="3" spans="1:2">
      <c r="A3" s="3" t="s">
        <v>225</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48</v>
      </c>
    </row>
    <row r="3" spans="1:2">
      <c r="A3" s="3" t="s">
        <v>225</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48</v>
      </c>
    </row>
    <row r="3" spans="1:2">
      <c r="A3" s="3" t="s">
        <v>225</v>
      </c>
    </row>
    <row r="4" spans="1:2">
      <c r="A4" s="4" t="s">
        <v>302</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48</v>
      </c>
    </row>
    <row r="3" spans="1:2">
      <c r="A3" s="3" t="s">
        <v>251</v>
      </c>
    </row>
    <row r="4" spans="1:2">
      <c r="A4" s="4" t="s">
        <v>304</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48</v>
      </c>
    </row>
    <row r="3" spans="1:2">
      <c r="A3" s="3" t="s">
        <v>225</v>
      </c>
    </row>
    <row r="4" spans="1:2">
      <c r="A4" s="4" t="s">
        <v>306</v>
      </c>
      <c r="B4"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48</v>
      </c>
    </row>
    <row r="3" spans="1:2">
      <c r="A3" s="3" t="s">
        <v>225</v>
      </c>
    </row>
    <row r="4" spans="1:2">
      <c r="A4" s="4" t="s">
        <v>309</v>
      </c>
      <c r="B4"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v>
      </c>
      <c r="C1" s="2" t="s">
        <v>1</v>
      </c>
    </row>
    <row r="2" spans="1:5">
      <c r="C2" s="2" t="s">
        <v>48</v>
      </c>
      <c r="D2" s="2" t="s">
        <v>49</v>
      </c>
      <c r="E2" s="2" t="s">
        <v>99</v>
      </c>
    </row>
    <row r="3" spans="1:5">
      <c r="A3" s="3" t="s">
        <v>167</v>
      </c>
    </row>
    <row r="4" spans="1:5">
      <c r="A4" s="4" t="s">
        <v>168</v>
      </c>
      <c r="B4" s="4" t="s">
        <v>169</v>
      </c>
      <c r="C4" s="6" t="n">
        <v>112600</v>
      </c>
      <c r="D4" s="6" t="n">
        <v>99298</v>
      </c>
      <c r="E4" s="6" t="n">
        <v>96502</v>
      </c>
    </row>
    <row r="5" spans="1:5">
      <c r="A5" s="3" t="s">
        <v>170</v>
      </c>
    </row>
    <row r="6" spans="1:5">
      <c r="A6" s="4" t="s">
        <v>171</v>
      </c>
      <c r="C6" s="5" t="n">
        <v>-82853</v>
      </c>
      <c r="D6" s="5" t="n">
        <v>-83835</v>
      </c>
      <c r="E6" s="5" t="n">
        <v>-87334</v>
      </c>
    </row>
    <row r="7" spans="1:5">
      <c r="A7" s="4" t="s">
        <v>172</v>
      </c>
      <c r="C7" s="5" t="n">
        <v>-310</v>
      </c>
      <c r="D7" s="5" t="n">
        <v>-20</v>
      </c>
      <c r="E7" s="5" t="n">
        <v>-89</v>
      </c>
    </row>
    <row r="8" spans="1:5">
      <c r="A8" s="4" t="s">
        <v>173</v>
      </c>
      <c r="C8" s="5" t="n">
        <v>-478</v>
      </c>
      <c r="D8" s="5" t="n">
        <v>-328</v>
      </c>
      <c r="E8" s="5" t="n">
        <v>-443</v>
      </c>
    </row>
    <row r="9" spans="1:5">
      <c r="A9" s="4" t="s">
        <v>174</v>
      </c>
      <c r="C9" s="5" t="n">
        <v>2514</v>
      </c>
      <c r="D9" s="5" t="n">
        <v>1866</v>
      </c>
      <c r="E9" s="5" t="n">
        <v>2066</v>
      </c>
    </row>
    <row r="10" spans="1:5">
      <c r="A10" s="4" t="s">
        <v>175</v>
      </c>
      <c r="C10" s="5" t="n">
        <v>115</v>
      </c>
      <c r="D10" s="5" t="n">
        <v>45</v>
      </c>
      <c r="E10" s="5" t="n">
        <v>72</v>
      </c>
    </row>
    <row r="11" spans="1:5">
      <c r="A11" s="4" t="s">
        <v>176</v>
      </c>
      <c r="C11" s="5" t="n">
        <v>296</v>
      </c>
      <c r="D11" s="5" t="n">
        <v>96</v>
      </c>
    </row>
    <row r="12" spans="1:5">
      <c r="A12" s="4" t="s">
        <v>177</v>
      </c>
      <c r="C12" s="5" t="n">
        <v>0</v>
      </c>
      <c r="D12" s="5" t="n">
        <v>-1</v>
      </c>
      <c r="E12" s="5" t="n">
        <v>184</v>
      </c>
    </row>
    <row r="13" spans="1:5">
      <c r="A13" s="4" t="s">
        <v>178</v>
      </c>
      <c r="C13" s="5" t="n">
        <v>-5119</v>
      </c>
      <c r="D13" s="5" t="n">
        <v>-7726</v>
      </c>
      <c r="E13" s="5" t="n">
        <v>-2815</v>
      </c>
    </row>
    <row r="14" spans="1:5">
      <c r="A14" s="4" t="s">
        <v>179</v>
      </c>
      <c r="C14" s="5" t="n">
        <v>8621</v>
      </c>
      <c r="D14" s="5" t="n">
        <v>3949</v>
      </c>
      <c r="E14" s="5" t="n">
        <v>3096</v>
      </c>
    </row>
    <row r="15" spans="1:5">
      <c r="A15" s="4" t="s">
        <v>180</v>
      </c>
      <c r="C15" s="5" t="n">
        <v>-77214</v>
      </c>
      <c r="D15" s="5" t="n">
        <v>-85954</v>
      </c>
      <c r="E15" s="5" t="n">
        <v>-85263</v>
      </c>
    </row>
    <row r="16" spans="1:5">
      <c r="A16" s="3" t="s">
        <v>181</v>
      </c>
    </row>
    <row r="17" spans="1:5">
      <c r="A17" s="4" t="s">
        <v>182</v>
      </c>
      <c r="C17" s="5" t="n">
        <v>-10699</v>
      </c>
      <c r="D17" s="5" t="n">
        <v>-73</v>
      </c>
      <c r="E17" s="5" t="n">
        <v>-84</v>
      </c>
    </row>
    <row r="18" spans="1:5">
      <c r="A18" s="4" t="s">
        <v>183</v>
      </c>
      <c r="C18" s="5" t="n">
        <v>103315</v>
      </c>
      <c r="D18" s="5" t="n">
        <v>97829</v>
      </c>
      <c r="E18" s="5" t="n">
        <v>123250</v>
      </c>
    </row>
    <row r="19" spans="1:5">
      <c r="A19" s="4" t="s">
        <v>184</v>
      </c>
      <c r="C19" s="5" t="n">
        <v>-120107</v>
      </c>
      <c r="D19" s="5" t="n">
        <v>-106923</v>
      </c>
      <c r="E19" s="5" t="n">
        <v>-69953</v>
      </c>
    </row>
    <row r="20" spans="1:5">
      <c r="A20" s="4" t="s">
        <v>185</v>
      </c>
      <c r="E20" s="5" t="n">
        <v>-61710</v>
      </c>
    </row>
    <row r="21" spans="1:5">
      <c r="A21" s="4" t="s">
        <v>186</v>
      </c>
      <c r="D21" s="5" t="n">
        <v>-87</v>
      </c>
    </row>
    <row r="22" spans="1:5">
      <c r="A22" s="4" t="s">
        <v>187</v>
      </c>
      <c r="C22" s="5" t="n">
        <v>-8891</v>
      </c>
      <c r="D22" s="5" t="n">
        <v>-7568</v>
      </c>
      <c r="E22" s="5" t="n">
        <v>-7530</v>
      </c>
    </row>
    <row r="23" spans="1:5">
      <c r="A23" s="4" t="s">
        <v>188</v>
      </c>
      <c r="C23" s="5" t="n">
        <v>-181</v>
      </c>
      <c r="D23" s="5" t="n">
        <v>-177</v>
      </c>
      <c r="E23" s="5" t="n">
        <v>-89</v>
      </c>
    </row>
    <row r="24" spans="1:5">
      <c r="A24" s="4" t="s">
        <v>189</v>
      </c>
      <c r="C24" s="5" t="n">
        <v>-8</v>
      </c>
      <c r="D24" s="5" t="n">
        <v>-119</v>
      </c>
      <c r="E24" s="5" t="n">
        <v>-31</v>
      </c>
    </row>
    <row r="25" spans="1:5">
      <c r="A25" s="4" t="s">
        <v>158</v>
      </c>
      <c r="C25" s="5" t="n">
        <v>1590</v>
      </c>
      <c r="D25" s="5" t="n">
        <v>855</v>
      </c>
    </row>
    <row r="26" spans="1:5">
      <c r="A26" s="4" t="s">
        <v>190</v>
      </c>
      <c r="B26" s="4" t="s">
        <v>191</v>
      </c>
      <c r="C26" s="5" t="n">
        <v>4098</v>
      </c>
    </row>
    <row r="27" spans="1:5">
      <c r="A27" s="4" t="s">
        <v>192</v>
      </c>
      <c r="B27" s="4" t="s">
        <v>191</v>
      </c>
      <c r="C27" s="5" t="n">
        <v>-405</v>
      </c>
    </row>
    <row r="28" spans="1:5">
      <c r="A28" s="4" t="s">
        <v>159</v>
      </c>
      <c r="D28" s="5" t="n">
        <v>-20</v>
      </c>
    </row>
    <row r="29" spans="1:5">
      <c r="A29" s="4" t="s">
        <v>193</v>
      </c>
      <c r="C29" s="5" t="n">
        <v>-31288</v>
      </c>
      <c r="D29" s="5" t="n">
        <v>-16283</v>
      </c>
      <c r="E29" s="5" t="n">
        <v>-16147</v>
      </c>
    </row>
    <row r="30" spans="1:5">
      <c r="A30" s="4" t="s">
        <v>194</v>
      </c>
      <c r="C30" s="5" t="n">
        <v>4098</v>
      </c>
      <c r="D30" s="5" t="n">
        <v>-2939</v>
      </c>
      <c r="E30" s="5" t="n">
        <v>-4908</v>
      </c>
    </row>
    <row r="31" spans="1:5">
      <c r="A31" s="4" t="s">
        <v>195</v>
      </c>
      <c r="C31" s="5" t="n">
        <v>16666</v>
      </c>
      <c r="D31" s="5" t="n">
        <v>19410</v>
      </c>
      <c r="E31" s="5" t="n">
        <v>24617</v>
      </c>
    </row>
    <row r="32" spans="1:5">
      <c r="A32" s="4" t="s">
        <v>196</v>
      </c>
      <c r="C32" s="5" t="n">
        <v>27</v>
      </c>
      <c r="D32" s="5" t="n">
        <v>195</v>
      </c>
      <c r="E32" s="5" t="n">
        <v>-299</v>
      </c>
    </row>
    <row r="33" spans="1:5">
      <c r="A33" s="4" t="s">
        <v>197</v>
      </c>
      <c r="C33" s="6" t="n">
        <v>20791</v>
      </c>
      <c r="D33" s="6" t="n">
        <v>16666</v>
      </c>
      <c r="E33" s="6" t="n">
        <v>19410</v>
      </c>
    </row>
    <row r="34" spans="1:5"/>
    <row r="35" spans="1:5">
      <c r="A35" s="4" t="s">
        <v>169</v>
      </c>
      <c r="B35" s="4" t="s">
        <v>198</v>
      </c>
    </row>
    <row r="36" spans="1:5">
      <c r="A36" s="4" t="s">
        <v>191</v>
      </c>
      <c r="B36" s="4" t="s">
        <v>199</v>
      </c>
    </row>
  </sheetData>
  <mergeCells count="5">
    <mergeCell ref="A1:B2"/>
    <mergeCell ref="C1:E1"/>
    <mergeCell ref="A34:D34"/>
    <mergeCell ref="B35:D35"/>
    <mergeCell ref="B36:D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48</v>
      </c>
    </row>
    <row r="3" spans="1:2">
      <c r="A3" s="3" t="s">
        <v>225</v>
      </c>
    </row>
    <row r="4" spans="1:2">
      <c r="A4" s="4" t="s">
        <v>311</v>
      </c>
      <c r="B4" s="4" t="s">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48</v>
      </c>
    </row>
    <row r="3" spans="1:2">
      <c r="A3" s="3" t="s">
        <v>225</v>
      </c>
    </row>
    <row r="4" spans="1:2">
      <c r="A4" s="4" t="s">
        <v>313</v>
      </c>
      <c r="B4" s="4" t="s">
        <v>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48</v>
      </c>
    </row>
    <row r="3" spans="1:2">
      <c r="A3" s="3" t="s">
        <v>225</v>
      </c>
    </row>
    <row r="4" spans="1:2">
      <c r="A4" s="4" t="s">
        <v>316</v>
      </c>
      <c r="B4" s="4" t="s">
        <v>317</v>
      </c>
    </row>
    <row r="5" spans="1:2">
      <c r="A5" s="4" t="s">
        <v>318</v>
      </c>
      <c r="B5" s="4" t="s">
        <v>319</v>
      </c>
    </row>
    <row r="6" spans="1:2">
      <c r="A6" s="4" t="s">
        <v>320</v>
      </c>
      <c r="B6" s="4" t="s">
        <v>321</v>
      </c>
    </row>
    <row r="7" spans="1:2">
      <c r="A7" s="4" t="s">
        <v>322</v>
      </c>
      <c r="B7" s="4" t="s">
        <v>323</v>
      </c>
    </row>
    <row r="8" spans="1:2">
      <c r="A8" s="4" t="s">
        <v>62</v>
      </c>
      <c r="B8" s="4" t="s">
        <v>324</v>
      </c>
    </row>
    <row r="9" spans="1:2">
      <c r="A9" s="4" t="s">
        <v>65</v>
      </c>
      <c r="B9" s="4" t="s">
        <v>325</v>
      </c>
    </row>
    <row r="10" spans="1:2">
      <c r="A10" s="4" t="s">
        <v>66</v>
      </c>
      <c r="B10" s="4" t="s">
        <v>326</v>
      </c>
    </row>
    <row r="11" spans="1:2">
      <c r="A11" s="4" t="s">
        <v>327</v>
      </c>
      <c r="B11" s="4" t="s">
        <v>328</v>
      </c>
    </row>
    <row r="12" spans="1:2">
      <c r="A12" s="4" t="s">
        <v>55</v>
      </c>
      <c r="B12" s="4" t="s">
        <v>329</v>
      </c>
    </row>
    <row r="13" spans="1:2">
      <c r="A13" s="4" t="s">
        <v>330</v>
      </c>
      <c r="B13" s="4" t="s">
        <v>331</v>
      </c>
    </row>
    <row r="14" spans="1:2">
      <c r="A14" s="4" t="s">
        <v>51</v>
      </c>
      <c r="B14" s="4" t="s">
        <v>332</v>
      </c>
    </row>
    <row r="15" spans="1:2">
      <c r="A15" s="4" t="s">
        <v>333</v>
      </c>
      <c r="B15" s="4" t="s">
        <v>334</v>
      </c>
    </row>
    <row r="16" spans="1:2">
      <c r="A16" s="4" t="s">
        <v>335</v>
      </c>
      <c r="B16" s="4" t="s">
        <v>336</v>
      </c>
    </row>
    <row r="17" spans="1:2">
      <c r="A17" s="4" t="s">
        <v>337</v>
      </c>
      <c r="B17" s="4" t="s">
        <v>338</v>
      </c>
    </row>
    <row r="18" spans="1:2">
      <c r="A18" s="4" t="s">
        <v>110</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114</v>
      </c>
      <c r="B24" s="4" t="s">
        <v>350</v>
      </c>
    </row>
    <row r="25" spans="1:2">
      <c r="A25" s="4" t="s">
        <v>150</v>
      </c>
      <c r="B25" s="4" t="s">
        <v>351</v>
      </c>
    </row>
    <row r="26" spans="1:2">
      <c r="A26" s="4" t="s">
        <v>352</v>
      </c>
      <c r="B26" s="4" t="s">
        <v>353</v>
      </c>
    </row>
    <row r="27" spans="1:2">
      <c r="A27" s="4" t="s">
        <v>354</v>
      </c>
      <c r="B27"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48</v>
      </c>
    </row>
    <row r="3" spans="1:2">
      <c r="A3" s="3" t="s">
        <v>22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48</v>
      </c>
    </row>
    <row r="3" spans="1:2">
      <c r="A3" s="3" t="s">
        <v>22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48</v>
      </c>
    </row>
    <row r="3" spans="1:2">
      <c r="A3" s="3" t="s">
        <v>225</v>
      </c>
    </row>
    <row r="4" spans="1:2">
      <c r="A4" s="4" t="s">
        <v>369</v>
      </c>
      <c r="B4" s="4" t="s">
        <v>3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48</v>
      </c>
    </row>
    <row r="3" spans="1:2">
      <c r="A3" s="3" t="s">
        <v>225</v>
      </c>
    </row>
    <row r="4" spans="1:2">
      <c r="A4" s="4" t="s">
        <v>372</v>
      </c>
      <c r="B4" s="4" t="s">
        <v>3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48</v>
      </c>
    </row>
    <row r="3" spans="1:2">
      <c r="A3" s="3" t="s">
        <v>201</v>
      </c>
    </row>
    <row r="4" spans="1:2">
      <c r="A4" s="4" t="s">
        <v>375</v>
      </c>
      <c r="B4" s="4" t="s">
        <v>376</v>
      </c>
    </row>
    <row r="5" spans="1:2">
      <c r="A5" s="4" t="s">
        <v>377</v>
      </c>
      <c r="B5" s="4" t="s">
        <v>378</v>
      </c>
    </row>
    <row r="6" spans="1:2">
      <c r="A6" s="4" t="s">
        <v>379</v>
      </c>
    </row>
    <row r="7" spans="1:2">
      <c r="A7" s="3" t="s">
        <v>201</v>
      </c>
    </row>
    <row r="8" spans="1:2">
      <c r="A8" s="4" t="s">
        <v>375</v>
      </c>
      <c r="B8" s="4" t="s">
        <v>380</v>
      </c>
    </row>
    <row r="9" spans="1:2">
      <c r="A9" s="4" t="s">
        <v>381</v>
      </c>
    </row>
    <row r="10" spans="1:2">
      <c r="A10" s="3" t="s">
        <v>201</v>
      </c>
    </row>
    <row r="11" spans="1:2">
      <c r="A11" s="4" t="s">
        <v>375</v>
      </c>
      <c r="B11" s="4" t="s">
        <v>3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3</v>
      </c>
      <c r="B1" s="2" t="s">
        <v>1</v>
      </c>
    </row>
    <row r="2" spans="1:2">
      <c r="B2" s="2" t="s">
        <v>48</v>
      </c>
    </row>
    <row r="3" spans="1:2">
      <c r="A3" s="3" t="s">
        <v>225</v>
      </c>
    </row>
    <row r="4" spans="1:2">
      <c r="A4" s="4" t="s">
        <v>384</v>
      </c>
      <c r="B4" s="4" t="s">
        <v>3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6</v>
      </c>
      <c r="B1" s="2" t="s">
        <v>1</v>
      </c>
    </row>
    <row r="2" spans="1:2">
      <c r="B2" s="2" t="s">
        <v>48</v>
      </c>
    </row>
    <row r="3" spans="1:2">
      <c r="A3" s="3" t="s">
        <v>225</v>
      </c>
    </row>
    <row r="4" spans="1:2">
      <c r="A4" s="4" t="s">
        <v>387</v>
      </c>
      <c r="B4" s="4" t="s">
        <v>3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200</v>
      </c>
      <c r="C1" s="2" t="s">
        <v>1</v>
      </c>
    </row>
    <row r="2" spans="1:5">
      <c r="C2" s="2" t="s">
        <v>48</v>
      </c>
      <c r="D2" s="2" t="s">
        <v>49</v>
      </c>
      <c r="E2" s="2" t="s">
        <v>99</v>
      </c>
    </row>
    <row r="3" spans="1:5">
      <c r="A3" s="3" t="s">
        <v>201</v>
      </c>
    </row>
    <row r="4" spans="1:5">
      <c r="A4" s="4" t="s">
        <v>113</v>
      </c>
      <c r="C4" s="6" t="n">
        <v>27034</v>
      </c>
      <c r="D4" s="6" t="n">
        <v>28148</v>
      </c>
      <c r="E4" s="6" t="n">
        <v>24953</v>
      </c>
    </row>
    <row r="5" spans="1:5">
      <c r="A5" s="3" t="s">
        <v>202</v>
      </c>
    </row>
    <row r="6" spans="1:5">
      <c r="A6" s="4" t="s">
        <v>103</v>
      </c>
      <c r="C6" s="5" t="n">
        <v>88145</v>
      </c>
      <c r="D6" s="5" t="n">
        <v>75493</v>
      </c>
      <c r="E6" s="5" t="n">
        <v>74951</v>
      </c>
    </row>
    <row r="7" spans="1:5">
      <c r="A7" s="4" t="s">
        <v>203</v>
      </c>
      <c r="C7" s="5" t="n">
        <v>1695</v>
      </c>
      <c r="D7" s="5" t="n">
        <v>2050</v>
      </c>
      <c r="E7" s="5" t="n">
        <v>2036</v>
      </c>
    </row>
    <row r="8" spans="1:5">
      <c r="A8" s="4" t="s">
        <v>204</v>
      </c>
      <c r="E8" s="5" t="n">
        <v>10</v>
      </c>
    </row>
    <row r="9" spans="1:5">
      <c r="A9" s="4" t="s">
        <v>205</v>
      </c>
      <c r="C9" s="5" t="n">
        <v>61</v>
      </c>
      <c r="D9" s="5" t="n">
        <v>66</v>
      </c>
      <c r="E9" s="5" t="n">
        <v>178</v>
      </c>
    </row>
    <row r="10" spans="1:5">
      <c r="A10" s="4" t="s">
        <v>111</v>
      </c>
      <c r="C10" s="5" t="n">
        <v>-30</v>
      </c>
      <c r="D10" s="5" t="n">
        <v>-38</v>
      </c>
      <c r="E10" s="5" t="n">
        <v>-147</v>
      </c>
    </row>
    <row r="11" spans="1:5">
      <c r="A11" s="4" t="s">
        <v>112</v>
      </c>
      <c r="C11" s="5" t="n">
        <v>-1573</v>
      </c>
      <c r="D11" s="5" t="n">
        <v>-2104</v>
      </c>
      <c r="E11" s="5" t="n">
        <v>-877</v>
      </c>
    </row>
    <row r="12" spans="1:5">
      <c r="A12" s="4" t="s">
        <v>206</v>
      </c>
      <c r="C12" s="5" t="n">
        <v>-492</v>
      </c>
      <c r="D12" s="5" t="n">
        <v>-306</v>
      </c>
      <c r="E12" s="5" t="n">
        <v>-429</v>
      </c>
    </row>
    <row r="13" spans="1:5">
      <c r="A13" s="4" t="s">
        <v>207</v>
      </c>
      <c r="C13" s="5" t="n">
        <v>4090</v>
      </c>
      <c r="D13" s="5" t="n">
        <v>3093</v>
      </c>
      <c r="E13" s="5" t="n">
        <v>3586</v>
      </c>
    </row>
    <row r="14" spans="1:5">
      <c r="A14" s="4" t="s">
        <v>208</v>
      </c>
      <c r="C14" s="5" t="n">
        <v>41</v>
      </c>
      <c r="D14" s="5" t="n">
        <v>-79</v>
      </c>
      <c r="E14" s="5" t="n">
        <v>134</v>
      </c>
    </row>
    <row r="15" spans="1:5">
      <c r="A15" s="4" t="s">
        <v>209</v>
      </c>
      <c r="C15" s="5" t="n">
        <v>2710</v>
      </c>
      <c r="D15" s="5" t="n">
        <v>1757</v>
      </c>
      <c r="E15" s="5" t="n">
        <v>1841</v>
      </c>
    </row>
    <row r="16" spans="1:5">
      <c r="A16" s="4" t="s">
        <v>210</v>
      </c>
      <c r="C16" s="5" t="n">
        <v>-2601</v>
      </c>
      <c r="D16" s="5" t="n">
        <v>-1848</v>
      </c>
      <c r="E16" s="5" t="n">
        <v>-2770</v>
      </c>
    </row>
    <row r="17" spans="1:5">
      <c r="A17" s="4" t="s">
        <v>211</v>
      </c>
      <c r="C17" s="5" t="n">
        <v>4</v>
      </c>
      <c r="D17" s="5" t="n">
        <v>170</v>
      </c>
    </row>
    <row r="18" spans="1:5">
      <c r="A18" s="4" t="s">
        <v>212</v>
      </c>
      <c r="C18" s="5" t="n">
        <v>1891</v>
      </c>
      <c r="D18" s="5" t="n">
        <v>-622</v>
      </c>
      <c r="E18" s="5" t="n">
        <v>905</v>
      </c>
    </row>
    <row r="19" spans="1:5">
      <c r="A19" s="4" t="s">
        <v>213</v>
      </c>
      <c r="C19" s="5" t="n">
        <v>1134</v>
      </c>
      <c r="D19" s="5" t="n">
        <v>-1349</v>
      </c>
      <c r="E19" s="5" t="n">
        <v>-2618</v>
      </c>
    </row>
    <row r="20" spans="1:5">
      <c r="A20" s="4" t="s">
        <v>214</v>
      </c>
      <c r="C20" s="5" t="n">
        <v>414</v>
      </c>
      <c r="D20" s="5" t="n">
        <v>271</v>
      </c>
      <c r="E20" s="5" t="n">
        <v>-231</v>
      </c>
    </row>
    <row r="21" spans="1:5">
      <c r="A21" s="4" t="s">
        <v>215</v>
      </c>
      <c r="C21" s="5" t="n">
        <v>-2657</v>
      </c>
      <c r="D21" s="5" t="n">
        <v>-3181</v>
      </c>
      <c r="E21" s="5" t="n">
        <v>-4213</v>
      </c>
    </row>
    <row r="22" spans="1:5">
      <c r="A22" s="4" t="s">
        <v>216</v>
      </c>
      <c r="C22" s="5" t="n">
        <v>614</v>
      </c>
      <c r="D22" s="5" t="n">
        <v>9842</v>
      </c>
      <c r="E22" s="5" t="n">
        <v>7232</v>
      </c>
    </row>
    <row r="23" spans="1:5">
      <c r="A23" s="4" t="s">
        <v>217</v>
      </c>
      <c r="C23" s="5" t="n">
        <v>-1412</v>
      </c>
      <c r="D23" s="5" t="n">
        <v>-6414</v>
      </c>
    </row>
    <row r="24" spans="1:5">
      <c r="A24" s="4" t="s">
        <v>218</v>
      </c>
      <c r="C24" s="5" t="n">
        <v>-90</v>
      </c>
      <c r="D24" s="5" t="n">
        <v>-138</v>
      </c>
      <c r="E24" s="5" t="n">
        <v>-202</v>
      </c>
    </row>
    <row r="25" spans="1:5">
      <c r="A25" s="4" t="s">
        <v>219</v>
      </c>
      <c r="C25" s="5" t="n">
        <v>118978</v>
      </c>
      <c r="D25" s="5" t="n">
        <v>104811</v>
      </c>
      <c r="E25" s="5" t="n">
        <v>104339</v>
      </c>
    </row>
    <row r="26" spans="1:5">
      <c r="A26" s="4" t="s">
        <v>220</v>
      </c>
      <c r="C26" s="5" t="n">
        <v>474</v>
      </c>
      <c r="D26" s="5" t="n">
        <v>306</v>
      </c>
      <c r="E26" s="5" t="n">
        <v>433</v>
      </c>
    </row>
    <row r="27" spans="1:5">
      <c r="A27" s="4" t="s">
        <v>221</v>
      </c>
      <c r="C27" s="5" t="n">
        <v>-4200</v>
      </c>
      <c r="D27" s="5" t="n">
        <v>-3094</v>
      </c>
      <c r="E27" s="5" t="n">
        <v>-3707</v>
      </c>
    </row>
    <row r="28" spans="1:5">
      <c r="A28" s="4" t="s">
        <v>222</v>
      </c>
      <c r="C28" s="5" t="n">
        <v>133</v>
      </c>
      <c r="D28" s="5" t="n">
        <v>34</v>
      </c>
      <c r="E28" s="5" t="n">
        <v>63</v>
      </c>
    </row>
    <row r="29" spans="1:5">
      <c r="A29" s="4" t="s">
        <v>223</v>
      </c>
      <c r="C29" s="5" t="n">
        <v>-2785</v>
      </c>
      <c r="D29" s="5" t="n">
        <v>-2759</v>
      </c>
      <c r="E29" s="5" t="n">
        <v>-4626</v>
      </c>
    </row>
    <row r="30" spans="1:5">
      <c r="A30" s="4" t="s">
        <v>168</v>
      </c>
      <c r="B30" s="4" t="s">
        <v>169</v>
      </c>
      <c r="C30" s="6" t="n">
        <v>112600</v>
      </c>
      <c r="D30" s="6" t="n">
        <v>99298</v>
      </c>
      <c r="E30" s="6" t="n">
        <v>96502</v>
      </c>
    </row>
    <row r="31" spans="1:5"/>
    <row r="32" spans="1:5">
      <c r="A32" s="4" t="s">
        <v>169</v>
      </c>
      <c r="B32" s="4" t="s">
        <v>198</v>
      </c>
    </row>
  </sheetData>
  <mergeCells count="4">
    <mergeCell ref="A1:B2"/>
    <mergeCell ref="C1:E1"/>
    <mergeCell ref="A31:D31"/>
    <mergeCell ref="B32:D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48</v>
      </c>
    </row>
    <row r="3" spans="1:2">
      <c r="A3" s="3" t="s">
        <v>225</v>
      </c>
    </row>
    <row r="4" spans="1:2">
      <c r="A4" s="4" t="s">
        <v>390</v>
      </c>
      <c r="B4" s="4" t="s">
        <v>3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2</v>
      </c>
      <c r="B1" s="2" t="s">
        <v>1</v>
      </c>
    </row>
    <row r="2" spans="1:2">
      <c r="B2" s="2" t="s">
        <v>48</v>
      </c>
    </row>
    <row r="3" spans="1:2">
      <c r="A3" s="3" t="s">
        <v>225</v>
      </c>
    </row>
    <row r="4" spans="1:2">
      <c r="A4" s="4" t="s">
        <v>393</v>
      </c>
      <c r="B4" s="4" t="s">
        <v>3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5</v>
      </c>
      <c r="B1" s="2" t="s">
        <v>1</v>
      </c>
    </row>
    <row r="2" spans="1:2">
      <c r="B2" s="2" t="s">
        <v>48</v>
      </c>
    </row>
    <row r="3" spans="1:2">
      <c r="A3" s="3" t="s">
        <v>225</v>
      </c>
    </row>
    <row r="4" spans="1:2">
      <c r="A4" s="4" t="s">
        <v>396</v>
      </c>
      <c r="B4" s="4" t="s">
        <v>3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8</v>
      </c>
      <c r="B1" s="2" t="s">
        <v>1</v>
      </c>
    </row>
    <row r="2" spans="1:2">
      <c r="B2" s="2" t="s">
        <v>48</v>
      </c>
    </row>
    <row r="3" spans="1:2">
      <c r="A3" s="3" t="s">
        <v>245</v>
      </c>
    </row>
    <row r="4" spans="1:2">
      <c r="A4" s="4" t="s">
        <v>399</v>
      </c>
      <c r="B4" s="4" t="s">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1</v>
      </c>
      <c r="B1" s="2" t="s">
        <v>1</v>
      </c>
    </row>
    <row r="2" spans="1:2">
      <c r="B2" s="2" t="s">
        <v>48</v>
      </c>
    </row>
    <row r="3" spans="1:2">
      <c r="A3" s="3" t="s">
        <v>225</v>
      </c>
    </row>
    <row r="4" spans="1:2">
      <c r="A4" s="4" t="s">
        <v>402</v>
      </c>
      <c r="B4" s="4" t="s">
        <v>4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4</v>
      </c>
      <c r="B1" s="2" t="s">
        <v>1</v>
      </c>
    </row>
    <row r="2" spans="1:2">
      <c r="B2" s="2" t="s">
        <v>48</v>
      </c>
    </row>
    <row r="3" spans="1:2">
      <c r="A3" s="3" t="s">
        <v>225</v>
      </c>
    </row>
    <row r="4" spans="1:2">
      <c r="A4" s="4" t="s">
        <v>405</v>
      </c>
      <c r="B4" s="4" t="s">
        <v>4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48</v>
      </c>
    </row>
    <row r="3" spans="1:2">
      <c r="A3" s="3" t="s">
        <v>201</v>
      </c>
    </row>
    <row r="4" spans="1:2">
      <c r="A4" s="4" t="s">
        <v>408</v>
      </c>
      <c r="B4" s="4" t="s">
        <v>409</v>
      </c>
    </row>
    <row r="5" spans="1:2">
      <c r="A5" s="4" t="s">
        <v>410</v>
      </c>
      <c r="B5" s="4" t="s">
        <v>411</v>
      </c>
    </row>
    <row r="6" spans="1:2">
      <c r="A6" s="4" t="s">
        <v>412</v>
      </c>
      <c r="B6" s="4" t="s">
        <v>413</v>
      </c>
    </row>
    <row r="7" spans="1:2">
      <c r="A7" s="4" t="s">
        <v>414</v>
      </c>
    </row>
    <row r="8" spans="1:2">
      <c r="A8" s="3" t="s">
        <v>201</v>
      </c>
    </row>
    <row r="9" spans="1:2">
      <c r="A9" s="4" t="s">
        <v>412</v>
      </c>
      <c r="B9" s="4" t="s">
        <v>4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48</v>
      </c>
    </row>
    <row r="3" spans="1:2">
      <c r="A3" s="3" t="s">
        <v>225</v>
      </c>
    </row>
    <row r="4" spans="1:2">
      <c r="A4" s="4" t="s">
        <v>417</v>
      </c>
      <c r="B4" s="4" t="s">
        <v>4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9</v>
      </c>
      <c r="B1" s="2" t="s">
        <v>1</v>
      </c>
    </row>
    <row r="2" spans="1:2">
      <c r="B2" s="2" t="s">
        <v>48</v>
      </c>
    </row>
    <row r="3" spans="1:2">
      <c r="A3" s="3" t="s">
        <v>225</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4</v>
      </c>
      <c r="B1" s="2" t="s">
        <v>1</v>
      </c>
    </row>
    <row r="2" spans="1:2">
      <c r="B2" s="2" t="s">
        <v>48</v>
      </c>
    </row>
    <row r="3" spans="1:2">
      <c r="A3" s="3" t="s">
        <v>225</v>
      </c>
    </row>
    <row r="4" spans="1:2">
      <c r="A4" s="4" t="s">
        <v>425</v>
      </c>
      <c r="B4" s="4" t="s">
        <v>4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48</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427</v>
      </c>
      <c r="B1" s="2" t="s">
        <v>1</v>
      </c>
    </row>
    <row r="2" spans="1:2">
      <c r="B2" s="2" t="s">
        <v>48</v>
      </c>
    </row>
    <row r="3" spans="1:2">
      <c r="A3" s="3" t="s">
        <v>201</v>
      </c>
    </row>
    <row r="4" spans="1:2">
      <c r="A4" s="4" t="s">
        <v>428</v>
      </c>
      <c r="B4" s="4" t="s">
        <v>429</v>
      </c>
    </row>
    <row r="5" spans="1:2">
      <c r="A5" s="4" t="s">
        <v>430</v>
      </c>
    </row>
    <row r="6" spans="1:2">
      <c r="A6" s="3" t="s">
        <v>201</v>
      </c>
    </row>
    <row r="7" spans="1:2">
      <c r="A7" s="4" t="s">
        <v>431</v>
      </c>
      <c r="B7" s="4" t="s">
        <v>432</v>
      </c>
    </row>
    <row r="8" spans="1:2">
      <c r="A8" s="4" t="s">
        <v>433</v>
      </c>
    </row>
    <row r="9" spans="1:2">
      <c r="A9" s="3" t="s">
        <v>201</v>
      </c>
    </row>
    <row r="10" spans="1:2">
      <c r="A10" s="4" t="s">
        <v>431</v>
      </c>
      <c r="B10" s="4" t="s">
        <v>4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5</v>
      </c>
      <c r="B1" s="2" t="s">
        <v>1</v>
      </c>
    </row>
    <row r="2" spans="1:2">
      <c r="B2" s="2" t="s">
        <v>48</v>
      </c>
    </row>
    <row r="3" spans="1:2">
      <c r="A3" s="3" t="s">
        <v>225</v>
      </c>
    </row>
    <row r="4" spans="1:2">
      <c r="A4" s="4" t="s">
        <v>436</v>
      </c>
      <c r="B4" s="4" t="s">
        <v>4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8</v>
      </c>
      <c r="B1" s="2" t="s">
        <v>1</v>
      </c>
    </row>
    <row r="2" spans="1:2">
      <c r="B2" s="2" t="s">
        <v>48</v>
      </c>
    </row>
    <row r="3" spans="1:2">
      <c r="A3" s="3" t="s">
        <v>225</v>
      </c>
    </row>
    <row r="4" spans="1:2">
      <c r="A4" s="4" t="s">
        <v>439</v>
      </c>
      <c r="B4" s="4" t="s">
        <v>4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1</v>
      </c>
      <c r="B1" s="2" t="s">
        <v>1</v>
      </c>
    </row>
    <row r="2" spans="1:2">
      <c r="B2" s="2" t="s">
        <v>48</v>
      </c>
    </row>
    <row r="3" spans="1:2">
      <c r="A3" s="3" t="s">
        <v>225</v>
      </c>
    </row>
    <row r="4" spans="1:2">
      <c r="A4" s="4" t="s">
        <v>442</v>
      </c>
      <c r="B4" s="4" t="s">
        <v>4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444</v>
      </c>
      <c r="B1" s="2" t="s">
        <v>1</v>
      </c>
    </row>
    <row r="2" spans="1:2">
      <c r="B2" s="2" t="s">
        <v>48</v>
      </c>
    </row>
    <row r="3" spans="1:2">
      <c r="A3" s="3" t="s">
        <v>268</v>
      </c>
    </row>
    <row r="4" spans="1:2">
      <c r="A4" s="4" t="s">
        <v>4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6</v>
      </c>
      <c r="B1" s="2" t="s">
        <v>1</v>
      </c>
    </row>
    <row r="2" spans="1:2">
      <c r="B2" s="2" t="s">
        <v>48</v>
      </c>
    </row>
    <row r="3" spans="1:2">
      <c r="A3" s="3" t="s">
        <v>225</v>
      </c>
    </row>
    <row r="4" spans="1:2">
      <c r="A4" s="4" t="s">
        <v>447</v>
      </c>
      <c r="B4" s="4" t="s">
        <v>4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9</v>
      </c>
      <c r="B1" s="2" t="s">
        <v>1</v>
      </c>
    </row>
    <row r="2" spans="1:2">
      <c r="B2" s="2" t="s">
        <v>48</v>
      </c>
    </row>
    <row r="3" spans="1:2">
      <c r="A3" s="3" t="s">
        <v>225</v>
      </c>
    </row>
    <row r="4" spans="1:2">
      <c r="A4" s="4" t="s">
        <v>450</v>
      </c>
      <c r="B4" s="4" t="s">
        <v>4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2</v>
      </c>
      <c r="B1" s="2" t="s">
        <v>1</v>
      </c>
    </row>
    <row r="2" spans="1:2">
      <c r="B2" s="2" t="s">
        <v>48</v>
      </c>
    </row>
    <row r="3" spans="1:2">
      <c r="A3" s="3" t="s">
        <v>225</v>
      </c>
    </row>
    <row r="4" spans="1:2">
      <c r="A4" s="4" t="s">
        <v>453</v>
      </c>
      <c r="B4" s="4" t="s">
        <v>4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55</v>
      </c>
      <c r="B1" s="2" t="s">
        <v>1</v>
      </c>
    </row>
    <row r="2" spans="1:2">
      <c r="B2" s="2" t="s">
        <v>48</v>
      </c>
    </row>
    <row r="3" spans="1:2">
      <c r="A3" s="3" t="s">
        <v>225</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0</v>
      </c>
      <c r="B1" s="2" t="s">
        <v>1</v>
      </c>
    </row>
    <row r="2" spans="1:2">
      <c r="B2" s="2" t="s">
        <v>48</v>
      </c>
    </row>
    <row r="3" spans="1:2">
      <c r="A3" s="3" t="s">
        <v>225</v>
      </c>
    </row>
    <row r="4" spans="1:2">
      <c r="A4" s="4" t="s">
        <v>461</v>
      </c>
      <c r="B4" s="4" t="s">
        <v>4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48</v>
      </c>
    </row>
    <row r="3" spans="1:2">
      <c r="A3" s="3" t="s">
        <v>225</v>
      </c>
    </row>
    <row r="4" spans="1:2">
      <c r="A4" s="4" t="s">
        <v>227</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3</v>
      </c>
      <c r="B1" s="2" t="s">
        <v>1</v>
      </c>
    </row>
    <row r="2" spans="1:2">
      <c r="B2" s="2" t="s">
        <v>48</v>
      </c>
    </row>
    <row r="3" spans="1:2">
      <c r="A3" s="3" t="s">
        <v>225</v>
      </c>
    </row>
    <row r="4" spans="1:2">
      <c r="A4" s="4" t="s">
        <v>464</v>
      </c>
      <c r="B4" s="4" t="s">
        <v>4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6</v>
      </c>
      <c r="B1" s="2" t="s">
        <v>1</v>
      </c>
    </row>
    <row r="2" spans="1:2">
      <c r="B2" s="2" t="s">
        <v>48</v>
      </c>
    </row>
    <row r="3" spans="1:2">
      <c r="A3" s="3" t="s">
        <v>225</v>
      </c>
    </row>
    <row r="4" spans="1:2">
      <c r="A4" s="4" t="s">
        <v>467</v>
      </c>
      <c r="B4" s="4" t="s">
        <v>4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9</v>
      </c>
      <c r="B1" s="2" t="s">
        <v>1</v>
      </c>
    </row>
    <row r="2" spans="1:2">
      <c r="B2" s="2" t="s">
        <v>48</v>
      </c>
    </row>
    <row r="3" spans="1:2">
      <c r="A3" s="3" t="s">
        <v>225</v>
      </c>
    </row>
    <row r="4" spans="1:2">
      <c r="A4" s="4" t="s">
        <v>470</v>
      </c>
      <c r="B4" s="4" t="s">
        <v>4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72</v>
      </c>
      <c r="B1" s="2" t="s">
        <v>1</v>
      </c>
    </row>
    <row r="2" spans="1:2">
      <c r="B2" s="2" t="s">
        <v>48</v>
      </c>
    </row>
    <row r="3" spans="1:2">
      <c r="A3" s="3" t="s">
        <v>225</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7</v>
      </c>
      <c r="B1" s="2" t="s">
        <v>1</v>
      </c>
    </row>
    <row r="2" spans="1:2">
      <c r="B2" s="2" t="s">
        <v>48</v>
      </c>
    </row>
    <row r="3" spans="1:2">
      <c r="A3" s="3" t="s">
        <v>225</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48</v>
      </c>
    </row>
    <row r="3" spans="1:2">
      <c r="A3" s="3" t="s">
        <v>201</v>
      </c>
    </row>
    <row r="4" spans="1:2">
      <c r="A4" s="4" t="s">
        <v>483</v>
      </c>
      <c r="B4" s="4" t="s">
        <v>484</v>
      </c>
    </row>
    <row r="5" spans="1:2">
      <c r="A5" s="4" t="s">
        <v>485</v>
      </c>
      <c r="B5" s="4" t="s">
        <v>486</v>
      </c>
    </row>
    <row r="6" spans="1:2">
      <c r="A6" s="4" t="s">
        <v>487</v>
      </c>
      <c r="B6" s="4" t="s">
        <v>488</v>
      </c>
    </row>
    <row r="7" spans="1:2">
      <c r="A7" s="4" t="s">
        <v>489</v>
      </c>
      <c r="B7" s="4" t="s">
        <v>490</v>
      </c>
    </row>
    <row r="8" spans="1:2">
      <c r="A8" s="4" t="s">
        <v>491</v>
      </c>
    </row>
    <row r="9" spans="1:2">
      <c r="A9" s="3" t="s">
        <v>201</v>
      </c>
    </row>
    <row r="10" spans="1:2">
      <c r="A10" s="4" t="s">
        <v>492</v>
      </c>
      <c r="B10" s="4" t="s">
        <v>493</v>
      </c>
    </row>
    <row r="11" spans="1:2">
      <c r="A11" s="4" t="s">
        <v>494</v>
      </c>
    </row>
    <row r="12" spans="1:2">
      <c r="A12" s="3" t="s">
        <v>201</v>
      </c>
    </row>
    <row r="13" spans="1:2">
      <c r="A13" s="4" t="s">
        <v>495</v>
      </c>
      <c r="B13" s="4" t="s">
        <v>49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97</v>
      </c>
      <c r="B1" s="2" t="s">
        <v>1</v>
      </c>
    </row>
    <row r="2" spans="1:2">
      <c r="B2" s="2" t="s">
        <v>48</v>
      </c>
    </row>
    <row r="3" spans="1:2">
      <c r="A3" s="3" t="s">
        <v>225</v>
      </c>
    </row>
    <row r="4" spans="1:2">
      <c r="A4" s="4" t="s">
        <v>498</v>
      </c>
      <c r="B4" s="4" t="s">
        <v>49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500</v>
      </c>
      <c r="B1" s="2" t="s">
        <v>1</v>
      </c>
    </row>
    <row r="2" spans="1:2">
      <c r="B2" s="2" t="s">
        <v>48</v>
      </c>
    </row>
    <row r="3" spans="1:2">
      <c r="A3" s="3" t="s">
        <v>201</v>
      </c>
    </row>
    <row r="4" spans="1:2">
      <c r="A4" s="4" t="s">
        <v>501</v>
      </c>
      <c r="B4" s="4" t="s">
        <v>502</v>
      </c>
    </row>
    <row r="5" spans="1:2">
      <c r="A5" s="4" t="s">
        <v>503</v>
      </c>
    </row>
    <row r="6" spans="1:2">
      <c r="A6" s="3" t="s">
        <v>201</v>
      </c>
    </row>
    <row r="7" spans="1:2">
      <c r="A7" s="4" t="s">
        <v>504</v>
      </c>
      <c r="B7" s="4" t="s">
        <v>505</v>
      </c>
    </row>
    <row r="8" spans="1:2">
      <c r="A8" s="4" t="s">
        <v>506</v>
      </c>
    </row>
    <row r="9" spans="1:2">
      <c r="A9" s="3" t="s">
        <v>201</v>
      </c>
    </row>
    <row r="10" spans="1:2">
      <c r="A10" s="4" t="s">
        <v>504</v>
      </c>
      <c r="B10" s="4" t="s">
        <v>5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48</v>
      </c>
    </row>
    <row r="3" spans="1:2">
      <c r="A3" s="3" t="s">
        <v>251</v>
      </c>
    </row>
    <row r="4" spans="1:2">
      <c r="A4" s="4" t="s">
        <v>509</v>
      </c>
      <c r="B4" s="4" t="s">
        <v>5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1</v>
      </c>
      <c r="B1" s="2" t="s">
        <v>512</v>
      </c>
      <c r="C1" s="2" t="s">
        <v>513</v>
      </c>
      <c r="D1" s="2" t="s">
        <v>49</v>
      </c>
      <c r="E1" s="2" t="s">
        <v>99</v>
      </c>
      <c r="F1" s="2" t="s">
        <v>48</v>
      </c>
      <c r="G1" s="2" t="s">
        <v>514</v>
      </c>
      <c r="H1" s="2" t="s">
        <v>515</v>
      </c>
      <c r="I1" s="2" t="s">
        <v>516</v>
      </c>
      <c r="J1" s="2" t="s">
        <v>517</v>
      </c>
      <c r="K1" s="2" t="s">
        <v>518</v>
      </c>
      <c r="L1" s="2" t="s">
        <v>519</v>
      </c>
      <c r="M1" s="2" t="s">
        <v>520</v>
      </c>
      <c r="N1" s="2" t="s">
        <v>521</v>
      </c>
    </row>
    <row r="2" spans="1:14">
      <c r="A2" s="4" t="s">
        <v>522</v>
      </c>
    </row>
    <row r="3" spans="1:14">
      <c r="A3" s="3" t="s">
        <v>523</v>
      </c>
    </row>
    <row r="4" spans="1:14">
      <c r="A4" s="4" t="s">
        <v>524</v>
      </c>
      <c r="C4" s="4" t="s">
        <v>525</v>
      </c>
    </row>
    <row r="5" spans="1:14">
      <c r="A5" s="4" t="s">
        <v>526</v>
      </c>
      <c r="C5" s="6" t="n">
        <v>251</v>
      </c>
    </row>
    <row r="6" spans="1:14">
      <c r="A6" s="4" t="s">
        <v>527</v>
      </c>
      <c r="B6" s="6" t="n">
        <v>249</v>
      </c>
      <c r="D6" s="6" t="n">
        <v>2</v>
      </c>
      <c r="E6" s="6" t="n">
        <v>184</v>
      </c>
    </row>
    <row r="7" spans="1:14">
      <c r="A7" s="4" t="s">
        <v>528</v>
      </c>
    </row>
    <row r="8" spans="1:14">
      <c r="A8" s="3" t="s">
        <v>523</v>
      </c>
    </row>
    <row r="9" spans="1:14">
      <c r="A9" s="4" t="s">
        <v>529</v>
      </c>
      <c r="M9" s="4" t="s">
        <v>525</v>
      </c>
    </row>
    <row r="10" spans="1:14">
      <c r="A10" s="4" t="s">
        <v>530</v>
      </c>
      <c r="M10" s="6" t="n">
        <v>46000</v>
      </c>
    </row>
    <row r="11" spans="1:14">
      <c r="A11" s="4" t="s">
        <v>531</v>
      </c>
    </row>
    <row r="12" spans="1:14">
      <c r="A12" s="3" t="s">
        <v>523</v>
      </c>
    </row>
    <row r="13" spans="1:14">
      <c r="A13" s="4" t="s">
        <v>529</v>
      </c>
      <c r="L13" s="4" t="s">
        <v>525</v>
      </c>
    </row>
    <row r="14" spans="1:14">
      <c r="A14" s="4" t="s">
        <v>530</v>
      </c>
      <c r="L14" s="6" t="n">
        <v>27800</v>
      </c>
    </row>
    <row r="15" spans="1:14">
      <c r="A15" s="4" t="s">
        <v>532</v>
      </c>
    </row>
    <row r="16" spans="1:14">
      <c r="A16" s="3" t="s">
        <v>523</v>
      </c>
    </row>
    <row r="17" spans="1:14">
      <c r="A17" s="4" t="s">
        <v>529</v>
      </c>
      <c r="J17" s="4" t="s">
        <v>525</v>
      </c>
    </row>
    <row r="18" spans="1:14">
      <c r="A18" s="4" t="s">
        <v>530</v>
      </c>
      <c r="J18" s="6" t="n">
        <v>5557</v>
      </c>
    </row>
    <row r="19" spans="1:14">
      <c r="A19" s="4" t="s">
        <v>533</v>
      </c>
    </row>
    <row r="20" spans="1:14">
      <c r="A20" s="3" t="s">
        <v>523</v>
      </c>
    </row>
    <row r="21" spans="1:14">
      <c r="A21" s="4" t="s">
        <v>530</v>
      </c>
      <c r="H21" s="6" t="n">
        <v>48</v>
      </c>
    </row>
    <row r="22" spans="1:14">
      <c r="A22" s="4" t="s">
        <v>534</v>
      </c>
    </row>
    <row r="23" spans="1:14">
      <c r="A23" s="3" t="s">
        <v>523</v>
      </c>
    </row>
    <row r="24" spans="1:14">
      <c r="A24" s="4" t="s">
        <v>529</v>
      </c>
      <c r="G24" s="4" t="s">
        <v>525</v>
      </c>
    </row>
    <row r="25" spans="1:14">
      <c r="A25" s="4" t="s">
        <v>530</v>
      </c>
      <c r="G25" s="6" t="n">
        <v>278</v>
      </c>
    </row>
    <row r="26" spans="1:14">
      <c r="A26" s="4" t="s">
        <v>535</v>
      </c>
    </row>
    <row r="27" spans="1:14">
      <c r="A27" s="3" t="s">
        <v>523</v>
      </c>
    </row>
    <row r="28" spans="1:14">
      <c r="A28" s="4" t="s">
        <v>530</v>
      </c>
      <c r="I28" s="6" t="n">
        <v>61</v>
      </c>
    </row>
    <row r="29" spans="1:14">
      <c r="A29" s="4" t="s">
        <v>536</v>
      </c>
    </row>
    <row r="30" spans="1:14">
      <c r="A30" s="3" t="s">
        <v>523</v>
      </c>
    </row>
    <row r="31" spans="1:14">
      <c r="A31" s="4" t="s">
        <v>529</v>
      </c>
      <c r="K31" s="4" t="s">
        <v>525</v>
      </c>
    </row>
    <row r="32" spans="1:14">
      <c r="A32" s="4" t="s">
        <v>530</v>
      </c>
      <c r="K32" s="6" t="n">
        <v>1408</v>
      </c>
    </row>
    <row r="33" spans="1:14">
      <c r="A33" s="4" t="s">
        <v>537</v>
      </c>
    </row>
    <row r="34" spans="1:14">
      <c r="A34" s="3" t="s">
        <v>523</v>
      </c>
    </row>
    <row r="35" spans="1:14">
      <c r="A35" s="4" t="s">
        <v>530</v>
      </c>
      <c r="E35" s="6" t="n">
        <v>70</v>
      </c>
    </row>
    <row r="36" spans="1:14">
      <c r="A36" s="4" t="s">
        <v>538</v>
      </c>
    </row>
    <row r="37" spans="1:14">
      <c r="A37" s="3" t="s">
        <v>523</v>
      </c>
    </row>
    <row r="38" spans="1:14">
      <c r="A38" s="4" t="s">
        <v>529</v>
      </c>
      <c r="E38" s="4" t="s">
        <v>525</v>
      </c>
    </row>
    <row r="39" spans="1:14">
      <c r="A39" s="4" t="s">
        <v>530</v>
      </c>
      <c r="E39" s="6" t="n">
        <v>17</v>
      </c>
    </row>
    <row r="40" spans="1:14">
      <c r="A40" s="4" t="s">
        <v>539</v>
      </c>
    </row>
    <row r="41" spans="1:14">
      <c r="A41" s="3" t="s">
        <v>523</v>
      </c>
    </row>
    <row r="42" spans="1:14">
      <c r="A42" s="4" t="s">
        <v>540</v>
      </c>
      <c r="N42" s="5" t="n">
        <v>68317</v>
      </c>
    </row>
    <row r="43" spans="1:14">
      <c r="A43" s="4" t="s">
        <v>541</v>
      </c>
      <c r="D43" s="6" t="n">
        <v>1</v>
      </c>
      <c r="F43" s="6" t="n">
        <v>1</v>
      </c>
      <c r="N43"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48</v>
      </c>
    </row>
    <row r="3" spans="1:2">
      <c r="A3" s="3" t="s">
        <v>225</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3" t="s">
        <v>523</v>
      </c>
    </row>
    <row r="4" spans="1:2">
      <c r="A4" s="4" t="s">
        <v>526</v>
      </c>
      <c r="B4" s="6" t="n">
        <v>251</v>
      </c>
    </row>
    <row r="5" spans="1:2">
      <c r="A5" s="4" t="s">
        <v>544</v>
      </c>
      <c r="B5" s="5" t="n">
        <v>-143</v>
      </c>
    </row>
    <row r="6" spans="1:2">
      <c r="A6" s="4" t="s">
        <v>545</v>
      </c>
      <c r="B6" s="6" t="n">
        <v>1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12</v>
      </c>
      <c r="C1" s="2" t="s">
        <v>49</v>
      </c>
      <c r="D1" s="2" t="s">
        <v>99</v>
      </c>
    </row>
    <row r="2" spans="1:4">
      <c r="A2" s="3" t="s">
        <v>523</v>
      </c>
    </row>
    <row r="3" spans="1:4">
      <c r="A3" s="4" t="s">
        <v>547</v>
      </c>
      <c r="D3" s="6" t="n">
        <v>249</v>
      </c>
    </row>
    <row r="4" spans="1:4">
      <c r="A4" s="4" t="s">
        <v>548</v>
      </c>
      <c r="D4" s="5" t="n">
        <v>-65</v>
      </c>
    </row>
    <row r="5" spans="1:4">
      <c r="A5" s="4" t="s">
        <v>549</v>
      </c>
      <c r="B5" s="6" t="n">
        <v>249</v>
      </c>
      <c r="C5" s="6" t="n">
        <v>2</v>
      </c>
      <c r="D5" s="6" t="n">
        <v>1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551</v>
      </c>
      <c r="C1" s="2" t="s">
        <v>48</v>
      </c>
      <c r="D1" s="2" t="s">
        <v>49</v>
      </c>
    </row>
    <row r="2" spans="1:4">
      <c r="A2" s="3" t="s">
        <v>552</v>
      </c>
    </row>
    <row r="3" spans="1:4">
      <c r="A3" s="4" t="s">
        <v>553</v>
      </c>
      <c r="B3" s="6" t="n">
        <v>65805</v>
      </c>
    </row>
    <row r="4" spans="1:4">
      <c r="A4" s="4" t="s">
        <v>554</v>
      </c>
      <c r="B4" s="5" t="n">
        <v>-684</v>
      </c>
    </row>
    <row r="5" spans="1:4">
      <c r="A5" s="4" t="s">
        <v>555</v>
      </c>
      <c r="B5" s="5" t="n">
        <v>-85</v>
      </c>
    </row>
    <row r="6" spans="1:4">
      <c r="A6" s="4" t="s">
        <v>556</v>
      </c>
      <c r="B6" s="5" t="n">
        <v>-12265</v>
      </c>
    </row>
    <row r="7" spans="1:4">
      <c r="A7" s="4" t="s">
        <v>557</v>
      </c>
      <c r="B7" s="5" t="n">
        <v>-2852</v>
      </c>
    </row>
    <row r="8" spans="1:4">
      <c r="A8" s="4" t="s">
        <v>558</v>
      </c>
      <c r="B8" s="5" t="n">
        <v>49919</v>
      </c>
    </row>
    <row r="9" spans="1:4">
      <c r="A9" s="4" t="s">
        <v>559</v>
      </c>
      <c r="B9" s="5" t="n">
        <v>-4271</v>
      </c>
    </row>
    <row r="10" spans="1:4">
      <c r="A10" s="4" t="s">
        <v>560</v>
      </c>
      <c r="B10" s="5" t="n">
        <v>45648</v>
      </c>
    </row>
    <row r="11" spans="1:4">
      <c r="A11" s="4" t="s">
        <v>561</v>
      </c>
      <c r="B11" s="5" t="n">
        <v>216</v>
      </c>
    </row>
    <row r="12" spans="1:4">
      <c r="A12" s="4" t="s">
        <v>562</v>
      </c>
      <c r="C12" s="6" t="n">
        <v>42146</v>
      </c>
      <c r="D12" s="6" t="n">
        <v>216</v>
      </c>
    </row>
    <row r="13" spans="1:4">
      <c r="A13" s="4" t="s">
        <v>563</v>
      </c>
      <c r="B13" s="5" t="n">
        <v>10260</v>
      </c>
      <c r="C13" s="5" t="n">
        <v>11569</v>
      </c>
    </row>
    <row r="14" spans="1:4">
      <c r="A14" s="4" t="s">
        <v>564</v>
      </c>
      <c r="B14" s="5" t="n">
        <v>35604</v>
      </c>
      <c r="C14" s="6" t="n">
        <v>30577</v>
      </c>
    </row>
    <row r="15" spans="1:4">
      <c r="A15" s="4" t="s">
        <v>565</v>
      </c>
    </row>
    <row r="16" spans="1:4">
      <c r="A16" s="3" t="s">
        <v>552</v>
      </c>
    </row>
    <row r="17" spans="1:4">
      <c r="A17" s="4" t="s">
        <v>562</v>
      </c>
      <c r="B17" s="6" t="n">
        <v>458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48</v>
      </c>
      <c r="C1" s="2" t="s">
        <v>551</v>
      </c>
      <c r="D1" s="2" t="s">
        <v>49</v>
      </c>
    </row>
    <row r="2" spans="1:4">
      <c r="A2" s="3" t="s">
        <v>567</v>
      </c>
    </row>
    <row r="3" spans="1:4">
      <c r="A3" s="4" t="s">
        <v>568</v>
      </c>
      <c r="D3" s="6" t="n">
        <v>21568</v>
      </c>
    </row>
    <row r="4" spans="1:4">
      <c r="A4" s="4" t="s">
        <v>134</v>
      </c>
      <c r="B4" s="6" t="n">
        <v>61549</v>
      </c>
    </row>
    <row r="5" spans="1:4">
      <c r="A5" s="4" t="s">
        <v>569</v>
      </c>
    </row>
    <row r="6" spans="1:4">
      <c r="A6" s="3" t="s">
        <v>567</v>
      </c>
    </row>
    <row r="7" spans="1:4">
      <c r="A7" s="4" t="s">
        <v>570</v>
      </c>
      <c r="C7" s="6" t="n">
        <v>43956</v>
      </c>
    </row>
    <row r="8" spans="1:4">
      <c r="A8" s="4" t="s">
        <v>568</v>
      </c>
      <c r="C8" s="5" t="n">
        <v>21568</v>
      </c>
    </row>
    <row r="9" spans="1:4">
      <c r="A9" s="4" t="s">
        <v>134</v>
      </c>
      <c r="C9" s="6" t="n">
        <v>655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48</v>
      </c>
      <c r="C1" s="2" t="s">
        <v>49</v>
      </c>
    </row>
    <row r="2" spans="1:3">
      <c r="A2" s="3" t="s">
        <v>572</v>
      </c>
    </row>
    <row r="3" spans="1:3">
      <c r="A3" s="4" t="s">
        <v>64</v>
      </c>
      <c r="C3" s="6" t="n">
        <v>21568</v>
      </c>
    </row>
    <row r="4" spans="1:3">
      <c r="A4" s="4" t="s">
        <v>67</v>
      </c>
      <c r="B4" s="6" t="n">
        <v>-39192</v>
      </c>
      <c r="C4" s="6" t="n">
        <v>-38051</v>
      </c>
    </row>
    <row r="5" spans="1:3">
      <c r="A5" s="4" t="s">
        <v>573</v>
      </c>
    </row>
    <row r="6" spans="1:3">
      <c r="A6" s="3" t="s">
        <v>572</v>
      </c>
    </row>
    <row r="7" spans="1:3">
      <c r="A7" s="4" t="s">
        <v>67</v>
      </c>
      <c r="B7" s="6" t="n">
        <v>-2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48</v>
      </c>
      <c r="C1" s="2" t="s">
        <v>551</v>
      </c>
      <c r="D1" s="2" t="s">
        <v>49</v>
      </c>
    </row>
    <row r="2" spans="1:4">
      <c r="A2" s="3" t="s">
        <v>60</v>
      </c>
    </row>
    <row r="3" spans="1:4">
      <c r="A3" s="4" t="s">
        <v>63</v>
      </c>
      <c r="B3" s="6" t="n">
        <v>61549</v>
      </c>
    </row>
    <row r="4" spans="1:4">
      <c r="A4" s="4" t="s">
        <v>64</v>
      </c>
      <c r="D4" s="6" t="n">
        <v>21568</v>
      </c>
    </row>
    <row r="5" spans="1:4">
      <c r="A5" s="4" t="s">
        <v>67</v>
      </c>
      <c r="B5" s="5" t="n">
        <v>39192</v>
      </c>
      <c r="D5" s="5" t="n">
        <v>38051</v>
      </c>
    </row>
    <row r="6" spans="1:4">
      <c r="A6" s="4" t="s">
        <v>69</v>
      </c>
      <c r="B6" s="5" t="n">
        <v>7577</v>
      </c>
      <c r="D6" s="5" t="n">
        <v>6544</v>
      </c>
    </row>
    <row r="7" spans="1:4">
      <c r="A7" s="4" t="s">
        <v>70</v>
      </c>
      <c r="B7" s="5" t="n">
        <v>4687</v>
      </c>
      <c r="D7" s="5" t="n">
        <v>4840</v>
      </c>
    </row>
    <row r="8" spans="1:4">
      <c r="A8" s="3" t="s">
        <v>50</v>
      </c>
    </row>
    <row r="9" spans="1:4">
      <c r="A9" s="4" t="s">
        <v>56</v>
      </c>
      <c r="B9" s="5" t="n">
        <v>22219</v>
      </c>
      <c r="D9" s="5" t="n">
        <v>23619</v>
      </c>
    </row>
    <row r="10" spans="1:4">
      <c r="A10" s="3" t="s">
        <v>73</v>
      </c>
    </row>
    <row r="11" spans="1:4">
      <c r="A11" s="4" t="s">
        <v>76</v>
      </c>
      <c r="B11" s="5" t="n">
        <v>102616</v>
      </c>
      <c r="D11" s="5" t="n">
        <v>107887</v>
      </c>
    </row>
    <row r="12" spans="1:4">
      <c r="A12" s="4" t="s">
        <v>575</v>
      </c>
      <c r="B12" s="5" t="n">
        <v>11569</v>
      </c>
      <c r="C12" s="6" t="n">
        <v>10260</v>
      </c>
    </row>
    <row r="13" spans="1:4">
      <c r="A13" s="4" t="s">
        <v>576</v>
      </c>
      <c r="D13" s="5" t="n">
        <v>101</v>
      </c>
    </row>
    <row r="14" spans="1:4">
      <c r="A14" s="3" t="s">
        <v>83</v>
      </c>
    </row>
    <row r="15" spans="1:4">
      <c r="A15" s="4" t="s">
        <v>577</v>
      </c>
      <c r="B15" s="5" t="n">
        <v>42146</v>
      </c>
      <c r="D15" s="5" t="n">
        <v>216</v>
      </c>
    </row>
    <row r="16" spans="1:4">
      <c r="A16" s="4" t="s">
        <v>85</v>
      </c>
      <c r="B16" s="5" t="n">
        <v>30577</v>
      </c>
      <c r="D16" s="5" t="n">
        <v>115</v>
      </c>
    </row>
    <row r="17" spans="1:4">
      <c r="A17" s="3" t="s">
        <v>91</v>
      </c>
    </row>
    <row r="18" spans="1:4">
      <c r="A18" s="4" t="s">
        <v>94</v>
      </c>
      <c r="B18" s="5" t="n">
        <v>352510</v>
      </c>
      <c r="D18" s="5" t="n">
        <v>343069</v>
      </c>
    </row>
    <row r="19" spans="1:4">
      <c r="A19" s="4" t="s">
        <v>95</v>
      </c>
      <c r="B19" s="6" t="n">
        <v>2530</v>
      </c>
      <c r="D19" s="6" t="n">
        <v>1030</v>
      </c>
    </row>
    <row r="20" spans="1:4">
      <c r="A20" s="4" t="s">
        <v>578</v>
      </c>
    </row>
    <row r="21" spans="1:4">
      <c r="A21" s="3" t="s">
        <v>60</v>
      </c>
    </row>
    <row r="22" spans="1:4">
      <c r="A22" s="4" t="s">
        <v>63</v>
      </c>
      <c r="C22" s="5" t="n">
        <v>65524</v>
      </c>
    </row>
    <row r="23" spans="1:4">
      <c r="A23" s="4" t="s">
        <v>64</v>
      </c>
      <c r="C23" s="5" t="n">
        <v>0</v>
      </c>
    </row>
    <row r="24" spans="1:4">
      <c r="A24" s="4" t="s">
        <v>67</v>
      </c>
      <c r="C24" s="5" t="n">
        <v>37788</v>
      </c>
    </row>
    <row r="25" spans="1:4">
      <c r="A25" s="4" t="s">
        <v>69</v>
      </c>
      <c r="C25" s="5" t="n">
        <v>7220</v>
      </c>
    </row>
    <row r="26" spans="1:4">
      <c r="A26" s="4" t="s">
        <v>70</v>
      </c>
      <c r="C26" s="5" t="n">
        <v>4094</v>
      </c>
    </row>
    <row r="27" spans="1:4">
      <c r="A27" s="3" t="s">
        <v>50</v>
      </c>
    </row>
    <row r="28" spans="1:4">
      <c r="A28" s="4" t="s">
        <v>56</v>
      </c>
      <c r="C28" s="5" t="n">
        <v>23101</v>
      </c>
    </row>
    <row r="29" spans="1:4">
      <c r="A29" s="3" t="s">
        <v>73</v>
      </c>
    </row>
    <row r="30" spans="1:4">
      <c r="A30" s="4" t="s">
        <v>76</v>
      </c>
      <c r="C30" s="5" t="n">
        <v>107787</v>
      </c>
    </row>
    <row r="31" spans="1:4">
      <c r="A31" s="4" t="s">
        <v>575</v>
      </c>
      <c r="C31" s="5" t="n">
        <v>10260</v>
      </c>
    </row>
    <row r="32" spans="1:4">
      <c r="A32" s="4" t="s">
        <v>576</v>
      </c>
      <c r="C32" s="5" t="n">
        <v>0</v>
      </c>
    </row>
    <row r="33" spans="1:4">
      <c r="A33" s="3" t="s">
        <v>83</v>
      </c>
    </row>
    <row r="34" spans="1:4">
      <c r="A34" s="4" t="s">
        <v>577</v>
      </c>
      <c r="C34" s="5" t="n">
        <v>35604</v>
      </c>
    </row>
    <row r="35" spans="1:4">
      <c r="A35" s="4" t="s">
        <v>85</v>
      </c>
      <c r="C35" s="5" t="n">
        <v>0</v>
      </c>
    </row>
    <row r="36" spans="1:4">
      <c r="A36" s="3" t="s">
        <v>91</v>
      </c>
    </row>
    <row r="37" spans="1:4">
      <c r="A37" s="4" t="s">
        <v>94</v>
      </c>
      <c r="C37" s="5" t="n">
        <v>340629</v>
      </c>
    </row>
    <row r="38" spans="1:4">
      <c r="A38" s="4" t="s">
        <v>95</v>
      </c>
      <c r="C38" s="5" t="n">
        <v>1027</v>
      </c>
    </row>
    <row r="39" spans="1:4">
      <c r="A39" s="4" t="s">
        <v>579</v>
      </c>
    </row>
    <row r="40" spans="1:4">
      <c r="A40" s="3" t="s">
        <v>60</v>
      </c>
    </row>
    <row r="41" spans="1:4">
      <c r="A41" s="4" t="s">
        <v>63</v>
      </c>
      <c r="C41" s="5" t="n">
        <v>65524</v>
      </c>
    </row>
    <row r="42" spans="1:4">
      <c r="A42" s="4" t="s">
        <v>64</v>
      </c>
      <c r="C42" s="5" t="n">
        <v>-21568</v>
      </c>
    </row>
    <row r="43" spans="1:4">
      <c r="A43" s="4" t="s">
        <v>67</v>
      </c>
      <c r="C43" s="5" t="n">
        <v>-263</v>
      </c>
    </row>
    <row r="44" spans="1:4">
      <c r="A44" s="4" t="s">
        <v>69</v>
      </c>
      <c r="C44" s="5" t="n">
        <v>676</v>
      </c>
    </row>
    <row r="45" spans="1:4">
      <c r="A45" s="4" t="s">
        <v>70</v>
      </c>
      <c r="C45" s="5" t="n">
        <v>-746</v>
      </c>
    </row>
    <row r="46" spans="1:4">
      <c r="A46" s="3" t="s">
        <v>50</v>
      </c>
    </row>
    <row r="47" spans="1:4">
      <c r="A47" s="4" t="s">
        <v>56</v>
      </c>
      <c r="C47" s="5" t="n">
        <v>-518</v>
      </c>
    </row>
    <row r="48" spans="1:4">
      <c r="A48" s="3" t="s">
        <v>73</v>
      </c>
    </row>
    <row r="49" spans="1:4">
      <c r="A49" s="4" t="s">
        <v>76</v>
      </c>
      <c r="C49" s="5" t="n">
        <v>-100</v>
      </c>
    </row>
    <row r="50" spans="1:4">
      <c r="A50" s="4" t="s">
        <v>575</v>
      </c>
      <c r="C50" s="5" t="n">
        <v>10260</v>
      </c>
    </row>
    <row r="51" spans="1:4">
      <c r="A51" s="4" t="s">
        <v>576</v>
      </c>
      <c r="C51" s="5" t="n">
        <v>-101</v>
      </c>
    </row>
    <row r="52" spans="1:4">
      <c r="A52" s="3" t="s">
        <v>83</v>
      </c>
    </row>
    <row r="53" spans="1:4">
      <c r="A53" s="4" t="s">
        <v>577</v>
      </c>
      <c r="C53" s="5" t="n">
        <v>35604</v>
      </c>
    </row>
    <row r="54" spans="1:4">
      <c r="A54" s="4" t="s">
        <v>85</v>
      </c>
      <c r="C54" s="5" t="n">
        <v>-115</v>
      </c>
    </row>
    <row r="55" spans="1:4">
      <c r="A55" s="3" t="s">
        <v>91</v>
      </c>
    </row>
    <row r="56" spans="1:4">
      <c r="A56" s="4" t="s">
        <v>94</v>
      </c>
      <c r="C56" s="5" t="n">
        <v>-2440</v>
      </c>
    </row>
    <row r="57" spans="1:4">
      <c r="A57" s="4" t="s">
        <v>95</v>
      </c>
      <c r="C57" s="6" t="n">
        <v>-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9"/>
    <col customWidth="1" max="6" min="6" width="21"/>
    <col customWidth="1" max="7" min="7" width="21"/>
    <col customWidth="1" max="8" min="8" width="21"/>
  </cols>
  <sheetData>
    <row r="1" spans="1:8">
      <c r="A1" s="1" t="s">
        <v>580</v>
      </c>
      <c r="B1" s="2" t="s">
        <v>581</v>
      </c>
      <c r="C1" s="2" t="s">
        <v>582</v>
      </c>
      <c r="D1" s="2" t="s">
        <v>581</v>
      </c>
      <c r="E1" s="2" t="s">
        <v>583</v>
      </c>
      <c r="F1" s="2" t="s">
        <v>584</v>
      </c>
      <c r="G1" s="2" t="s">
        <v>543</v>
      </c>
      <c r="H1" s="2" t="s">
        <v>585</v>
      </c>
    </row>
    <row r="2" spans="1:8">
      <c r="A2" s="3" t="s">
        <v>586</v>
      </c>
    </row>
    <row r="3" spans="1:8">
      <c r="A3" s="4" t="s">
        <v>587</v>
      </c>
      <c r="E3" s="4" t="s">
        <v>588</v>
      </c>
    </row>
    <row r="4" spans="1:8">
      <c r="A4" s="4" t="s">
        <v>589</v>
      </c>
      <c r="H4" s="6" t="n">
        <v>716</v>
      </c>
    </row>
    <row r="5" spans="1:8">
      <c r="A5" s="4" t="s">
        <v>590</v>
      </c>
      <c r="H5" s="6" t="n">
        <v>3691</v>
      </c>
    </row>
    <row r="6" spans="1:8">
      <c r="A6" s="4" t="s">
        <v>591</v>
      </c>
      <c r="E6" s="5" t="n">
        <v>1</v>
      </c>
    </row>
    <row r="7" spans="1:8">
      <c r="A7" s="4" t="s">
        <v>592</v>
      </c>
    </row>
    <row r="8" spans="1:8">
      <c r="A8" s="3" t="s">
        <v>586</v>
      </c>
    </row>
    <row r="9" spans="1:8">
      <c r="A9" s="4" t="s">
        <v>593</v>
      </c>
      <c r="B9" s="4" t="s">
        <v>594</v>
      </c>
      <c r="C9" s="4" t="s">
        <v>595</v>
      </c>
      <c r="D9" s="4" t="s">
        <v>596</v>
      </c>
    </row>
    <row r="10" spans="1:8">
      <c r="A10" s="4" t="s">
        <v>597</v>
      </c>
    </row>
    <row r="11" spans="1:8">
      <c r="A11" s="3" t="s">
        <v>586</v>
      </c>
    </row>
    <row r="12" spans="1:8">
      <c r="A12" s="4" t="s">
        <v>593</v>
      </c>
      <c r="B12" s="4" t="s">
        <v>598</v>
      </c>
    </row>
    <row r="13" spans="1:8">
      <c r="A13" s="4" t="s">
        <v>599</v>
      </c>
    </row>
    <row r="14" spans="1:8">
      <c r="A14" s="3" t="s">
        <v>586</v>
      </c>
    </row>
    <row r="15" spans="1:8">
      <c r="A15" s="4" t="s">
        <v>593</v>
      </c>
      <c r="B15" s="4" t="s">
        <v>600</v>
      </c>
      <c r="C15" s="4" t="s">
        <v>601</v>
      </c>
      <c r="D15" s="4" t="s">
        <v>602</v>
      </c>
    </row>
    <row r="16" spans="1:8">
      <c r="A16" s="4" t="s">
        <v>603</v>
      </c>
    </row>
    <row r="17" spans="1:8">
      <c r="A17" s="3" t="s">
        <v>586</v>
      </c>
    </row>
    <row r="18" spans="1:8">
      <c r="A18" s="4" t="s">
        <v>340</v>
      </c>
      <c r="E18" s="6" t="n">
        <v>1950</v>
      </c>
      <c r="F18" s="6" t="n">
        <v>1327</v>
      </c>
      <c r="G18" s="6" t="n">
        <v>1134</v>
      </c>
    </row>
    <row r="19" spans="1:8">
      <c r="A19" s="4" t="s">
        <v>604</v>
      </c>
    </row>
    <row r="20" spans="1:8">
      <c r="A20" s="3" t="s">
        <v>586</v>
      </c>
    </row>
    <row r="21" spans="1:8">
      <c r="A21" s="4" t="s">
        <v>340</v>
      </c>
      <c r="E21" s="5" t="n">
        <v>141</v>
      </c>
      <c r="F21" s="5" t="n">
        <v>110</v>
      </c>
      <c r="G21" s="5" t="n">
        <v>108</v>
      </c>
    </row>
    <row r="22" spans="1:8">
      <c r="A22" s="4" t="s">
        <v>605</v>
      </c>
    </row>
    <row r="23" spans="1:8">
      <c r="A23" s="3" t="s">
        <v>586</v>
      </c>
    </row>
    <row r="24" spans="1:8">
      <c r="A24" s="4" t="s">
        <v>340</v>
      </c>
      <c r="E24" s="6" t="n">
        <v>2105</v>
      </c>
      <c r="F24" s="6" t="n">
        <v>1341</v>
      </c>
      <c r="G24" s="6" t="n">
        <v>1088</v>
      </c>
    </row>
    <row r="25" spans="1:8">
      <c r="A25" s="4" t="s">
        <v>606</v>
      </c>
    </row>
    <row r="26" spans="1:8">
      <c r="A26" s="3" t="s">
        <v>586</v>
      </c>
    </row>
    <row r="27" spans="1:8">
      <c r="A27" s="4" t="s">
        <v>607</v>
      </c>
      <c r="B27" s="4" t="s">
        <v>608</v>
      </c>
      <c r="C27" s="4" t="s">
        <v>608</v>
      </c>
      <c r="D27" s="4" t="s">
        <v>608</v>
      </c>
    </row>
    <row r="28" spans="1:8">
      <c r="A28" s="4" t="s">
        <v>609</v>
      </c>
    </row>
    <row r="29" spans="1:8">
      <c r="A29" s="3" t="s">
        <v>586</v>
      </c>
    </row>
    <row r="30" spans="1:8">
      <c r="A30" s="4" t="s">
        <v>607</v>
      </c>
      <c r="B30" s="4" t="s">
        <v>600</v>
      </c>
      <c r="C30" s="4" t="s">
        <v>601</v>
      </c>
      <c r="D30" s="4" t="s">
        <v>6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610</v>
      </c>
      <c r="B1" s="2" t="s">
        <v>1</v>
      </c>
    </row>
    <row r="2" spans="1:2">
      <c r="B2" s="2" t="s">
        <v>48</v>
      </c>
    </row>
    <row r="3" spans="1:2">
      <c r="A3" s="4" t="s">
        <v>611</v>
      </c>
    </row>
    <row r="4" spans="1:2">
      <c r="A4" s="3" t="s">
        <v>612</v>
      </c>
    </row>
    <row r="5" spans="1:2">
      <c r="A5" s="4" t="s">
        <v>613</v>
      </c>
      <c r="B5" s="4" t="s">
        <v>614</v>
      </c>
    </row>
    <row r="6" spans="1:2">
      <c r="A6" s="4" t="s">
        <v>615</v>
      </c>
    </row>
    <row r="7" spans="1:2">
      <c r="A7" s="3" t="s">
        <v>612</v>
      </c>
    </row>
    <row r="8" spans="1:2">
      <c r="A8" s="4" t="s">
        <v>613</v>
      </c>
      <c r="B8" s="4" t="s">
        <v>616</v>
      </c>
    </row>
    <row r="9" spans="1:2">
      <c r="A9" s="4" t="s">
        <v>617</v>
      </c>
    </row>
    <row r="10" spans="1:2">
      <c r="A10" s="3" t="s">
        <v>612</v>
      </c>
    </row>
    <row r="11" spans="1:2">
      <c r="A11" s="4" t="s">
        <v>613</v>
      </c>
      <c r="B11" s="4" t="s">
        <v>61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48</v>
      </c>
      <c r="C1" s="2" t="s">
        <v>49</v>
      </c>
      <c r="D1" s="2" t="s">
        <v>99</v>
      </c>
      <c r="E1" s="2" t="s">
        <v>620</v>
      </c>
    </row>
    <row r="2" spans="1:5">
      <c r="A2" s="3" t="s">
        <v>621</v>
      </c>
    </row>
    <row r="3" spans="1:5">
      <c r="A3" s="4" t="s">
        <v>622</v>
      </c>
      <c r="B3" s="6" t="n">
        <v>20006</v>
      </c>
      <c r="C3" s="6" t="n">
        <v>14937</v>
      </c>
    </row>
    <row r="4" spans="1:5">
      <c r="A4" s="4" t="s">
        <v>623</v>
      </c>
      <c r="B4" s="5" t="n">
        <v>785</v>
      </c>
      <c r="C4" s="5" t="n">
        <v>1729</v>
      </c>
    </row>
    <row r="5" spans="1:5">
      <c r="A5" s="4" t="s">
        <v>51</v>
      </c>
      <c r="B5" s="6" t="n">
        <v>20791</v>
      </c>
      <c r="C5" s="6" t="n">
        <v>16666</v>
      </c>
      <c r="D5" s="6" t="n">
        <v>19410</v>
      </c>
      <c r="E5" s="6" t="n">
        <v>246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48</v>
      </c>
      <c r="C1" s="2" t="s">
        <v>49</v>
      </c>
    </row>
    <row r="2" spans="1:3">
      <c r="A2" s="3" t="s">
        <v>572</v>
      </c>
    </row>
    <row r="3" spans="1:3">
      <c r="A3" s="4" t="s">
        <v>625</v>
      </c>
      <c r="B3" s="6" t="n">
        <v>21489</v>
      </c>
      <c r="C3" s="6" t="n">
        <v>20475</v>
      </c>
    </row>
    <row r="4" spans="1:3">
      <c r="A4" s="4" t="s">
        <v>626</v>
      </c>
    </row>
    <row r="5" spans="1:3">
      <c r="A5" s="3" t="s">
        <v>572</v>
      </c>
    </row>
    <row r="6" spans="1:3">
      <c r="A6" s="4" t="s">
        <v>625</v>
      </c>
      <c r="B6" s="5" t="n">
        <v>26181</v>
      </c>
      <c r="C6" s="5" t="n">
        <v>25155</v>
      </c>
    </row>
    <row r="7" spans="1:3">
      <c r="A7" s="4" t="s">
        <v>627</v>
      </c>
    </row>
    <row r="8" spans="1:3">
      <c r="A8" s="3" t="s">
        <v>572</v>
      </c>
    </row>
    <row r="9" spans="1:3">
      <c r="A9" s="4" t="s">
        <v>625</v>
      </c>
      <c r="B9" s="5" t="n">
        <v>1188</v>
      </c>
      <c r="C9" s="5" t="n">
        <v>1327</v>
      </c>
    </row>
    <row r="10" spans="1:3">
      <c r="A10" s="4" t="s">
        <v>628</v>
      </c>
    </row>
    <row r="11" spans="1:3">
      <c r="A11" s="3" t="s">
        <v>572</v>
      </c>
    </row>
    <row r="12" spans="1:3">
      <c r="A12" s="4" t="s">
        <v>625</v>
      </c>
      <c r="B12" s="5" t="n">
        <v>5</v>
      </c>
      <c r="C12" s="5" t="n">
        <v>10</v>
      </c>
    </row>
    <row r="13" spans="1:3">
      <c r="A13" s="4" t="s">
        <v>629</v>
      </c>
    </row>
    <row r="14" spans="1:3">
      <c r="A14" s="3" t="s">
        <v>572</v>
      </c>
    </row>
    <row r="15" spans="1:3">
      <c r="A15" s="4" t="s">
        <v>625</v>
      </c>
      <c r="B15" s="5" t="n">
        <v>24438</v>
      </c>
      <c r="C15" s="5" t="n">
        <v>23308</v>
      </c>
    </row>
    <row r="16" spans="1:3">
      <c r="A16" s="4" t="s">
        <v>630</v>
      </c>
    </row>
    <row r="17" spans="1:3">
      <c r="A17" s="3" t="s">
        <v>572</v>
      </c>
    </row>
    <row r="18" spans="1:3">
      <c r="A18" s="4" t="s">
        <v>625</v>
      </c>
      <c r="B18" s="5" t="n">
        <v>550</v>
      </c>
      <c r="C18" s="5" t="n">
        <v>510</v>
      </c>
    </row>
    <row r="19" spans="1:3">
      <c r="A19" s="4" t="s">
        <v>631</v>
      </c>
    </row>
    <row r="20" spans="1:3">
      <c r="A20" s="3" t="s">
        <v>572</v>
      </c>
    </row>
    <row r="21" spans="1:3">
      <c r="A21" s="4" t="s">
        <v>625</v>
      </c>
      <c r="B21" s="6" t="n">
        <v>-4692</v>
      </c>
      <c r="C21" s="6" t="n">
        <v>-46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10:08Z</dcterms:created>
  <dcterms:modified xmlns:dcterms="http://purl.org/dc/terms/" xmlns:xsi="http://www.w3.org/2001/XMLSchema-instance" xsi:type="dcterms:W3CDTF">2020-04-28T17:10:08Z</dcterms:modified>
</cp:coreProperties>
</file>